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Information" sheetId="1" state="visible" r:id="rId1"/>
    <sheet xmlns:r="http://schemas.openxmlformats.org/officeDocument/2006/relationships" name="Cover page Entity Addresses" sheetId="2" state="visible" r:id="rId2"/>
    <sheet xmlns:r="http://schemas.openxmlformats.org/officeDocument/2006/relationships" name="Cover page Entities" sheetId="3" state="visible" r:id="rId3"/>
    <sheet xmlns:r="http://schemas.openxmlformats.org/officeDocument/2006/relationships" name="Cover page Entity Listing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_3" sheetId="9" state="visible" r:id="rId9"/>
    <sheet xmlns:r="http://schemas.openxmlformats.org/officeDocument/2006/relationships" name="Consolidated Statements of Cash" sheetId="10" state="visible" r:id="rId10"/>
    <sheet xmlns:r="http://schemas.openxmlformats.org/officeDocument/2006/relationships" name="Basis of Presentation and Signi" sheetId="11" state="visible" r:id="rId11"/>
    <sheet xmlns:r="http://schemas.openxmlformats.org/officeDocument/2006/relationships" name="Business Acquisitions (Note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Reserve for Unpaid Losses and L" sheetId="18" state="visible" r:id="rId18"/>
    <sheet xmlns:r="http://schemas.openxmlformats.org/officeDocument/2006/relationships" name="Reserve for Future Policy Benef"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Changes in and Reclassification" sheetId="24" state="visible" r:id="rId24"/>
    <sheet xmlns:r="http://schemas.openxmlformats.org/officeDocument/2006/relationships" name="Employee Benefit Plans" sheetId="25" state="visible" r:id="rId25"/>
    <sheet xmlns:r="http://schemas.openxmlformats.org/officeDocument/2006/relationships" name="Business Dispositions and Disco" sheetId="26" state="visible" r:id="rId26"/>
    <sheet xmlns:r="http://schemas.openxmlformats.org/officeDocument/2006/relationships" name="Leases Leases" sheetId="27" state="visible" r:id="rId27"/>
    <sheet xmlns:r="http://schemas.openxmlformats.org/officeDocument/2006/relationships" name="Significant Accounting Policies" sheetId="28" state="visible" r:id="rId28"/>
    <sheet xmlns:r="http://schemas.openxmlformats.org/officeDocument/2006/relationships" name="Business Acquisitions (Tables)" sheetId="29" state="visible" r:id="rId29"/>
    <sheet xmlns:r="http://schemas.openxmlformats.org/officeDocument/2006/relationships" name="Earnings (Loss) Per Common Shar"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Reserve for Unpaid Losses and_2" sheetId="35" state="visible" r:id="rId35"/>
    <sheet xmlns:r="http://schemas.openxmlformats.org/officeDocument/2006/relationships" name="Reserves for Future Policy Bene" sheetId="36" state="visible" r:id="rId36"/>
    <sheet xmlns:r="http://schemas.openxmlformats.org/officeDocument/2006/relationships" name="Income Taxes (Tables)" sheetId="37" state="visible" r:id="rId37"/>
    <sheet xmlns:r="http://schemas.openxmlformats.org/officeDocument/2006/relationships" name="Equity Equity Repurchase Activi" sheetId="38" state="visible" r:id="rId38"/>
    <sheet xmlns:r="http://schemas.openxmlformats.org/officeDocument/2006/relationships" name="Accumulated Other Comprehensive" sheetId="39" state="visible" r:id="rId39"/>
    <sheet xmlns:r="http://schemas.openxmlformats.org/officeDocument/2006/relationships" name="Employee Benefit Plans (Tables)" sheetId="40" state="visible" r:id="rId40"/>
    <sheet xmlns:r="http://schemas.openxmlformats.org/officeDocument/2006/relationships" name="Business Disposition and Discon" sheetId="41" state="visible" r:id="rId41"/>
    <sheet xmlns:r="http://schemas.openxmlformats.org/officeDocument/2006/relationships" name="Leases (Tables)" sheetId="42" state="visible" r:id="rId42"/>
    <sheet xmlns:r="http://schemas.openxmlformats.org/officeDocument/2006/relationships" name="Basis of Presentation and Sig_2" sheetId="43" state="visible" r:id="rId43"/>
    <sheet xmlns:r="http://schemas.openxmlformats.org/officeDocument/2006/relationships" name="Business Acquisitions - Additio" sheetId="44" state="visible" r:id="rId44"/>
    <sheet xmlns:r="http://schemas.openxmlformats.org/officeDocument/2006/relationships" name="Business Acquisitions - Fair Va" sheetId="45" state="visible" r:id="rId45"/>
    <sheet xmlns:r="http://schemas.openxmlformats.org/officeDocument/2006/relationships" name="Business Acquisitions - Intangi" sheetId="46" state="visible" r:id="rId46"/>
    <sheet xmlns:r="http://schemas.openxmlformats.org/officeDocument/2006/relationships" name="Business Acquisitions - Estimat" sheetId="47" state="visible" r:id="rId47"/>
    <sheet xmlns:r="http://schemas.openxmlformats.org/officeDocument/2006/relationships" name="Business Acquisitions - Pro For" sheetId="48" state="visible" r:id="rId48"/>
    <sheet xmlns:r="http://schemas.openxmlformats.org/officeDocument/2006/relationships" name="Earnings (Loss) Per Common Sh_2" sheetId="49" state="visible" r:id="rId49"/>
    <sheet xmlns:r="http://schemas.openxmlformats.org/officeDocument/2006/relationships" name="Segment Information - Additiona" sheetId="50" state="visible" r:id="rId50"/>
    <sheet xmlns:r="http://schemas.openxmlformats.org/officeDocument/2006/relationships" name="Segment Information - Net Incom" sheetId="51" state="visible" r:id="rId51"/>
    <sheet xmlns:r="http://schemas.openxmlformats.org/officeDocument/2006/relationships" name="Segment Information - Revenues " sheetId="52" state="visible" r:id="rId52"/>
    <sheet xmlns:r="http://schemas.openxmlformats.org/officeDocument/2006/relationships" name="Segment Information - Non-insur" sheetId="53" state="visible" r:id="rId53"/>
    <sheet xmlns:r="http://schemas.openxmlformats.org/officeDocument/2006/relationships" name="Fair Value Measurements - Fair " sheetId="54" state="visible" r:id="rId54"/>
    <sheet xmlns:r="http://schemas.openxmlformats.org/officeDocument/2006/relationships" name="Fair Value Measurements - Signi" sheetId="55" state="visible" r:id="rId55"/>
    <sheet xmlns:r="http://schemas.openxmlformats.org/officeDocument/2006/relationships" name="Fair Value Measurements - Sig_2" sheetId="56" state="visible" r:id="rId56"/>
    <sheet xmlns:r="http://schemas.openxmlformats.org/officeDocument/2006/relationships" name="Fair Value Measurements - Conti" sheetId="57" state="visible" r:id="rId57"/>
    <sheet xmlns:r="http://schemas.openxmlformats.org/officeDocument/2006/relationships" name="Fair Value Measurements - Fai_2" sheetId="58" state="visible" r:id="rId58"/>
    <sheet xmlns:r="http://schemas.openxmlformats.org/officeDocument/2006/relationships" name="Fair Value Measurements - Chang" sheetId="59" state="visible" r:id="rId59"/>
    <sheet xmlns:r="http://schemas.openxmlformats.org/officeDocument/2006/relationships" name="Fair Value Measurements - Fai_3" sheetId="60" state="visible" r:id="rId60"/>
    <sheet xmlns:r="http://schemas.openxmlformats.org/officeDocument/2006/relationships" name="Fair Value Measurements - Finan" sheetId="61" state="visible" r:id="rId61"/>
    <sheet xmlns:r="http://schemas.openxmlformats.org/officeDocument/2006/relationships" name="Investments - Investments - Net" sheetId="62" state="visible" r:id="rId62"/>
    <sheet xmlns:r="http://schemas.openxmlformats.org/officeDocument/2006/relationships" name="Investments - Investments - Oth" sheetId="63" state="visible" r:id="rId63"/>
    <sheet xmlns:r="http://schemas.openxmlformats.org/officeDocument/2006/relationships" name="Investments - Investments - Ava" sheetId="64" state="visible" r:id="rId64"/>
    <sheet xmlns:r="http://schemas.openxmlformats.org/officeDocument/2006/relationships" name="Investments - Concentration of " sheetId="65" state="visible" r:id="rId65"/>
    <sheet xmlns:r="http://schemas.openxmlformats.org/officeDocument/2006/relationships" name="Investments - Investments - Unr" sheetId="66" state="visible" r:id="rId66"/>
    <sheet xmlns:r="http://schemas.openxmlformats.org/officeDocument/2006/relationships" name="Investments - Investments - Mor" sheetId="67" state="visible" r:id="rId67"/>
    <sheet xmlns:r="http://schemas.openxmlformats.org/officeDocument/2006/relationships" name="Investments - Investments - Com" sheetId="68" state="visible" r:id="rId68"/>
    <sheet xmlns:r="http://schemas.openxmlformats.org/officeDocument/2006/relationships" name="Investments - Investments - M_2" sheetId="69" state="visible" r:id="rId69"/>
    <sheet xmlns:r="http://schemas.openxmlformats.org/officeDocument/2006/relationships" name="Investments - Mortgage Servicin" sheetId="70" state="visible" r:id="rId70"/>
    <sheet xmlns:r="http://schemas.openxmlformats.org/officeDocument/2006/relationships" name="Investments - Investments - VIE" sheetId="71" state="visible" r:id="rId71"/>
    <sheet xmlns:r="http://schemas.openxmlformats.org/officeDocument/2006/relationships" name="Investments - Investments - Sec" sheetId="72" state="visible" r:id="rId72"/>
    <sheet xmlns:r="http://schemas.openxmlformats.org/officeDocument/2006/relationships" name="Derivative Instruments - Deriva" sheetId="73" state="visible" r:id="rId73"/>
    <sheet xmlns:r="http://schemas.openxmlformats.org/officeDocument/2006/relationships" name="Derivative Instruments - Deri_2" sheetId="74" state="visible" r:id="rId74"/>
    <sheet xmlns:r="http://schemas.openxmlformats.org/officeDocument/2006/relationships" name="Derivative Instruments - Deri_3" sheetId="75" state="visible" r:id="rId75"/>
    <sheet xmlns:r="http://schemas.openxmlformats.org/officeDocument/2006/relationships" name="Derivative Instruments - Deri_4" sheetId="76" state="visible" r:id="rId76"/>
    <sheet xmlns:r="http://schemas.openxmlformats.org/officeDocument/2006/relationships" name="Derivative Instruments - Deri_5" sheetId="77" state="visible" r:id="rId77"/>
    <sheet xmlns:r="http://schemas.openxmlformats.org/officeDocument/2006/relationships" name="Derivative Instruments - Deri_6" sheetId="78" state="visible" r:id="rId78"/>
    <sheet xmlns:r="http://schemas.openxmlformats.org/officeDocument/2006/relationships" name="Reserve for Unpaid Losses and_3" sheetId="79" state="visible" r:id="rId79"/>
    <sheet xmlns:r="http://schemas.openxmlformats.org/officeDocument/2006/relationships" name="Reserve for Unpaid Losses and_4" sheetId="80" state="visible" r:id="rId80"/>
    <sheet xmlns:r="http://schemas.openxmlformats.org/officeDocument/2006/relationships" name="Reserve for Unpaid Losses and_5" sheetId="81" state="visible" r:id="rId81"/>
    <sheet xmlns:r="http://schemas.openxmlformats.org/officeDocument/2006/relationships" name="Reserve for Unpaid Losses and_6" sheetId="82" state="visible" r:id="rId82"/>
    <sheet xmlns:r="http://schemas.openxmlformats.org/officeDocument/2006/relationships" name="Reserves for Future Policy Be_2" sheetId="83" state="visible" r:id="rId83"/>
    <sheet xmlns:r="http://schemas.openxmlformats.org/officeDocument/2006/relationships" name="Debt - Debt (Details)" sheetId="84" state="visible" r:id="rId84"/>
    <sheet xmlns:r="http://schemas.openxmlformats.org/officeDocument/2006/relationships" name="Income Taxes - Effective Income" sheetId="85" state="visible" r:id="rId85"/>
    <sheet xmlns:r="http://schemas.openxmlformats.org/officeDocument/2006/relationships" name="Income Taxes - Unrecognized tax"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quity - Capital Purchase Progr" sheetId="90" state="visible" r:id="rId90"/>
    <sheet xmlns:r="http://schemas.openxmlformats.org/officeDocument/2006/relationships" name="Equity ~Treasury Stock, Value (" sheetId="91" state="visible" r:id="rId91"/>
    <sheet xmlns:r="http://schemas.openxmlformats.org/officeDocument/2006/relationships" name="Accumulated Other Comprehensi_2" sheetId="92" state="visible" r:id="rId92"/>
    <sheet xmlns:r="http://schemas.openxmlformats.org/officeDocument/2006/relationships" name="Accumulated Other Comprehensi_3" sheetId="93" state="visible" r:id="rId93"/>
    <sheet xmlns:r="http://schemas.openxmlformats.org/officeDocument/2006/relationships" name="Employee Benefit Plans - Compon" sheetId="94" state="visible" r:id="rId94"/>
    <sheet xmlns:r="http://schemas.openxmlformats.org/officeDocument/2006/relationships" name="Business Disposition and Disc_2" sheetId="95" state="visible" r:id="rId95"/>
    <sheet xmlns:r="http://schemas.openxmlformats.org/officeDocument/2006/relationships" name="Business Disposition and Disc_3" sheetId="96" state="visible" r:id="rId96"/>
    <sheet xmlns:r="http://schemas.openxmlformats.org/officeDocument/2006/relationships" name="Business Disposition and Disc_4" sheetId="97" state="visible" r:id="rId97"/>
    <sheet xmlns:r="http://schemas.openxmlformats.org/officeDocument/2006/relationships" name="Leases Additional Information (" sheetId="98" state="visible" r:id="rId98"/>
    <sheet xmlns:r="http://schemas.openxmlformats.org/officeDocument/2006/relationships" name="Leases Components of Lease Expe" sheetId="99" state="visible" r:id="rId99"/>
    <sheet xmlns:r="http://schemas.openxmlformats.org/officeDocument/2006/relationships" name="Leases Supplemental Operating L" sheetId="100" state="visible" r:id="rId100"/>
    <sheet xmlns:r="http://schemas.openxmlformats.org/officeDocument/2006/relationships" name="Leases Future Minimum Lease Pay" sheetId="101" state="visible" r:id="rId101"/>
    <sheet xmlns:r="http://schemas.openxmlformats.org/officeDocument/2006/relationships" name="Uncategorized Items - hig630201" sheetId="102" state="visible" r:id="rId102"/>
  </sheets>
  <definedNames/>
  <calcPr calcId="124519" fullCalcOnLoad="1"/>
</workbook>
</file>

<file path=xl/sharedStrings.xml><?xml version="1.0" encoding="utf-8"?>
<sst xmlns="http://schemas.openxmlformats.org/spreadsheetml/2006/main" uniqueCount="1212">
  <si>
    <t>Cover page Document Information</t>
  </si>
  <si>
    <t>3 Months Ended</t>
  </si>
  <si>
    <t>6 Months Ended</t>
  </si>
  <si>
    <t>Jun. 30, 2019</t>
  </si>
  <si>
    <t>Document Information [Line Items]</t>
  </si>
  <si>
    <t>Document Type</t>
  </si>
  <si>
    <t>10-Q</t>
  </si>
  <si>
    <t>Document Period End Date</t>
  </si>
  <si>
    <t>Jun. 30,
		2019</t>
  </si>
  <si>
    <t>Document Quarterly Report</t>
  </si>
  <si>
    <t>true</t>
  </si>
  <si>
    <t>Document Transition Report</t>
  </si>
  <si>
    <t>false</t>
  </si>
  <si>
    <t>Entity Shell Company</t>
  </si>
  <si>
    <t>Document Fiscal Year Focus</t>
  </si>
  <si>
    <t>2019</t>
  </si>
  <si>
    <t>Document Fiscal Period Focus</t>
  </si>
  <si>
    <t>Q2</t>
  </si>
  <si>
    <t>Amendment Flag</t>
  </si>
  <si>
    <t>Cover page Entity Addresses</t>
  </si>
  <si>
    <t>Entity Addresses [Line Items]</t>
  </si>
  <si>
    <t>Entity Address, Address Line One</t>
  </si>
  <si>
    <t>One Hartford Plaza</t>
  </si>
  <si>
    <t>Entity Address, City or Town</t>
  </si>
  <si>
    <t>Hartford</t>
  </si>
  <si>
    <t>Entity Address, State or Province</t>
  </si>
  <si>
    <t>CT</t>
  </si>
  <si>
    <t>Entity Address, Postal Zip Code</t>
  </si>
  <si>
    <t>06155</t>
  </si>
  <si>
    <t>City Area Code</t>
  </si>
  <si>
    <t>(860)</t>
  </si>
  <si>
    <t>Local Phone Number</t>
  </si>
  <si>
    <t>547-5000</t>
  </si>
  <si>
    <t>Cover page Entities</t>
  </si>
  <si>
    <t>Entity Information [Line Items]</t>
  </si>
  <si>
    <t>Entity File Number</t>
  </si>
  <si>
    <t>001-13958</t>
  </si>
  <si>
    <t>Entity Registrant Name</t>
  </si>
  <si>
    <t>THE HARTFORD FINANCIAL SERVICES GROUP, INC.</t>
  </si>
  <si>
    <t>Entity Incorporation, State or Country Code</t>
  </si>
  <si>
    <t>DE</t>
  </si>
  <si>
    <t>Entity Tax Identification Number</t>
  </si>
  <si>
    <t>13-3317783</t>
  </si>
  <si>
    <t>Entity Current Reporting Status</t>
  </si>
  <si>
    <t>Yes</t>
  </si>
  <si>
    <t>Entity Interactive Data Current</t>
  </si>
  <si>
    <t>Entity Filer Category</t>
  </si>
  <si>
    <t>Large Accelerated Filer</t>
  </si>
  <si>
    <t>Entity Small Business</t>
  </si>
  <si>
    <t>Entity Emerging Growth Company</t>
  </si>
  <si>
    <t>Entity Central Index Key</t>
  </si>
  <si>
    <t>0000874766</t>
  </si>
  <si>
    <t>Current Fiscal Year End Date</t>
  </si>
  <si>
    <t>--12-31</t>
  </si>
  <si>
    <t>Cover page Entity Listings - $ / shares</t>
  </si>
  <si>
    <t>Jul. 29, 2019</t>
  </si>
  <si>
    <t>Entity Listings [Line Items]</t>
  </si>
  <si>
    <t>Security Exchange Name</t>
  </si>
  <si>
    <t>NYSE</t>
  </si>
  <si>
    <t>Entity Common Stock, Shares Outstanding</t>
  </si>
  <si>
    <t>Entity Listing, Par Value Per Share</t>
  </si>
  <si>
    <t>HIG [Member]</t>
  </si>
  <si>
    <t>Trading Symbol</t>
  </si>
  <si>
    <t>HIG</t>
  </si>
  <si>
    <t>HIG 41 [Member]</t>
  </si>
  <si>
    <t>HIG 41</t>
  </si>
  <si>
    <t>HGH [Member]</t>
  </si>
  <si>
    <t>HGH</t>
  </si>
  <si>
    <t>HIG PR G [Member]</t>
  </si>
  <si>
    <t>HIG PR G</t>
  </si>
  <si>
    <t>Common Stock, par value $0.01 per share [Domain]</t>
  </si>
  <si>
    <t>Title of 12(b) Security</t>
  </si>
  <si>
    <t>Common Stock, par value $0.01 per share</t>
  </si>
  <si>
    <t>6.10% Notes due October 1, 2041 [Domain]</t>
  </si>
  <si>
    <t>6.10% Notes due October 1, 2041</t>
  </si>
  <si>
    <t>7.875% Fixed-to-Floating Rate Junior Subordinated Debentures due 2042 [Domain]</t>
  </si>
  <si>
    <t>7.875% Fixed-to-Floating Rate Junior Subordinated Debentures due 2042</t>
  </si>
  <si>
    <t>Depositary Shares, Each Representing a 1/1,000th Interest in a Share of 6.000% Non-Cumulative Preferred Stock, Series G, par value $0.01 per share [Domain]</t>
  </si>
  <si>
    <t>Depositary Shares, Each Representing a 1/1,000th Interest in a Share of 6.000% Non-Cumulative Preferred Stock, Series G, par value $0.01 per share</t>
  </si>
  <si>
    <t>Condensed Consolidated Statements of Operations (Unaudited) - USD ($) $ in Millions</t>
  </si>
  <si>
    <t>Jun. 30, 2018</t>
  </si>
  <si>
    <t>Revenues</t>
  </si>
  <si>
    <t>Premiums Earned, Net</t>
  </si>
  <si>
    <t>Fee income</t>
  </si>
  <si>
    <t>Net investment income</t>
  </si>
  <si>
    <t>Net realized capital gains (losses):</t>
  </si>
  <si>
    <t>Total other-than-temporary impairment (OTTI) losses</t>
  </si>
  <si>
    <t>OTTI losses recognized in other comprehensive income (“OCI”)</t>
  </si>
  <si>
    <t>Net OTTI losses recognized in earnings</t>
  </si>
  <si>
    <t>Other net realized capital gain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Gain (Loss) on Extinguishment of Debt</t>
  </si>
  <si>
    <t>Loss on reinsurance transaction</t>
  </si>
  <si>
    <t>Interest expense</t>
  </si>
  <si>
    <t>Amortization of other intangible assets</t>
  </si>
  <si>
    <t>Total benefits, losses and expenses</t>
  </si>
  <si>
    <t>Income from continuing operations, before tax</t>
  </si>
  <si>
    <t>Income tax expense</t>
  </si>
  <si>
    <t>Income from continuing operations, net of tax</t>
  </si>
  <si>
    <t>Income (Loss) from Discontinued Operations, Net of Tax</t>
  </si>
  <si>
    <t>Net income</t>
  </si>
  <si>
    <t>Dividends declared on preferred stock</t>
  </si>
  <si>
    <t>Net income available to common stockholders</t>
  </si>
  <si>
    <t>EPS</t>
  </si>
  <si>
    <t>Basic - Income from continuing ops, net of tax, available to common stockholders per common share</t>
  </si>
  <si>
    <t>Diluted - Income from continuing ops, net of tax, available to common stockholders per common share</t>
  </si>
  <si>
    <t>Basic - Net income available to common stockholders per common share</t>
  </si>
  <si>
    <t>Diluted - Net income available to common stockholders per common share</t>
  </si>
  <si>
    <t>Condensed Consolidated Statements of Comprehensive Income (Unaudited) - USD ($) $ in Millions</t>
  </si>
  <si>
    <t>Statement of Comprehensive Income [Abstract]</t>
  </si>
  <si>
    <t>Other Comprehensive Income (Loss), Net of Tax [Abstract]</t>
  </si>
  <si>
    <t>Changes in net unrealized gain on securities</t>
  </si>
  <si>
    <t>Other than Temporary Impairment Losses, Investments, Portion in Other Comprehensive Income Loss, Tax, Including Portion Attributable to Noncontrolling Interest, Available-for-sale Securities</t>
  </si>
  <si>
    <t>Changes in net gain on cash flow hedging instruments</t>
  </si>
  <si>
    <t>Changes in foreign currency translation adjustments</t>
  </si>
  <si>
    <t>Changes in pension and other postretirement plan adjustments</t>
  </si>
  <si>
    <t>OCI, net of tax</t>
  </si>
  <si>
    <t>Comprehensive income (loss)</t>
  </si>
  <si>
    <t>Condensed Consolidated Balance Sheets (Unaudited) - USD ($) $ in Millions</t>
  </si>
  <si>
    <t>Dec. 31, 2018</t>
  </si>
  <si>
    <t>Investments:</t>
  </si>
  <si>
    <t>Fixed maturities, available-for-sale, at fair value (amortized cost of $39,429 and $35,603)</t>
  </si>
  <si>
    <t>Fixed maturities, at fair value using the fair value option</t>
  </si>
  <si>
    <t>Equity securities, at fair value</t>
  </si>
  <si>
    <t>Mortgage loans (net of allowances for loan losses of $0 and $1)</t>
  </si>
  <si>
    <t>Limited partnerships and other alternative investments</t>
  </si>
  <si>
    <t>Other investments</t>
  </si>
  <si>
    <t>Short-term investments</t>
  </si>
  <si>
    <t>Total investments</t>
  </si>
  <si>
    <t>Cash</t>
  </si>
  <si>
    <t>Restricted Cash</t>
  </si>
  <si>
    <t>Premiums receivable and agents’ balances, net</t>
  </si>
  <si>
    <t>Reinsurance recoverables, net</t>
  </si>
  <si>
    <t>Deferred policy acquisition costs</t>
  </si>
  <si>
    <t>Deferred income taxes, net</t>
  </si>
  <si>
    <t>Goodwill</t>
  </si>
  <si>
    <t>Property and equipment, net</t>
  </si>
  <si>
    <t>Other intangible assets, net</t>
  </si>
  <si>
    <t>Other assets</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t>
  </si>
  <si>
    <t>Total liabilities</t>
  </si>
  <si>
    <t>Stockholders' Equity</t>
  </si>
  <si>
    <t>Preferred stock, $0.01 par value — 50,000,000 shares authorized, 13,800 shares issued at June 30, 2019 and December 31, 2018, aggregate liquidation preference of $345</t>
  </si>
  <si>
    <t>Common stock, $0.01 par value — 1,500,000,000 shares authorized, 384,923,222 shares issued at June 30, 2019 and December 31, 2018</t>
  </si>
  <si>
    <t>Additional paid-in capital</t>
  </si>
  <si>
    <t>Retained earnings</t>
  </si>
  <si>
    <t>Treasury stock, at cost — 23,317,797 and 25,772,238 shares</t>
  </si>
  <si>
    <t>Accumulated other comprehensive loss, net of tax</t>
  </si>
  <si>
    <t>Total stockholders’ equity</t>
  </si>
  <si>
    <t>Total liabilities and stockholders’ equity</t>
  </si>
  <si>
    <t>Condensed Consolidated Balance Sheets (Parenthetical) - USD ($) $ in Millions</t>
  </si>
  <si>
    <t>Statement of Financial Position [Abstract]</t>
  </si>
  <si>
    <t>Preferred stock, 13,800 shares issued</t>
  </si>
  <si>
    <t>Preferred stock, par value</t>
  </si>
  <si>
    <t>Preferred stock, shares authorized</t>
  </si>
  <si>
    <t>Preferred stock aggregate liquidation preference</t>
  </si>
  <si>
    <t>Common stock, par value</t>
  </si>
  <si>
    <t>Common stock, shares authorized</t>
  </si>
  <si>
    <t>Common stock 384,923,222 shares issued at March 31, 2019 and December 31, 2018</t>
  </si>
  <si>
    <t>Condensed Consolidated Statements of Changes in Stockholders' Equity (Unaudited) - USD ($) shares in Thousands, $ in Millions</t>
  </si>
  <si>
    <t>Total</t>
  </si>
  <si>
    <t>Preferred Stock [Member]</t>
  </si>
  <si>
    <t>Common Stock</t>
  </si>
  <si>
    <t>Additional Paid-in Capital</t>
  </si>
  <si>
    <t>Retained Earnings</t>
  </si>
  <si>
    <t>Treasury Stock</t>
  </si>
  <si>
    <t>AOCI Attributable to Parent [Member]</t>
  </si>
  <si>
    <t>Increase (Decrease) in Stockholders' Equity [Roll Forward]</t>
  </si>
  <si>
    <t>Cumulative effect of accounting changes, net of tax</t>
  </si>
  <si>
    <t>Adjusted balance, beginning of period</t>
  </si>
  <si>
    <t>Beginning balance at Dec. 31, 2017</t>
  </si>
  <si>
    <t>Issuance of shares under incentive and stock compensation plans</t>
  </si>
  <si>
    <t>Stock-based compensation plans expense</t>
  </si>
  <si>
    <t>Issuance of shares for warrant exercise</t>
  </si>
  <si>
    <t>Dividends declared on common stock</t>
  </si>
  <si>
    <t>Treasury stock acquired</t>
  </si>
  <si>
    <t>Net shares acquired related to employee incentive and stock compensation plans</t>
  </si>
  <si>
    <t>Stock Issued During Period, Value, Treasury Stock Reissued</t>
  </si>
  <si>
    <t>Total other comprehensive income (loss)</t>
  </si>
  <si>
    <t>Ending balance at Jun. 30, 2018</t>
  </si>
  <si>
    <t>Preferred Shares Outstanding, beginning of period at Dec. 31, 2017</t>
  </si>
  <si>
    <t>Preferred Shares Outstanding</t>
  </si>
  <si>
    <t>Stock Issued During Period, Shares, New Issues</t>
  </si>
  <si>
    <t>Preferred Shares Outstanding, end of period at Jun. 30, 2018</t>
  </si>
  <si>
    <t>Common Shares Outstanding, beginning of period (in thousands) at Dec. 31, 2017</t>
  </si>
  <si>
    <t>Stock Issued or Granted During Period, Share-based Compensation [Abstract]</t>
  </si>
  <si>
    <t>Return of shares under incentive and stock compensation plans to treasury stock</t>
  </si>
  <si>
    <t>Common Shares Outstanding, at end of period at Jun. 30, 2018</t>
  </si>
  <si>
    <t>Cash dividends declared per common share</t>
  </si>
  <si>
    <t>Cash dividends declared per preferred share</t>
  </si>
  <si>
    <t>Beginning balance at Mar. 31, 2018</t>
  </si>
  <si>
    <t>Preferred Shares Outstanding, beginning of period at Mar. 31, 2018</t>
  </si>
  <si>
    <t>Common Shares Outstanding, beginning of period (in thousands) at Mar. 31, 2018</t>
  </si>
  <si>
    <t>Beginning balance at Dec. 31, 2018</t>
  </si>
  <si>
    <t>Ending balance at Jun. 30, 2019</t>
  </si>
  <si>
    <t>Preferred Shares Outstanding, beginning of period at Dec. 31, 2018</t>
  </si>
  <si>
    <t>Preferred Shares Outstanding, end of period at Jun. 30, 2019</t>
  </si>
  <si>
    <t>Common Shares Outstanding, beginning of period (in thousands) at Dec. 31, 2018</t>
  </si>
  <si>
    <t>Common Shares Outstanding, at end of period at Jun. 30, 2019</t>
  </si>
  <si>
    <t>Beginning balance at Mar. 31, 2019</t>
  </si>
  <si>
    <t>Preferred Shares Outstanding, beginning of period at Mar. 31, 2019</t>
  </si>
  <si>
    <t>Common Shares Outstanding, beginning of period (in thousands) at Mar. 31, 2019</t>
  </si>
  <si>
    <t>Consolidated Statements of Cash Flows (Unaudited) - USD ($) $ in Millions</t>
  </si>
  <si>
    <t>Operating Activities</t>
  </si>
  <si>
    <t>Adjustments to reconcile net income (loss) to net cash provided by operating activities</t>
  </si>
  <si>
    <t>Net realized capital losses (gains)</t>
  </si>
  <si>
    <t>Amortization of deferred policy acquisition costs</t>
  </si>
  <si>
    <t>Additions to deferred policy acquisition costs</t>
  </si>
  <si>
    <t>Depreciation and amortization</t>
  </si>
  <si>
    <t>Loss on extinguishment of debt</t>
  </si>
  <si>
    <t>Gain on sale</t>
  </si>
  <si>
    <t>Other operating activities, net</t>
  </si>
  <si>
    <t>Change in assets and liabilities:</t>
  </si>
  <si>
    <t>Decrease in reinsurance recoverables</t>
  </si>
  <si>
    <t>Decrease (increase) in accrued and deferred income taxes</t>
  </si>
  <si>
    <t>Increase (decrease) in insurance liabilities</t>
  </si>
  <si>
    <t>Net change in other assets and other liabilities</t>
  </si>
  <si>
    <t>Net cash provided by operating activities</t>
  </si>
  <si>
    <t>Proceeds from the sale/maturity/prepayment of:</t>
  </si>
  <si>
    <t>Fixed maturities, available-for-sale</t>
  </si>
  <si>
    <t>Fixed maturities, fair value option</t>
  </si>
  <si>
    <t>Mortgage loans</t>
  </si>
  <si>
    <t>Partnerships</t>
  </si>
  <si>
    <t>Payments for the purchase of:</t>
  </si>
  <si>
    <t>Net proceeds from (payments for) derivatives</t>
  </si>
  <si>
    <t>Net proceeds from (payments for) short-term investments</t>
  </si>
  <si>
    <t>Other investing activities, net</t>
  </si>
  <si>
    <t>Proceeds from business sold, net of cash transferred</t>
  </si>
  <si>
    <t>Amount paid for business aquired, net of cash acquired</t>
  </si>
  <si>
    <t>Net cash provided by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debt</t>
  </si>
  <si>
    <t>Proceeds from the issuance of debt</t>
  </si>
  <si>
    <t>Net issuance (return) of shares under incentive and stock compensation plans</t>
  </si>
  <si>
    <t>Dividends paid on preferred stock</t>
  </si>
  <si>
    <t>Dividends paid on common stock</t>
  </si>
  <si>
    <t>Net cash used for financing activities</t>
  </si>
  <si>
    <t>Foreign exchange rate effect on cash</t>
  </si>
  <si>
    <t>Net increase (decrease) in cash, including cash classified as assets held for sale</t>
  </si>
  <si>
    <t>Less: Net increase (decrease) in cash classified as assets held for sale</t>
  </si>
  <si>
    <t>Net increase (decrease) in cash and restricted cash</t>
  </si>
  <si>
    <t>Cash and restricted cash– end of period</t>
  </si>
  <si>
    <t>Supplemental Disclosure of Cash Flow Information</t>
  </si>
  <si>
    <t>Income tax paid</t>
  </si>
  <si>
    <t>Interest paid</t>
  </si>
  <si>
    <t>Cash, Cash Equivalents, Restricted Cash and Restricted Cash Equivalents</t>
  </si>
  <si>
    <t>Basis of Presentation and Significant Accounting Policies</t>
  </si>
  <si>
    <t>Accounting Policies [Abstract]</t>
  </si>
  <si>
    <t>Basis of Presentation and Accounting Policies</t>
  </si>
  <si>
    <t>1 .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previously announced acquisition of The Navigators Group, Inc. ("Navigators Group"), a global specialty underwriter, for $ 70 a share, or $2.136 billion in cash, including transaction expenses. For further discussion of this transaction, see Note 2 - Business Acquisition of Notes to Condensed Consolidated Financial Statement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7 - Business Disposition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 Restricted cash has been reclassified out of cash to a separate line on the Condensed Consolidated Balance Sheets. Restrictions on cash primarily relate to funds that are held to support regulatory and contractual obligations. Adoption of New Accounting Standards Hedging Activities On January 1, 2019, the Company adopted the Financial Accounting Standards Board's ("FASB") updated guidance for hedge accounting through a cumulative effect adjustment of less than $1 to reclassify cumulative ineffectiveness on cash flow hedges from retained earnings to accumulated other comprehensive income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t>
  </si>
  <si>
    <t>Business Acquisitions (Notes)</t>
  </si>
  <si>
    <t>Business Combinations [Abstract]</t>
  </si>
  <si>
    <t>Mergers, Acquisitions and Dispositions Disclosures [Text Block]</t>
  </si>
  <si>
    <t>2 . BUSINESS ACQUISITION Navigators Group On May 23, 2019 , The Hartford acquired 100% of the outstanding shares of Navigators Group for $70 a share, or $2.121 billion in cash, comprised of cash of $2.098 billion and a liability for cash awards to replace share-based awards of $23 . The acquisition of the specialty underwriter expands product offerings and geographic reach, and adds underwriting and industry talent to strengthen the Company’s value proposition to agents and customers. 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 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he value of in-force contracts represents the estimated profits relating to the unexpired contracts in force net of related prepaid reinsurance at the acquisition date through expiry of the contracts. The value of distribution relationships was estimated using net cash flows expected to come from the renewals of in-force contracts and new business sold through existing distribution partners less costs to service the related policies. The value of the trade name was estimated using an assumed cost of a market-based royalty fee applied to net cash flows expected to come from business marketed as Navigators, a brand of The Hartford. Lloyd's of London is an insurance market-place operating worldwide ("Lloyd's"). Lloyd's does not underwrite risks. Corporate members accept underwriting risks through the syndicates that they form. The Company accepts risks as the sole corporate member of Lloyd's Syndicate 1221 ("Lloyd's Syndicate"). The value of the capacity of Lloyd’s Syndicate was estimated using net cash flows attributable to Navigators Group's right to underwrite business up to an approved level of premium in the Lloyd’s market. The values for in-force contracts, the distribution relationships, trade name and the capacity of the Lloyd's Syndicate were estimated using a discounted cash flow method. Significant inputs to the valuation models include estimates of expected new business, premium retention rates, investment returns, claim costs, expenses and discount rates based on a weighted average cost of capital. The value of licenses to write insurance in over 50 U.S. jurisdictions was estimated based on recent transactions for shell companies. Expected Pre-tax Amortization Expense [1] for Acquired Intangibles as of June 30, 2019 Value of In-force Contracts Other Intangible Assets 2019 (six months) $ 84 $ 11 2020 $ 47 $ 22 2021 $ 21 $ 22 2022 $ 9 $ 22 2023 $ — $ 22 [1] In the Condensed Consolidated Statements of Operations, the amortization of value of in-force contracts is reported in amortization of deferred policy acquisition costs and the amortization of other intangible assets is reported in amortization of other intangible assets. Property and equipment includes real estate owned and right of use assets under leases that were valued based on current values and market rental rates, software that was valued based on estimated replacement cost and furniture and equipment. These will be amortized over periods consistent with the Company’s policy. The fair value of unpaid losses and loss adjustment expenses net of related reinsurance recoverables was estimated based on the present value of expected future net unpaid loss and loss adjustment expense payments discounted using a risk-free interest rate as of the acquisition date plus a risk margin. The discount and risk margin amounts substantially offset. Debt assumed in the transaction was valued based on the principal and interest payments discounted at the current market yield. The resulting premium will be amortized to interest expense using the interest method. The $623 of goodwill recognized is largely attributable to the acquired employee workforce and underwriting talent, leverageable operating platform, improved investment yield and economies of scale. Goodwill is allocated to the Company's Commercial Lines reporting segment. Immediately after closing on the acquisition of Navigators Group, effective May 23, 2019, the Company purchased an aggregate excess of loss reinsurance agreement covering adverse reserve development (“Navigators ADC”) from National Indemnity Company ("NICO") on behalf of Navigators Insurance Company and certain of its affiliates (collectively, the “Navigators Insurers”). Under the Navigators ADC, the Navigators Insurers paid NICO a reinsurance premium of $91 in exchange for reinsurance coverage, subject to limited exceptions, of $300 of adverse net loss reserve development that attaches $100 above the Navigators Insurers' existing net loss and allocated loss adjustment reserves as of December 31, 2018 subject to the treaty of $1.816 billion for accidents and losses prior to December 31, 2018. In addition to recognizing a $91 before tax charge to earnings in the second quarter of 2019 for the Navigators ADC reinsurance premium, the Company recognized a charge against earnings of $97 before tax in the second quarter of 2019 as a result of a review of Navigators Insurers’ net acquired reserves upon acquisition of the business. Navigators Insurers had previously recognized $52 before tax of adverse reserve development in the first quarter of 2019, including $32 of adverse development subject to the Navigators ADC. As such, reserve development of $97 before tax in the second quarter of 2019 included $68 remaining of the $100 Navigators ADC retention for 2018 and prior accident years and $29 of adverse reserve development related to the 2019 accident year which is not covered by the ADC. The $68 of reserve development for the 2018 and prior accident years recorded in the second quarter of 2019 was net of a $91 reinsurance recoverable recognized under the Navigators ADC with the Company having ceded $91 of the $300 available limit, leaving $209 of remaining limit. The Navigators ADC will be accounted for as retroactive reinsurance and future adverse reserve development, if any, would result in recognizing a deferred gain. Since the acquisition date of May 23, 2019, the revenues and net losses of the business acquired have been included in the Company's Consolidated Statements of Operations in the Commercial Lines reporting segment and were $178 and $141 , respectively, during the period from the acquisition date to June 30, 2019, including the $91 before tax ( $72 net of tax) of premium paid for the Navigators ADC and the charge of $97 before tax ( $77 net of tax) for the increase in acquired reserves following the acquisition. The Company recognized $15 of acquisition related costs for the six months ended June 30, 2019. These costs are included in insurance operating costs and other expenses in the Condensed Consolidated Statement of Operations. The acquisition date fair values of assets and liabilities, including insurance reserves and intangible assets, as well as the related estimated useful lives of intangibles, are provisional and are subject to revision within one year of the acquisition date. The following table presents supplemental unaudited pro forma amounts of revenue and net income for the six months ended June 30, 2019 and 2018 for the Company as though the business was acquired on January 1, 2018. Pro forma adjustments include the revenue and earnings of Navigators Group for each period as well as amortization of identifiable intangible assets acquired. Pro Forma Results for the Six Months Ended June 30 Revenue Earnings 2019 Supplemental (unaudited) combined pro forma $ 10,708 $ 997 2018 Supplemental (unaudited) combined pro forma $ 10,185 $ 1,235</t>
  </si>
  <si>
    <t>Earnings Per Common Share</t>
  </si>
  <si>
    <t>Earnings Per Share [Abstract]</t>
  </si>
  <si>
    <t>3 . EARNINGS PER COMMON SHARE Computation of Basic and Diluted Earnings per Common Share Three Months Ended June 30, Six Months Ended June 30, (In millions, except for per share data) 2019 2018 2019 2018 Earnings Income from continuing operations, net of tax $ 372 $ 434 $ 1,002 $ 862 Less: Preferred stock dividends — — 5 — Income from continuing operations, net of tax, available to common stockholders 372 434 $ 997 $ 862 Income from discontinued operations, net of tax, available to common stockholders — 148 — 317 Net income available to common stockholders $ 372 $ 582 $ 997 $ 1,179 Shares Weighted average common shares outstanding, basic 361.4 358.3 360.7 357.9 Dilutive effect of stock-based awards under compensation plans 3.2 4.0 3.3 4.2 Dilutive effect of warrants [1] 0.5 1.9 0.9 2.0 Weighted average common shares outstanding and dilutive potential common shares 365.1 364.2 364.9 364.1 Earnings per common share Basic Income from continuing operations, net of tax, available to common stockholders $ 1.03 $ 1.21 $ 2.76 $ 2.41 Income from discontinued operations, net of tax, available to common stockholders — 0.41 — 0.88 Net income available to common stockholders $ 1.03 $ 1.62 $ 2.76 $ 3.29 Diluted Income from continuing operations, net of tax, available to common stockholders $ 1.02 $ 1.19 $ 2.73 $ 2.37 Income from discontinued operations, net of tax, available to common stockholders — 0.41 — 0.87 Net income available to common stockholders $ 1.02 $ 1.60 $ 2.73 $ 3.24 [1] On June 26, 2019, the Capital Purchase Program warrants issued in 2009 expired.</t>
  </si>
  <si>
    <t>Segment Information</t>
  </si>
  <si>
    <t>Segment Reporting [Abstract]</t>
  </si>
  <si>
    <t>4 . SEGMENT INFORMATION The Company currently conducts business principally in five reporting segments including Commercial Lines, Personal Lines, Property &amp; Casualty Other Operations, Group Benefits and Hartford Funds, as well as a Corporate category. The Company includes in the Corporate category discontinued operations related to the life and annuity business sold in May 2018, reserves for run-off structured settlement and terminal funding agreement liabilities, capital raising activities (including debt financing and related interest expense), transaction expenses incurred in connection with an acquisition, certain purchase accounting adjustments related to goodwill and other expenses not allocated to the reporting segments. Corporate also includes investment management fees and expenses related to managing third party business, including management of the invested assets of Talcott Resolution Life, Inc. and its subsidiaries ("Talcott Resolution"). Talcott Resolution is the new holding company of the life and annuity business the Company sold in May 2018. In addition, Corporate includes a 9.7 % ownership interest in the legal entity that acquired the sold life and annuity business. For further discussion of continued involvement in the life and annuity business sold in May 2018, see Note 17 - Business Disposition and Discontinued Operations of Notes to Condensed Consolidated Financial Statements. The Company's revenues are generated primarily in the United States ("U.S.") as well as in the United Kingdom, continental Europe and other international locations. Net Income Three Months Ended June 30, Six Months Ended June 30, 2019 2018 2019 2018 Commercial Lines $ 191 $ 372 $ 554 $ 670 Personal Lines 62 6 158 95 Property &amp; Casualty Other Operations 11 5 34 22 Group Benefits 113 96 231 150 Hartford Funds 38 37 68 71 Corporate (43 ) 66 (43 ) 171 Net income 372 582 1,002 1,179 Preferred stock dividends — — 5 — Net income available to common stockholders $ 372 $ 582 $ 997 $ 1,179 Revenues Three Months Ended June 30, Six Months Ended June 30, 2019 2018 2019 2018 Earned premiums and fee income: Commercial Lines Workers’ compensation $ 832 $ 832 $ 1,656 $ 1,650 Liability 233 159 401 310 Marine 27 — 27 — Package business 365 338 717 670 Property 175 152 331 302 Professional liability 98 63 166 125 Bond 65 61 125 119 Assumed reinsurance 29 — 29 — Automobile 172 148 330 297 Total Commercial Lines 1,996 1,753 3,782 3,473 Personal Lines Automobile 565 604 1,126 1,211 Homeowners 246 262 493 524 Total Personal Lines [1] 811 866 1,619 1,735 Group Benefits Group disability 723 690 1,427 1,367 Group life 638 652 1,281 1,316 Other 61 59 123 119 Total Group Benefits 1,422 1,401 2,831 2,802 Hartford Funds Mutual fund and Exchange-Traded Products ("ETP") 227 236 443 468 Talcott Resolution life and annuity separate accounts [2] 24 25 46 51 Total Hartford Funds 251 261 489 519 Corporate 12 4 25 6 Total earned premiums and fee income 4,492 4,285 8,746 8,535 Net investment income 488 428 958 879 Net realized capital gains 80 52 243 22 Other revenues 32 24 85 44 Total revenues $ 5,092 $ 4,789 $ 10,032 $ 9,480 [1] For the three months ended June 30, 2019 and 2018 , AARP members accounted for earned premiums of $726 and $758 , respectively. For the six months ended June 30, 2019 and 2018 , AARP members accounted for earned premiums of $1.4 billion and $1.5 billion , respectively. [2] Represents revenues earned for investment advisory services on the life and annuity separate account AUM sold in May 2018 that is still managed by the Company's Hartford Funds segment. Revenue from Non-Insurance Contracts with Customers Three months ended June 30, Six months ended June 30, Revenue Line Item 2019 2018 2019 2018 Commercial Lines Installment billing fees Fee income $ 9 $ 8 $ 18 $ 17 Personal Lines Installment billing fees Fee income 10 10 19 20 Insurance servicing revenues Other revenues 23 23 42 42 Group Benefits Administrative services Fee income 45 44 90 88 Hartford Funds Advisor, distribution and other management fees Fee income 228 239 446 477 Other fees Fee income 22 22 43 42 Corporate Investment management and other fees Fee income 11 4 24 6 Transition service revenues Other revenues 6 2 12 2 Total non-insurance revenues with customers $ 354 $ 352 $ 694 $ 694</t>
  </si>
  <si>
    <t>Fair Value Measurements</t>
  </si>
  <si>
    <t>Fair Value Disclosures [Abstract]</t>
  </si>
  <si>
    <t>5 .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19 Total Quoted Prices in Significant Significant Assets accounted for at fair value on a recurring basis Fixed maturities, AFS Asset-backed-securities ("ABS") $ 1,029 $ — $ 1,024 $ 5 Collateralized loan obligations ("CLOs") 1,925 — 1,639 286 Commercial mortgage-backed securities ("CMBS") 3,905 — 3,870 35 Corporate 16,748 — 16,180 568 Foreign government/government agencies 1,072 — 1,069 3 Municipal 10,278 — 10,278 — Residential mortgage-backed securities ("RMBS") 4,566 — 3,808 758 U.S. Treasuries 1,643 282 1,361 — Total fixed maturities 41,166 282 39,229 1,655 Fixed maturities, FVO 49 — 49 — Equity securities, at fair value 1,533 1,227 234 72 Derivative assets Credit derivatives 9 — 9 — Equity derivatives 1 — — 1 Interest rate derivatives 1 — 1 — Total derivative assets [1] 11 — 10 1 Short-term investments 2,364 929 1,435 — Total assets accounted for at fair value on a recurring basis $ 45,123 $ 2,438 $ 40,957 $ 1,728 Liabilities accounted for at fair value on a recurring basis Derivative liabilities Credit derivatives 1 — 1 — Equity derivatives (4 ) — — (4 ) Foreign exchange derivatives (5 ) — (5 ) — Interest rate derivatives (63 ) — (63 ) — Total derivative liabilities [2] (71 ) — (67 ) (4 ) Contingent consideration [3] (21 ) — — (21 ) Total liabilities accounted for at fair value on a recurring basis $ (92 ) $ — $ (67 ) $ (25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backed-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In connection with the acquisition of Navigators Group , the Company has overseas deposits in Other Invested Assets of $49 as of June 30, 2019 , which are measured at fair value using the net asset value as a practical expedient. There were no overseas deposits held as of December 31, 2018 .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June 30, 2019 CLOs [3] $ 236 Discounted cash flows Spread 250 bps 257 bps 253 bps Decrease CMBS [3] $ 25 Discounted cash flows Spread (encompasses prepayment, default risk and loss severity) 9 bps 1,279 bps 189 bps Decrease Corporate [4] $ 387 Discounted cash flows Spread 117 bps 710 bps 254 bps Decrease RMBS [3] $ 710 Discounted cash flows Spread [6] 9 bps 416 bps 70 bps Decrease Constant prepayment rate [6] 1% 13% 6% Decrease [5] Constant default rate [6] 1% 6% 3% Decrease Loss severity [6] —% 100% 65%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Predominant Significant Unobservable Input Minimum Maximum Weighted Average [1] Impact of As of June 30, 2019 Equity options $ (3 ) Option model Equity volatility 12 % 22 % 15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 The tables above exclude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19 , no significant adjustments were made by the Company to broker prices received. Contingent Consideration The acquisition of Lattice Strategies LLC ("Lattice") on July 29, 2016 requires the Company to make payments to former owners of Lattice of up to $60 contingent upon growth in exchange-traded products ("ETP") assets under management ("AUM") over a period of four years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2.7% . The risk-adjusted discount rate is an internally generated and significant unobservable input to fair value. The contingency period for ETP AUM growth ends July 29, 2020 and management adjusts the fair value of the contingent consideration when it revises its projection of ETP AUM for the acquired business. Before discounting to fair value, the Company estimates a total contingent consideration payout of $ 43 , of which $20 was paid in the first six months of 2019 with ETP AUM reaching $2.5 billion during the second quarter of 2019. Accordingly, as of June 30, 2019, the fair value of $21 reflects remaining consideration payable of $23 , assuming ETP AUM for the acquired business grows to approximately $4.3 billion over the contingency perio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June 30, 2019 Total realized/unrealized gains (losses) Fair value as of March 31, 2019 Included in net income [1] Included in OCI [2] Purchases Settlements Sales Transfers into Level 3 [3] Transfers out of Level 3 [3] Fair value as of June 30, 2019 Assets Fixed Maturities, AFS ABS $ 9 $ — $ — $ 5 $ — $ — $ — $ (9 ) $ 5 CLOs 114 — — 202 (10 ) — — (20 ) 286 CMBS 12 — — 24 (1 ) — — — 35 Corporate 525 — 2 58 (4 ) (39 ) 34 (8 ) 568 Foreign Govt./Govt. Agencies 3 — — — — — — — 3 RMBS 771 — — 90 (58 ) — — (45 ) 758 Total Fixed Maturities, AFS 1,434 — 2 379 (73 ) (39 ) 34 (82 ) 1,655 Equity Securities, at fair value 73 — — 4 — (5 ) — — 72 Derivatives, net [4] Equity 1 (4 ) — — — — — — (3 ) Total Derivatives, net [4] 1 (4 ) — — — — — — (3 ) Total Assets $ 1,508 $ (4 ) $ 2 $ 383 $ (73 ) $ (44 ) $ 34 $ (82 ) $ 1,724 Liabilities Contingent Consideration (29 ) (2 ) — — 10 — — — (21 ) Total Liabilities $ (29 ) $ (2 ) $ — $ — $ 10 $ — $ — $ — $ (21 ) Fair Value Rollforwards for Financial Instruments Classified as Level 3 for the Six Months Ended June 30, 2019 Total realized/unrealized gains (losses) Fair value as of January 1, 2019 Included in net income [1] Included in OCI [2] Purchases Settlements Sales Transfers into Level 3 [3] Transfers out of Level 3 [3] Fair value as of June 30, 2019 Assets Fixed Maturities, AFS ABS $ 10 $ — $ — $ 5 $ (1 ) $ — $ — $ (9 ) $ 5 CLOs 100 — — 237 (10 ) (6 ) — (35 ) 286 CMBS 12 — 1 24 (2 ) — — — 35 Corporate 520 (1 ) 9 95 (6 ) (64 ) 46 (31 ) 568 Foreign Govt./Govt. Agencies 3 — — — — — — — 3 RMBS 920 1 (2 ) 134 (112 ) (35 ) — (148 ) 758 Total Fixed Maturities, AFS 1,565 — 8 495 (131 ) (105 ) 46 (223 ) 1,655 Equity Securities, at fair value 77 (1 ) — 9 — (13 ) — — 72 Derivatives, net [4] Equity 3 (6 ) — — — — — — (3 ) Interest rate 1 (1 ) — — — — — — — Total Derivatives, net [4] 4 (7 ) — — — — — — (3 ) Total Assets $ 1,646 $ (8 ) $ 8 $ 504 $ (131 ) $ (118 ) $ 46 $ (223 ) $ 1,724 Liabilities Contingent Consideration (35 ) (6 ) — — 20 — — — (21 ) Total Liabilities $ (35 ) $ (6 ) $ — $ — $ 20 $ — $ — $ — $ (21 ) Fair Value Rollforwards for Financial Instruments Classified as Level 3 for the Three Months Ended June 30, 2018 Total realized/unrealized gains (losses) Fair value as of March 31, 2018 Included in net income [1] Included in OCI [2] Purchases Settlements Sales Transfers into Level 3 [3] Transfers out of Level 3 [3] Fair value as of June 30, 2018 Assets Fixed Maturities, AFS ABS $ 14 $ — $ — $ 50 $ (1 ) $ — $ 3 $ (9 ) $ 57 CLOs 106 — — 77 — (4 ) — (20 ) 159 CMBS 33 — — 25 (2 ) (8 ) — (20 ) 28 Corporate 515 — (7 ) 66 (18 ) (8 ) 15 (4 ) 559 Foreign Govt./Govt. Agencies 2 — — 1 — — — — 3 Municipal 16 — — — — — — (7 ) 9 RMBS 1,233 — (4 ) 68 (93 ) (1 ) — (66 ) 1,137 Total Fixed Maturities, AFS 1,919 — (11 ) 287 (114 ) (21 ) 18 (126 ) 1,952 Equity Securities, at fair value 65 — 1 1 — (1 ) — — 66 Derivatives, net [4] Equity 1 (1 ) — 1 — — — — 1 Interest rate 2 — — — — — — — 2 Total Derivatives, net [4] 3 (1 ) — 1 — — — — 3 Total Assets $ 1,987 $ (1 ) $ (10 ) $ 289 $ (114 ) $ (22 ) $ 18 $ (126 ) $ 2,021 Liabilities Contingent Consideration (27 ) (4 ) — — — — — — (31 ) Total Liabilities $ (27 ) $ (4 ) $ — $ — $ — $ — $ — $ — $ (31 ) Fair Value Rollforwards for Financial Instruments Classified as Level 3 for the Six Months Ended June 30, 2018 Total realized/unrealized gains (losses) Fair value as of January 1, 2018 Included in net income [1] Included in OCI [2] Purchases Settlements Sales Transfers into Level 3 [3] Transfers out of Level 3 [3] Fair value as of June 30, 2018 Assets Fixed Maturities, AFS ABS $ 19 $ — $ — $ 50 $ (3 ) $ — $ 3 $ (12 ) $ 57 CLOs 95 — — 98 — (4 ) — (30 ) 159 CMBS 69 — (1 ) 25 (3 ) (8 ) — (54 ) 28 Corporate 520 1 (8 ) 131 (32 ) (31 ) 15 (37 ) 559 Foreign Govt./Govt. Agencies 2 — — 1 — — — — 3 Municipal 17 — (1 ) — — — — (7 ) 9 RMBS 1,230 — (7 ) 170 (174 ) (1 ) — (81 ) 1,137 Total Fixed Maturities, AFS 1,952 1 (17 ) 475 (212 ) (44 ) 18 (221 ) 1,952 Equity Securities, AFS 76 28 1 1 — (40 ) — — 66 Derivatives, net [4] Equity 1 1 — 1 — (2 ) — — 1 Interest rate 1 1 — — — — — — 2 Total Derivatives, net [4] 2 2 — 1 — (2 ) — — 3 Total Assets $ 2,030 $ 31 $ (16 ) $ 477 $ (212 ) $ (86 ) $ 18 $ (221 ) $ 2,021 Liabilities Contingent Consideration (29 ) (2 ) — — — — — — (31 ) Total Liabilities $ (29 ) $ (2 ) $ — $ — $ — $ — $ — $ — $ (31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June 30, Six months ended June 30, 2019 2018 2019 2018 2019 2018 2019 2018 Changes in Unrealized Gain/(Loss) included in Net Income [1] [2] Changes in Unrealized Gain/(Loss) included in OCI [3] Changes in Unrealized Gain/(Loss) included in Net Income [1] [2] Changes in Unrealized Gain/(Loss) included in OCI [3] Assets Fixed Maturities, AFS Corporate $ — $ — $ 2 $ (7 ) $ (1 ) $ — $ 9 $ (8 ) RMBS — — — (4 ) — — (1 ) (7 ) Total Fixed Maturities, AFS — — 2 (11 ) (1 ) — 8 (15 ) Derivatives, net Equity (4 ) (1 ) — — (6 ) — — — Interest rate — — — — (1 ) 1 — — Total Derivatives, net (4 ) (1 ) — — (7 ) 1 — — Total Assets $ (4 ) $ (1 ) $ 2 $ (11 ) $ (8 ) $ 1 $ 8 $ (15 ) Liabilities Contingent Consideration (2 ) (4 ) — — (6 ) (2 ) — — Total Liabilities $ (2 ) $ (4 ) $ — $ — $ (6 ) $ (2 ) $ — $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Fair Value Option The Company has elected the fair value option for certain securities that contain embedded credit derivatives with underlying credit risk primarily related to residential real estate, and these securities are included within Fixed Maturities, FVO on the Condensed Consolidated Balance Sheets. The Company reports changes in the fair value of these securities in net realized capital gains and losses. As of June 30, 2019 and December 31, 2018 , the fair value of assets and liabilities using the fair value option was $49 and $22 , respectively, within the residential real estate sector. For the three and six months ended June 30, 2019 and 2018 there were no realized capital gains (losses) related to the fair value of assets using the fair value option. Financial Instruments Not Carried at Fair Value Financial Assets and Liabilities Not Carried at Fair Value June 30, 2019 December 31, 2018 Fair Value Hierarchy Level Carrying Amount Fair Value Fair Value Hierarchy Level Carrying Amount Fair Value Assets Mortgage loans Level 3 $ 3,612 $ 3,746 Level 3 $ 3,704 $ 3,746 Liabilities Other policyholder funds and benefits payable Level 3 $ 799 $ 816 Level 3 $ 774 $ 775 Senior notes [1] Level 2 $ 3,461 $ 4,038 Level 2 $ 3,589 $ 3,887 Junior subordinated debentures [1] Level 2 $ 1,089 $ 1,097 Level 2 $ 1,089 $ 1,052 [1] Included in long-term debt in the Condensed Consolidated Balance Sheets, except for current maturities, which are included in short-term debt.</t>
  </si>
  <si>
    <t>Investments</t>
  </si>
  <si>
    <t>Investments [Abstract]</t>
  </si>
  <si>
    <t>6 . INVESTMENTS Net Realized Capital Gains Three Months Ended June 30, Six Months Ended June 30, (Before tax) 2019 2018 2019 2018 Gross gains on sales $ 69 $ 46 $ 113 $ 65 Gross losses on sales (19 ) (31 ) (40 ) (88 ) Equity securities [1] 30 26 162 42 Net OTTI losses recognized in earnings — — (2 ) — Valuation allowances on mortgage loans 1 — 1 — Transactional foreign currency revaluation — — — 1 Non-qualifying foreign currency derivatives (1 ) 4 — 1 Other, net [2] — 7 9 1 Net realized capital gains $ 80 $ 52 $ 243 $ 22 [1] Includes all changes in fair value and trading gains and losses for equity securities. The net unrealized gain (loss) on equity securities included in net realized capital gains (losses) related to equity securities still held as of June 30, 2019 , were $29 and $74 for the three and six months ended June 30, 2019 , respectively. The net unrealized gain (loss) on equity securities included in net realized capital gains (losses) related to equity securities still held as of June 30, 2018 , were $17 and $11 for the three and six months ended June 30, 2018 , respectively. [2] Includes gains (losses) on non-qualifying derivatives, excluding foreign currency derivatives, of $(6) and $8 , respectively, for the three months ended June 30, 2019 and 2018 . For the six months ended June 30, 2019 and 2018 , the non-qualifying derivatives, excluding foreign currency derivatives, were $8 and $(2) respectively. Net realized capital gains (losses) from investment sales are reported as a component of revenues and are determined on a specific identification basis. Before tax, net gains (losses) on sales and impairments previously reported as unrealized gains (losses) in AOCI were $50 and $71 for the three and six months ended June 30, 2019, respectively, and $(6) and $(44) for the three and six months ended June 30, 2018, respectively. Proceeds from the sales of AFS securities totaled $4.6 billion and $8.9 billion for the three and six months ended June 30, 2019 , respectively, and $4.2 billion and $8.5 billion , for the three and six months ended June 30, 2018, respectively.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Impairments in Earnings by Type Three Months Ended June 30, Six Months Ended June 30, 2019 2018 2019 2018 Credit impairments $ — $ — $ 2 $ — Intent-to-sell impairments — — — — Total impairments $ — $ — $ 2 $ — Cumulative Credit Impairments Three Months Ended June 30, Six Months Ended June 30, (Before tax) 2019 2018 2019 2018 Balance as of beginning of period $ (18 ) $ (21 ) $ (19 ) $ (25 ) Additions for credit impairments recognized on [1]: Securities not previously impaired — — (2 ) — Reductions for credit impairments previously recognized on: Securities that matured or were sold during the period — 1 3 5 Balance as of end of period $ (18 ) $ (20 ) $ (18 ) $ (20 ) [1] These additions are included in the net OTTI losses recognized in earnings in the Condensed Consolidated Statements of Operations. Available-for-Sale Securities AFS Securities by Type June 30, 2019 December 31, 2018 Cost or Amortized Cost Gross Unrealized Gains Gross Unrealized Losses Fair Value Non-Credit OTTI [1] Cost or Amortized Cost Gross Unrealized Gains Gross Unrealized Losses Fair Value Non-Credit OTTI [1] ABS $ 1,010 $ 19 $ — $ 1,029 $ — $ 1,272 $ 5 $ (1 ) $ 1,276 $ — CLOs 1,929 4 (8 ) 1,925 — 1,455 2 (20 ) 1,437 — CMBS 3,774 139 (8 ) 3,905 (4 ) 3,581 35 (64 ) 3,552 (5 ) Corporate 16,078 718 (48 ) 16,748 — 13,696 148 (446 ) 13,398 — Foreign govt./govt. agencies 1,025 48 (1 ) 1,072 — 866 7 (26 ) 847 — Municipal 9,568 710 — 10,278 — 9,972 421 (47 ) 10,346 — RMBS 4,478 90 (2 ) 4,566 — 3,270 44 (35 ) 3,279 — U.S. Treasuries 1,567 77 (1 ) 1,643 — 1,491 41 (15 ) 1,517 — Total fixed maturities, AFS $ 39,429 $ 1,805 $ (68 ) $ 41,166 $ (4 ) $ 35,603 $ 703 $ (654 ) $ 35,652 $ (5 ) [1] Represents the amount of cumulative non-credit OTTI losses recognized in OCI on securities that also had credit impairments. These losses are included in gross unrealized losses as of June 30, 2019 and December 31, 2018 . Fixed maturities, AFS, by Contractual Maturity Year June 30, 2019 December 31, 2018 Amortized Cost Fair Value Amortized Cost Fair Value One year or less $ 1,094 $ 1,100 $ 999 $ 1,002 Over one year through five years 7,164 7,332 5,786 5,791 Over five years through ten years 7,580 7,910 6,611 6,495 Over ten years 12,400 13,399 12,629 12,820 Subtotal 28,238 29,741 26,025 26,108 Mortgage-backed and asset-backed securities 11,191 11,425 9,578 9,544 Total fixed maturities, AFS $ 39,429 $ 41,166 $ 35,603 $ 35,652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June 30, 2019 or December 31, 2018 other than U.S. government securities and certain U.S. government agencies. Unrealized Losses on AFS Securities Unrealized Loss Aging for AFS Securities by Type and Length of Time as of June 30, 2019 Less Than 12 Months 12 Months or More Total Amortized Cost Fair Value Unrealized Losses Amortized Cost Fair Value Unrealized Losses Amortized Cost Fair Value Unrealized Losses ABS $ 90 $ 90 $ — $ 29 $ 29 $ — $ 119 $ 119 $ — CLOs 1,229 1,223 (6 ) 155 153 (2 ) 1,384 1,376 (8 ) CMBS 49 48 (1 ) 372 365 (7 ) 421 413 (8 ) Corporate 315 309 (6 ) 1,504 1,462 (42 ) 1,819 1,771 (48 ) Foreign govt./govt. agencies 23 23 — 62 61 (1 ) 85 84 (1 ) Municipal 36 36 — 7 7 — 43 43 — RMBS 90 90 — 356 354 (2 ) 446 444 (2 ) U.S. Treasuries 16 16 — 163 162 (1 ) 179 178 (1 ) Total fixed maturities, AFS in an unrealized loss position $ 1,848 $ 1,835 $ (13 ) $ 2,648 $ 2,593 $ (55 ) $ 4,496 $ 4,428 $ (68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 As of June 30, 2019 , AFS securities in an unrealized loss position consisted of 906 securities, primarily in the corporate sector, which were depressed primarily due to widening of credit spreads since the securities were purchased. As of June 30, 2019 , 96% of these securities were depressed less than 20% of cost or amortized cost. The decrease in unrealized losses during the six months ended June 30, 2019 was primarily attributable to lower interest rates and tighter credit spreads. Most of the securities depressed for twelve months or more relate to corporate securities which were primarily depressed because current market spreads are wider than at the securities' respective purchase dates.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June 30, 2019 , mortgage loans had an amortized cost of $3.6 billion and carrying value of $3.6 billion , with no valuation allowance. As of December 31, 2018 , mortgage loans had an amortized cost of $3.7 billion and carrying value of $3.7 billion, with a valuation allowance of $1 . As of June 30, 2019 , there were no mortgage loans that had a valuation allowance. As of December 31, 2018 , the carrying value of mortgage loans that had a valuation allowance was $23 . There were no mortgage loans held-for-sale as of June 30, 2019 or December 31, 2018 . As of June 30, 2019 , the Company had no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9 2018 Balance, as of January 1 $ (1 ) $ (1 ) Reversals 1 — Deductions — — Balance, as of June 30 $ — $ (1 ) The weighted-average LTV ratio of the Company’s mortgage loan portfolio was 52% as of June 30, 2019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June 30, 2019 and December 31, 2018 , the Company held no delinquent commercial mortgage loans past due by 90 days or more. Mortgage Loans Credit Quality June 30, 2019 December 31, 2018 Loan-to-value Carrying Value Avg. Debt-Service Coverage Ratio Carrying Value Avg. Debt-Service Coverage Ratio 65% - 80% 404 1.70x 386 1.60x Less than 65% 3,208 2.56x 3,318 2.59x Total mortgage loans $ 3,612 2.47x $ 3,704 2.49x Mortgage Loans by Region June 30, 2019 December 31, 2018 Carrying Value Percent of Total Carrying Value Percent of Total East North Central $ 250 6.9 % $ 250 6.8 % Middle Atlantic 268 7.4 % 270 7.3 % Mountain 33 0.9 % 30 0.8 % New England 346 9.7 % 330 8.9 % Pacific 884 24.5 % 917 24.8 % South Atlantic 742 20.5 % 712 19.2 % West North Central 121 3.3 % 148 4.0 % West South Central 407 11.3 % 420 11.3 % Other [1] 561 15.5 % 627 16.9 % Total mortgage loans $ 3,612 100.0 % $ 3,704 100.0 % [1] Primarily represents loans collateralized by multiple properties in various regions. Mortgage Loans by Property Type June 30, 2019 December 31, 2018 Carrying Value Percent of Total Carrying Percent of Total Commercial Industrial $ 1,000 27.7 % $ 1,108 29.9 % Multifamily 1,156 32.0 % 1,138 30.7 % Office 691 19.2 % 708 19.1 % Retail 409 11.3 % 392 10.6 % Single Family 81 2.2 % 82 2.2 % Other 275 7.6 % 276 7.5 % Total mortgage loans $ 3,612 100.0 % $ 3,704 100.0 % Mortgage Servicing The Company originates, sells and services commercial mortgage loans on behalf of third parties and recognizes servicing fee income over the period that services are performed. As of June 30, 2019 , under this program, the Company serviced mortgage loans with a total outstanding principal of $5.9 billion , of which $3.5 billion was serviced on behalf of third parties and $2.4 billion was retained and reported in total investments on the Company's Condensed Consolidated Balance Sheets . As of December 31, 2018 , the Company serviced mortgage loans with a total outstanding principal balance of $6.0 billion , of which $3.6 billion was serviced on behalf of third parties and $2.4 billion was retained and reported in total investments on the Company's Condensed Consolidated Balance Sheets. Servicing rights are carried at the lower of cost or fair value and were zero as of June 30, 2019 and December 31, 2018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June 30, 2019 and December 31, 2018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June 30, 2019 and December 31, 2018 was limited to the total carrying value of $1.1 billion and $1.0 billion , respectively, which are included in limited partnerships and other alternative investments in the Company's Condensed Consolidated Balance Sheets. As of June 30, 2019 and December 31, 2018 , the Company has outstanding commitments totaling $797 and $718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8 Form 10-K Annual Report. In addition, the Company also makes passive investments in structured securities issued by VIEs for which the Company is not the manager. These investments include ABS, CLOs, CMBS and RMBS and are reported in fixed maturities, available-for-sa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and Restricted Investments The Company enters into securities financing transactions as a way to earn additional income or manage liquidity, primarily through securities lending and repurchase agreements. Payables for Collateral on Investments June 30, 2019 December 31, 2018 Fair Value Fair Value Securities Lending Transactions: Gross amount of securities on loan $ 585 $ 820 Gross amount of associated liability for collateral received [1] $ 599 $ 840 Repurchase agreements: Gross amount of recognized liabilities for repurchase agreements $ 154 $ 72 Gross amount of collateral pledged related to repurchase agreements [2] $ 158 $ 73 Gross amount of recognized receivables for reverse repurchase agreements $ 54 $ 64 [1] Cash collateral received is reinvested in fixed maturities, AFS and short-term investments which are included in the Condensed Consolidated Balance Sheets. Amount includes additional securities collateral received of $18 and $3 which are excluded from the Company's Condensed Consolidated Balance Sheets as of June 30, 2019 and December 31, 2018 , respectively. [2] Collateral pledged is included within fixed maturities, AFS and short-term investments in the Company's Condensed Consolidated Balance Shee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term investments in the Company's Condensed Consolidated Balance Sheets. Other Collateral Transactions As of June 30, 2019 and December 31, 2018 , the Company pledged collateral of $36 and $47 , respectively, of U.S. government securities and municipal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in Note 7 - Derivatives of Notes to Condensed Consolidated Financial Statements. For disclosure of collateral in support of credit facilities, refer to Note 10 - Debt of Notes to Condensed Consolidated Financial Statements. Other Restricted Investments The Company is required by law to deposit securities with government agencies in certain states in which it conducts business. As of June 30, 2019 and December 31, 2018 , the fair value of securities on deposit was $ 2.4 billion and $2.2 billion , respectively. In addition, as of June 30, 2019 , the Company held fixed maturities and short-term investments of $489 and $1 , respectively in trust for the benefit of syndicate policyholders and other investments of $49 primarily consisting of overseas deposits in various countries with Lloyd's to support underwriting activities in those countries.</t>
  </si>
  <si>
    <t>Derivative Instruments</t>
  </si>
  <si>
    <t>Derivative Instruments and Hedging Activities Disclosure [Abstract]</t>
  </si>
  <si>
    <t>Derivatives Instruments</t>
  </si>
  <si>
    <t>7 . 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18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the 3 month Libor + 2.125% junior subordinated debt to fixed interest payments. For further information, see the Junior Subordinated Debentures section within Note 13 - Debt of Notes to the Consolidated Financial Statements, included in The Hartford's 2018 Form 10-K Annual Report. Foreign currency swaps are used to convert non-U.S.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going forward. As of June 30, 2019 and December 31, 2018 , the notional amount of interest rate swaps in offsetting relationships was $7.6 billion and $7.1 billion , respectively. Foreign Currency Swaps and Forwards The Company enters into foreign currency swaps to convert the foreign currency exposures of certain non-U.S. dollar denominated fixed maturity investments to U.S. dollars. The Company may at times enter into foreign currency forwards to hedge non-U.S. dollar denominated cash or equity securities. Equity Index Options The Company enters into equity index options to hedge the impact of a decline in the equity markets on the investment portfolio. The Company also enters into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Jun. 30, 2019 Dec. 31, 2018 Jun. 30, 2019 Dec. 31, 2018 Jun. 30, 2019 Dec. 31, 2018 Jun. 30, 2019 Dec. 31, 2018 Cash flow hedges Interest rate swaps $ 2,040 $ 2,040 $ — $ 1 $ — $ 2 $ — $ (1 ) Foreign currency swaps 220 153 (3 ) (6 ) 4 2 (7 ) (8 ) Total cash flow hedges 2,260 2,193 (3 ) (5 ) 4 4 (7 ) (9 ) Non-qualifying strategies Interest rate contracts Interest rate swaps and futures 8,338 8,451 (62 ) (62 ) 3 8 (65 ) (70 ) Foreign exchange contracts Foreign currency swaps and forwards 389 287 (2 ) (1 ) — — (2 ) (1 ) Credit contracts Credit derivatives that purchase credit protection 115 6 (1 ) — — — (1 ) — Credit derivatives that assume credit risk [1] 514 1,102 11 3 11 8 — (5 ) Credit derivatives in offsetting positions 35 41 — — 6 6 (6 ) (6 ) Equity contracts Equity index swaps and options 710 211 (3 ) 4 6 5 (9 ) (1 ) Total non-qualifying strategies 10,101 10,098 (57 ) (56 ) 26 27 (83 ) (83 ) Total cash flow hedges and non-qualifying strategies $ 12,361 $ 12,291 $ (60 ) $ (61 ) $ 30 $ 31 $ (90 ) $ (92 ) Balance Sheet Location Fixed maturities, available-for-sale $ 153 $ 153 $ — $ — $ — $ — $ — $ — Other investments 1,353 9,864 11 7 12 23 (1 ) (16 ) Other liabilities 10,855 2,274 (71 ) (68 ) 18 8 (89 ) (76 ) Total derivatives $ 12,361 $ 12,291 $ (60 ) $ (61 ) $ 30 $ 31 $ (90 ) $ (92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19 Other investments $ 30 $ 26 $ 11 $ (7 ) $ 1 $ 3 Other liabilities $ (90 ) $ (15 ) $ (71 ) $ (4 ) $ (68 ) $ (7 ) As of December 31, 2018 Other investments $ 31 $ 26 $ 7 $ (2 ) $ 2 $ 3 Other liabilities $ (92 ) $ (20 ) $ (68 ) $ (4 ) $ (65 ) $ (7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June 30, Six Months Ended June 30, 2019 2018 2019 2018 Interest rate swaps $ 13 $ (2 ) $ 20 $ (16 ) Foreign currency swaps 4 8 4 1 Total $ 17 $ 6 $ 24 $ (15 ) Gain (Loss) Reclassified from AOCI into Income Three Months Ended June 30, Six Months Ended June 30, 2019 2018 2019 2018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2 $ — $ 1 $ — $ 9 $ — $ 2 $ — $ 1 $ 1 $ 17 $ — Foreign currency swaps — — — — — — — 1 — — — — Total $ 2 $ — $ 1 $ — $ 9 $ — $ 2 $ 1 $ 1 $ 1 $ 17 $ — Total amounts presented on the Condensed Consolidated Statement of Operations $ 80 $ 488 $ 63 $ 52 $ 428 $ 79 $ 243 $ 958 $ 127 $ 22 $ 879 $ 159 As of June 30, 2019 , the Company had $18 of before tax deferred net gains on derivative instruments recorded in AOCI that are expected to be reclassified to earnings during the next twelve months.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and six months ended June 30, 2019 and 2018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June 30, Six Months Ended June 30, 2019 2018 2019 2018 Foreign exchange contracts Foreign currency swaps and forwards $ (1 ) $ 4 $ — $ 1 Other non-qualifying derivatives Interest rate contracts Interest rate swaps, swaptions, and futures (7 ) 8 (15 ) 6 Credit contracts Credit derivatives that purchase credit protection (1 ) 1 — — Credit derivatives that assume credit risk 6 — 27 (8 ) Equity contracts Equity index swaps and options (4 ) (1 ) (4 ) — Total other non-qualifying derivatives (6 ) 8 8 (2 ) Total [1] $ (7 ) $ 12 $ 8 $ (1 ) [1] Excludes investments that contain an embedded credit derivative for which the Company has elected the fair value option. For further discussion, see the Fair Value Option section in Note 5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June 30, 2019 Single name credit default swaps Investment grade risk exposure $ 165 $ 4 5 years Corporate Credit A- $ — $ — Basket credit default swaps [4] Investment grade risk exposure 350 7 5 years Corporate Credit BBB+ — — Investment grade risk exposure 1 — Less than 1 year CMBS Credit A 1 — Below investment grade risk exposure 16 (6 ) Less than 1 year CMBS Credit CCC 17 6 Total [5] $ 532 $ 5 $ 18 $ 6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June 30, 2019 and December 31, 2018 , the Company pledged cash collateral with a fair value of less than $1 and $4 , respectively, associated with derivative instruments. The collateral receivable has been recorded in other assets or other liabilities on the Company's Condensed Consolidated Balance Sheets as determined by the Company's election to offset on the balance sheet. As of June 30, 2019 and December 31, 2018 , the Company also pledged securities collateral associated with derivative instruments with a fair value of $73 and $67 , respectively, which have been included in fixed maturities on the Company's Condensed Consolidated Balance Sheets. The counterparties generally have the right to sell or re-pledge these securities. In addition, as of June 30, 2019 and December 31, 2018 , the Company has pledged initial margin of securities related to OTC-cleared and exchange traded derivatives with a fair value of $85 and $89 , respectively, which are included within fixed maturities on the Company's Condensed Consolidated Balance Sheets. As of June 30, 2019 and December 31, 2018 , the Company accepted cash collateral associated with derivative instruments of $11 and $9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19 and December 31, 2018 , with a fair value of $2 and $5 , respectively, which the Company has the right to sell or repledge. As of June 30, 2019 and December 31, 2018 , the Company had no repledged securities. During the same periods, the Company did not sell any securities held as collateral . As of June 30, 2019 and December 31, 2018 , non-cash collateral accepted was held in separate custodial accounts and was not included in the Company’s Consolidated Balance Sheets .</t>
  </si>
  <si>
    <t>Reserve for Unpaid Losses and Loss Adjustment Expenses</t>
  </si>
  <si>
    <t>Liability for Unpaid Claims and Claims Adjustment Expense, Activity in Liability [Abstract]</t>
  </si>
  <si>
    <t>Property and Casualty Insurance Products Rollforward of Liabilities for Unpaid Losses and Loss Adjustment Expenses For the six months ended June 30, 2019 2018 Beginning liabilities for unpaid losses and loss adjustment expenses, gross $ 24,584 $ 23,775 Reinsurance and other recoverables 4,232 3,957 Beginning liabilities for unpaid losses and loss adjustment expenses, net 20,352 19,818 Navigators Group acquisition 2,001 — Provision for unpaid losses and loss adjustment expenses Current accident year 3,475 3,362 Prior accident year development 24 (79 ) Total provision for unpaid losses and loss adjustment expenses 3,499 3,283 Less payments Current accident year 848 934 Prior accident years 2,381 2,308 Total payments 3,229 3,242 Ending liabilities for unpaid losses and loss adjustment expenses, net 22,623 19,859 Reinsurance and other recoverables 5,125 3,772 Ending liabilities for unpaid losses and loss adjustment expenses, gross $ 27,748 $ 23,631 Unfavorable (Favorable) Prior Accident Year Development For the six months ended June 30, 2019 2018 Workers’ compensation $ (50 ) $ (73 ) Workers’ compensation discount accretion 17 20 General liability 43 28 Marine 10 — Package business (9 ) (7 ) Commercial property (15 ) (12 ) Professional liability 33 8 Bond — — Assumed Reinsurance 3 — Automobile liability - Commercial Lines 2 (10 ) Automobile liability - Personal Lines (5 ) — Homeowners 1 (13 ) Net asbestos reserves — — Net environmental reserves — — Catastrophes (22 ) (34 ) Uncollectible reinsurance — 11 Other reserve re-estimates, net 16 3 Total prior accident year development $ 24 $ (79 ) Re-estimates of prior accident year reserves for the six months ended June 30, 2019 Workers’ compensation reserves were reduced, principally in small commercial driven by lower than previously estimated claim severity for the 2014 through 2017 accident years. General liability reserves were increased, primarily due to reserve increases in small commercial for accident years 2017 and 2018 due to higher frequency of high-severity bodily injury claims, as well as increased estimated severity on the acquired Navigators book of business related to U.S. construction, premises liability, products liability and excess casualty, mostly related to accident years 2014 to 2018. Package business reserves were decreased, primarily due to favorable emergence on property claims related to accident years 2016 through 2018.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large loss activity, including wrongful termination and discrimination claims, in accident years 2017 and 2018 and increased estimated frequency and severity of directors’ and officers’ reserves on the Navigators Group book of business, principally for the 2014 to 2018 accident years. Marine reserves were increased, principally related to pollution exposure from the 1980s and 1990s related to the Navigators Group book of business. Automobile liability reserves were reduced, primarily driven by the emergence of lower estimated severity in personal automobile liability for accident year 2017. Catastrophes reserves were reduced, primarily as a result of lower estimated net losses from 2017 hurricanes Harvey and Irma. Re-estimates of prior accident year reserves for the six months ended June 30, 2018 Workers’ compensation reserves were reduced in small commercial and middle market, primarily for accident years 2011 to 2015, as both claim frequency and medical claim severity have emerged favorably compared to previous reserve estimates.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Commercial property reserves were r educed, driven by an increase in estimated reinsurance recoverables on middle market property losses from the 2017 accident year. Automobile liability reserves were r educed, primarily driven by reduced estimates of loss adjustment expenses in small commercial for recent accident years. Homeowners reserves were reduced, primarily in accident years 2013 to 2017, driven by lower than expected severity across multiple perils. Catastrophe reserves were r educed, primarily as a result of lower estimated net losses from 2017 catastrophes, principally related to hurricanes Harvey and Irma. Before reinsurance, estimated losses for 2017 catastrophe events decreased by $ 123 in the six months ended June 30, 2018, resulting in a decrease in reinsurance recoverables of $ 90 as the Company no longer expects to recover under the 2017 Property Aggregate reinsurance treaty as aggregate ultimate losses for 2017 catastrophe events are now projected to be less than $ 850 . Group Life, Disability and Accident Products Rollforward of Liabilities for Unpaid Losses and Loss Adjustment Expenses For the six months ended June 30, 2019 2018 Beginning liabilities for unpaid losses and loss adjustment expenses, gross $ 8,445 $ 8,512 Reinsurance recoverables 239 209 Beginning liabilities for unpaid losses and loss adjustment expenses, net 8,206 8,303 Provision for unpaid losses and loss adjustment expenses Current incurral year 2,269 2,317 Prior year's discount accretion 117 120 Prior incurral year development [1] (206 ) (217 ) Total provision for unpaid losses and loss adjustment expenses [2] 2,180 2,220 Less: payments Current incurral year 922 974 Prior incurral years 1,342 1,335 Total payments 2,264 2,309 Ending liabilities for unpaid losses and loss adjustment expenses, net 8,122 8,214 Reinsurance recoverables 234 235 Ending liabilities for unpaid losses and loss adjustment expenses, gross $ 8,356 $ 8,449 [1] Prior incurral year development represents the change in estimated ultimate incurred losses and loss adjustment expenses for prior incurral years on a discounted basis. [2] Includes unallocated loss adjustment expenses of $85 for the six months ended June 30, 2019 and 2018 that are recorded in insurance operating costs and other expenses in the Condensed Consolidated Statements of Operations. Re-estimates of prior incurral years reserves for the six months ended June 30, 2019 Group disability- Prior period reserve estimates decreased by approximately $ 175 largely driven by group long-term disability claim incidence lower than prior assumptions, as well as claim recoveries and Social Security Disability approvals higher than prior reserve assumptions. New York paid family leave also experienced favorable claim emergence compared to year-end estimates. Group life and accident (including group life premium waiver)- Prior period reserve estimates decreased by approximately $ 25 largely driven by lower-than-previously expected claim incidence in group life premium waiver. Re-estimates of prior incurral years reserves for the six months ended June 30, 2018 Group disability- Prior period reserve estimates decreased by approximately $150 largely driven by group long-term disability claim recoveries higher than prior reserve assumptions and claim incidence lower than prior assumptions. Short-term disability has also experienced favorable claim recoveries. Group life and accident (including group life premium waiver)- Prior period reserve estimates decreased by approximately $65 largely driven by lower-than-previously expected claim incidence inclusive of group life, group life premium waiver, and group accidental death &amp; dismemberment. 9 . RESERVE FOR FUTURE POLICY BENEFITS Changes in Reserves for Future Policy Benefits [1] Liability balance, as of January 1, 2019 $ 642 Incurred 44 Paid (55 ) Change in unrealized investment gains and losses 13 Liability balance, as of June 30, 2019 $ 644 Reinsurance recoverable asset, as of January 1, 2019 $ 27 Incurred — Paid — Reinsurance recoverable asset, as of June 30, 2019 $ 27 Liability balance, as of January 1, 2018 $ 713 Incurred 14 Paid (19 ) Change in unrealized investment gains and losses (40 ) Liability balance, as of June 30, 2018 $ 668 Reinsurance recoverable asset, as of January 1, 2018 $ 26 Incurred 9 Paid — Reinsurance recoverable asset, as of June 30, 2018 $ 35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Reserve for Future Policy Benefits</t>
  </si>
  <si>
    <t>Insurance Loss Reserves [Abstract]</t>
  </si>
  <si>
    <t>Debt</t>
  </si>
  <si>
    <t>Debt Disclosure [Abstract]</t>
  </si>
  <si>
    <t>10 . DEBT Senior Notes On January 15, 2019, The Hartford repaid at maturity the $413 principal amount of its 6.0% senior notes. In the Navigators Group acquisition, the Company assumed $265 par value 5.75% Senior notes due on October 15, 2023 with a fair value of $284 as of the acquisition date. The effective interest rate on the 5.75% Senior notes is approximately 4.00% . Interest is payable each April 15 and October 15. The interest rate payable on the 5.75% Senior notes is subject to a tiered adjustment based on the Navigators Group’s debt rating triggering if Navigators Group's rating falls to below investment grade. The Navigators Group, at its option, can redeem the 5.75% Senior Notes at any time, in whole or in part, at a redemption price equal to the greater of 100% of the principal amount being redeemed or a make-whole amount based on a comparable maturity U.S. Treasury plus 50 basis points, plus any accrued and unpaid interest. Shelf Registrations On May 17, 2019, the Company filed with the Securities and Exchange Commission (the “SEC”) an automatic shelf registration statement (Registration No. 333-231592)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 -year life of the registration statement. Lloyd's Letter of Credit Facilities As a result of the acquisition of Navigators Group, The Hartford assumed three existing letter of credit facility agreements: the Club Facility, the Bilateral Facility, and the Australian Dollar Facility. Letters of credit under the Club and Bilateral Facilities are used to provide a portion of the capital requirements at Lloyd's. As of June 30, 2019, uncollateralized letters of credit with an aggregate face amount of $ 165 and £60 million were outstanding under the Club Facility, $8 was outstanding under the Bilateral Facility and $1 of cash collateral was posted at Lloyd's. The Bilateral Facility has unused capacity of $17 for issuance of additional letters of credit. Principally as a result of second quarter loss on reinsurance, reserve increases and other adjustments upon the acquisition, Navigators Group is not in compliance with certain financial covenants regarding tangible net worth and Funds at Lloyd’s (“FAL”) as set forth in the Club Facility and Bilateral Facility. The Company is in discussions with the participating banks to amend the covenants, and has obtained a temporary waiver. As of June 30, 2019, letters of credit with an aggregate face amount of 24 Australian Dollars were outstanding under the Australian Dollar Facility,</t>
  </si>
  <si>
    <t>Income Taxes</t>
  </si>
  <si>
    <t>Income Tax Disclosure [Abstract]</t>
  </si>
  <si>
    <t>11 . INCOME TAXES Income Tax Expense Income Tax Rate Reconciliation Three Months Ended June 30, Six Months Ended June 30, 2019 2018 2019 2018 Tax provision at U.S. federal statutory rate $ 95 $ 112 $ 258 $ 221 Tax-exempt interest (14 ) (17 ) (29 ) (34 ) Executive compensation 1 3 5 7 Stock-based compensation (1 ) — (4 ) (2 ) Tax Reform — 5 — 2 Other 3 — (1 ) — Provision for income taxes $ 84 $ 103 $ 229 $ 194 In addition to the effect of tax-exempt interest, the Company's effective tax rate for the three and six months ended June 30, 2019 reflects a federal income tax expense of $ 1 and $5 , respectively, related to non-deductible executive compensation and a benefit of $ 1 and $4 , respectively, related to a deduction for stock-based compensation that vested at a fair value per share greater than the fair value on the date of grant. Uncertain Tax Positions Rollforward of Unrecognized Tax Benefits Three Months Ended June 30, Six Months Ended June 30, 2019 2018 2019 2018 Balance, beginning of period $ 14 $ 9 $ 14 $ 9 Gross increases - tax positions in prior period — — — — Gross decreases - tax positions in prior period — — — — Balance, end of period $ 14 $ 9 $ 14 $ 9 The entire amount of unrecognized tax benefits, if recognized, would affect the effective tax rate in the period of the release. Other Tax Matters As of June 30, 2019 the Company had alternative minimum tax (AMT) credit carryovers of $ 835 which are reflected as a current income tax receivable within other assets in the accompanying Condensed Consolidated Balance Sheets. AMT credits may be used to offset a regular tax liability for any taxable year beginning after December 31, 2017, and are refundable at an amount equal to 50 percent of the excess of the minimum tax credit for the taxable year over the amount of credit allowable for the year against regular tax liability. Any remaining credits not used against regular tax liability are refundable in the 2021 tax year to be realized in 2022. For the three and six months ended June 30, 2019, the Company offset $4 and $6 of regular tax liability with AMT credits. The Company had net operating loss (NOL) carryforwards in the United States and the United Kingdom for which future tax benefits of $352 and $2 have been recognized and are included in the Condensed Consolidated Balance Sheet as a component of the net deferred tax asset. The Company also has NOLs in other foreign jurisdictions for which a full valuation allowance has been established. Although the Company projects there will be sufficient future taxable income to fully recover the remainder of the NOL carryover for which benefits have been recognized, the Company's estimate of the likely realization may change over time. The U.S. NOL carryovers, if unused, would expire between 2026 and 2036. The foreign NOLs do not expire. The federal audits for the Company have been completed through 2013, and the Company is not currently under federal examination for any open years. Navigators Group is currently under federal audit for the 2016 year and has completed examinations through 2015. Management believes that adequate provision has been made in the Company's Condensed Consolidated Financial Statements for any potential adjustments that may result from tax examinations and other tax-related matters for all open tax years. The Company classifies interest and penalties (if applicable) as income tax expense in the condensed consolidated financial statements. The Company recognized no interest expense for the three and six months ended June 30, 2019 and 2018 . The Company had no interest payable as of June 30, 2019 and 2018 . The Company does not believe it would be subject to any penalties in any open tax years and, therefore, has not recorded any accrual for penalties.</t>
  </si>
  <si>
    <t>Commitments and Contingencies</t>
  </si>
  <si>
    <t>Commitments and Contingencies Disclosure [Abstract]</t>
  </si>
  <si>
    <t>Commitments and Contingencies Disclosure [Text Block]</t>
  </si>
  <si>
    <t>12 .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sbestos and environmental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policy coverages provided prior to 1986. These exposures, together with certain exposures to latent environmental claims under general liability policies sold after 1986, are reported in Property &amp; Casualty Other Operations ("Run-off A&amp;E"). In addition, as part of its on-going operations, the Company writes environmental and pollution liability coverage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June 30, 2019 , the Company reported $935 of net asbestos reserves and $139 of net environmental reserves .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amp;E adverse development cover ("ADC") reinsurance agreement with NICO to reduce uncertainty about potential adverse development of A&amp;E reserves. Under the ADC, the Company paid a reinsurance premium of $650 for NICO to assume adverse net loss and allocated loss adjustment expense reserve development up to $1.5 billion above the Company’s existing net A&amp;E reserves as of December 31, 2016 of approximately $1.7 billion . The $650 reinsurance premium was placed in a collateral trust account as security for NICO’s claim payment obligations to the Company.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amp;E claims after December 31, 2016 in excess of $650 may result in significant charges against earnings. Furthermore, cumulative adverse development of A&amp;E claims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As of June 30, 2019 , the Company has incurred $523 in cumulative adverse development on A&amp;E reserves that have been ceded under the ADC treaty with NICO, leaving approximately $ 977 of coverage available for future adverse net reserve development, if an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19 was $76 . For this $76 , the legal entities have posted collateral of $72 in the normal course of business. Based on derivative market values as of June 30, 2019 , a downgrade of one level below the current financial strength ratings by either Moody's or S&amp;P would not require additional assets to be posted as collateral. Based on derivative market values as of June 30, 2019 , a downgrade of two levels below the current financial strength ratings by either Moody's or S&amp;P would require an additional $7 of assets to be posted as collateral. These collateral amounts could change as derivative market values change, as a result of changes in our hedging activities or to the extent changes in contractual terms are negotiated. The nature of the collateral that we post, if required, is primarily in the form of U.S. Treasury bills, U.S. Treasury notes and government agency securities.</t>
  </si>
  <si>
    <t>Equity</t>
  </si>
  <si>
    <t>Equity [Abstract]</t>
  </si>
  <si>
    <t>13 . EQUITY Capital Purchase Program ("CPP") Warrants CPP warrants were issued in 2009 as part of a program established by the U.S. Department of the Treasury under the Emergency Economic Stabilization Act of 2008. The CPP warrants expired on June 26, 2019. CPP warrant exercises were 1.0 million and 0.1 million for the three months ended June 30, 2019 and 2018 , respectively. CPP warrant exercises were 1.9 million and 0.1 million for the six months ended June 30, 2019 and 2018, respectively. As of December 31, 2018 , the Company had 1.9 million of CPP warrants outstanding and exercisable. Equity Repurchase Program In February, 2019, the Company announced a $1.0 billion share repurchase authorization by the Board of Directors which is effective through December 31, 2020. Based on projected holding company resources, the Company has begun share repurchases in 2019 but anticipates using the majority of the program in 2020. Any repurchase of shares under the equity repurchase program is dependent on market conditions and other factors. During the period July 1, 2019 to July 31, 2019, the Company repurchased approximately 0.3 million common shares for $16 . Equity Repurchase Activity and Remaining Repurchase Capacity Three months ended Common Shares Repurchased Cost of Shares Repurchased Average Price Paid per Share Remaining Capacity Under Share Repurchase Authorization (In millions, except for per share data) June 30, 2019 0.5 $ 27 $ 53.84 $ 973</t>
  </si>
  <si>
    <t>Changes in and Reclassifications from Accumulated Other Comprehensive Income (Loss)</t>
  </si>
  <si>
    <t>Accumulated Other Comprehensive Income (Loss), Net of Tax [Abstract]</t>
  </si>
  <si>
    <t>14 . CHANGES IN AND RECLASSIFICATIONS FROM ACCUMULATED OTHER COMPREHENSIVE INCOME (LOSS) Changes in AOCI, Net of Tax for the Three Months Ended June 30, 2019 Changes in Net Unrealized Gain on Securities OTTI Losses in OCI Net Gain on Cash Flow Hedging Instruments Foreign Currency Translation Adjustments Pension and Other Postretirement Plan Adjustments AOCI, net of tax Beginning balance $ 703 $ (3 ) $ — $ 31 $ (1,616 ) $ (885 ) OCI before reclassifications 703 — 13 3 — 719 Amounts reclassified from AOCI (39 ) — (2 ) — 9 (32 ) OCI, net of tax 664 — 11 3 9 687 Ending balance $ 1,367 $ (3 ) $ 11 $ 34 $ (1,607 ) $ (198 ) Changes in AOCI, Net of Tax for the Six Months Ended June 30, 2019 Changes in Net Unrealized Gain on Securities OTTI Losses in OCI Net Gain on Cash Flow Hedging Instruments Foreign Currency Translation Adjustments Pension and Other Postretirement Plan Adjustments AOCI, net of tax Beginning balance $ 24 $ (4 ) $ (5 ) $ 30 $ (1,624 ) $ (1,579 ) OCI before reclassifications 1,399 1 19 4 — 1,423 Amounts reclassified from AOCI (56 ) — (3 ) — 17 (42 ) OCI, net of tax 1,343 1 16 4 17 1,381 Ending balance $ 1,367 $ (3 ) $ 11 $ 34 $ (1,607 ) $ (198 ) Reclassifications from AOCI Three Months Ended June 30, 2019 Six Months Ended June 30, 2019 Affected Line Item in the Condensed Consolidated Statement of Operations Net Unrealized Gain on Securities Available-for-sale securities $ 50 $ 71 Net realized capital gains 50 71 Total before tax 11 15 Income tax expense $ 39 $ 56 Net income Net Gains on Cash Flow Hedging Instruments Interest rate swaps $ 2 $ 2 Net realized capital gains Interest rate swaps — — Net investment income Interest rate swaps 1 1 Interest expense Foreign currency swaps — 1 Net investment income 3 4 Total before tax 1 1 Income tax expense $ 2 $ 3 Net income Pension and Other Postretirement Plan Adjustments Amortization of prior service credit $ 2 $ 3 Insurance operating costs and other expenses Amortization of actuarial loss (13 ) (25 ) Insurance operating costs and other expenses (11 ) (22 ) Total before tax (2 ) (5 ) Income tax expense $ (9 ) $ (17 ) Net income Total amounts reclassified from AOCI $ 32 $ 42 Net income Changes in AOCI, Net of Tax for the Three Months Ended June 30, 2018 Changes in Net Unrealized Loss on Securities OTTI Losses in OCI Net Gain on Cash Flow Hedging Instruments Foreign Currency Translation Adjustments Pension and Other Postretirement Plan Adjustments AOCI, net of tax Beginning balance $ 1,349 $ (5 ) $ (24 ) $ 32 $ (1,591 ) $ (239 ) OCI before reclassifications [1] (1,148 ) 3 18 1 (1 ) (1,127 ) Amounts reclassified from AOCI 10 (1 ) (6 ) — 10 13 OCI, net of tax (1,138 ) 2 12 1 9 (1,114 ) Ending balance $ 211 $ (3 ) $ (12 ) $ 33 $ (1,582 ) $ (1,353 ) [1] The reduction in AOCI included the effect of removing $758 of Talcott Resolution AOCI from the balance sheet when the business was sold effective May 31, 2018. Changes in AOCI, Net of Tax for the Six Months Ended June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030 ) 1 (13 ) (5 ) (1 ) (2,048 ) Amounts reclassified from AOCI 37 (1 ) (19 ) — 20 37 OCI, net of tax (1,993 ) — (32 ) (5 ) 19 (2,011 ) Ending balance $ 211 $ (3 ) $ (12 ) $ 33 $ (1,582 ) $ (1,353 ) [1] Includes reclassification to retained earnings of $88 of stranded tax effects and $93 of net unrealized gains, net of tax, related to equity securities. For further discussion of these reclassifications, see Note 1 - Basis of Presentation and Significant Accounting Policies of Notes to the Consolidated Financial Statements included in The Hartford's 2018 Form 10-K Annual Report. [2]The reduction in AOCI included the effect of removing $758 of Talcott Resolution AOCI from the balance sheet when the business was sold effective May 31, 2018. Reclassifications from AOCI Three Months Ended June 30, 2018 Six Months Ended June 30, 2018 Affected Line Item in the Condensed Consolidated Statement of Operations Net Unrealized Loss on Securities Available-for-sale securities $ (6 ) $ (44 ) Net realized capital gains (6 ) (44 ) Total before tax (1 ) (9 ) Income tax expense (5 ) (2 ) Income from discontinued operations, net of tax $ (10 ) $ (37 ) Net income OTTI Losses in OCI Other than temporary impairments $ — $ — Net realized capital gains — — Income before taxes — — Income tax expense (benefit) $ 1 $ 1 Income from discontinued operations, net of tax $ 1 $ 1 Net Income (loss) Net Gains on Cash Flow Hedging Instruments Interest rate swaps $ — $ 1 Net realized capital gains Interest rate swaps 9 17 Net investment income 9 18 Total before tax 2 4 Income tax expense (benefit) (1 ) 5 Income from discontinued operations, net of tax $ 6 $ 19 Net income Pension and Other Postretirement Plan Adjustments Amortization of prior service credit $ 2 $ 3 Insurance operating costs and other expenses Amortization of actuarial loss (15 ) (28 ) Insurance operating costs and other expenses (13 ) (25 ) Total before tax (3 ) (5 ) Income tax expense $ (10 ) $ (20 ) Net income Total amounts reclassified from AOCI $ (13 ) $ (37 ) Net income</t>
  </si>
  <si>
    <t>Employee Benefit Plans</t>
  </si>
  <si>
    <t>Retirement Benefits [Abstract]</t>
  </si>
  <si>
    <t>15 . EMPLOYEE BENEFIT PLANS The Company’s employee benefit plans are described in Note 18 - Employee Benefit Plans of Notes to Consolidated Financial Statements included in The Hartford’s 2018 Annual Report on Form 10-K. Net Periodic Cost (Benefit) Pension Benefits Other Postretirement Benefits Three Months Ended June 30, Six months ended June 30, Three Months Ended June 30, Six months ended June 30, 2019 2018 2019 2018 2019 2018 2019 2018 Service cost $ 1 $ 1 $ 2 $ 2 $ — $ — $ — $ — Interest cost 40 36 79 71 2 1 4 3 Expected return on plan assets (56 ) (59 ) (113 ) (115 ) (1 ) (1 ) (2 ) (3 ) Amortization of prior service credit — — — — (2 ) (2 ) (3 ) (3 ) Amortization of actuarial loss 11 13 22 25 2 2 3 3 Net periodic cost (benefit) $ (4 ) $ (9 ) $ (10 ) $ (17 ) $ 1 $ — $ 2 $ —</t>
  </si>
  <si>
    <t>Business Dispositions and Discontinued Operations</t>
  </si>
  <si>
    <t>Discontinued Operations and Disposal Groups [Abstract]</t>
  </si>
  <si>
    <t>17 . BUSINESS DISPOSITION AND DISCONTINUED OPERATIONS Sale of life and annuity business On May 31, 2018, the Company’s wholly-owned subsidiary, Hartford Holdings, Inc., completed the sale of its life and annuity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LI, and its life and annuity operating subsidiaries. The Hartford received a 9.7% ownership interest in the limited partnership. The life and annuity operations met the criteria for reporting as discontinued operations and are reported in the Corporate category through the date of sale. The Hartford reported its 9.7% ownership interest in Hopmeadow Holdings LP, which is accounted for under the equity method, in other assets in the Condensed Consolidated Balance Sheet. The Hartford recognizes its share of income in other revenues in the Condensed Consolidated Statement of Operations on a three month delay, when financial information from the investee becomes available. The Company recognized $ 3 and $31 , before tax, of income for the three and six months ended June 30, 2019, respectively. For further information on the sale, including ongoing transactions with the life and annuity business sold, see Note 20 - Business Dispositions and Discontinued Operations of Notes to Consolidated Financial Statements, included in The Hartford's 2018 Form 10-K Annual Report. Reconciliation of the Major Line Items Constituting Pretax Profit (Loss) of Discontinued Operations Three Months Ended June 30, Six Months Ended June 30, 2018 2018 Revenues Earned premiums $ 12 $ 39 Fee income and other 150 382 Net investment income 207 519 Net realized capital losses (93 ) (72 ) Total revenues 276 868 Benefits, losses and expenses Benefits, losses and loss adjustment expenses 207 535 Amortization of DAC 17 58 Insurance operating costs and other expenses [1] 61 162 Total benefits, losses and expenses 285 755 Income (loss) before income taxes (9 ) 113 Income tax expense (benefit) (6 ) 9 Income (loss) from operations of discontinued operations, net of tax (3 ) 104 Net realized capital gain on disposal, net of tax 151 213 Income from discontinued operations, net of tax $ 148 $ 317 [1]Corporate allocated overhead has been included in continuing operations. Cash Flows from Discontinued Operations Six Months Ended June 30, 2018 Net cash provided by operating activities from discontinued operations $ 603 Net cash provided by investing activities from discontinued operations $ 463 Net cash used in financing activities from discontinued operations [1] $ (737 ) Cash paid for interest $ — [1] Excludes return of capital to parent of $619 for the six months ended June 30, 2018. Cash flows from discontinued operations are included in the Condensed Consolidated Statement of Cash Flows.</t>
  </si>
  <si>
    <t>Leases Leases</t>
  </si>
  <si>
    <t>Leases [Abstract]</t>
  </si>
  <si>
    <t>Leases</t>
  </si>
  <si>
    <t>16 . LEASES The Hartford has operating leases for real estate and equipment. The right-of-use asset as of June 30, 2019 was $ 216 and is included in property and equipment, net, in the Condensed Consolidated Balance Sheet. The lease liability as of June 30, 2019 was $ 226 and is included in other liabilities in the Condensed Consolidated Balance Sheet. Variable lease costs include changes in interest rates on variable rate leases primarily for automobiles. Components of Lease Expense Three Months Ended June 30, Six Months Ended June 30, 2019 2019 Operating lease cost $ 12 $ 23 Short-term lease cost — 1 Variable lease cost — — Sublease income (1 ) (2 ) Total lease costs included in insurance operating costs and other expenses $ 11 $ 22 Supplemental Operating Lease Information June 30, 2019 Operating cash flows for operating leases (for the six months ended) $ 22 Weighted-average remaining lease term in years for operating leases 6 years Weighted-average discount rate for operating leases 3.6 % Future Minimum Lease Payments As of June 30, 2019 2019 $ 27 2020 51 2021 40 2022 34 2023 31 Thereafter 68 Total future minimum lease payments 251 Less: Discount on lease payments to present value 25 Total lease liability $ 226</t>
  </si>
  <si>
    <t>Significant Accounting Policies (Policies)</t>
  </si>
  <si>
    <t>Basis of Presentation</t>
  </si>
  <si>
    <t>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previously announced acquisition of The Navigators Group, Inc. ("Navigators Group"), a global specialty underwriter, for $ 70 a share, or $2.136 billion in cash, including transaction expenses. For further discussion of this transaction, see Note 2 - Business Acquisition of Notes to Condensed Consolidated Financial Statement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7 - Business Disposition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 Policy [Policy Text Block]</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Adoption of New Accounting Standards</t>
  </si>
  <si>
    <t>Adoption of New Accounting Standards Hedging Activities On January 1, 2019, the Company adopted the Financial Accounting Standards Board's ("FASB") updated guidance for hedge accounting through a cumulative effect adjustment of less than $1 to reclassify cumulative ineffectiveness on cash flow hedges from retained earnings to accumulated other comprehensive income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t>
  </si>
  <si>
    <t>Commitments and Contingencies, Policy [Policy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Business Acquisitions (Tables)</t>
  </si>
  <si>
    <t>Schedule of Business Acquisitions, by Acquisition [Table Text Block]</t>
  </si>
  <si>
    <t>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t>
  </si>
  <si>
    <t>Finite-Lived and Indefinite-Lived Intangible Assets Acquired as Part of Business Combination [Table Text Block]</t>
  </si>
  <si>
    <t xml:space="preserve">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
  </si>
  <si>
    <t>Schedule of Finite-Lived Intangible Assets, Future Amortization Expense [Table Text Block]</t>
  </si>
  <si>
    <t>Expected Pre-tax Amortization Expense [1] for Acquired Intangibles as of June 30, 2019 Value of In-force Contracts Other Intangible Assets 2019 (six months) $ 84 $ 11 2020 $ 47 $ 22 2021 $ 21 $ 22 2022 $ 9 $ 22 2023 $ — $ 22 [1] In the Condensed Consolidated Statements of Operations, the amortization of value of in-force contracts is reported in amortization of deferred policy acquisition costs and the amortization of other intangible assets is reported in amortization of other intangible assets.</t>
  </si>
  <si>
    <t>Business Acquisition, Pro Forma Information [Table Text Block]</t>
  </si>
  <si>
    <t>Pro Forma Results for the Six Months Ended June 30 Revenue Earnings 2019 Supplemental (unaudited) combined pro forma $ 10,708 $ 997 2018 Supplemental (unaudited) combined pro forma $ 10,185 $ 1,235</t>
  </si>
  <si>
    <t>Earnings (Loss) Per Common Share Earnings Per Common Share (Tables)</t>
  </si>
  <si>
    <t>Earnings (Loss) Per Common Share</t>
  </si>
  <si>
    <t>Computation of Basic and Diluted Earnings per Common Share Three Months Ended June 30, Six Months Ended June 30, (In millions, except for per share data) 2019 2018 2019 2018 Earnings Income from continuing operations, net of tax $ 372 $ 434 $ 1,002 $ 862 Less: Preferred stock dividends — — 5 — Income from continuing operations, net of tax, available to common stockholders 372 434 $ 997 $ 862 Income from discontinued operations, net of tax, available to common stockholders — 148 — 317 Net income available to common stockholders $ 372 $ 582 $ 997 $ 1,179 Shares Weighted average common shares outstanding, basic 361.4 358.3 360.7 357.9 Dilutive effect of stock-based awards under compensation plans 3.2 4.0 3.3 4.2 Dilutive effect of warrants [1] 0.5 1.9 0.9 2.0 Weighted average common shares outstanding and dilutive potential common shares 365.1 364.2 364.9 364.1 Earnings per common share Basic Income from continuing operations, net of tax, available to common stockholders $ 1.03 $ 1.21 $ 2.76 $ 2.41 Income from discontinued operations, net of tax, available to common stockholders — 0.41 — 0.88 Net income available to common stockholders $ 1.03 $ 1.62 $ 2.76 $ 3.29 Diluted Income from continuing operations, net of tax, available to common stockholders $ 1.02 $ 1.19 $ 2.73 $ 2.37 Income from discontinued operations, net of tax, available to common stockholders — 0.41 — 0.87 Net income available to common stockholders $ 1.02 $ 1.60 $ 2.73 $ 3.24</t>
  </si>
  <si>
    <t>Segment Information (Tables)</t>
  </si>
  <si>
    <t>Reconciliation of Net Income from Segments to Consolidated</t>
  </si>
  <si>
    <t>Net Income Three Months Ended June 30, Six Months Ended June 30, 2019 2018 2019 2018 Commercial Lines $ 191 $ 372 $ 554 $ 670 Personal Lines 62 6 158 95 Property &amp; Casualty Other Operations 11 5 34 22 Group Benefits 113 96 231 150 Hartford Funds 38 37 68 71 Corporate (43 ) 66 (43 ) 171 Net income 372 582 1,002 1,179 Preferred stock dividends — — 5 — Net income available to common stockholders $ 372 $ 582 $ 997 $ 1,179</t>
  </si>
  <si>
    <t>Reconciliation of Revenue from Segments to Consolidated</t>
  </si>
  <si>
    <t>Revenues Three Months Ended June 30, Six Months Ended June 30, 2019 2018 2019 2018 Earned premiums and fee income: Commercial Lines Workers’ compensation $ 832 $ 832 $ 1,656 $ 1,650 Liability 233 159 401 310 Marine 27 — 27 — Package business 365 338 717 670 Property 175 152 331 302 Professional liability 98 63 166 125 Bond 65 61 125 119 Assumed reinsurance 29 — 29 — Automobile 172 148 330 297 Total Commercial Lines 1,996 1,753 3,782 3,473 Personal Lines Automobile 565 604 1,126 1,211 Homeowners 246 262 493 524 Total Personal Lines [1] 811 866 1,619 1,735 Group Benefits Group disability 723 690 1,427 1,367 Group life 638 652 1,281 1,316 Other 61 59 123 119 Total Group Benefits 1,422 1,401 2,831 2,802 Hartford Funds Mutual fund and Exchange-Traded Products ("ETP") 227 236 443 468 Talcott Resolution life and annuity separate accounts [2] 24 25 46 51 Total Hartford Funds 251 261 489 519 Corporate 12 4 25 6 Total earned premiums and fee income 4,492 4,285 8,746 8,535 Net investment income 488 428 958 879 Net realized capital gains 80 52 243 22 Other revenues 32 24 85 44 Total revenues $ 5,092 $ 4,789 $ 10,032 $ 9,480 [1] For the three months ended June 30, 2019 and 2018 , AARP members accounted for earned premiums of $726 and $758 , respectively. For the six months ended June 30, 2019 and 2018 , AARP members accounted for earned premiums of $1.4 billion and $1.5 billion , respectively. [2] Represents revenues earned for investment advisory services on the life and annuity separate account AUM sold in May 2018 that is still managed by the Company's Hartford Funds segment.</t>
  </si>
  <si>
    <t>Disaggregation of Revenue [Table Text Block]</t>
  </si>
  <si>
    <t>Revenue from Non-Insurance Contracts with Customers Three months ended June 30, Six months ended June 30, Revenue Line Item 2019 2018 2019 2018 Commercial Lines Installment billing fees Fee income $ 9 $ 8 $ 18 $ 17 Personal Lines Installment billing fees Fee income 10 10 19 20 Insurance servicing revenues Other revenues 23 23 42 42 Group Benefits Administrative services Fee income 45 44 90 88 Hartford Funds Advisor, distribution and other management fees Fee income 228 239 446 477 Other fees Fee income 22 22 43 42 Corporate Investment management and other fees Fee income 11 4 24 6 Transition service revenues Other revenues 6 2 12 2 Total non-insurance revenues with customers $ 354 $ 352 $ 694 $ 694</t>
  </si>
  <si>
    <t>Fair Value Measurements (Tables)</t>
  </si>
  <si>
    <t>Schedule of Fair Value, Assets and Liabilities Measured on Recurring Basis</t>
  </si>
  <si>
    <t>Assets and (Liabilities) Carried at Fair Value by Hierarchy Level as of June 30, 2019 Total Quoted Prices in Significant Significant Assets accounted for at fair value on a recurring basis Fixed maturities, AFS Asset-backed-securities ("ABS") $ 1,029 $ — $ 1,024 $ 5 Collateralized loan obligations ("CLOs") 1,925 — 1,639 286 Commercial mortgage-backed securities ("CMBS") 3,905 — 3,870 35 Corporate 16,748 — 16,180 568 Foreign government/government agencies 1,072 — 1,069 3 Municipal 10,278 — 10,278 — Residential mortgage-backed securities ("RMBS") 4,566 — 3,808 758 U.S. Treasuries 1,643 282 1,361 — Total fixed maturities 41,166 282 39,229 1,655 Fixed maturities, FVO 49 — 49 — Equity securities, at fair value 1,533 1,227 234 72 Derivative assets Credit derivatives 9 — 9 — Equity derivatives 1 — — 1 Interest rate derivatives 1 — 1 — Total derivative assets [1] 11 — 10 1 Short-term investments 2,364 929 1,435 — Total assets accounted for at fair value on a recurring basis $ 45,123 $ 2,438 $ 40,957 $ 1,728 Liabilities accounted for at fair value on a recurring basis Derivative liabilities Credit derivatives 1 — 1 — Equity derivatives (4 ) — — (4 ) Foreign exchange derivatives (5 ) — (5 ) — Interest rate derivatives (63 ) — (63 ) — Total derivative liabilities [2] (71 ) — (67 ) (4 ) Contingent consideration [3] (21 ) — — (21 ) Total liabilities accounted for at fair value on a recurring basis $ (92 ) $ — $ (67 ) $ (25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backed-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si>
  <si>
    <t>Fair Value Inputs, Assets, Quantitative Information</t>
  </si>
  <si>
    <t>Significant Unobservable Inputs for Level 3 - Securities Assets accounted for at fair value on a recurring basis Fair Predominant Significant Unobservable Input Minimum Maximum Weighted Average [1] Impact of As of June 30, 2019 CLOs [3] $ 236 Discounted cash flows Spread 250 bps 257 bps 253 bps Decrease CMBS [3] $ 25 Discounted cash flows Spread (encompasses prepayment, default risk and loss severity) 9 bps 1,279 bps 189 bps Decrease Corporate [4] $ 387 Discounted cash flows Spread 117 bps 710 bps 254 bps Decrease RMBS [3] $ 710 Discounted cash flows Spread [6] 9 bps 416 bps 70 bps Decrease Constant prepayment rate [6] 1% 13% 6% Decrease [5] Constant default rate [6] 1% 6% 3% Decrease Loss severity [6] —% 100% 65%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Predominant Significant Unobservable Input Minimum Maximum Weighted Average [1] Impact of As of June 30, 2019 Equity options $ (3 ) Option model Equity volatility 12 % 22 % 15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t>
  </si>
  <si>
    <t>Fair Value, Liabilities Measured on Recurring Basis, Unobservable Input Reconciliation [Table Text Block]</t>
  </si>
  <si>
    <t xml:space="preserve">Fair Value Rollforwards for Financial Instruments Classified as Level 3 for the Three Months Ended June 30, 2019 Total realized/unrealized gains (losses) Fair value as of March 31, 2019 Included in net income [1] Included in OCI [2] Purchases Settlements Sales Transfers into Level 3 [3] Transfers out of Level 3 [3] Fair value as of June 30, 2019 Assets Fixed Maturities, AFS ABS $ 9 $ — $ — $ 5 $ — $ — $ — $ (9 ) $ 5 CLOs 114 — — 202 (10 ) — — (20 ) 286 CMBS 12 — — 24 (1 ) — — — 35 Corporate 525 — 2 58 (4 ) (39 ) 34 (8 ) 568 Foreign Govt./Govt. Agencies 3 — — — — — — — 3 RMBS 771 — — 90 (58 ) — — (45 ) 758 Total Fixed Maturities, AFS 1,434 — 2 379 (73 ) (39 ) 34 (82 ) 1,655 Equity Securities, at fair value 73 — — 4 — (5 ) — — 72 Derivatives, net [4] Equity 1 (4 ) — — — — — — (3 ) Total Derivatives, net [4] 1 (4 ) — — — — — — (3 ) Total Assets $ 1,508 $ (4 ) $ 2 $ 383 $ (73 ) $ (44 ) $ 34 $ (82 ) $ 1,724 Liabilities Contingent Consideration (29 ) (2 ) — — 10 — — — (21 ) Total Liabilities $ (29 ) $ (2 ) $ — $ — $ 10 $ — $ — $ — $ (21 ) Fair Value Rollforwards for Financial Instruments Classified as Level 3 for the Six Months Ended June 30, 2019 Total realized/unrealized gains (losses) Fair value as of January 1, 2019 Included in net income [1] Included in OCI [2] Purchases Settlements Sales Transfers into Level 3 [3] Transfers out of Level 3 [3] Fair value as of June 30, 2019 Assets Fixed Maturities, AFS ABS $ 10 $ — $ — $ 5 $ (1 ) $ — $ — $ (9 ) $ 5 CLOs 100 — — 237 (10 ) (6 ) — (35 ) 286 CMBS 12 — 1 24 (2 ) — — — 35 Corporate 520 (1 ) 9 95 (6 ) (64 ) 46 (31 ) 568 Foreign Govt./Govt. Agencies 3 — — — — — — — 3 RMBS 920 1 (2 ) 134 (112 ) (35 ) — (148 ) 758 Total Fixed Maturities, AFS 1,565 — 8 495 (131 ) (105 ) 46 (223 ) 1,655 Equity Securities, at fair value 77 (1 ) — 9 — (13 ) — — 72 Derivatives, net [4] Equity 3 (6 ) — — — — — — (3 ) Interest rate 1 (1 ) — — — — — — — Total Derivatives, net [4] 4 (7 ) — — — — — — (3 ) Total Assets $ 1,646 $ (8 ) $ 8 $ 504 $ (131 ) $ (118 ) $ 46 $ (223 ) $ 1,724 Liabilities Contingent Consideration (35 ) (6 ) — — 20 — — — (21 ) Total Liabilities $ (35 ) $ (6 ) $ — $ — $ 20 $ — $ — $ — $ (21 ) Fair Value Rollforwards for Financial Instruments Classified as Level 3 for the Three Months Ended June 30, 2018 Total realized/unrealized gains (losses) Fair value as of March 31, 2018 Included in net income [1] Included in OCI [2] Purchases Settlements Sales Transfers into Level 3 [3] Transfers out of Level 3 [3] Fair value as of June 30, 2018 Assets Fixed Maturities, AFS ABS $ 14 $ — $ — $ 50 $ (1 ) $ — $ 3 $ (9 ) $ 57 CLOs 106 — — 77 — (4 ) — (20 ) 159 CMBS 33 — — 25 (2 ) (8 ) — (20 ) 28 Corporate 515 — (7 ) 66 (18 ) (8 ) 15 (4 ) 559 Foreign Govt./Govt. Agencies 2 — — 1 — — — — 3 Municipal 16 — — — — — — (7 ) 9 RMBS 1,233 — (4 ) 68 (93 ) (1 ) — (66 ) 1,137 Total Fixed Maturities, AFS 1,919 — (11 ) 287 (114 ) (21 ) 18 (126 ) 1,952 Equity Securities, at fair value 65 — 1 1 — (1 ) — — 66 Derivatives, net [4] Equity 1 (1 ) — 1 — — — — 1 Interest rate 2 — — — — — — — 2 Total Derivatives, net [4] 3 (1 ) — 1 — — — — 3 Total Assets $ 1,987 $ (1 ) $ (10 ) $ 289 $ (114 ) $ (22 ) $ 18 $ (126 ) $ 2,021 Liabilities Contingent Consideration (27 ) (4 ) — — — — — — (31 ) Total Liabilities $ (27 ) $ (4 ) $ — $ — $ — $ — $ — $ — $ (31 ) Fair Value Rollforwards for Financial Instruments Classified as Level 3 for the Six Months Ended June 30, 2018 Total realized/unrealized gains (losses) Fair value as of January 1, 2018 Included in net income [1] Included in OCI [2] Purchases Settlements Sales Transfers into Level 3 [3] Transfers out of Level 3 [3] Fair value as of June 30, 2018 Assets Fixed Maturities, AFS ABS $ 19 $ — $ — $ 50 $ (3 ) $ — $ 3 $ (12 ) $ 57 CLOs 95 — — 98 — (4 ) — (30 ) 159 CMBS 69 — (1 ) 25 (3 ) (8 ) — (54 ) 28 Corporate 520 1 (8 ) 131 (32 ) (31 ) 15 (37 ) 559 Foreign Govt./Govt. Agencies 2 — — 1 — — — — 3 Municipal 17 — (1 ) — — — — (7 ) 9 RMBS 1,230 — (7 ) 170 (174 ) (1 ) — (81 ) 1,137 Total Fixed Maturities, AFS 1,952 1 (17 ) 475 (212 ) (44 ) 18 (221 ) 1,952 Equity Securities, AFS 76 28 1 1 — (40 ) — — 66 Derivatives, net [4] Equity 1 1 — 1 — (2 ) — — 1 Interest rate 1 1 — — — — — — 2 Total Derivatives, net [4] 2 2 — 1 — (2 ) — — 3 Total Assets $ 2,030 $ 31 $ (16 ) $ 477 $ (212 ) $ (86 ) $ 18 $ (221 ) $ 2,021 Liabilities Contingent Consideration (29 ) (2 ) — — — — — — (31 ) Total Liabilities $ (29 ) $ (2 ) $ — $ — $ — $ — $ — $ — $ (31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June 30, Six months ended June 30, 2019 2018 2019 2018 2019 2018 2019 2018 Changes in Unrealized Gain/(Loss) included in Net Income [1] [2] Changes in Unrealized Gain/(Loss) included in OCI [3] Changes in Unrealized Gain/(Loss) included in Net Income [1] [2] Changes in Unrealized Gain/(Loss) included in OCI [3] Assets Fixed Maturities, AFS Corporate $ — $ — $ 2 $ (7 ) $ (1 ) $ — $ 9 $ (8 ) RMBS — — — (4 ) — — (1 ) (7 ) Total Fixed Maturities, AFS — — 2 (11 ) (1 ) — 8 (15 ) Derivatives, net Equity (4 ) (1 ) — — (6 ) — — — Interest rate — — — — (1 ) 1 — — Total Derivatives, net (4 ) (1 ) — — (7 ) 1 — — Total Assets $ (4 ) $ (1 ) $ 2 $ (11 ) $ (8 ) $ 1 $ 8 $ (15 ) Liabilities Contingent Consideration (2 ) (4 ) — — (6 ) (2 ) — — Total Liabilities $ (2 ) $ (4 ) $ — $ — $ (6 ) $ (2 ) $ — $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t>
  </si>
  <si>
    <t>Schedule of Carrying Values and Estimated Fair Values of Debt Instruments</t>
  </si>
  <si>
    <t>Financial Assets and Liabilities Not Carried at Fair Value June 30, 2019 December 31, 2018 Fair Value Hierarchy Level Carrying Amount Fair Value Fair Value Hierarchy Level Carrying Amount Fair Value Assets Mortgage loans Level 3 $ 3,612 $ 3,746 Level 3 $ 3,704 $ 3,746 Liabilities Other policyholder funds and benefits payable Level 3 $ 799 $ 816 Level 3 $ 774 $ 775 Senior notes [1] Level 2 $ 3,461 $ 4,038 Level 2 $ 3,589 $ 3,887 Junior subordinated debentures [1] Level 2 $ 1,089 $ 1,097 Level 2 $ 1,089 $ 1,052 [1] Included in long-term debt in the Condensed Consolidated Balance Sheets, except for current maturities, which are included in short-term debt.</t>
  </si>
  <si>
    <t>Investments (Tables)</t>
  </si>
  <si>
    <t>Net Realized Capital Gains (Losses)</t>
  </si>
  <si>
    <t>Net Realized Capital Gains Three Months Ended June 30, Six Months Ended June 30, (Before tax) 2019 2018 2019 2018 Gross gains on sales $ 69 $ 46 $ 113 $ 65 Gross losses on sales (19 ) (31 ) (40 ) (88 ) Equity securities [1] 30 26 162 42 Net OTTI losses recognized in earnings — — (2 ) — Valuation allowances on mortgage loans 1 — 1 — Transactional foreign currency revaluation — — — 1 Non-qualifying foreign currency derivatives (1 ) 4 — 1 Other, net [2] — 7 9 1 Net realized capital gains $ 80 $ 52 $ 243 $ 22 [1] Includes all changes in fair value and trading gains and losses for equity securities. The net unrealized gain (loss) on equity securities included in net realized capital gains (losses) related to equity securities still held as of June 30, 2019 , were $29 and $74 for the three and six months ended June 30, 2019 , respectively. The net unrealized gain (loss) on equity securities included in net realized capital gains (losses) related to equity securities still held as of June 30, 2018 , were $17 and $11 for the three and six months ended June 30, 2018 , respectively. [2] Includes gains (losses) on non-qualifying derivatives, excluding foreign currency derivatives, of $(6) and $8 , respectively, for the three months ended June 30, 2019 and 2018 . For the six months ended June 30, 2019 and 2018 , the non-qualifying derivatives, excluding foreign currency derivatives, were $8 and $(2) respectively.</t>
  </si>
  <si>
    <t>Impairments</t>
  </si>
  <si>
    <t>Cumulative Credit Impairments Three Months Ended June 30, Six Months Ended June 30, (Before tax) 2019 2018 2019 2018 Balance as of beginning of period $ (18 ) $ (21 ) $ (19 ) $ (25 ) Additions for credit impairments recognized on [1]: Securities not previously impaired — — (2 ) — Reductions for credit impairments previously recognized on: Securities that matured or were sold during the period — 1 3 5 Balance as of end of period $ (18 ) $ (20 ) $ (18 ) $ (20 ) [1] These additions are included in the net OTTI losses recognized in earnings in the Condensed Consolidated Statements of Operations. Impairments in Earnings by Type Three Months Ended June 30, Six Months Ended June 30, 2019 2018 2019 2018 Credit impairments $ — $ — $ 2 $ — Intent-to-sell impairments — — — — Total impairments $ — $ — $ 2 $ —</t>
  </si>
  <si>
    <t>Schedule of Available-for-sale Securities</t>
  </si>
  <si>
    <t>AFS Securities by Type June 30, 2019 December 31, 2018 Cost or Amortized Cost Gross Unrealized Gains Gross Unrealized Losses Fair Value Non-Credit OTTI [1] Cost or Amortized Cost Gross Unrealized Gains Gross Unrealized Losses Fair Value Non-Credit OTTI [1] ABS $ 1,010 $ 19 $ — $ 1,029 $ — $ 1,272 $ 5 $ (1 ) $ 1,276 $ — CLOs 1,929 4 (8 ) 1,925 — 1,455 2 (20 ) 1,437 — CMBS 3,774 139 (8 ) 3,905 (4 ) 3,581 35 (64 ) 3,552 (5 ) Corporate 16,078 718 (48 ) 16,748 — 13,696 148 (446 ) 13,398 — Foreign govt./govt. agencies 1,025 48 (1 ) 1,072 — 866 7 (26 ) 847 — Municipal 9,568 710 — 10,278 — 9,972 421 (47 ) 10,346 — RMBS 4,478 90 (2 ) 4,566 — 3,270 44 (35 ) 3,279 — U.S. Treasuries 1,567 77 (1 ) 1,643 — 1,491 41 (15 ) 1,517 — Total fixed maturities, AFS $ 39,429 $ 1,805 $ (68 ) $ 41,166 $ (4 ) $ 35,603 $ 703 $ (654 ) $ 35,652 $ (5 ) [1] Represents the amount of cumulative non-credit OTTI losses recognized in OCI on securities that also had credit impairments. These losses are included in gross unrealized losses as of June 30, 2019 and December 31, 2018 .</t>
  </si>
  <si>
    <t>Investments by Contractual Maturity Year</t>
  </si>
  <si>
    <t>Fixed maturities, AFS, by Contractual Maturity Year June 30, 2019 December 31, 2018 Amortized Cost Fair Value Amortized Cost Fair Value One year or less $ 1,094 $ 1,100 $ 999 $ 1,002 Over one year through five years 7,164 7,332 5,786 5,791 Over five years through ten years 7,580 7,910 6,611 6,495 Over ten years 12,400 13,399 12,629 12,820 Subtotal 28,238 29,741 26,025 26,108 Mortgage-backed and asset-backed securities 11,191 11,425 9,578 9,544 Total fixed maturities, AFS $ 39,429 $ 41,166 $ 35,603 $ 35,652</t>
  </si>
  <si>
    <t>Unrealized Loss on Investments</t>
  </si>
  <si>
    <t>Unrealized Loss Aging for AFS Securities by Type and Length of Time as of June 30, 2019 Less Than 12 Months 12 Months or More Total Amortized Cost Fair Value Unrealized Losses Amortized Cost Fair Value Unrealized Losses Amortized Cost Fair Value Unrealized Losses ABS $ 90 $ 90 $ — $ 29 $ 29 $ — $ 119 $ 119 $ — CLOs 1,229 1,223 (6 ) 155 153 (2 ) 1,384 1,376 (8 ) CMBS 49 48 (1 ) 372 365 (7 ) 421 413 (8 ) Corporate 315 309 (6 ) 1,504 1,462 (42 ) 1,819 1,771 (48 ) Foreign govt./govt. agencies 23 23 — 62 61 (1 ) 85 84 (1 ) Municipal 36 36 — 7 7 — 43 43 — RMBS 90 90 — 356 354 (2 ) 446 444 (2 ) U.S. Treasuries 16 16 — 163 162 (1 ) 179 178 (1 ) Total fixed maturities, AFS in an unrealized loss position $ 1,848 $ 1,835 $ (13 ) $ 2,648 $ 2,593 $ (55 ) $ 4,496 $ 4,428 $ (68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t>
  </si>
  <si>
    <t>Schedule of Valuation Allowance for Impairment of Recognized Servicing Assets</t>
  </si>
  <si>
    <t>Valuation Allowance Activity 2019 2018 Balance, as of January 1 $ (1 ) $ (1 ) Reversals 1 — Deductions — — Balance, as of June 30 $ — $ (1 )</t>
  </si>
  <si>
    <t>Loans Credit Quality</t>
  </si>
  <si>
    <t>Mortgage Loans Credit Quality June 30, 2019 December 31, 2018 Loan-to-value Carrying Value Avg. Debt-Service Coverage Ratio Carrying Value Avg. Debt-Service Coverage Ratio 65% - 80% 404 1.70x 386 1.60x Less than 65% 3,208 2.56x 3,318 2.59x Total mortgage loans $ 3,612 2.47x $ 3,704 2.49x Mortgage Loans by Region June 30, 2019 December 31, 2018 Carrying Value Percent of Total Carrying Value Percent of Total East North Central $ 250 6.9 % $ 250 6.8 % Middle Atlantic 268 7.4 % 270 7.3 % Mountain 33 0.9 % 30 0.8 % New England 346 9.7 % 330 8.9 % Pacific 884 24.5 % 917 24.8 % South Atlantic 742 20.5 % 712 19.2 % West North Central 121 3.3 % 148 4.0 % West South Central 407 11.3 % 420 11.3 % Other [1] 561 15.5 % 627 16.9 % Total mortgage loans $ 3,612 100.0 % $ 3,704 100.0 % [1] Primarily represents loans collateralized by multiple properties in various regions. Mortgage Loans by Property Type June 30, 2019 December 31, 2018 Carrying Value Percent of Total Carrying Percent of Total Commercial Industrial $ 1,000 27.7 % $ 1,108 29.9 % Multifamily 1,156 32.0 % 1,138 30.7 % Office 691 19.2 % 708 19.1 % Retail 409 11.3 % 392 10.6 % Single Family 81 2.2 % 82 2.2 % Other 275 7.6 % 276 7.5 % Total mortgage loans $ 3,612 100.0 % $ 3,704 100.0 %</t>
  </si>
  <si>
    <t>Securities Lending and Repurchase Agreements [Table Text Block]</t>
  </si>
  <si>
    <t>Payables for Collateral on Investments June 30, 2019 December 31, 2018 Fair Value Fair Value Securities Lending Transactions: Gross amount of securities on loan $ 585 $ 820 Gross amount of associated liability for collateral received [1] $ 599 $ 840 Repurchase agreements: Gross amount of recognized liabilities for repurchase agreements $ 154 $ 72 Gross amount of collateral pledged related to repurchase agreements [2] $ 158 $ 73 Gross amount of recognized receivables for reverse repurchase agreements $ 54 $ 64 [1] Cash collateral received is reinvested in fixed maturities, AFS and short-term investments which are included in the Condensed Consolidated Balance Sheets. Amount includes additional securities collateral received of $18 and $3 which are excluded from the Company's Condensed Consolidated Balance Sheets as of June 30, 2019 and December 31, 2018 , respectively. [2] Collateral pledged is included within fixed maturities, AFS and short-term investments in the Company's Condensed Consolidated Balance Sheets.</t>
  </si>
  <si>
    <t>Derivative Instruments (Tables)</t>
  </si>
  <si>
    <t>Derivative Balance Sheet Presentation</t>
  </si>
  <si>
    <t>Derivative Balance Sheet Presentation Net Derivatives Asset Derivatives Liability Derivatives Notional Amount Fair Value Fair Value Fair Value Hedge Designation/ Derivative Type Jun. 30, 2019 Dec. 31, 2018 Jun. 30, 2019 Dec. 31, 2018 Jun. 30, 2019 Dec. 31, 2018 Jun. 30, 2019 Dec. 31, 2018 Cash flow hedges Interest rate swaps $ 2,040 $ 2,040 $ — $ 1 $ — $ 2 $ — $ (1 ) Foreign currency swaps 220 153 (3 ) (6 ) 4 2 (7 ) (8 ) Total cash flow hedges 2,260 2,193 (3 ) (5 ) 4 4 (7 ) (9 ) Non-qualifying strategies Interest rate contracts Interest rate swaps and futures 8,338 8,451 (62 ) (62 ) 3 8 (65 ) (70 ) Foreign exchange contracts Foreign currency swaps and forwards 389 287 (2 ) (1 ) — — (2 ) (1 ) Credit contracts Credit derivatives that purchase credit protection 115 6 (1 ) — — — (1 ) — Credit derivatives that assume credit risk [1] 514 1,102 11 3 11 8 — (5 ) Credit derivatives in offsetting positions 35 41 — — 6 6 (6 ) (6 ) Equity contracts Equity index swaps and options 710 211 (3 ) 4 6 5 (9 ) (1 ) Total non-qualifying strategies 10,101 10,098 (57 ) (56 ) 26 27 (83 ) (83 ) Total cash flow hedges and non-qualifying strategies $ 12,361 $ 12,291 $ (60 ) $ (61 ) $ 30 $ 31 $ (90 ) $ (92 ) Balance Sheet Location Fixed maturities, available-for-sale $ 153 $ 153 $ — $ — $ — $ — $ — $ — Other investments 1,353 9,864 11 7 12 23 (1 ) (16 ) Other liabilities 10,855 2,274 (71 ) (68 ) 18 8 (89 ) (76 ) Total derivatives $ 12,361 $ 12,291 $ (60 ) $ (61 ) $ 30 $ 31 $ (90 ) $ (92 ) [1] The derivative instruments related to this strategy are held for other investment purposes.</t>
  </si>
  <si>
    <t>Offsetting Liabilitie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19 Other investments $ 30 $ 26 $ 11 $ (7 ) $ 1 $ 3 Other liabilities $ (90 ) $ (15 ) $ (71 ) $ (4 ) $ (68 ) $ (7 ) As of December 31, 2018 Other investments $ 31 $ 26 $ 7 $ (2 ) $ 2 $ 3 Other liabilities $ (92 ) $ (20 ) $ (68 ) $ (4 ) $ (65 ) $ (7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si>
  <si>
    <t>Derivatives in Cash Flow Hedging Relationships</t>
  </si>
  <si>
    <t>Gain (Loss) Reclassified from AOCI into Income Three Months Ended June 30, Six Months Ended June 30, 2019 2018 2019 2018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2 $ — $ 1 $ — $ 9 $ — $ 2 $ — $ 1 $ 1 $ 17 $ — Foreign currency swaps — — — — — — — 1 — — — — Total $ 2 $ — $ 1 $ — $ 9 $ — $ 2 $ 1 $ 1 $ 1 $ 17 $ — Total amounts presented on the Condensed Consolidated Statement of Operations $ 80 $ 488 $ 63 $ 52 $ 428 $ 79 $ 243 $ 958 $ 127 $ 22 $ 879 $ 159</t>
  </si>
  <si>
    <t>Non-Qualifying Strategies Recognized within Net Realized Capital Gains (Losses)</t>
  </si>
  <si>
    <t>For non-qualifying strategies, including embedded derivatives that are required to be bifurcated from their host contracts and accounted for as derivatives, the gain or loss on the derivative is recognized currently in earnings within net realized capital</t>
  </si>
  <si>
    <t>Credit Derivatives by Type</t>
  </si>
  <si>
    <t>Credit Risk Assumed Derivatives by Type Underlying Referenced Credit Obligation(s) [1] Notional Amount [2] Fair Value Weighted Average Years to Maturity Type Average Credit Rating Offsetting Notional Amount [3] Offsetting Fair Value [3] As of June 30, 2019 Single name credit default swaps Investment grade risk exposure $ 165 $ 4 5 years Corporate Credit A- $ — $ — Basket credit default swaps [4] Investment grade risk exposure 350 7 5 years Corporate Credit BBB+ — — Investment grade risk exposure 1 — Less than 1 year CMBS Credit A 1 — Below investment grade risk exposure 16 (6 ) Less than 1 year CMBS Credit CCC 17 6 Total [5] $ 532 $ 5 $ 18 $ 6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t>
  </si>
  <si>
    <t>Reserve for Unpaid Losses and Loss Adjustment Expenses (Tables)</t>
  </si>
  <si>
    <t>Liabilities for Unpaid Losses and Loss Adjustment Expenses</t>
  </si>
  <si>
    <t>Unfavorable (Favorable) Prior Accident Year Development For the six months ended June 30, 2019 2018 Workers’ compensation $ (50 ) $ (73 ) Workers’ compensation discount accretion 17 20 General liability 43 28 Marine 10 — Package business (9 ) (7 ) Commercial property (15 ) (12 ) Professional liability 33 8 Bond — — Assumed Reinsurance 3 — Automobile liability - Commercial Lines 2 (10 ) Automobile liability - Personal Lines (5 ) — Homeowners 1 (13 ) Net asbestos reserves — — Net environmental reserves — — Catastrophes (22 ) (34 ) Uncollectible reinsurance — 11 Other reserve re-estimates, net 16 3 Total prior accident year development $ 24 $ (79 )</t>
  </si>
  <si>
    <t>Property, Liability and Casualty Insurance Product Line</t>
  </si>
  <si>
    <t>Rollforward of Liabilities for Unpaid Losses and Loss Adjustment Expenses For the six months ended June 30, 2019 2018 Beginning liabilities for unpaid losses and loss adjustment expenses, gross $ 24,584 $ 23,775 Reinsurance and other recoverables 4,232 3,957 Beginning liabilities for unpaid losses and loss adjustment expenses, net 20,352 19,818 Navigators Group acquisition 2,001 — Provision for unpaid losses and loss adjustment expenses Current accident year 3,475 3,362 Prior accident year development 24 (79 ) Total provision for unpaid losses and loss adjustment expenses 3,499 3,283 Less payments Current accident year 848 934 Prior accident years 2,381 2,308 Total payments 3,229 3,242 Ending liabilities for unpaid losses and loss adjustment expenses, net 22,623 19,859 Reinsurance and other recoverables 5,125 3,772 Ending liabilities for unpaid losses and loss adjustment expenses, gross $ 27,748 $ 23,631</t>
  </si>
  <si>
    <t>Group Insurance Policies [Member]</t>
  </si>
  <si>
    <t>Rollforward of Liabilities for Unpaid Losses and Loss Adjustment Expenses For the six months ended June 30, 2019 2018 Beginning liabilities for unpaid losses and loss adjustment expenses, gross $ 8,445 $ 8,512 Reinsurance recoverables 239 209 Beginning liabilities for unpaid losses and loss adjustment expenses, net 8,206 8,303 Provision for unpaid losses and loss adjustment expenses Current incurral year 2,269 2,317 Prior year's discount accretion 117 120 Prior incurral year development [1] (206 ) (217 ) Total provision for unpaid losses and loss adjustment expenses [2] 2,180 2,220 Less: payments Current incurral year 922 974 Prior incurral years 1,342 1,335 Total payments 2,264 2,309 Ending liabilities for unpaid losses and loss adjustment expenses, net 8,122 8,214 Reinsurance recoverables 234 235 Ending liabilities for unpaid losses and loss adjustment expenses, gross $ 8,356 $ 8,449 [1] Prior incurral year development represents the change in estimated ultimate incurred losses and loss adjustment expenses for prior incurral years on a discounted basis. [2] Includes unallocated loss adjustment expenses of $85 for the six months ended June 30, 2019 and 2018</t>
  </si>
  <si>
    <t>Reserves for Future Policy Benefits (Tables)</t>
  </si>
  <si>
    <t>Changes in Reserves for Future Policy Benefits</t>
  </si>
  <si>
    <t>Changes in Reserves for Future Policy Benefits [1] Liability balance, as of January 1, 2019 $ 642 Incurred 44 Paid (55 ) Change in unrealized investment gains and losses 13 Liability balance, as of June 30, 2019 $ 644 Reinsurance recoverable asset, as of January 1, 2019 $ 27 Incurred — Paid — Reinsurance recoverable asset, as of June 30, 2019 $ 27 Liability balance, as of January 1, 2018 $ 713 Incurred 14 Paid (19 ) Change in unrealized investment gains and losses (40 ) Liability balance, as of June 30, 2018 $ 668 Reinsurance recoverable asset, as of January 1, 2018 $ 26 Incurred 9 Paid — Reinsurance recoverable asset, as of June 30, 2018 $ 35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Income Taxes (Tables)</t>
  </si>
  <si>
    <t>Income Tax Rate Reconciliation</t>
  </si>
  <si>
    <t>Income Tax Rate Reconciliation Three Months Ended June 30, Six Months Ended June 30, 2019 2018 2019 2018 Tax provision at U.S. federal statutory rate $ 95 $ 112 $ 258 $ 221 Tax-exempt interest (14 ) (17 ) (29 ) (34 ) Executive compensation 1 3 5 7 Stock-based compensation (1 ) — (4 ) (2 ) Tax Reform — 5 — 2 Other 3 — (1 ) — Provision for income taxes $ 84 $ 103 $ 229 $ 194</t>
  </si>
  <si>
    <t>Roll-forward of Unrecognized Tax Benefits</t>
  </si>
  <si>
    <t>Rollforward of Unrecognized Tax Benefits Three Months Ended June 30, Six Months Ended June 30, 2019 2018 2019 2018 Balance, beginning of period $ 14 $ 9 $ 14 $ 9 Gross increases - tax positions in prior period — — — — Gross decreases - tax positions in prior period — — — — Balance, end of period $ 14 $ 9 $ 14 $ 9</t>
  </si>
  <si>
    <t>Equity Equity Repurchase Activity (Tables)</t>
  </si>
  <si>
    <t>Class of Treasury Stock [Table Text Block]</t>
  </si>
  <si>
    <t>Equity Repurchase Activity and Remaining Repurchase Capacity Three months ended Common Shares Repurchased Cost of Shares Repurchased Average Price Paid per Share Remaining Capacity Under Share Repurchase Authorization (In millions, except for per share data) June 30, 2019 0.5 $ 27 $ 53.84 $ 973</t>
  </si>
  <si>
    <t>Accumulated Other Comprehensive Income Loss (Tables)</t>
  </si>
  <si>
    <t>Changes in AOCI, net of tax</t>
  </si>
  <si>
    <t>Changes in AOCI, Net of Tax for the Three Months Ended June 30, 2019 Changes in Net Unrealized Gain on Securities OTTI Losses in OCI Net Gain on Cash Flow Hedging Instruments Foreign Currency Translation Adjustments Pension and Other Postretirement Plan Adjustments AOCI, net of tax Beginning balance $ 703 $ (3 ) $ — $ 31 $ (1,616 ) $ (885 ) OCI before reclassifications 703 — 13 3 — 719 Amounts reclassified from AOCI (39 ) — (2 ) — 9 (32 ) OCI, net of tax 664 — 11 3 9 687 Ending balance $ 1,367 $ (3 ) $ 11 $ 34 $ (1,607 ) $ (198 ) Changes in AOCI, Net of Tax for the Six Months Ended June 30, 2019 Changes in Net Unrealized Gain on Securities OTTI Losses in OCI Net Gain on Cash Flow Hedging Instruments Foreign Currency Translation Adjustments Pension and Other Postretirement Plan Adjustments AOCI, net of tax Beginning balance $ 24 $ (4 ) $ (5 ) $ 30 $ (1,624 ) $ (1,579 ) OCI before reclassifications 1,399 1 19 4 — 1,423 Amounts reclassified from AOCI (56 ) — (3 ) — 17 (42 ) OCI, net of tax 1,343 1 16 4 17 1,381 Ending balance $ 1,367 $ (3 ) $ 11 $ 34 $ (1,607 ) $ (198 ) Changes in AOCI, Net of Tax for the Three Months Ended June 30, 2018 Changes in Net Unrealized Loss on Securities OTTI Losses in OCI Net Gain on Cash Flow Hedging Instruments Foreign Currency Translation Adjustments Pension and Other Postretirement Plan Adjustments AOCI, net of tax Beginning balance $ 1,349 $ (5 ) $ (24 ) $ 32 $ (1,591 ) $ (239 ) OCI before reclassifications [1] (1,148 ) 3 18 1 (1 ) (1,127 ) Amounts reclassified from AOCI 10 (1 ) (6 ) — 10 13 OCI, net of tax (1,138 ) 2 12 1 9 (1,114 ) Ending balance $ 211 $ (3 ) $ (12 ) $ 33 $ (1,582 ) $ (1,353 ) [1] The reduction in AOCI included the effect of removing $758 of Talcott Resolution AOCI from the balance sheet when the business was sold effective May 31, 2018. Changes in AOCI, Net of Tax for the Six Months Ended June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030 ) 1 (13 ) (5 ) (1 ) (2,048 ) Amounts reclassified from AOCI 37 (1 ) (19 ) — 20 37 OCI, net of tax (1,993 ) — (32 ) (5 ) 19 (2,011 ) Ending balance $ 211 $ (3 ) $ (12 ) $ 33 $ (1,582 ) $ (1,353 ) [1] Includes reclassification to retained earnings of $88 of stranded tax effects and $93 of net unrealized gains, net of tax, related to equity securities. For further discussion of these reclassifications, see Note 1 - Basis of Presentation and Significant Accounting Policies of Notes to the Consolidated Financial Statements included in The Hartford's 2018 Form 10-K Annual Report. [2]The reduction in AOCI included the effect of removing $758 of Talcott Resolution AOCI from the balance sheet when the business was sold effective May 31, 2018.</t>
  </si>
  <si>
    <t>Reclassifications from AOCI</t>
  </si>
  <si>
    <t>Reclassifications from AOCI Three Months Ended June 30, 2018 Six Months Ended June 30, 2018 Affected Line Item in the Condensed Consolidated Statement of Operations Net Unrealized Loss on Securities Available-for-sale securities $ (6 ) $ (44 ) Net realized capital gains (6 ) (44 ) Total before tax (1 ) (9 ) Income tax expense (5 ) (2 ) Income from discontinued operations, net of tax $ (10 ) $ (37 ) Net income OTTI Losses in OCI Other than temporary impairments $ — $ — Net realized capital gains — — Income before taxes — — Income tax expense (benefit) $ 1 $ 1 Income from discontinued operations, net of tax $ 1 $ 1 Net Income (loss) Net Gains on Cash Flow Hedging Instruments Interest rate swaps $ — $ 1 Net realized capital gains Interest rate swaps 9 17 Net investment income 9 18 Total before tax 2 4 Income tax expense (benefit) (1 ) 5 Income from discontinued operations, net of tax $ 6 $ 19 Net income Pension and Other Postretirement Plan Adjustments Amortization of prior service credit $ 2 $ 3 Insurance operating costs and other expenses Amortization of actuarial loss (15 ) (28 ) Insurance operating costs and other expenses (13 ) (25 ) Total before tax (3 ) (5 ) Income tax expense $ (10 ) $ (20 ) Net income Total amounts reclassified from AOCI $ (13 ) $ (37 ) Net income Reclassifications from AOCI Three Months Ended June 30, 2019 Six Months Ended June 30, 2019 Affected Line Item in the Condensed Consolidated Statement of Operations Net Unrealized Gain on Securities Available-for-sale securities $ 50 $ 71 Net realized capital gains 50 71 Total before tax 11 15 Income tax expense $ 39 $ 56 Net income Net Gains on Cash Flow Hedging Instruments Interest rate swaps $ 2 $ 2 Net realized capital gains Interest rate swaps — — Net investment income Interest rate swaps 1 1 Interest expense Foreign currency swaps — 1 Net investment income 3 4 Total before tax 1 1 Income tax expense $ 2 $ 3 Net income Pension and Other Postretirement Plan Adjustments Amortization of prior service credit $ 2 $ 3 Insurance operating costs and other expenses Amortization of actuarial loss (13 ) (25 ) Insurance operating costs and other expenses (11 ) (22 ) Total before tax (2 ) (5 ) Income tax expense $ (9 ) $ (17 ) Net income Total amounts reclassified from AOCI $ 32 $ 42 Net income</t>
  </si>
  <si>
    <t>Employee Benefit Plans (Tables)</t>
  </si>
  <si>
    <t>Schedule of Net Benefit Costs</t>
  </si>
  <si>
    <t>Net Periodic Cost (Benefit) Pension Benefits Other Postretirement Benefits Three Months Ended June 30, Six months ended June 30, Three Months Ended June 30, Six months ended June 30, 2019 2018 2019 2018 2019 2018 2019 2018 Service cost $ 1 $ 1 $ 2 $ 2 $ — $ — $ — $ — Interest cost 40 36 79 71 2 1 4 3 Expected return on plan assets (56 ) (59 ) (113 ) (115 ) (1 ) (1 ) (2 ) (3 ) Amortization of prior service credit — — — — (2 ) (2 ) (3 ) (3 ) Amortization of actuarial loss 11 13 22 25 2 2 3 3 Net periodic cost (benefit) $ (4 ) $ (9 ) $ (10 ) $ (17 ) $ 1 $ — $ 2 $ —</t>
  </si>
  <si>
    <t>Business Disposition and Discontinued Operations (Tables)</t>
  </si>
  <si>
    <t>Disposal Groups, Including Discontinued Operations</t>
  </si>
  <si>
    <t>Cash Flows from Discontinued Operations Six Months Ended June 30, 2018 Net cash provided by operating activities from discontinued operations $ 603 Net cash provided by investing activities from discontinued operations $ 463 Net cash used in financing activities from discontinued operations [1] $ (737 ) Cash paid for interest $ — [1] Excludes return of capital to parent of $619 for the six months ended June 30, 2018. Reconciliation of the Major Line Items Constituting Pretax Profit (Loss) of Discontinued Operations Three Months Ended June 30, Six Months Ended June 30, 2018 2018 Revenues Earned premiums $ 12 $ 39 Fee income and other 150 382 Net investment income 207 519 Net realized capital losses (93 ) (72 ) Total revenues 276 868 Benefits, losses and expenses Benefits, losses and loss adjustment expenses 207 535 Amortization of DAC 17 58 Insurance operating costs and other expenses [1] 61 162 Total benefits, losses and expenses 285 755 Income (loss) before income taxes (9 ) 113 Income tax expense (benefit) (6 ) 9 Income (loss) from operations of discontinued operations, net of tax (3 ) 104 Net realized capital gain on disposal, net of tax 151 213 Income from discontinued operations, net of tax $ 148 $ 317 [1]Corporate allocated overhead has been included in continuing operations.</t>
  </si>
  <si>
    <t>Leases (Tables)</t>
  </si>
  <si>
    <t>Lease, Cost</t>
  </si>
  <si>
    <t>Components of Lease Expense Three Months Ended June 30, Six Months Ended June 30, 2019 2019 Operating lease cost $ 12 $ 23 Short-term lease cost — 1 Variable lease cost — — Sublease income (1 ) (2 ) Total lease costs included in insurance operating costs and other expenses $ 11 $ 22 Supplemental Operating Lease Information June 30, 2019 Operating cash flows for operating leases (for the six months ended) $ 22 Weighted-average remaining lease term in years for operating leases 6 years Weighted-average discount rate for operating leases 3.6 %</t>
  </si>
  <si>
    <t>Future Minimum Lease Payments</t>
  </si>
  <si>
    <t>Future Minimum Lease Payments As of June 30, 2019 2019 $ 27 2020 51 2021 40 2022 34 2023 31 Thereafter 68 Total future minimum lease payments 251 Less: Discount on lease payments to present value 25 Total lease liability $ 226</t>
  </si>
  <si>
    <t>Basis of Presentation and Significant Accounting Policies (Details) - USD ($) $ / shares in Units, $ in Millions</t>
  </si>
  <si>
    <t>May 23, 2019</t>
  </si>
  <si>
    <t>Jan. 01, 2019</t>
  </si>
  <si>
    <t>New Accounting Pronouncements or Change in Accounting Principle [Line Items]</t>
  </si>
  <si>
    <t>Cumulative Effect on Retained Earnings, before Tax</t>
  </si>
  <si>
    <t>Operating Leases, Future Minimum Payments Due</t>
  </si>
  <si>
    <t>Operating Lease, Right-of-Use Asset</t>
  </si>
  <si>
    <t>Lease Incentive Receivable</t>
  </si>
  <si>
    <t>The Navigators Group, Inc. [Member]</t>
  </si>
  <si>
    <t>Business Acquisition, Share Price</t>
  </si>
  <si>
    <t>Business Combination, Consideration Transferred</t>
  </si>
  <si>
    <t>Business Acquisitions - Additional Information (Details) - USD ($) $ / shares in Units, $ in Millions</t>
  </si>
  <si>
    <t>Business Acquisition [Line Items]</t>
  </si>
  <si>
    <t>Net Income (Loss) Available to Common Stockholders, Basic</t>
  </si>
  <si>
    <t>Business Acquisition, Effective Date of Acquisition</t>
  </si>
  <si>
    <t>May 23,
		2019</t>
  </si>
  <si>
    <t>Business Acquisition, Name of Acquired Entity</t>
  </si>
  <si>
    <t>Navigators Group</t>
  </si>
  <si>
    <t>Payments to Acquire Businesses, Gross</t>
  </si>
  <si>
    <t>Business Combination, Consideration Transferred, Other</t>
  </si>
  <si>
    <t>Business Combination, Acquisition Related Costs</t>
  </si>
  <si>
    <t>The Navigators Group, Inc. [Member] | Cash [Member]</t>
  </si>
  <si>
    <t>Adverse Development Cover Navigators Group [Member]</t>
  </si>
  <si>
    <t>Reinsurance premium</t>
  </si>
  <si>
    <t>Reinsurance Retention Policy, Amount Retained</t>
  </si>
  <si>
    <t>Liability for Unpaid Claims and Claims Adjustment Expense, Incurred Claims</t>
  </si>
  <si>
    <t>Use of Retention Layer by Acquiree Prior to Acquisition</t>
  </si>
  <si>
    <t>Current accident year</t>
  </si>
  <si>
    <t>Policyholder Benefits and Claims Incurred, Ceded</t>
  </si>
  <si>
    <t>Adverse Development Cover Navigators Group [Member] | Remaining [Member]</t>
  </si>
  <si>
    <t>Reinsurance Retention Policy, Excess Retention, Amount Reinsured</t>
  </si>
  <si>
    <t>Adverse Development Cover Navigators Group [Member] | After tax [Member]</t>
  </si>
  <si>
    <t>Adverse Development Cover Navigators Group [Member] | Maximum [Member]</t>
  </si>
  <si>
    <t>Recorded by Acquiree Prior to Acquisition [Member]</t>
  </si>
  <si>
    <t>Retention Layer Above Reserve for the Covered Liabilities as of the Inception Date [Member] | Adverse Development Cover Navigators Group [Member]</t>
  </si>
  <si>
    <t>Retention Layer for Reserve for the Covered Liabilities as of the Inception Date [Member] | Adverse Development Cover Navigators Group [Member]</t>
  </si>
  <si>
    <t>Business Acquisitions - Fair Value of Assets Acquired and Liabilities Assumed at the Acquisition Date (Details) - USD ($) $ in Millions</t>
  </si>
  <si>
    <t>Business Combination, Recognized Identifiable Assets Acquired and Liabilities Assumed, Cash and Equivalents</t>
  </si>
  <si>
    <t>Business Combination, Recognized Identifiable Assets Acquired and Liabilities Assumed, Premiums Receivable</t>
  </si>
  <si>
    <t>Business Combination, Recognized Identifiable Assets Acquired and Liabilities Assumed, Reinsurance Recoverables</t>
  </si>
  <si>
    <t>Business Combination, Recognized Identifiable Assets Acquired and Liabilities Assumed, Prepaid Reinsurance Premium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Unpaid Losses and Loss Adjustment Expenses</t>
  </si>
  <si>
    <t>Business Combination, Recognized Identifiable Assets Acquired and Liabilities Assumed, Current Liabilities, Deferred Revenue</t>
  </si>
  <si>
    <t>Business Combination, Recognized Identifiable Assets Acquired and Liabilities Assumed, Noncurrent Liabilities, Long-term Debt</t>
  </si>
  <si>
    <t>Business Combination Recognized Identifiable Assets Acquired and Liabilities Assumed, Deferred Tax Asset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Acquisitions - Intangible Assets Recorded in Connection with the Acquisition (Details) - The Navigators Group, Inc. [Member] $ in Millions</t>
  </si>
  <si>
    <t>May 23, 2019USD ($)</t>
  </si>
  <si>
    <t>Business Combination, Recognized Identifiable Assets Acquired and Liabilities Assumed, Finite-Lived Intangibles</t>
  </si>
  <si>
    <t>Acquired Finite-lived Intangible Assets, Weighted Average Useful Life</t>
  </si>
  <si>
    <t>10 years</t>
  </si>
  <si>
    <t>Business Combination, Recognized Identifiable Assets Acquired and Liabilities Assumed, Indefinite-Lived Intangible Assets</t>
  </si>
  <si>
    <t>Lloyd's Syndicate Capacity [Member]</t>
  </si>
  <si>
    <t>License [Member]</t>
  </si>
  <si>
    <t>Contractual Rights [Member]</t>
  </si>
  <si>
    <t>1 year</t>
  </si>
  <si>
    <t>Distribution relationships [Member]</t>
  </si>
  <si>
    <t>15 years</t>
  </si>
  <si>
    <t>Trade Names [Member]</t>
  </si>
  <si>
    <t>Business Acquisitions - Estimated Pre-tax Amortization Expense (Details) - The Navigators Group, Inc. [Member] $ in Millions</t>
  </si>
  <si>
    <t>Jun. 30, 2019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usiness Acquisitions - Pro Forma Results (Details) - The Navigators Group, Inc. [Member] - USD ($) $ in Millions</t>
  </si>
  <si>
    <t>Business Acquisition, Pro Forma Revenue</t>
  </si>
  <si>
    <t>Business Acquisition, Pro Forma Net Income (Loss)</t>
  </si>
  <si>
    <t>Earnings (Loss) Per Common Share - Computation of Basic and Diluted Earnings Per Common Share (Detail) - USD ($) $ / shares in Units, shares in Millions, $ in Millions</t>
  </si>
  <si>
    <t>Earnings</t>
  </si>
  <si>
    <t>Less: Preferred stock dividends</t>
  </si>
  <si>
    <t>Income from discontinued operations, net of tax, available to common stockholders</t>
  </si>
  <si>
    <t>Shares</t>
  </si>
  <si>
    <t>Weighted average common shares outstanding, basic</t>
  </si>
  <si>
    <t>Dilutive effect of stock-based awards under compensation plans</t>
  </si>
  <si>
    <t>Dilutive effect of warrants [1]</t>
  </si>
  <si>
    <t>Weighted average common shares outstanding and dilutive potential common shares</t>
  </si>
  <si>
    <t>Earnings Per Share, Basic [Abstract]</t>
  </si>
  <si>
    <t>Income from continuing operations, net of tax, available to common stockholders</t>
  </si>
  <si>
    <t>Earnings Per Share, Diluted [Abstract]</t>
  </si>
  <si>
    <t>Segment Information - Additional Information (Details)</t>
  </si>
  <si>
    <t>Number of Reportable Segments</t>
  </si>
  <si>
    <t>Segment Information - Net Income (Details) - USD ($) $ in Millions</t>
  </si>
  <si>
    <t>Segment Reporting Information [Line Items]</t>
  </si>
  <si>
    <t>Corporate</t>
  </si>
  <si>
    <t>Property and Casualty, Commercial Insurance Product Line [Member]</t>
  </si>
  <si>
    <t>Property and Casualty, Personal Insurance Product Line [Member]</t>
  </si>
  <si>
    <t>Property &amp; Casualty Other Operations</t>
  </si>
  <si>
    <t>Mutual Fund [Member]</t>
  </si>
  <si>
    <t>Segment Information - Revenues (Details) - USD ($) $ in Millions</t>
  </si>
  <si>
    <t>Earned premiums and fee income</t>
  </si>
  <si>
    <t>Realized Investment Gains (Losses)</t>
  </si>
  <si>
    <t>Property and Casualty, Commercial Insurance Product Line [Member] | Workers’ compensation</t>
  </si>
  <si>
    <t>Property and Casualty, Commercial Insurance Product Line [Member] | Liability</t>
  </si>
  <si>
    <t>Property and Casualty, Commercial Insurance Product Line [Member] | Marine</t>
  </si>
  <si>
    <t>Property and Casualty, Commercial Insurance Product Line [Member] | Package business</t>
  </si>
  <si>
    <t>Property and Casualty, Commercial Insurance Product Line [Member] | Property</t>
  </si>
  <si>
    <t>Property and Casualty, Commercial Insurance Product Line [Member] | Professional liability</t>
  </si>
  <si>
    <t>Property and Casualty, Commercial Insurance Product Line [Member] | Bond</t>
  </si>
  <si>
    <t>Property and Casualty, Commercial Insurance Product Line [Member] | Assumed Reinsurance</t>
  </si>
  <si>
    <t>Property and Casualty, Commercial Insurance Product Line [Member] | Automobile</t>
  </si>
  <si>
    <t>Property and Casualty, Personal Insurance Product Line [Member] | AARP Members [Member]</t>
  </si>
  <si>
    <t>Property and Casualty, Personal Insurance Product Line [Member] | Property</t>
  </si>
  <si>
    <t>Property and Casualty, Personal Insurance Product Line [Member] | Automobile</t>
  </si>
  <si>
    <t>Group Insurance Policies [Member] | Group disability</t>
  </si>
  <si>
    <t>Group Insurance Policies [Member] | Group life</t>
  </si>
  <si>
    <t>Group Insurance Policies [Member] | Other</t>
  </si>
  <si>
    <t>Mutual Fund [Member] | Third party retail customers [Member]</t>
  </si>
  <si>
    <t>Mutual Fund [Member] | Talcott Resolution [Member]</t>
  </si>
  <si>
    <t>Segment Information - Non-insurance Revenue from Customers (Details) - USD ($) $ in Millions</t>
  </si>
  <si>
    <t>Insurance Commissions and Fees</t>
  </si>
  <si>
    <t>Non-insurance revenues with customers</t>
  </si>
  <si>
    <t>Installment billing fees [Member] | Operating Segments [Member] | Property and Casualty, Commercial Insurance Product Line [Member]</t>
  </si>
  <si>
    <t>Installment billing fees [Member] | Operating Segments [Member] | Property and Casualty, Personal Insurance Product Line [Member]</t>
  </si>
  <si>
    <t>Insurance servicing fees [Member] | Operating Segments [Member] | Property and Casualty, Personal Insurance Product Line [Member]</t>
  </si>
  <si>
    <t>Administrative services fees [Member] | Operating Segments [Member] | Group Insurance Policies [Member]</t>
  </si>
  <si>
    <t>Advisor, distribution and other management fees [Member] | Operating Segments [Member] | Mutual Fund [Member]</t>
  </si>
  <si>
    <t>Other fees [Member] | Operating Segments [Member] | Mutual Fund [Member]</t>
  </si>
  <si>
    <t>Investment management and other fees [Member] | Corporate</t>
  </si>
  <si>
    <t>Fair Value Measurements - Fair Value by Hierarchy (Details) - USD ($) $ in Millions</t>
  </si>
  <si>
    <t>Assets accounted for at fair value on a recurring basis</t>
  </si>
  <si>
    <t>Debt Securities, Available-for-sale</t>
  </si>
  <si>
    <t>Fixed maturities, FVO</t>
  </si>
  <si>
    <t>Derivative assets</t>
  </si>
  <si>
    <t>Total assets accounted for at fair value on a recurring basis</t>
  </si>
  <si>
    <t>Liabilities accounted for at fair value on a recurring basis</t>
  </si>
  <si>
    <t>Derivative liabilities</t>
  </si>
  <si>
    <t>Contingent consideration</t>
  </si>
  <si>
    <t>Total liabilities accounted for at fair value on a recurring basis</t>
  </si>
  <si>
    <t>Credit derivatives</t>
  </si>
  <si>
    <t>Equity derivatives</t>
  </si>
  <si>
    <t>Foreign exchange derivatives</t>
  </si>
  <si>
    <t>Interest rate derivatives</t>
  </si>
  <si>
    <t>Asset-backed-securities (ABS)</t>
  </si>
  <si>
    <t>Collateralized loan obligations (CLOs)</t>
  </si>
  <si>
    <t>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Asset-backed-securities (ABS)</t>
  </si>
  <si>
    <t>Quoted Prices in Active Markets for Identical Assets (Level 1) | Collateralized loan obligations (CLOs)</t>
  </si>
  <si>
    <t>Quoted Prices in Active Markets for Identical Assets (Level 1) |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Asset-backed-securities (ABS)</t>
  </si>
  <si>
    <t>Significant Observable Inputs (Level 2) | Collateralized loan obligations (CLOs)</t>
  </si>
  <si>
    <t>Significant Observable Inputs (Level 2) |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Asset-backed-securities (ABS)</t>
  </si>
  <si>
    <t>Significant Unobservable Inputs (Level 3) | Collateralized loan obligations (CLOs)</t>
  </si>
  <si>
    <t>Significant Unobservable Inputs (Level 3) |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d at Net Asset Value Per Share [Member]</t>
  </si>
  <si>
    <t>Deposit Assets</t>
  </si>
  <si>
    <t>Fair Value Measurements - Significant Unobservable Inputs Securities (Details) $ in Millions</t>
  </si>
  <si>
    <t>12 Months Ended</t>
  </si>
  <si>
    <t>Dec. 31, 2018USD ($)</t>
  </si>
  <si>
    <t>Fair Value, Assets Measured on Recurring Basis, Unobservable Input Reconciliation [Line Items]</t>
  </si>
  <si>
    <t>RMBS</t>
  </si>
  <si>
    <t>Significant Unobservable Inputs (Level 3) | RMBS</t>
  </si>
  <si>
    <t>Fair Value, Measurements, Recurring [Member] | Significant Unobservable Inputs (Level 3) | Collateralized Loan Obligations [Member]</t>
  </si>
  <si>
    <t>Fair Value, Measurements, Recurring [Member] | Significant Unobservable Inputs (Level 3) | Collateralized Loan Obligations [Member] | Measurement Input, Credit Spread [Member] | Minimum</t>
  </si>
  <si>
    <t>Servicing Asset, Measurement Input</t>
  </si>
  <si>
    <t>Fair Value, Measurements, Recurring [Member] | Significant Unobservable Inputs (Level 3) | Collateralized Loan Obligations [Member] | Measurement Input, Credit Spread [Member] | Maximum</t>
  </si>
  <si>
    <t>Fair Value, Measurements, Recurring [Member] | Significant Unobservable Inputs (Level 3) | Collateralized Loan Obligations [Member] | Measurement Input, Credit Spread [Member] | Weighted Average [Member]</t>
  </si>
  <si>
    <t>Fair Value, Measurements, Recurring [Member] | Significant Unobservable Inputs (Level 3) | CMBS</t>
  </si>
  <si>
    <t>Fair Value, Measurements, Recurring [Member] | Significant Unobservable Inputs (Level 3) | CMBS | Measurement Input, Credit Spread [Member] | Minimum</t>
  </si>
  <si>
    <t>Fair Value, Measurements, Recurring [Member] | Significant Unobservable Inputs (Level 3) | CMBS | Measurement Input, Credit Spread [Member] | Maximum</t>
  </si>
  <si>
    <t>Fair Value, Measurements, Recurring [Member] | Significant Unobservable Inputs (Level 3) | CMBS | Measurement Input, Credit Spread [Member] | Weighted Average [Member]</t>
  </si>
  <si>
    <t>Fair Value, Measurements, Recurring [Member] | Significant Unobservable Inputs (Level 3) | Corporate</t>
  </si>
  <si>
    <t>Fair Value, Measurements, Recurring [Member] | Significant Unobservable Inputs (Level 3) | Corporate | Measurement Input, Credit Spread [Member] | Minimum</t>
  </si>
  <si>
    <t>Fair Value, Measurements, Recurring [Member] | Significant Unobservable Inputs (Level 3) | Corporate | Measurement Input, Credit Spread [Member] | Maximum</t>
  </si>
  <si>
    <t>Fair Value, Measurements, Recurring [Member] | Significant Unobservable Inputs (Level 3) | Corporate | Measurement Input, Credit Spread [Member] | Weighted Average [Member]</t>
  </si>
  <si>
    <t>Fair Value, Measurements, Recurring [Member] | Significant Unobservable Inputs (Level 3) | RMBS</t>
  </si>
  <si>
    <t>Fair Value, Measurements, Recurring [Member] | Significant Unobservable Inputs (Level 3) | RMBS | Measurement Input, Credit Spread [Member] | Minimum</t>
  </si>
  <si>
    <t>Fair Value, Measurements, Recurring [Member] | Significant Unobservable Inputs (Level 3) | RMBS | Measurement Input, Credit Spread [Member] | Maximum</t>
  </si>
  <si>
    <t>Fair Value, Measurements, Recurring [Member] | Significant Unobservable Inputs (Level 3) | RMBS | Measurement Input, Credit Spread [Member] | Weighted Average [Member]</t>
  </si>
  <si>
    <t>Fair Value, Measurements, Recurring [Member] | Significant Unobservable Inputs (Level 3) | RMBS | Measurement Input, Constant Prepayment Rate [Member] | Minimum</t>
  </si>
  <si>
    <t>Constant prepayment rate [6]</t>
  </si>
  <si>
    <t>1.00%</t>
  </si>
  <si>
    <t>Fair Value, Measurements, Recurring [Member] | Significant Unobservable Inputs (Level 3) | RMBS | Measurement Input, Constant Prepayment Rate [Member] | Maximum</t>
  </si>
  <si>
    <t>13.00%</t>
  </si>
  <si>
    <t>15.00%</t>
  </si>
  <si>
    <t>Fair Value, Measurements, Recurring [Member] | Significant Unobservable Inputs (Level 3) | RMBS | Measurement Input, Constant Prepayment Rate [Member] | Weighted Average [Member]</t>
  </si>
  <si>
    <t>6.00%</t>
  </si>
  <si>
    <t>Fair Value, Measurements, Recurring [Member] | Significant Unobservable Inputs (Level 3) | RMBS | Measurement Input, Default Rate [Member] | Minimum</t>
  </si>
  <si>
    <t>Constant default rate [6]</t>
  </si>
  <si>
    <t>Fair Value, Measurements, Recurring [Member] | Significant Unobservable Inputs (Level 3) | RMBS | Measurement Input, Default Rate [Member] | Maximum</t>
  </si>
  <si>
    <t>8.00%</t>
  </si>
  <si>
    <t>Fair Value, Measurements, Recurring [Member] | Significant Unobservable Inputs (Level 3) | RMBS | Measurement Input, Default Rate [Member] | Weighted Average [Member]</t>
  </si>
  <si>
    <t>3.00%</t>
  </si>
  <si>
    <t>Fair Value, Measurements, Recurring [Member] | Significant Unobservable Inputs (Level 3) | RMBS | Measurement Input, Loss Severity [Member] | Minimum</t>
  </si>
  <si>
    <t>0.00%</t>
  </si>
  <si>
    <t>Fair Value, Measurements, Recurring [Member] | Significant Unobservable Inputs (Level 3) | RMBS | Measurement Input, Loss Severity [Member] | Maximum</t>
  </si>
  <si>
    <t>100.00%</t>
  </si>
  <si>
    <t>Fair Value, Measurements, Recurring [Member] | Significant Unobservable Inputs (Level 3) | RMBS | Measurement Input, Loss Severity [Member] | Weighted Average [Member]</t>
  </si>
  <si>
    <t>65.00%</t>
  </si>
  <si>
    <t>61.00%</t>
  </si>
  <si>
    <t>Fair Value Measurements - Significant Unobservable Inputs Freestanding Derivatives (Details) - USD ($) $ in Millions</t>
  </si>
  <si>
    <t>Fair Value Inputs, Assets, Quantitative Information [Line Items] (Deprecated 2018-01-31)</t>
  </si>
  <si>
    <t>Servicing Asset at Fair Value, Changes in Fair Value Resulting from Changes in Valuation Inputs</t>
  </si>
  <si>
    <t>Equity options</t>
  </si>
  <si>
    <t>Derivative Assets (Liabilities), at Fair Value, Net</t>
  </si>
  <si>
    <t>Interest rate swaptions [3]</t>
  </si>
  <si>
    <t>Interest rate swaptions [3] | Minimum</t>
  </si>
  <si>
    <t>Fair Value Measurements, Unobservable Swap_Curve</t>
  </si>
  <si>
    <t>Interest rate swaptions [3] | Maximum</t>
  </si>
  <si>
    <t>Interest rate swaptions [3] | Weighted Average [Member]</t>
  </si>
  <si>
    <t>Measurement Input, Option Volatility [Member] | Equity options | Minimum</t>
  </si>
  <si>
    <t>12.00%</t>
  </si>
  <si>
    <t>19.00%</t>
  </si>
  <si>
    <t>Measurement Input, Option Volatility [Member] | Equity options | Maximum</t>
  </si>
  <si>
    <t>22.00%</t>
  </si>
  <si>
    <t>21.00%</t>
  </si>
  <si>
    <t>Measurement Input, Option Volatility [Member] | Equity options | Weighted Average [Member]</t>
  </si>
  <si>
    <t>20.00%</t>
  </si>
  <si>
    <t>Fair Value Measurements - Contingent Consideration (Details) - USD ($) $ in Millions</t>
  </si>
  <si>
    <t>Jul. 29, 2016</t>
  </si>
  <si>
    <t>Fair Value, Assets and Liabilities Measured on Recurring and Nonrecurring Basis [Line Items]</t>
  </si>
  <si>
    <t>Contingent Consideration Commission payable</t>
  </si>
  <si>
    <t>Business Combination, Contingent Consideration, Liability, Current</t>
  </si>
  <si>
    <t>Contingent Consideration basis</t>
  </si>
  <si>
    <t>Liability [Member]</t>
  </si>
  <si>
    <t>Assets [Member]</t>
  </si>
  <si>
    <t>Lattice</t>
  </si>
  <si>
    <t>Contingent Consideration</t>
  </si>
  <si>
    <t>Contingent Consideration Payment Period</t>
  </si>
  <si>
    <t>4 years</t>
  </si>
  <si>
    <t>Lattice | Contingent Obligations</t>
  </si>
  <si>
    <t>Discount Rate</t>
  </si>
  <si>
    <t>12.70%</t>
  </si>
  <si>
    <t>Fair Value Measurements - Fair Value Recurring Basis, Unobservable Input (Details) - Significant Unobservable Inputs (Level 3) - USD ($) $ in Millions</t>
  </si>
  <si>
    <t>Changes in Unrealized Gain/(Loss) Included in Net Income, Liabilities</t>
  </si>
  <si>
    <t>Fair Value, Measurements, Recurring</t>
  </si>
  <si>
    <t>Asset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Freestanding Derivatives, net</t>
  </si>
  <si>
    <t>Fair Value, Measurements, Recurring | Contingent Consideration</t>
  </si>
  <si>
    <t>Fair Value, Measurement with Unobservable Inputs Reconciliation, Recurring Basis, Liability, Sales</t>
  </si>
  <si>
    <t>Fair Value, Measurements, Recurring | Equity</t>
  </si>
  <si>
    <t>Fair Value, Measurements, Recurring | Interest rate derivatives</t>
  </si>
  <si>
    <t>Fair Value, Measurements, Recurring | Securities available-for-sale and other | Total fixed maturities, FVO</t>
  </si>
  <si>
    <t>Fair Value, Measurements, Recurring | Securities available-for-sale and other | ABS | Total fixed maturities, FVO</t>
  </si>
  <si>
    <t>Fair Value, Measurements, Recurring | Securities available-for-sale and other | CLOs | Total fixed maturities, FVO</t>
  </si>
  <si>
    <t>Fair Value, Measurements, Recurring | Securities available-for-sale and other | CMBS | Total fixed maturities, FVO</t>
  </si>
  <si>
    <t>Fair Value, Measurements, Recurring | Securities available-for-sale and other | Corporate | Total fixed maturities, FVO</t>
  </si>
  <si>
    <t>Fair Value, Measurements, Recurring | Securities available-for-sale and other | Foreign government/government agencies | Total fixed maturities, FVO</t>
  </si>
  <si>
    <t>Fair Value, Measurements, Recurring | Securities available-for-sale and other | Municipal | Total fixed maturities, FVO</t>
  </si>
  <si>
    <t>Fair Value, Measurements, Recurring | Securities available-for-sale and other | RMBS | Total fixed maturities, FVO</t>
  </si>
  <si>
    <t>Equity Securities, at fair value | Fair Value, Measurements, Recurring | Equity Securities, at fair value</t>
  </si>
  <si>
    <t>Equity Securities, at fair value | Fair Value, Measurements, Recurring | Securities available-for-sale and other</t>
  </si>
  <si>
    <t>Fair Value Measurements - Changes in Unrealized Gains (Losses) Included in Net Income for Financial Instruments Classified as Level 3 Still Held at Year End (Details) - USD ($) $ in Millions</t>
  </si>
  <si>
    <t>Changes in Unrealized Gain/(Loss) Included in Net Income, Assets</t>
  </si>
  <si>
    <t>Other Comprehensive Income (Loss) [Member]</t>
  </si>
  <si>
    <t>Significant Unobservable Inputs (Level 3) | Contingent Consideration</t>
  </si>
  <si>
    <t>Significant Unobservable Inputs (Level 3) | Other Comprehensive Income (Loss) [Member]</t>
  </si>
  <si>
    <t>Significant Unobservable Inputs (Level 3) | Other Comprehensive Income (Loss) [Member] | Contingent Consideration</t>
  </si>
  <si>
    <t>Significant Unobservable Inputs (Level 3) | Freestanding Derivatives, net</t>
  </si>
  <si>
    <t>Changes in Unrealized Gain/(Loss) Included in Net Income, Derivatives</t>
  </si>
  <si>
    <t>Significant Unobservable Inputs (Level 3) | Freestanding Derivatives, net | Equity</t>
  </si>
  <si>
    <t>Significant Unobservable Inputs (Level 3) | Freestanding Derivatives, net | Interest rate derivatives</t>
  </si>
  <si>
    <t>Significant Unobservable Inputs (Level 3) | Freestanding Derivatives, net | Other Comprehensive Income (Loss) [Member]</t>
  </si>
  <si>
    <t>Significant Unobservable Inputs (Level 3) | Freestanding Derivatives, net | Other Comprehensive Income (Loss) [Member] | Equity</t>
  </si>
  <si>
    <t>Significant Unobservable Inputs (Level 3) | Freestanding Derivatives, net | Other Comprehensive Income (Loss) [Member] | Interest rate derivatives</t>
  </si>
  <si>
    <t>Significant Unobservable Inputs (Level 3) | Total Fixed Maturities, AFS | Securities available-for-sale and other</t>
  </si>
  <si>
    <t>Significant Unobservable Inputs (Level 3) | Total Fixed Maturities, AFS | Securities available-for-sale and other | Other Comprehensive Income (Loss) [Member]</t>
  </si>
  <si>
    <t>Significant Unobservable Inputs (Level 3) | Total Fixed Maturities, AFS | Corporate | Securities available-for-sale and other</t>
  </si>
  <si>
    <t>Significant Unobservable Inputs (Level 3) | Total Fixed Maturities, AFS | Corporate | Securities available-for-sale and other | Other Comprehensive Income (Loss) [Member]</t>
  </si>
  <si>
    <t>Significant Unobservable Inputs (Level 3) | Total Fixed Maturities, AFS | RMBS | Securities available-for-sale and other</t>
  </si>
  <si>
    <t>Significant Unobservable Inputs (Level 3) | Total Fixed Maturities, AFS | RMBS | Securities available-for-sale and other | Other Comprehensive Income (Loss) [Member]</t>
  </si>
  <si>
    <t>Fair Value Measurements - Fair Value Option (Details) - USD ($) $ in Millions</t>
  </si>
  <si>
    <t>Fair Value Inputs and Valuation Techniques</t>
  </si>
  <si>
    <t>Changes in fair value of assets using fair value option</t>
  </si>
  <si>
    <t>Real Estate Sector [Member]</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 [1]</t>
  </si>
  <si>
    <t>Carrying Amount | Significant Observable Inputs (Level 2) | Junior subordinated debentures [1]</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 [1]</t>
  </si>
  <si>
    <t>Fair Value | Significant Observable Inputs (Level 2) | Junior subordinated debentures [1]</t>
  </si>
  <si>
    <t>Investments - Investments - Net Realized Capital Gains (Details) - USD ($) $ in Millions</t>
  </si>
  <si>
    <t>Schedule of Investments [Line Items]</t>
  </si>
  <si>
    <t>Gross gains on sales</t>
  </si>
  <si>
    <t>Gross losses on sales</t>
  </si>
  <si>
    <t>Transactional foreign currency revaluation</t>
  </si>
  <si>
    <t>Equity Securities, FV-NI, Unrealized Gain (Loss)</t>
  </si>
  <si>
    <t>Proceeds from Sale of Available-for-sale Securities</t>
  </si>
  <si>
    <t>Net Unrealized Gain on Securities | Reclassification out of Accumulated Other Comprehensive Income</t>
  </si>
  <si>
    <t>Other, net</t>
  </si>
  <si>
    <t>Non-qualifying foreign currency derivatives</t>
  </si>
  <si>
    <t>Non-qualifying foreign currency derivatives | Other Credit Derivatives</t>
  </si>
  <si>
    <t>Foreign Exchange Forward [Member] | Non-qualifying foreign currency derivatives</t>
  </si>
  <si>
    <t>Equity Securities [Member]</t>
  </si>
  <si>
    <t>Equity securities</t>
  </si>
  <si>
    <t>Mortgages [Member]</t>
  </si>
  <si>
    <t>SEC Schedule, 12-09, Valuation Allowances and Reserves, Increase (Decrease) Adjustment</t>
  </si>
  <si>
    <t>Investments - Investments - Other Than Temporary Impairment (Details) - USD ($) $ in Millions</t>
  </si>
  <si>
    <t>Other than Temporary Impairment, Credit Losses Recognized in Earnings [Line Items]</t>
  </si>
  <si>
    <t>Credit impairments</t>
  </si>
  <si>
    <t>Intent-to-sell impairments</t>
  </si>
  <si>
    <t>Other than Temporary Impairment Losses, Investments, Portion Recognized in Earnings, Net</t>
  </si>
  <si>
    <t>Other than Temporary Impairment Losses, Investments</t>
  </si>
  <si>
    <t>Cumulative Credit Impairments</t>
  </si>
  <si>
    <t>Additions for credit impairments recognized on:</t>
  </si>
  <si>
    <t>Securities not previously impaired</t>
  </si>
  <si>
    <t>Reductions for credit impairments previously recognized on:</t>
  </si>
  <si>
    <t>Securities that matured or were sold during the period</t>
  </si>
  <si>
    <t>Investments - Investments - Available-for-Sale Securities (Details) - USD ($) $ in Millions</t>
  </si>
  <si>
    <t>Debt Securities, Available-for-sale [Line Items]</t>
  </si>
  <si>
    <t>Fixed maturities, available-for-sale, at fair value, amortized cost</t>
  </si>
  <si>
    <t>Gross Unrealized Gains, fixed maturities, available-for-sale</t>
  </si>
  <si>
    <t>Gross Unrealized Losses, fixed maturities, available-for-sale</t>
  </si>
  <si>
    <t>Fixed maturities, available-for-sale, at fair value (amortized cost of $54,478 and $53,805)</t>
  </si>
  <si>
    <t>Non-Credit OTTI</t>
  </si>
  <si>
    <t>Amortized Cost</t>
  </si>
  <si>
    <t>One year or less</t>
  </si>
  <si>
    <t>Over one year through five years</t>
  </si>
  <si>
    <t>Over five years through ten years</t>
  </si>
  <si>
    <t>Over ten years</t>
  </si>
  <si>
    <t>Subtotal</t>
  </si>
  <si>
    <t>Mortgage-backed and asset-backed securities</t>
  </si>
  <si>
    <t>Fair Value</t>
  </si>
  <si>
    <t>ABS</t>
  </si>
  <si>
    <t>CLOs</t>
  </si>
  <si>
    <t>Foreign Govt./Govt. Agencies</t>
  </si>
  <si>
    <t>Investments - Concentration of Credit Risk (Details) - USD ($)</t>
  </si>
  <si>
    <t>Investments, All Other Investments [Abstract]</t>
  </si>
  <si>
    <t>Fair Value, Concentration of Risk, Investments</t>
  </si>
  <si>
    <t>Investments - Investments - Unrealized Losses on AFS Securities (Details) $ in Millions</t>
  </si>
  <si>
    <t>Unrealized Losses</t>
  </si>
  <si>
    <t>Available-for-sale, Securities in Unrealized Loss Positions, Qualitative Disclosure, Number of Positions</t>
  </si>
  <si>
    <t>Percentage of Gross Unrealized Losses Depressed Less than Twenty Percent of Cost or Amortized Cost</t>
  </si>
  <si>
    <t>96.00%</t>
  </si>
  <si>
    <t>Less Than 12 Months</t>
  </si>
  <si>
    <t>12 Months or More</t>
  </si>
  <si>
    <t>Available-for-sale Securities [Member]</t>
  </si>
  <si>
    <t>Investments - Investments - Mortgage Loans- Valuation Allowance Activity (Details) - USD ($)</t>
  </si>
  <si>
    <t>Accounts, Notes, Loans and Financing Receivable [Line Items]</t>
  </si>
  <si>
    <t>Mortgage Loans on Real Estate, Other Additions</t>
  </si>
  <si>
    <t>Allowance for Loan and Lease Losses [Roll Forward]</t>
  </si>
  <si>
    <t>(Additions)/Reversals</t>
  </si>
  <si>
    <t>Deductions</t>
  </si>
  <si>
    <t>Current Weighted Average Loan to Value Ratio of Commercial Mortgage Loan</t>
  </si>
  <si>
    <t>52.00%</t>
  </si>
  <si>
    <t>Original Weighted Average Loan to Value Ratio of Commercial Mortgage loan</t>
  </si>
  <si>
    <t>Held-for-sale</t>
  </si>
  <si>
    <t>SEC Schedule, 12-09, Allowance, Loan and Lease Loss [Member]</t>
  </si>
  <si>
    <t>Commercial Loan [Member]</t>
  </si>
  <si>
    <t>Amortized Cost [Member] | Commercial Loan [Member]</t>
  </si>
  <si>
    <t>Commercial Loan [Member] | Mortgage loans</t>
  </si>
  <si>
    <t>Mortgage loans past due by 90 days or more</t>
  </si>
  <si>
    <t>Mortgage loans | Commercial Loan [Member]</t>
  </si>
  <si>
    <t>Investments - Investments - Commercial Mortgage Loans Credit Quality (Details) $ in Millions</t>
  </si>
  <si>
    <t>Financing Receivable, Recorded Investment [Line Items]</t>
  </si>
  <si>
    <t>Carrying Value</t>
  </si>
  <si>
    <t>Avg. Debt-Service Coverage Ratio</t>
  </si>
  <si>
    <t>Commercial Loan [Member] | 65% - 80%</t>
  </si>
  <si>
    <t>Commercial Loan [Member] | Less than 65%</t>
  </si>
  <si>
    <t>Investments - Investments - Mortgage Loans by Region and Property Type (Details) - USD ($) $ in Millions</t>
  </si>
  <si>
    <t>SEC Schedule, 12-29, Real Estate Companies, Investment in Mortgage Loans on Real Estate [Line Items]</t>
  </si>
  <si>
    <t>Percent of Total</t>
  </si>
  <si>
    <t>Industrial</t>
  </si>
  <si>
    <t>27.70%</t>
  </si>
  <si>
    <t>29.90%</t>
  </si>
  <si>
    <t>Multifamily</t>
  </si>
  <si>
    <t>32.00%</t>
  </si>
  <si>
    <t>30.70%</t>
  </si>
  <si>
    <t>Office</t>
  </si>
  <si>
    <t>19.20%</t>
  </si>
  <si>
    <t>19.10%</t>
  </si>
  <si>
    <t>Retail</t>
  </si>
  <si>
    <t>11.30%</t>
  </si>
  <si>
    <t>10.60%</t>
  </si>
  <si>
    <t>Residential Real Estate [Member]</t>
  </si>
  <si>
    <t>2.20%</t>
  </si>
  <si>
    <t>Other</t>
  </si>
  <si>
    <t>7.60%</t>
  </si>
  <si>
    <t>7.50%</t>
  </si>
  <si>
    <t>East North Central</t>
  </si>
  <si>
    <t>Middle Atlantic</t>
  </si>
  <si>
    <t>Mountain</t>
  </si>
  <si>
    <t>New England</t>
  </si>
  <si>
    <t>Pacific</t>
  </si>
  <si>
    <t>South Atlantic</t>
  </si>
  <si>
    <t>West North Central</t>
  </si>
  <si>
    <t>West South Central</t>
  </si>
  <si>
    <t>Mortgages [Member] | East North Central</t>
  </si>
  <si>
    <t>6.90%</t>
  </si>
  <si>
    <t>6.80%</t>
  </si>
  <si>
    <t>Mortgages [Member] | Middle Atlantic</t>
  </si>
  <si>
    <t>7.40%</t>
  </si>
  <si>
    <t>7.30%</t>
  </si>
  <si>
    <t>Mortgages [Member] | Mountain</t>
  </si>
  <si>
    <t>0.90%</t>
  </si>
  <si>
    <t>0.80%</t>
  </si>
  <si>
    <t>Mortgages [Member] | New England</t>
  </si>
  <si>
    <t>9.70%</t>
  </si>
  <si>
    <t>8.90%</t>
  </si>
  <si>
    <t>Mortgages [Member] | Pacific</t>
  </si>
  <si>
    <t>24.50%</t>
  </si>
  <si>
    <t>24.80%</t>
  </si>
  <si>
    <t>Mortgages [Member] | South Atlantic</t>
  </si>
  <si>
    <t>20.50%</t>
  </si>
  <si>
    <t>Mortgages [Member] | West North Central</t>
  </si>
  <si>
    <t>3.30%</t>
  </si>
  <si>
    <t>4.00%</t>
  </si>
  <si>
    <t>Mortgages [Member] | West South Central</t>
  </si>
  <si>
    <t>Mortgages [Member] | Other</t>
  </si>
  <si>
    <t>15.50%</t>
  </si>
  <si>
    <t>16.90%</t>
  </si>
  <si>
    <t>Investments - Mortgage Servicing (Details) - USD ($)</t>
  </si>
  <si>
    <t>Servicing Asset at Amortized Cost, Fair Value</t>
  </si>
  <si>
    <t>Continuing Involvement with Derecognized Transferred Financial Assets, Amount Outstanding</t>
  </si>
  <si>
    <t>Servicing Asset at Fair Value, Amount</t>
  </si>
  <si>
    <t>Investments [Member]</t>
  </si>
  <si>
    <t>Continuing Involvement with Continued to be Recognized Transferred Financial Assets, Amount Outstanding</t>
  </si>
  <si>
    <t>Investments - Investments - VIEs (Details) - USD ($) $ in Millions</t>
  </si>
  <si>
    <t>Concentration Risk [Line Items]</t>
  </si>
  <si>
    <t>Variable Interest Entity, Reporting Entity Involvement, Maximum Loss Exposure, Amount</t>
  </si>
  <si>
    <t>Variable Interest Entity, Not Primary Beneficiary [Member]</t>
  </si>
  <si>
    <t>Variable Interest Entity, Reporting Entity Involvement, Commitments</t>
  </si>
  <si>
    <t>Investments - Investments - Securities Lending, Repurchase Agreements, and Other Collateral Transaction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Securities for Reverse Repurchase Agreements</t>
  </si>
  <si>
    <t>Securities Loaned, Collateral, Obligation to Return Securities</t>
  </si>
  <si>
    <t>Assets Held by Insurance Regulators</t>
  </si>
  <si>
    <t>Debt Securities [Member]</t>
  </si>
  <si>
    <t>Debt Securities, Available-for-sale, Restricted</t>
  </si>
  <si>
    <t>Short-term Investments [Member]</t>
  </si>
  <si>
    <t>US Treasury Securities [Member]</t>
  </si>
  <si>
    <t>Minimum</t>
  </si>
  <si>
    <t>Securities Sold Under Agreements to Repurchase, Percentage of Fair Value Required to be Paid in Cash at Sale</t>
  </si>
  <si>
    <t>95.00%</t>
  </si>
  <si>
    <t>Derivative Instruments - Derivatives - Additional Information (Details) - USD ($)</t>
  </si>
  <si>
    <t>Derivative Instruments and Hedging Activities Disclosures [Line Items]</t>
  </si>
  <si>
    <t>Notional amount</t>
  </si>
  <si>
    <t>Cash Flow Hedge Gain (Loss) to be Reclassified within Twelve Months</t>
  </si>
  <si>
    <t>Collateral receivable</t>
  </si>
  <si>
    <t>Pledged collateral, securities</t>
  </si>
  <si>
    <t>Cash collateral held</t>
  </si>
  <si>
    <t>Securities Received as Collateral</t>
  </si>
  <si>
    <t>Collateral Securities Repledged, Delivered, or Used</t>
  </si>
  <si>
    <t>Securities Sold under Agreements to Repurchase, Fair Value of Collateral</t>
  </si>
  <si>
    <t>did not sell any securities held as collateral.</t>
  </si>
  <si>
    <t>did not sell any securities held as collateral</t>
  </si>
  <si>
    <t>Over the Counter [Member]</t>
  </si>
  <si>
    <t>Loss on Discontinuation of Cash Flow Hedge Due to Forecasted Transaction Probable of Not Occurring</t>
  </si>
  <si>
    <t>AOCI Attributable to Parent [Member] | Reclassification out of Accumulated Other Comprehensive Income [Member]</t>
  </si>
  <si>
    <t>Not Designated as Hedging Instrument</t>
  </si>
  <si>
    <t>Derivative Instruments - Derivatives - Derivative Balance Sheet Classification (Details) - USD ($) $ in Millions</t>
  </si>
  <si>
    <t>Derivatives, Fair Value [Line Items]</t>
  </si>
  <si>
    <t>Notional Amount</t>
  </si>
  <si>
    <t>Asset Derivatives</t>
  </si>
  <si>
    <t>Liability Derivatives</t>
  </si>
  <si>
    <t>Interest rate swaps | Designated as Hedging Instrument</t>
  </si>
  <si>
    <t>Interest rate swaps | Not Designated as Hedging Instrument</t>
  </si>
  <si>
    <t>Foreign currency swaps | Designated as Hedging Instrument</t>
  </si>
  <si>
    <t>Total cash flow hedges</t>
  </si>
  <si>
    <t>Interest rate swaps and futures | Not Designated as Hedging Instrument</t>
  </si>
  <si>
    <t>Foreign currency swaps and forwards | Not Designated as Hedging Instrument</t>
  </si>
  <si>
    <t>Credit derivatives that purchase credit protection | Not Designated as Hedging Instrument</t>
  </si>
  <si>
    <t>Credit derivatives that assume credit risk | Not Designated as Hedging Instrument</t>
  </si>
  <si>
    <t>Credit derivatives in offsetting positions | Not Designated as Hedging Instrument</t>
  </si>
  <si>
    <t>Equity index swaps and options | Not Designated as Hedging Instrument</t>
  </si>
  <si>
    <t>Derivative Instruments - Derivatives - Offsetting Derivative Assets and Liabilities (Details) - USD ($) $ in Millions</t>
  </si>
  <si>
    <t>Derivative [Line Items]</t>
  </si>
  <si>
    <t>Accrued Interest and Cash Collateral (Received)</t>
  </si>
  <si>
    <t>Gross Amounts of Recognized (Liabilities)</t>
  </si>
  <si>
    <t>Derivative Liability</t>
  </si>
  <si>
    <t>Gross Amounts Offset in the Statement of Financial Position, liabilities</t>
  </si>
  <si>
    <t>Financial Collateral (Received)</t>
  </si>
  <si>
    <t>Net amount, liabilities</t>
  </si>
  <si>
    <t>Gross Amounts Offset in the Statement of Financial Position, assets</t>
  </si>
  <si>
    <t>Financial Collateral Pledged</t>
  </si>
  <si>
    <t>Net Amount, assets</t>
  </si>
  <si>
    <t>Derivative Instruments - Derivatives - Cash Flow Hedges (Details) - USD ($) $ in Millions</t>
  </si>
  <si>
    <t>Net realized capital gains (losses)</t>
  </si>
  <si>
    <t>Net Investment Income</t>
  </si>
  <si>
    <t>Interest Expense</t>
  </si>
  <si>
    <t>Interest rate swaps | Reclassification out of Accumulated Other Comprehensive Income | Accumulated Net Gain (Loss) from Cash Flow Hedges Attributable to Parent</t>
  </si>
  <si>
    <t>Foreign currency swaps | Reclassification out of Accumulated Other Comprehensive Income | Accumulated Net Gain (Loss) from Cash Flow Hedges Attributable to Parent</t>
  </si>
  <si>
    <t>Cash Flow Hedging | Designated as Hedging Instrument</t>
  </si>
  <si>
    <t>Gain (Loss) Recognized in OCI on Derivative (Effective Portion)</t>
  </si>
  <si>
    <t>Cash Flow Hedging | Designated as Hedging Instrument | Reclassification out of Accumulated Other Comprehensive Income | Net realized capital gains</t>
  </si>
  <si>
    <t>Gain (Loss) Reclassified from AOCI into Income (Effective Portion)</t>
  </si>
  <si>
    <t>Cash Flow Hedging | Designated as Hedging Instrument | Reclassification out of Accumulated Other Comprehensive Income | Net investment income</t>
  </si>
  <si>
    <t>Cash Flow Hedging | Designated as Hedging Instrument | Reclassification out of Accumulated Other Comprehensive Income | Interest Expense [Member]</t>
  </si>
  <si>
    <t>Cash Flow Hedging | Designated as Hedging Instrument | Interest rate swaps</t>
  </si>
  <si>
    <t>Cash Flow Hedging | Designated as Hedging Instrument | Interest rate swaps | Reclassification out of Accumulated Other Comprehensive Income | Accumulated Net Gain (Loss) from Cash Flow Hedges Attributable to Parent | Net realized capital gains</t>
  </si>
  <si>
    <t>Cash Flow Hedging | Designated as Hedging Instrument | Interest rate swaps | Reclassification out of Accumulated Other Comprehensive Income | Accumulated Net Gain (Loss) from Cash Flow Hedges Attributable to Parent | Net investment income</t>
  </si>
  <si>
    <t>Cash Flow Hedging | Designated as Hedging Instrument | Interest rate swaps | Reclassification out of Accumulated Other Comprehensive Income | Accumulated Net Gain (Loss) from Cash Flow Hedges Attributable to Parent | Interest Expense [Member]</t>
  </si>
  <si>
    <t>Cash Flow Hedging | Designated as Hedging Instrument | Foreign currency swaps</t>
  </si>
  <si>
    <t>Cash Flow Hedging | Designated as Hedging Instrument | Foreign currency swaps | Reclassification out of Accumulated Other Comprehensive Income | Accumulated Net Gain (Loss) from Cash Flow Hedges Attributable to Parent | Net realized capital gains</t>
  </si>
  <si>
    <t>Cash Flow Hedging | Designated as Hedging Instrument | Foreign currency swaps | Reclassification out of Accumulated Other Comprehensive Income | Accumulated Net Gain (Loss) from Cash Flow Hedges Attributable to Parent | Net investment income</t>
  </si>
  <si>
    <t>Cash Flow Hedging | Designated as Hedging Instrument | Foreign currency swaps | Reclassification out of Accumulated Other Comprehensive Income | Accumulated Net Gain (Loss) from Cash Flow Hedges Attributable to Parent | Interest Expense [Member]</t>
  </si>
  <si>
    <t>Derivative Instruments - Derivatives - Non-qualifying Strategies (Details) - Not Designated as Hedging Instrument - USD ($) $ in Millions</t>
  </si>
  <si>
    <t>Total other non-qualifying derivatives</t>
  </si>
  <si>
    <t>Foreign Exchange Forward [Member]</t>
  </si>
  <si>
    <t>Interest rate swaps, swaptions, and futures</t>
  </si>
  <si>
    <t>Credit derivatives that assume credit risk | Credit derivatives that purchase credit protection</t>
  </si>
  <si>
    <t>Credit derivatives that assume credit risk | Credit derivatives that assume credit risk</t>
  </si>
  <si>
    <t>Derivative Instruments - Derivatives - Credit Risk Assumed through Credit Derivatives (Details) - USD ($) $ in Millions</t>
  </si>
  <si>
    <t>Credit Derivatives [Line Items]</t>
  </si>
  <si>
    <t>Credit Default Swap, Selling Protection [Member]</t>
  </si>
  <si>
    <t>Offsetting Notional Amount</t>
  </si>
  <si>
    <t>Offsetting Fair Value</t>
  </si>
  <si>
    <t>Credit derivatives | Single name credit default swaps | A Minus | Investment grade risk exposure</t>
  </si>
  <si>
    <t>Weighted Average Years to Maturity</t>
  </si>
  <si>
    <t>5 years</t>
  </si>
  <si>
    <t>Credit derivatives | Single name credit default swaps | A | Investment grade risk exposure</t>
  </si>
  <si>
    <t>Credit derivatives | Basket credit default swaps | A Minus | Investment grade risk exposure</t>
  </si>
  <si>
    <t>Credit derivatives | Basket credit default swaps | BBB Plus | Investment grade risk exposure</t>
  </si>
  <si>
    <t>6 years</t>
  </si>
  <si>
    <t>Credit derivatives | Basket credit default swaps | B Plus | Below investment grade risk exposure</t>
  </si>
  <si>
    <t>Credit derivatives | Basket credit default swaps | A | Investment grade risk exposure</t>
  </si>
  <si>
    <t>Average Term of Credit Risk Derivatives Less than 1 Year</t>
  </si>
  <si>
    <t>Less than 1 year</t>
  </si>
  <si>
    <t>Credit derivatives | Basket credit default swaps | CCC | Below investment grade risk exposure</t>
  </si>
  <si>
    <t>Reserve for Unpaid Losses and Loss Adjustment Expenses - P&amp;C Liabilities for Unpaid Losses and Loss Adjustment Expense (Details) - USD ($) $ in Millions</t>
  </si>
  <si>
    <t>Dec. 31, 2017</t>
  </si>
  <si>
    <t>Liability for Unpaid Claims and Claims Adjustment Expense [Roll Forward]</t>
  </si>
  <si>
    <t>Beginning liabilities for unpaid losses and loss adjustment expenses, gross</t>
  </si>
  <si>
    <t>Less: payments</t>
  </si>
  <si>
    <t>Ending liabilities for unpaid losses and loss adjustment expenses, gross</t>
  </si>
  <si>
    <t>Reinsurance recoverables</t>
  </si>
  <si>
    <t>Beginning liabilities for unpaid losses and loss adjustment expenses, net</t>
  </si>
  <si>
    <t>Provision for unpaid losses and loss adjustment expense</t>
  </si>
  <si>
    <t>Prior accident year development</t>
  </si>
  <si>
    <t>Total provision for unpaid losses and loss adjustment expenses</t>
  </si>
  <si>
    <t>Prior accident years</t>
  </si>
  <si>
    <t>Total payments</t>
  </si>
  <si>
    <t>Ending liabilities for unpaid losses and loss adjustment expenses, net</t>
  </si>
  <si>
    <t>Reserve for Unpaid Losses and Loss Adjustment Expenses - P&amp;C Prior Accident Years Reserve Development (Details) - USD ($) $ in Millions</t>
  </si>
  <si>
    <t>Workers’ compensation</t>
  </si>
  <si>
    <t>Product Information [Line Items]</t>
  </si>
  <si>
    <t>Workers’ compensation discount accretion</t>
  </si>
  <si>
    <t>General liability</t>
  </si>
  <si>
    <t>Marine</t>
  </si>
  <si>
    <t>Package business</t>
  </si>
  <si>
    <t>Professional liability</t>
  </si>
  <si>
    <t>Bond</t>
  </si>
  <si>
    <t>Assumed Reinsurance</t>
  </si>
  <si>
    <t>Net asbestos reserves</t>
  </si>
  <si>
    <t>Net environmental reserves</t>
  </si>
  <si>
    <t>Catastrophes</t>
  </si>
  <si>
    <t>Uncollectible reinsurance</t>
  </si>
  <si>
    <t>Other reserve re-estimates, net</t>
  </si>
  <si>
    <t>Reinsurance Recoverable for Unpaid Claims and Claims Adjustments</t>
  </si>
  <si>
    <t>Liability for Unpaid Claims and Claims Adjustment Expense, Net</t>
  </si>
  <si>
    <t>Scenario, Adjustment [Member]</t>
  </si>
  <si>
    <t>Scenario, Adjustment [Member] | Catastrophes</t>
  </si>
  <si>
    <t>Reserve for Unpaid Losses and Loss Adjustment Expenses - GB Liabilities for Unpaid Losses and Loss Adjustment Expenses (Details) - USD ($) $ in Millions</t>
  </si>
  <si>
    <t>Current incurral year</t>
  </si>
  <si>
    <t>Prior year's discount accretion</t>
  </si>
  <si>
    <t>Prior incurral year development</t>
  </si>
  <si>
    <t>Prior incurral years</t>
  </si>
  <si>
    <t>Group Insurance Policies [Member] | Other Operating Income (Expense) [Member]</t>
  </si>
  <si>
    <t>Reserve for Unpaid Losses and Loss Adjustment Expenses - GB Additional information (Details) - Group Insurance Policies [Member] - USD ($) $ in Millions</t>
  </si>
  <si>
    <t>Liability for Claims and Claims Adjustment Expense [Line Items]</t>
  </si>
  <si>
    <t>Long-term Disability [Member]</t>
  </si>
  <si>
    <t>group life term, disability and accident [Member]</t>
  </si>
  <si>
    <t>Reserves for Future Policy Benefits (Details) - Annuitization Benefit - USD ($) $ in Millions</t>
  </si>
  <si>
    <t>Movement in Liabilities for Guarantees on Long-Duration Contracts, Guaranteed Benefit Liability, Gross [Roll Forward]</t>
  </si>
  <si>
    <t>Beginning Balance</t>
  </si>
  <si>
    <t>Incurred</t>
  </si>
  <si>
    <t>Paid</t>
  </si>
  <si>
    <t>Change in unrealized investment gains and losses</t>
  </si>
  <si>
    <t>Ending Balance</t>
  </si>
  <si>
    <t>Movement in Liabilities for Guarantees on Long-Duration Contracts, Reinsurance Recoverable [Roll Forward]</t>
  </si>
  <si>
    <t>Debt - Debt (Details) $ in Millions</t>
  </si>
  <si>
    <t>1 Months Ended</t>
  </si>
  <si>
    <t>Jun. 17, 2019</t>
  </si>
  <si>
    <t>Jun. 30, 2019AUD ($)</t>
  </si>
  <si>
    <t>Jan. 15, 2019USD ($)</t>
  </si>
  <si>
    <t>Oct. 04, 2013</t>
  </si>
  <si>
    <t>Debt Instruments [Line Items]</t>
  </si>
  <si>
    <t>Registration Payment Arrangement, Term</t>
  </si>
  <si>
    <t>three</t>
  </si>
  <si>
    <t>Club Facility [Member]</t>
  </si>
  <si>
    <t>Letters of Credit Outstanding, Amount</t>
  </si>
  <si>
    <t>Bilateral Facility [Member]</t>
  </si>
  <si>
    <t>Debt Instrument, Unused Borrowing Capacity, Amount</t>
  </si>
  <si>
    <t>Club &amp; Bilateral Facility [Member]</t>
  </si>
  <si>
    <t>Cash Collateral for Borrowed Securities</t>
  </si>
  <si>
    <t>Australian Dollar Facility [Member] [Member]</t>
  </si>
  <si>
    <t>Senior Note Six Point Zero Percent Due in Two Thousand Nineteen [Member] | Senior Notes</t>
  </si>
  <si>
    <t>Interest rate</t>
  </si>
  <si>
    <t>Senior Note Five Point Seven Five Percent Due in Two Thousand Twenty Three [Member] | Senior Notes</t>
  </si>
  <si>
    <t>5.75%</t>
  </si>
  <si>
    <t>Senior Notes</t>
  </si>
  <si>
    <t>Debt Instrument, Fair Value Disclosure</t>
  </si>
  <si>
    <t>Debt Instrument, Interest Rate, Effective Percentage</t>
  </si>
  <si>
    <t>Income Taxes - Effective Income Tax Rate Reconciliation (Details) - USD ($) $ in Millions</t>
  </si>
  <si>
    <t>Tax provision at U.S. federal statutory rate</t>
  </si>
  <si>
    <t>Tax-exempt interest</t>
  </si>
  <si>
    <t>Executive compensation</t>
  </si>
  <si>
    <t>Stock-based compensation</t>
  </si>
  <si>
    <t>Tax Reform</t>
  </si>
  <si>
    <t>Provision for income taxes</t>
  </si>
  <si>
    <t>Income Taxes - Unrecognized tax benefit (expense) (Details) - USD ($) $ in Millions</t>
  </si>
  <si>
    <t>Reconciliation of Unrecognized Tax Benefits, Excluding Amounts Pertaining to Examined Tax Returns [Roll Forward]</t>
  </si>
  <si>
    <t>Balance, beginning of period</t>
  </si>
  <si>
    <t>Gross increases - tax positions in prior period</t>
  </si>
  <si>
    <t>Gross decreases - tax positions in prior period</t>
  </si>
  <si>
    <t>Balance, end of period</t>
  </si>
  <si>
    <t>Income Taxes - Additional Information (Details) - USD ($) $ in Millions</t>
  </si>
  <si>
    <t>Operating Loss Carryforwards [Line Items]</t>
  </si>
  <si>
    <t>Deferred Tax Assets, Tax Credit Carryforwards, Other</t>
  </si>
  <si>
    <t>Deferred Tax Assets, Tax Credit Carryforwards</t>
  </si>
  <si>
    <t>Income Tax Examination, Penalties and Interest Expense</t>
  </si>
  <si>
    <t>Income Tax Examination, Interest Accrued</t>
  </si>
  <si>
    <t>Unrecognized Tax Benefits, Income Tax Penalties and Interest Accrued</t>
  </si>
  <si>
    <t>Income Tax Examination, Penalties Accrued</t>
  </si>
  <si>
    <t>UNITED STATES</t>
  </si>
  <si>
    <t>Deferred Other Tax Expense (Benefit)</t>
  </si>
  <si>
    <t>UNITED KINGDOM</t>
  </si>
  <si>
    <t>Commitments and Contingencies -  Additional Information (Details) - USD ($) $ in Millions</t>
  </si>
  <si>
    <t>Dec. 31, 2016</t>
  </si>
  <si>
    <t>Asbestos</t>
  </si>
  <si>
    <t>Loss Contingencies [Line Items]</t>
  </si>
  <si>
    <t>Liability for unpaid losses and loss adjustment expenses, at undiscounted amounts</t>
  </si>
  <si>
    <t>Environmental</t>
  </si>
  <si>
    <t>Asbestos and Environmental</t>
  </si>
  <si>
    <t>Maximum adverse loss development to be ceded under agreement</t>
  </si>
  <si>
    <t>Asbestos and Environmental | Maximum</t>
  </si>
  <si>
    <t>Commitments and Contingencies - Derivative Instruments (Details) $ in Millions</t>
  </si>
  <si>
    <t>Derivative, Net Liability Position, Aggregate Fair Value</t>
  </si>
  <si>
    <t>Collateral Already Posted, Aggregate Fair Value</t>
  </si>
  <si>
    <t>Additional Collateral, Aggregate Fair Value</t>
  </si>
  <si>
    <t>Equity - Capital Purchase Program Warrants (Details) - USD ($) $ in Millions</t>
  </si>
  <si>
    <t>Jul. 31, 2019</t>
  </si>
  <si>
    <t>Class of Warrant or Right [Line Items]</t>
  </si>
  <si>
    <t>Warrants outstanding</t>
  </si>
  <si>
    <t>Treasury Stock, Shares, Acquired</t>
  </si>
  <si>
    <t>Treasury Stock, Value, Acquired, Cost Method</t>
  </si>
  <si>
    <t>Warrant [Member]</t>
  </si>
  <si>
    <t>Warrants Exercised</t>
  </si>
  <si>
    <t>Subsequent Event [Member]</t>
  </si>
  <si>
    <t>Equity ~Treasury Stock, Value (Details) - USD ($) $ / shares in Thousands, shares in Millions, $ in Millions</t>
  </si>
  <si>
    <t>Mar. 31, 2019</t>
  </si>
  <si>
    <t>Equity, Class of Treasury Stock [Line Items]</t>
  </si>
  <si>
    <t>Stock Repurchase Program, Number of Shares Authorized to be Repurchased</t>
  </si>
  <si>
    <t>Treasury Stock Acquired, Average Cost Per Share</t>
  </si>
  <si>
    <t>Stock Repurchase Program, Remaining Authorized Repurchase Amount</t>
  </si>
  <si>
    <t>Accumulated Other Comprehensive Income Loss - AOCI Rollforward (Details) - USD ($) $ in Millions</t>
  </si>
  <si>
    <t>Jan. 01, 2018</t>
  </si>
  <si>
    <t>Mar. 31, 2018</t>
  </si>
  <si>
    <t>TaxCutsAndJobsActOf2017ReclassificationFromAociToRetainedEarningsTaxEffect</t>
  </si>
  <si>
    <t>Equity securities and shadow DAC [Member]</t>
  </si>
  <si>
    <t>Cumulative effect of accounting changes, net of tax [1]</t>
  </si>
  <si>
    <t>Accumulated Net Investment Gain (Loss) Attributable to Parent [Member]</t>
  </si>
  <si>
    <t>OCI before reclassifications</t>
  </si>
  <si>
    <t>Amounts reclassified from AOCI</t>
  </si>
  <si>
    <t>Accumulated Other-than-Temporary Impairment Attributable to Parent [Member]</t>
  </si>
  <si>
    <t>Accumulated Net Gain (Loss) from Cash Flow Hedges Attributable to Parent [Member]</t>
  </si>
  <si>
    <t>Accumulated Foreign Currency Adjustment Attributable to Parent [Member]</t>
  </si>
  <si>
    <t>Accumulated Defined Benefit Plans Adjustment Attributable to Parent [Member]</t>
  </si>
  <si>
    <t>Discontinued Operations, Disposed of by Sale [Member]</t>
  </si>
  <si>
    <t>Disposal Group, Including Discontinued Operations, Adjustments to AOCI</t>
  </si>
  <si>
    <t>Accumulated Other Comprehensive Income Loss - Reclassifications from AOCI (Details) - USD ($) $ in Millions</t>
  </si>
  <si>
    <t>Accumulated Other Comprehensive Income (Loss) [Line Items]</t>
  </si>
  <si>
    <t>Net realized capital gains</t>
  </si>
  <si>
    <t>Income from discontinued operations, net of tax</t>
  </si>
  <si>
    <t>Reclassification out of Accumulated Other Comprehensive Income</t>
  </si>
  <si>
    <t>Reclassification from Accumulated Other Comprehensive Income, Current Period, Net of Tax</t>
  </si>
  <si>
    <t>Accumulated Other-than-Temporary Impairment Attributable to Parent [Member] | Reclassification out of Accumulated Other Comprehensive Income</t>
  </si>
  <si>
    <t>Accumulated Net Gain (Loss) from Cash Flow Hedges Attributable to Parent | Reclassification out of Accumulated Other Comprehensive Income</t>
  </si>
  <si>
    <t>Accumulated Net Gain (Loss) from Cash Flow Hedges Attributable to Parent | Reclassification out of Accumulated Other Comprehensive Income | Currency Swap [Member]</t>
  </si>
  <si>
    <t>Accumulated Net Gain (Loss) from Cash Flow Hedges Attributable to Parent | Reclassification out of Accumulated Other Comprehensive Income | Interest rate swaps</t>
  </si>
  <si>
    <t>Amortization of prior service credit | Reclassification out of Accumulated Other Comprehensive Income</t>
  </si>
  <si>
    <t>Amortization of actuarial loss | Reclassification out of Accumulated Other Comprehensive Income</t>
  </si>
  <si>
    <t>Pension and Other Postretirement Plan Adjustments | Reclassification out of Accumulated Other Comprehensive Income</t>
  </si>
  <si>
    <t>Employee Benefit Plans - Components of Net Periodic Benefit Cost (Benefit) (Details) - USD ($) $ in Millions</t>
  </si>
  <si>
    <t>Pension Plan [Member]</t>
  </si>
  <si>
    <t>Component of periodic benefit cost</t>
  </si>
  <si>
    <t>Service cost</t>
  </si>
  <si>
    <t>Interest cost</t>
  </si>
  <si>
    <t>Expected return on plan assets</t>
  </si>
  <si>
    <t>Amortization of actuarial loss</t>
  </si>
  <si>
    <t>Net periodic cost (benefit)</t>
  </si>
  <si>
    <t>Other Postretirement Benefits Plan [Member]</t>
  </si>
  <si>
    <t>Amortization of prior service credit</t>
  </si>
  <si>
    <t>Business Disposition and Discontinued Operations - Additional Information (Details) - USD ($) $ in Millions</t>
  </si>
  <si>
    <t>May 31, 2018</t>
  </si>
  <si>
    <t>Income Statement, Balance Sheet and Additional Disclosures by Disposal Groups, Including Discontinued Operations [Line Items]</t>
  </si>
  <si>
    <t>Income (Loss) from Ongoing Equity Method Investment in Discontinued Operation after Disposal</t>
  </si>
  <si>
    <t>Discontinued Operations, Held-for-sale or Disposed of by Sale [Member]</t>
  </si>
  <si>
    <t>Ownership interest retained, percentage</t>
  </si>
  <si>
    <t>Discontinued Operation, Amount of Adjustment to Prior Period Gain (Loss) on Disposal, Net of Tax</t>
  </si>
  <si>
    <t>Business Disposition and Discontinued Operations - Reconciliation of the Major Line Items Constituting Pretax Profit (Loss) of Discontinued Operations (Details) - USD ($) $ in Millions</t>
  </si>
  <si>
    <t>Earned premiums</t>
  </si>
  <si>
    <t>Fee income and other</t>
  </si>
  <si>
    <t>Net realized capital losses</t>
  </si>
  <si>
    <t>Amortization of DAC</t>
  </si>
  <si>
    <t>Insurance operating costs and other expenses [1]</t>
  </si>
  <si>
    <t>Income (loss) before income taxes</t>
  </si>
  <si>
    <t>Income tax expense (benefit)</t>
  </si>
  <si>
    <t>Income (loss) from operations of discontinued operations, net of tax</t>
  </si>
  <si>
    <t>Net realized capital gain on disposal, net of tax</t>
  </si>
  <si>
    <t>Business Disposition and Discontinued Operations - Cash Flows from Discontinued Operations (Details) - Discontinued Operations, Held-for-sale or Disposed of by Sale [Member] $ in Millions</t>
  </si>
  <si>
    <t>Jun. 30, 2018USD ($)</t>
  </si>
  <si>
    <t>Net cash provided by operating activities from discontinued operations</t>
  </si>
  <si>
    <t>Net cash provided by investing activities from discontinued operations</t>
  </si>
  <si>
    <t>Net cash used in financing activities from discontinued operations [1]</t>
  </si>
  <si>
    <t>Cash paid for interest</t>
  </si>
  <si>
    <t>Payments of Capital Distribution</t>
  </si>
  <si>
    <t>Leases Additional Information (Details) - USD ($) $ in Millions</t>
  </si>
  <si>
    <t>Operating Lease, Liability</t>
  </si>
  <si>
    <t>Leases Components of Lease Expense (Details) - USD ($) $ in Millions</t>
  </si>
  <si>
    <t>Operating lease cost</t>
  </si>
  <si>
    <t>Short-term lease cost</t>
  </si>
  <si>
    <t>Variable lease cost</t>
  </si>
  <si>
    <t>Sublease income</t>
  </si>
  <si>
    <t>Total lease costs included in insurance operating costs and other expenses</t>
  </si>
  <si>
    <t>Leases Supplemental Operating Lease Information (Details) $ in Millions</t>
  </si>
  <si>
    <t>Operating cash flows for operating leases (for the six months ended)</t>
  </si>
  <si>
    <t>Weighted-average remaining lease term in years for operating leases</t>
  </si>
  <si>
    <t>Weighted-average discount rate for operating leases</t>
  </si>
  <si>
    <t>3.60%</t>
  </si>
  <si>
    <t>Leases Future Minimum Lease Payments (Details) $ in Millions</t>
  </si>
  <si>
    <t>2020</t>
  </si>
  <si>
    <t>2021</t>
  </si>
  <si>
    <t>2022</t>
  </si>
  <si>
    <t>2023</t>
  </si>
  <si>
    <t>Thereafter</t>
  </si>
  <si>
    <t>Total future minimum lease payments</t>
  </si>
  <si>
    <t>Less: Discount on lease payments to present value</t>
  </si>
  <si>
    <t>Total lease liability</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00_);_(&quot;$ &quot;(#,##0.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B6" s="4" t="s">
        <v>10</v>
      </c>
    </row>
    <row r="7" spans="1:3">
      <c r="A7" s="4" t="s">
        <v>11</v>
      </c>
      <c r="C7" s="4" t="s">
        <v>12</v>
      </c>
    </row>
    <row r="8" spans="1:3">
      <c r="A8" s="4" t="s">
        <v>13</v>
      </c>
      <c r="C8" s="4" t="s">
        <v>12</v>
      </c>
    </row>
    <row r="9" spans="1:3">
      <c r="A9" s="4" t="s">
        <v>14</v>
      </c>
      <c r="C9" s="4" t="s">
        <v>15</v>
      </c>
    </row>
    <row r="10" spans="1:3">
      <c r="A10" s="4" t="s">
        <v>16</v>
      </c>
      <c r="C10" s="4" t="s">
        <v>17</v>
      </c>
    </row>
    <row r="11" spans="1:3">
      <c r="A11" s="4" t="s">
        <v>18</v>
      </c>
      <c r="C1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2</v>
      </c>
    </row>
    <row r="2" spans="1:3">
      <c r="B2" s="2" t="s">
        <v>3</v>
      </c>
      <c r="C2" s="2" t="s">
        <v>80</v>
      </c>
    </row>
    <row r="3" spans="1:3">
      <c r="A3" s="3" t="s">
        <v>217</v>
      </c>
    </row>
    <row r="4" spans="1:3">
      <c r="A4" s="4" t="s">
        <v>106</v>
      </c>
      <c r="B4" s="7" t="n">
        <v>1002</v>
      </c>
      <c r="C4" s="7" t="n">
        <v>1179</v>
      </c>
    </row>
    <row r="5" spans="1:3">
      <c r="A5" s="3" t="s">
        <v>218</v>
      </c>
    </row>
    <row r="6" spans="1:3">
      <c r="A6" s="4" t="s">
        <v>219</v>
      </c>
      <c r="B6" s="5" t="n">
        <v>-243</v>
      </c>
      <c r="C6" s="5" t="n">
        <v>31</v>
      </c>
    </row>
    <row r="7" spans="1:3">
      <c r="A7" s="4" t="s">
        <v>220</v>
      </c>
      <c r="B7" s="5" t="n">
        <v>747</v>
      </c>
      <c r="C7" s="5" t="n">
        <v>744</v>
      </c>
    </row>
    <row r="8" spans="1:3">
      <c r="A8" s="4" t="s">
        <v>221</v>
      </c>
      <c r="B8" s="5" t="n">
        <v>-799</v>
      </c>
      <c r="C8" s="5" t="n">
        <v>-701</v>
      </c>
    </row>
    <row r="9" spans="1:3">
      <c r="A9" s="4" t="s">
        <v>222</v>
      </c>
      <c r="B9" s="5" t="n">
        <v>221</v>
      </c>
      <c r="C9" s="5" t="n">
        <v>237</v>
      </c>
    </row>
    <row r="10" spans="1:3">
      <c r="A10" s="4" t="s">
        <v>223</v>
      </c>
      <c r="B10" s="5" t="n">
        <v>0</v>
      </c>
      <c r="C10" s="5" t="n">
        <v>-6</v>
      </c>
    </row>
    <row r="11" spans="1:3">
      <c r="A11" s="4" t="s">
        <v>224</v>
      </c>
      <c r="B11" s="5" t="n">
        <v>0</v>
      </c>
      <c r="C11" s="5" t="n">
        <v>-213</v>
      </c>
    </row>
    <row r="12" spans="1:3">
      <c r="A12" s="4" t="s">
        <v>225</v>
      </c>
      <c r="B12" s="5" t="n">
        <v>64</v>
      </c>
      <c r="C12" s="5" t="n">
        <v>291</v>
      </c>
    </row>
    <row r="13" spans="1:3">
      <c r="A13" s="3" t="s">
        <v>226</v>
      </c>
    </row>
    <row r="14" spans="1:3">
      <c r="A14" s="4" t="s">
        <v>227</v>
      </c>
      <c r="B14" s="5" t="n">
        <v>57</v>
      </c>
      <c r="C14" s="5" t="n">
        <v>136</v>
      </c>
    </row>
    <row r="15" spans="1:3">
      <c r="A15" s="4" t="s">
        <v>228</v>
      </c>
      <c r="B15" s="5" t="n">
        <v>277</v>
      </c>
      <c r="C15" s="5" t="n">
        <v>-112</v>
      </c>
    </row>
    <row r="16" spans="1:3">
      <c r="A16" s="4" t="s">
        <v>229</v>
      </c>
      <c r="B16" s="5" t="n">
        <v>565</v>
      </c>
      <c r="C16" s="5" t="n">
        <v>-77</v>
      </c>
    </row>
    <row r="17" spans="1:3">
      <c r="A17" s="4" t="s">
        <v>230</v>
      </c>
      <c r="B17" s="5" t="n">
        <v>-887</v>
      </c>
      <c r="C17" s="5" t="n">
        <v>-251</v>
      </c>
    </row>
    <row r="18" spans="1:3">
      <c r="A18" s="4" t="s">
        <v>231</v>
      </c>
      <c r="B18" s="5" t="n">
        <v>1004</v>
      </c>
      <c r="C18" s="5" t="n">
        <v>1270</v>
      </c>
    </row>
    <row r="19" spans="1:3">
      <c r="A19" s="3" t="s">
        <v>232</v>
      </c>
    </row>
    <row r="20" spans="1:3">
      <c r="A20" s="4" t="s">
        <v>233</v>
      </c>
      <c r="B20" s="5" t="n">
        <v>10770</v>
      </c>
      <c r="C20" s="5" t="n">
        <v>14712</v>
      </c>
    </row>
    <row r="21" spans="1:3">
      <c r="A21" s="4" t="s">
        <v>234</v>
      </c>
      <c r="B21" s="5" t="n">
        <v>4</v>
      </c>
      <c r="C21" s="5" t="n">
        <v>11</v>
      </c>
    </row>
    <row r="22" spans="1:3">
      <c r="A22" s="4" t="s">
        <v>234</v>
      </c>
      <c r="B22" s="5" t="n">
        <v>1024</v>
      </c>
      <c r="C22" s="5" t="n">
        <v>1027</v>
      </c>
    </row>
    <row r="23" spans="1:3">
      <c r="A23" s="4" t="s">
        <v>235</v>
      </c>
      <c r="B23" s="5" t="n">
        <v>346</v>
      </c>
      <c r="C23" s="5" t="n">
        <v>234</v>
      </c>
    </row>
    <row r="24" spans="1:3">
      <c r="A24" s="4" t="s">
        <v>236</v>
      </c>
      <c r="B24" s="5" t="n">
        <v>122</v>
      </c>
      <c r="C24" s="5" t="n">
        <v>331</v>
      </c>
    </row>
    <row r="25" spans="1:3">
      <c r="A25" s="3" t="s">
        <v>237</v>
      </c>
    </row>
    <row r="26" spans="1:3">
      <c r="A26" s="4" t="s">
        <v>233</v>
      </c>
      <c r="B26" s="5" t="n">
        <v>-11027</v>
      </c>
      <c r="C26" s="5" t="n">
        <v>-13261</v>
      </c>
    </row>
    <row r="27" spans="1:3">
      <c r="A27" s="4" t="s">
        <v>129</v>
      </c>
      <c r="B27" s="5" t="n">
        <v>-951</v>
      </c>
      <c r="C27" s="5" t="n">
        <v>-953</v>
      </c>
    </row>
    <row r="28" spans="1:3">
      <c r="A28" s="4" t="s">
        <v>235</v>
      </c>
      <c r="B28" s="5" t="n">
        <v>-280</v>
      </c>
      <c r="C28" s="5" t="n">
        <v>-383</v>
      </c>
    </row>
    <row r="29" spans="1:3">
      <c r="A29" s="4" t="s">
        <v>236</v>
      </c>
      <c r="B29" s="5" t="n">
        <v>-167</v>
      </c>
      <c r="C29" s="5" t="n">
        <v>-316</v>
      </c>
    </row>
    <row r="30" spans="1:3">
      <c r="A30" s="4" t="s">
        <v>238</v>
      </c>
      <c r="B30" s="5" t="n">
        <v>45</v>
      </c>
      <c r="C30" s="5" t="n">
        <v>-234</v>
      </c>
    </row>
    <row r="31" spans="1:3">
      <c r="A31" s="4" t="s">
        <v>238</v>
      </c>
      <c r="B31" s="5" t="n">
        <v>-44</v>
      </c>
      <c r="C31" s="5" t="n">
        <v>-59</v>
      </c>
    </row>
    <row r="32" spans="1:3">
      <c r="A32" s="4" t="s">
        <v>239</v>
      </c>
      <c r="B32" s="5" t="n">
        <v>2090</v>
      </c>
      <c r="C32" s="5" t="n">
        <v>-2427</v>
      </c>
    </row>
    <row r="33" spans="1:3">
      <c r="A33" s="4" t="s">
        <v>240</v>
      </c>
      <c r="B33" s="5" t="n">
        <v>-1</v>
      </c>
      <c r="C33" s="5" t="n">
        <v>-4</v>
      </c>
    </row>
    <row r="34" spans="1:3">
      <c r="A34" s="4" t="s">
        <v>241</v>
      </c>
      <c r="B34" s="5" t="n">
        <v>0</v>
      </c>
      <c r="C34" s="5" t="n">
        <v>1115</v>
      </c>
    </row>
    <row r="35" spans="1:3">
      <c r="A35" s="4" t="s">
        <v>242</v>
      </c>
      <c r="B35" s="5" t="n">
        <v>1901</v>
      </c>
      <c r="C35" s="5" t="n">
        <v>0</v>
      </c>
    </row>
    <row r="36" spans="1:3">
      <c r="A36" s="4" t="s">
        <v>243</v>
      </c>
      <c r="B36" s="5" t="n">
        <v>30</v>
      </c>
      <c r="C36" s="5" t="n">
        <v>-207</v>
      </c>
    </row>
    <row r="37" spans="1:3">
      <c r="A37" s="3" t="s">
        <v>244</v>
      </c>
    </row>
    <row r="38" spans="1:3">
      <c r="A38" s="4" t="s">
        <v>245</v>
      </c>
      <c r="B38" s="5" t="n">
        <v>106</v>
      </c>
      <c r="C38" s="5" t="n">
        <v>1814</v>
      </c>
    </row>
    <row r="39" spans="1:3">
      <c r="A39" s="4" t="s">
        <v>246</v>
      </c>
      <c r="B39" s="5" t="n">
        <v>-77</v>
      </c>
      <c r="C39" s="5" t="n">
        <v>-9206</v>
      </c>
    </row>
    <row r="40" spans="1:3">
      <c r="A40" s="4" t="s">
        <v>247</v>
      </c>
      <c r="C40" s="5" t="n">
        <v>6949</v>
      </c>
    </row>
    <row r="41" spans="1:3">
      <c r="A41" s="4" t="s">
        <v>248</v>
      </c>
      <c r="C41" s="5" t="n">
        <v>-2</v>
      </c>
    </row>
    <row r="42" spans="1:3">
      <c r="A42" s="4" t="s">
        <v>249</v>
      </c>
      <c r="B42" s="5" t="n">
        <v>-178</v>
      </c>
      <c r="C42" s="5" t="n">
        <v>-671</v>
      </c>
    </row>
    <row r="43" spans="1:3">
      <c r="A43" s="4" t="s">
        <v>250</v>
      </c>
      <c r="B43" s="5" t="n">
        <v>-413</v>
      </c>
      <c r="C43" s="5" t="n">
        <v>-826</v>
      </c>
    </row>
    <row r="44" spans="1:3">
      <c r="A44" s="4" t="s">
        <v>251</v>
      </c>
      <c r="B44" s="5" t="n">
        <v>0</v>
      </c>
      <c r="C44" s="5" t="n">
        <v>-490</v>
      </c>
    </row>
    <row r="45" spans="1:3">
      <c r="A45" s="4" t="s">
        <v>252</v>
      </c>
      <c r="B45" s="5" t="n">
        <v>-39</v>
      </c>
      <c r="C45" s="5" t="n">
        <v>5</v>
      </c>
    </row>
    <row r="46" spans="1:3">
      <c r="A46" s="4" t="s">
        <v>189</v>
      </c>
      <c r="B46" s="5" t="n">
        <v>-27</v>
      </c>
      <c r="C46" s="5" t="n">
        <v>0</v>
      </c>
    </row>
    <row r="47" spans="1:3">
      <c r="A47" s="4" t="s">
        <v>253</v>
      </c>
      <c r="B47" s="5" t="n">
        <v>-11</v>
      </c>
    </row>
    <row r="48" spans="1:3">
      <c r="A48" s="4" t="s">
        <v>254</v>
      </c>
      <c r="B48" s="5" t="n">
        <v>-216</v>
      </c>
      <c r="C48" s="5" t="n">
        <v>-180</v>
      </c>
    </row>
    <row r="49" spans="1:3">
      <c r="A49" s="4" t="s">
        <v>255</v>
      </c>
      <c r="B49" s="5" t="n">
        <v>-855</v>
      </c>
      <c r="C49" s="5" t="n">
        <v>-1627</v>
      </c>
    </row>
    <row r="50" spans="1:3">
      <c r="A50" s="4" t="s">
        <v>256</v>
      </c>
      <c r="B50" s="5" t="n">
        <v>-17</v>
      </c>
      <c r="C50" s="5" t="n">
        <v>-6</v>
      </c>
    </row>
    <row r="51" spans="1:3">
      <c r="A51" s="4" t="s">
        <v>257</v>
      </c>
      <c r="B51" s="5" t="n">
        <v>162</v>
      </c>
      <c r="C51" s="5" t="n">
        <v>-570</v>
      </c>
    </row>
    <row r="52" spans="1:3">
      <c r="A52" s="4" t="s">
        <v>258</v>
      </c>
      <c r="B52" s="5" t="n">
        <v>0</v>
      </c>
      <c r="C52" s="5" t="n">
        <v>-537</v>
      </c>
    </row>
    <row r="53" spans="1:3">
      <c r="A53" s="4" t="s">
        <v>259</v>
      </c>
      <c r="B53" s="5" t="n">
        <v>162</v>
      </c>
      <c r="C53" s="5" t="n">
        <v>-33</v>
      </c>
    </row>
    <row r="54" spans="1:3">
      <c r="A54" s="4" t="s">
        <v>260</v>
      </c>
      <c r="B54" s="5" t="n">
        <v>226</v>
      </c>
    </row>
    <row r="55" spans="1:3">
      <c r="A55" s="3" t="s">
        <v>261</v>
      </c>
    </row>
    <row r="56" spans="1:3">
      <c r="A56" s="4" t="s">
        <v>262</v>
      </c>
      <c r="B56" s="5" t="n">
        <v>-1</v>
      </c>
      <c r="C56" s="5" t="n">
        <v>-1</v>
      </c>
    </row>
    <row r="57" spans="1:3">
      <c r="A57" s="4" t="s">
        <v>263</v>
      </c>
      <c r="B57" s="5" t="n">
        <v>137</v>
      </c>
      <c r="C57" s="5" t="n">
        <v>156</v>
      </c>
    </row>
    <row r="58" spans="1:3">
      <c r="A58" s="4" t="s">
        <v>264</v>
      </c>
      <c r="B58" s="7" t="n">
        <v>283</v>
      </c>
      <c r="C58" s="7" t="n">
        <v>147</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194</v>
      </c>
      <c r="B1" s="2" t="s">
        <v>2</v>
      </c>
    </row>
    <row r="2" spans="1:2">
      <c r="B2" s="2" t="s">
        <v>492</v>
      </c>
    </row>
    <row r="3" spans="1:2">
      <c r="A3" s="3" t="s">
        <v>317</v>
      </c>
    </row>
    <row r="4" spans="1:2">
      <c r="A4" s="4" t="s">
        <v>1195</v>
      </c>
      <c r="B4" s="7" t="n">
        <v>22</v>
      </c>
    </row>
    <row r="5" spans="1:2">
      <c r="A5" s="4" t="s">
        <v>1196</v>
      </c>
      <c r="B5" s="4" t="s">
        <v>992</v>
      </c>
    </row>
    <row r="6" spans="1:2">
      <c r="A6" s="4" t="s">
        <v>1197</v>
      </c>
      <c r="B6" s="4" t="s">
        <v>11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1199</v>
      </c>
      <c r="B1" s="2" t="s">
        <v>492</v>
      </c>
    </row>
    <row r="2" spans="1:2">
      <c r="A2" s="3" t="s">
        <v>317</v>
      </c>
    </row>
    <row r="3" spans="1:2">
      <c r="A3" s="4" t="s">
        <v>15</v>
      </c>
      <c r="B3" s="7" t="n">
        <v>27</v>
      </c>
    </row>
    <row r="4" spans="1:2">
      <c r="A4" s="4" t="s">
        <v>1200</v>
      </c>
      <c r="B4" s="5" t="n">
        <v>51</v>
      </c>
    </row>
    <row r="5" spans="1:2">
      <c r="A5" s="4" t="s">
        <v>1201</v>
      </c>
      <c r="B5" s="5" t="n">
        <v>40</v>
      </c>
    </row>
    <row r="6" spans="1:2">
      <c r="A6" s="4" t="s">
        <v>1202</v>
      </c>
      <c r="B6" s="5" t="n">
        <v>34</v>
      </c>
    </row>
    <row r="7" spans="1:2">
      <c r="A7" s="4" t="s">
        <v>1203</v>
      </c>
      <c r="B7" s="5" t="n">
        <v>31</v>
      </c>
    </row>
    <row r="8" spans="1:2">
      <c r="A8" s="4" t="s">
        <v>1204</v>
      </c>
      <c r="B8" s="5" t="n">
        <v>68</v>
      </c>
    </row>
    <row r="9" spans="1:2">
      <c r="A9" s="4" t="s">
        <v>1205</v>
      </c>
      <c r="B9" s="5" t="n">
        <v>251</v>
      </c>
    </row>
    <row r="10" spans="1:2">
      <c r="A10" s="4" t="s">
        <v>1206</v>
      </c>
      <c r="B10" s="5" t="n">
        <v>25</v>
      </c>
    </row>
    <row r="11" spans="1:2">
      <c r="A11" s="4" t="s">
        <v>1207</v>
      </c>
      <c r="B11" s="7" t="n">
        <v>2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208</v>
      </c>
      <c r="B1" s="1" t="s">
        <v>1209</v>
      </c>
      <c r="C1" s="2" t="s">
        <v>1210</v>
      </c>
    </row>
    <row r="2" spans="1:3">
      <c r="A2" s="4" t="s">
        <v>264</v>
      </c>
      <c r="B2" s="4" t="s">
        <v>1211</v>
      </c>
      <c r="C2" s="7" t="n">
        <v>180000000</v>
      </c>
    </row>
    <row r="3" spans="1:3">
      <c r="A3" s="4" t="s">
        <v>264</v>
      </c>
      <c r="B3" s="4" t="s">
        <v>1211</v>
      </c>
      <c r="C3" s="7" t="n">
        <v>12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2</v>
      </c>
    </row>
    <row r="2" spans="1:2">
      <c r="B2" s="2" t="s">
        <v>3</v>
      </c>
    </row>
    <row r="3" spans="1:2">
      <c r="A3" s="3" t="s">
        <v>266</v>
      </c>
    </row>
    <row r="4" spans="1:2">
      <c r="A4" s="4" t="s">
        <v>267</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2</v>
      </c>
    </row>
    <row r="2" spans="1:2">
      <c r="B2" s="2" t="s">
        <v>3</v>
      </c>
    </row>
    <row r="3" spans="1:2">
      <c r="A3" s="3" t="s">
        <v>270</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2</v>
      </c>
    </row>
    <row r="2" spans="1:2">
      <c r="B2" s="2" t="s">
        <v>3</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2</v>
      </c>
    </row>
    <row r="2" spans="1:2">
      <c r="B2" s="2" t="s">
        <v>3</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2</v>
      </c>
    </row>
    <row r="2" spans="1:2">
      <c r="B2" s="2" t="s">
        <v>3</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2</v>
      </c>
    </row>
    <row r="2" spans="1:2">
      <c r="B2" s="2" t="s">
        <v>3</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2</v>
      </c>
    </row>
    <row r="2" spans="1:2">
      <c r="B2" s="2" t="s">
        <v>3</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2</v>
      </c>
    </row>
    <row r="2" spans="1:2">
      <c r="B2" s="2" t="s">
        <v>3</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2</v>
      </c>
    </row>
    <row r="2" spans="1:2">
      <c r="B2" s="2" t="s">
        <v>3</v>
      </c>
    </row>
    <row r="3" spans="1:2">
      <c r="A3" s="3" t="s">
        <v>293</v>
      </c>
    </row>
    <row r="4" spans="1:2">
      <c r="A4" s="4" t="s">
        <v>292</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19"/>
  </cols>
  <sheetData>
    <row r="1" spans="1:2">
      <c r="A1" s="1" t="s">
        <v>19</v>
      </c>
      <c r="B1" s="2" t="s">
        <v>2</v>
      </c>
    </row>
    <row r="2" spans="1:2">
      <c r="B2" s="2" t="s">
        <v>3</v>
      </c>
    </row>
    <row r="3" spans="1:2">
      <c r="A3" s="3" t="s">
        <v>20</v>
      </c>
    </row>
    <row r="4" spans="1:2">
      <c r="A4" s="4" t="s">
        <v>21</v>
      </c>
      <c r="B4" s="4" t="s">
        <v>22</v>
      </c>
    </row>
    <row r="5" spans="1:2">
      <c r="A5" s="4" t="s">
        <v>23</v>
      </c>
      <c r="B5" s="4" t="s">
        <v>24</v>
      </c>
    </row>
    <row r="6" spans="1:2">
      <c r="A6" s="4" t="s">
        <v>25</v>
      </c>
      <c r="B6" s="4" t="s">
        <v>26</v>
      </c>
    </row>
    <row r="7" spans="1:2">
      <c r="A7" s="4" t="s">
        <v>27</v>
      </c>
      <c r="B7" s="4" t="s">
        <v>28</v>
      </c>
    </row>
    <row r="8" spans="1:2">
      <c r="A8" s="4" t="s">
        <v>29</v>
      </c>
      <c r="B8" s="4" t="s">
        <v>30</v>
      </c>
    </row>
    <row r="9" spans="1:2">
      <c r="A9" s="4" t="s">
        <v>31</v>
      </c>
      <c r="B9" s="4" t="s">
        <v>3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2</v>
      </c>
    </row>
    <row r="2" spans="1:2">
      <c r="B2" s="2" t="s">
        <v>3</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2</v>
      </c>
    </row>
    <row r="2" spans="1:2">
      <c r="B2" s="2" t="s">
        <v>3</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2</v>
      </c>
    </row>
    <row r="2" spans="1:2">
      <c r="B2" s="2" t="s">
        <v>3</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2</v>
      </c>
    </row>
    <row r="2" spans="1:2">
      <c r="B2" s="2" t="s">
        <v>3</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2</v>
      </c>
    </row>
    <row r="2" spans="1:2">
      <c r="B2" s="2" t="s">
        <v>3</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2</v>
      </c>
    </row>
    <row r="2" spans="1:2">
      <c r="B2" s="2" t="s">
        <v>3</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2</v>
      </c>
    </row>
    <row r="2" spans="1:2">
      <c r="B2" s="2" t="s">
        <v>3</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2</v>
      </c>
    </row>
    <row r="2" spans="1:2">
      <c r="B2" s="2" t="s">
        <v>3</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2</v>
      </c>
    </row>
    <row r="2" spans="1:2">
      <c r="B2" s="2" t="s">
        <v>3</v>
      </c>
    </row>
    <row r="3" spans="1:2">
      <c r="A3" s="3" t="s">
        <v>26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2</v>
      </c>
    </row>
    <row r="2" spans="1:2">
      <c r="B2" s="2" t="s">
        <v>3</v>
      </c>
    </row>
    <row r="3" spans="1:2">
      <c r="A3" s="3" t="s">
        <v>27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44"/>
  </cols>
  <sheetData>
    <row r="1" spans="1:3">
      <c r="A1" s="1" t="s">
        <v>33</v>
      </c>
      <c r="B1" s="2" t="s">
        <v>1</v>
      </c>
      <c r="C1" s="2" t="s">
        <v>2</v>
      </c>
    </row>
    <row r="2" spans="1:3">
      <c r="B2" s="2" t="s">
        <v>3</v>
      </c>
      <c r="C2" s="2" t="s">
        <v>3</v>
      </c>
    </row>
    <row r="3" spans="1:3">
      <c r="A3" s="3" t="s">
        <v>34</v>
      </c>
    </row>
    <row r="4" spans="1:3">
      <c r="A4" s="4" t="s">
        <v>35</v>
      </c>
      <c r="C4" s="4" t="s">
        <v>36</v>
      </c>
    </row>
    <row r="5" spans="1:3">
      <c r="A5" s="4" t="s">
        <v>37</v>
      </c>
      <c r="C5" s="4" t="s">
        <v>38</v>
      </c>
    </row>
    <row r="6" spans="1:3">
      <c r="A6" s="4" t="s">
        <v>39</v>
      </c>
      <c r="C6" s="4" t="s">
        <v>40</v>
      </c>
    </row>
    <row r="7" spans="1:3">
      <c r="A7" s="4" t="s">
        <v>41</v>
      </c>
      <c r="B7" s="4" t="s">
        <v>42</v>
      </c>
    </row>
    <row r="8" spans="1:3">
      <c r="A8" s="4" t="s">
        <v>43</v>
      </c>
      <c r="C8" s="4" t="s">
        <v>44</v>
      </c>
    </row>
    <row r="9" spans="1:3">
      <c r="A9" s="4" t="s">
        <v>45</v>
      </c>
      <c r="C9" s="4" t="s">
        <v>44</v>
      </c>
    </row>
    <row r="10" spans="1:3">
      <c r="A10" s="4" t="s">
        <v>46</v>
      </c>
      <c r="C10" s="4" t="s">
        <v>47</v>
      </c>
    </row>
    <row r="11" spans="1:3">
      <c r="A11" s="4" t="s">
        <v>48</v>
      </c>
      <c r="C11" s="4" t="s">
        <v>12</v>
      </c>
    </row>
    <row r="12" spans="1:3">
      <c r="A12" s="4" t="s">
        <v>49</v>
      </c>
      <c r="C12" s="4" t="s">
        <v>12</v>
      </c>
    </row>
    <row r="13" spans="1:3">
      <c r="A13" s="4" t="s">
        <v>50</v>
      </c>
      <c r="C13" s="4" t="s">
        <v>51</v>
      </c>
    </row>
    <row r="14" spans="1:3">
      <c r="A14" s="4" t="s">
        <v>52</v>
      </c>
      <c r="C14" s="4" t="s">
        <v>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2</v>
      </c>
    </row>
    <row r="2" spans="1:2">
      <c r="B2" s="2" t="s">
        <v>3</v>
      </c>
    </row>
    <row r="3" spans="1:2">
      <c r="A3" s="3" t="s">
        <v>274</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2</v>
      </c>
    </row>
    <row r="2" spans="1:2">
      <c r="B2" s="2" t="s">
        <v>3</v>
      </c>
    </row>
    <row r="3" spans="1:2">
      <c r="A3" s="3" t="s">
        <v>27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2</v>
      </c>
    </row>
    <row r="2" spans="1:2">
      <c r="B2" s="2" t="s">
        <v>3</v>
      </c>
    </row>
    <row r="3" spans="1:2">
      <c r="A3" s="3" t="s">
        <v>28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2</v>
      </c>
    </row>
    <row r="2" spans="1:2">
      <c r="B2" s="2" t="s">
        <v>3</v>
      </c>
    </row>
    <row r="3" spans="1:2">
      <c r="A3" s="3" t="s">
        <v>28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2</v>
      </c>
    </row>
    <row r="2" spans="1:2">
      <c r="B2" s="2" t="s">
        <v>3</v>
      </c>
    </row>
    <row r="3" spans="1:2">
      <c r="A3" s="3" t="s">
        <v>28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2</v>
      </c>
    </row>
    <row r="2" spans="1:2">
      <c r="B2" s="2" t="s">
        <v>3</v>
      </c>
    </row>
    <row r="3" spans="1:2">
      <c r="A3" s="4" t="s">
        <v>392</v>
      </c>
      <c r="B3" s="4" t="s">
        <v>393</v>
      </c>
    </row>
    <row r="4" spans="1:2">
      <c r="A4" s="4" t="s">
        <v>394</v>
      </c>
    </row>
    <row r="5" spans="1:2">
      <c r="A5" s="4" t="s">
        <v>392</v>
      </c>
      <c r="B5" s="4" t="s">
        <v>395</v>
      </c>
    </row>
    <row r="6" spans="1:2">
      <c r="A6" s="4" t="s">
        <v>396</v>
      </c>
    </row>
    <row r="7" spans="1:2">
      <c r="A7" s="4" t="s">
        <v>392</v>
      </c>
      <c r="B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2</v>
      </c>
    </row>
    <row r="2" spans="1:2">
      <c r="B2" s="2" t="s">
        <v>3</v>
      </c>
    </row>
    <row r="3" spans="1:2">
      <c r="A3" s="3" t="s">
        <v>293</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2</v>
      </c>
    </row>
    <row r="2" spans="1:2">
      <c r="B2" s="2" t="s">
        <v>3</v>
      </c>
    </row>
    <row r="3" spans="1:2">
      <c r="A3" s="3" t="s">
        <v>29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2</v>
      </c>
    </row>
    <row r="2" spans="1:2">
      <c r="B2" s="2" t="s">
        <v>3</v>
      </c>
    </row>
    <row r="3" spans="1:2">
      <c r="A3" s="3" t="s">
        <v>305</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2</v>
      </c>
    </row>
    <row r="2" spans="1:2">
      <c r="B2" s="2" t="s">
        <v>3</v>
      </c>
    </row>
    <row r="3" spans="1:2">
      <c r="A3" s="3" t="s">
        <v>30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v>
      </c>
      <c r="B1" s="2" t="s">
        <v>2</v>
      </c>
    </row>
    <row r="2" spans="1:3">
      <c r="B2" s="2" t="s">
        <v>3</v>
      </c>
      <c r="C2" s="2" t="s">
        <v>55</v>
      </c>
    </row>
    <row r="3" spans="1:3">
      <c r="A3" s="3" t="s">
        <v>56</v>
      </c>
    </row>
    <row r="4" spans="1:3">
      <c r="A4" s="4" t="s">
        <v>57</v>
      </c>
      <c r="B4" s="4" t="s">
        <v>58</v>
      </c>
    </row>
    <row r="5" spans="1:3">
      <c r="A5" s="4" t="s">
        <v>59</v>
      </c>
      <c r="C5" s="5" t="n">
        <v>361581394</v>
      </c>
    </row>
    <row r="6" spans="1:3">
      <c r="A6" s="4" t="s">
        <v>60</v>
      </c>
      <c r="B6" s="6" t="n">
        <v>0.01</v>
      </c>
    </row>
    <row r="7" spans="1:3">
      <c r="A7" s="4" t="s">
        <v>61</v>
      </c>
    </row>
    <row r="8" spans="1:3">
      <c r="A8" s="3" t="s">
        <v>56</v>
      </c>
    </row>
    <row r="9" spans="1:3">
      <c r="A9" s="4" t="s">
        <v>62</v>
      </c>
      <c r="B9" s="4" t="s">
        <v>63</v>
      </c>
    </row>
    <row r="10" spans="1:3">
      <c r="A10" s="4" t="s">
        <v>64</v>
      </c>
    </row>
    <row r="11" spans="1:3">
      <c r="A11" s="3" t="s">
        <v>56</v>
      </c>
    </row>
    <row r="12" spans="1:3">
      <c r="A12" s="4" t="s">
        <v>62</v>
      </c>
      <c r="B12" s="4" t="s">
        <v>65</v>
      </c>
    </row>
    <row r="13" spans="1:3">
      <c r="A13" s="4" t="s">
        <v>66</v>
      </c>
    </row>
    <row r="14" spans="1:3">
      <c r="A14" s="3" t="s">
        <v>56</v>
      </c>
    </row>
    <row r="15" spans="1:3">
      <c r="A15" s="4" t="s">
        <v>62</v>
      </c>
      <c r="B15" s="4" t="s">
        <v>67</v>
      </c>
    </row>
    <row r="16" spans="1:3">
      <c r="A16" s="4" t="s">
        <v>68</v>
      </c>
    </row>
    <row r="17" spans="1:3">
      <c r="A17" s="3" t="s">
        <v>56</v>
      </c>
    </row>
    <row r="18" spans="1:3">
      <c r="A18" s="4" t="s">
        <v>62</v>
      </c>
      <c r="B18" s="4" t="s">
        <v>69</v>
      </c>
    </row>
    <row r="19" spans="1:3">
      <c r="A19" s="4" t="s">
        <v>70</v>
      </c>
    </row>
    <row r="20" spans="1:3">
      <c r="A20" s="3" t="s">
        <v>56</v>
      </c>
    </row>
    <row r="21" spans="1:3">
      <c r="A21" s="4" t="s">
        <v>71</v>
      </c>
      <c r="B21" s="4" t="s">
        <v>72</v>
      </c>
    </row>
    <row r="22" spans="1:3">
      <c r="A22" s="4" t="s">
        <v>73</v>
      </c>
    </row>
    <row r="23" spans="1:3">
      <c r="A23" s="3" t="s">
        <v>56</v>
      </c>
    </row>
    <row r="24" spans="1:3">
      <c r="A24" s="4" t="s">
        <v>71</v>
      </c>
      <c r="B24" s="4" t="s">
        <v>74</v>
      </c>
    </row>
    <row r="25" spans="1:3">
      <c r="A25" s="4" t="s">
        <v>75</v>
      </c>
    </row>
    <row r="26" spans="1:3">
      <c r="A26" s="3" t="s">
        <v>56</v>
      </c>
    </row>
    <row r="27" spans="1:3">
      <c r="A27" s="4" t="s">
        <v>71</v>
      </c>
      <c r="B27" s="4" t="s">
        <v>76</v>
      </c>
    </row>
    <row r="28" spans="1:3">
      <c r="A28" s="4" t="s">
        <v>77</v>
      </c>
    </row>
    <row r="29" spans="1:3">
      <c r="A29" s="3" t="s">
        <v>56</v>
      </c>
    </row>
    <row r="30" spans="1:3">
      <c r="A30" s="4" t="s">
        <v>71</v>
      </c>
      <c r="B30" s="4" t="s">
        <v>7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2</v>
      </c>
    </row>
    <row r="2" spans="1:2">
      <c r="B2" s="2" t="s">
        <v>3</v>
      </c>
    </row>
    <row r="3" spans="1:2">
      <c r="A3" s="3" t="s">
        <v>311</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2</v>
      </c>
    </row>
    <row r="2" spans="1:2">
      <c r="B2" s="2" t="s">
        <v>3</v>
      </c>
    </row>
    <row r="3" spans="1:2">
      <c r="A3" s="3" t="s">
        <v>314</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2</v>
      </c>
    </row>
    <row r="2" spans="1:2">
      <c r="B2" s="2" t="s">
        <v>3</v>
      </c>
    </row>
    <row r="3" spans="1:2">
      <c r="A3" s="3" t="s">
        <v>31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5</v>
      </c>
      <c r="B1" s="2" t="s">
        <v>426</v>
      </c>
      <c r="C1" s="2" t="s">
        <v>427</v>
      </c>
      <c r="D1" s="2" t="s">
        <v>3</v>
      </c>
    </row>
    <row r="2" spans="1:4">
      <c r="A2" s="3" t="s">
        <v>428</v>
      </c>
    </row>
    <row r="3" spans="1:4">
      <c r="A3" s="4" t="s">
        <v>429</v>
      </c>
      <c r="C3" s="7" t="n">
        <v>1</v>
      </c>
    </row>
    <row r="4" spans="1:4">
      <c r="A4" s="4" t="s">
        <v>430</v>
      </c>
      <c r="C4" s="5" t="n">
        <v>160</v>
      </c>
    </row>
    <row r="5" spans="1:4">
      <c r="A5" s="4" t="s">
        <v>431</v>
      </c>
      <c r="C5" s="5" t="n">
        <v>150</v>
      </c>
      <c r="D5" s="7" t="n">
        <v>216</v>
      </c>
    </row>
    <row r="6" spans="1:4">
      <c r="A6" s="4" t="s">
        <v>432</v>
      </c>
      <c r="C6" s="7" t="n">
        <v>10</v>
      </c>
    </row>
    <row r="7" spans="1:4">
      <c r="A7" s="4" t="s">
        <v>433</v>
      </c>
    </row>
    <row r="8" spans="1:4">
      <c r="A8" s="3" t="s">
        <v>428</v>
      </c>
    </row>
    <row r="9" spans="1:4">
      <c r="A9" s="4" t="s">
        <v>434</v>
      </c>
      <c r="B9" s="7" t="n">
        <v>70</v>
      </c>
    </row>
    <row r="10" spans="1:4">
      <c r="A10" s="4" t="s">
        <v>435</v>
      </c>
      <c r="B10" s="7" t="n">
        <v>2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36</v>
      </c>
      <c r="B1" s="2" t="s">
        <v>426</v>
      </c>
      <c r="C1" s="2" t="s">
        <v>3</v>
      </c>
      <c r="D1" s="2" t="s">
        <v>3</v>
      </c>
      <c r="E1" s="2" t="s">
        <v>80</v>
      </c>
      <c r="F1" s="2" t="s">
        <v>3</v>
      </c>
      <c r="G1" s="2" t="s">
        <v>80</v>
      </c>
      <c r="H1" s="2" t="s">
        <v>125</v>
      </c>
    </row>
    <row r="2" spans="1:8">
      <c r="A2" s="3" t="s">
        <v>437</v>
      </c>
    </row>
    <row r="3" spans="1:8">
      <c r="A3" s="4" t="s">
        <v>141</v>
      </c>
      <c r="C3" s="7" t="n">
        <v>1913</v>
      </c>
      <c r="D3" s="7" t="n">
        <v>1913</v>
      </c>
      <c r="F3" s="7" t="n">
        <v>1913</v>
      </c>
      <c r="H3" s="7" t="n">
        <v>1290</v>
      </c>
    </row>
    <row r="4" spans="1:8">
      <c r="A4" s="4" t="s">
        <v>81</v>
      </c>
      <c r="D4" s="5" t="n">
        <v>5092</v>
      </c>
      <c r="E4" s="7" t="n">
        <v>4789</v>
      </c>
      <c r="F4" s="5" t="n">
        <v>10032</v>
      </c>
      <c r="G4" s="7" t="n">
        <v>9480</v>
      </c>
    </row>
    <row r="5" spans="1:8">
      <c r="A5" s="4" t="s">
        <v>438</v>
      </c>
      <c r="D5" s="5" t="n">
        <v>372</v>
      </c>
      <c r="E5" s="7" t="n">
        <v>582</v>
      </c>
      <c r="F5" s="5" t="n">
        <v>997</v>
      </c>
      <c r="G5" s="7" t="n">
        <v>1179</v>
      </c>
    </row>
    <row r="6" spans="1:8">
      <c r="A6" s="4" t="s">
        <v>433</v>
      </c>
    </row>
    <row r="7" spans="1:8">
      <c r="A7" s="3" t="s">
        <v>437</v>
      </c>
    </row>
    <row r="8" spans="1:8">
      <c r="A8" s="4" t="s">
        <v>439</v>
      </c>
      <c r="B8" s="4" t="s">
        <v>440</v>
      </c>
    </row>
    <row r="9" spans="1:8">
      <c r="A9" s="4" t="s">
        <v>441</v>
      </c>
      <c r="B9" s="4" t="s">
        <v>442</v>
      </c>
    </row>
    <row r="10" spans="1:8">
      <c r="A10" s="4" t="s">
        <v>434</v>
      </c>
      <c r="B10" s="7" t="n">
        <v>70</v>
      </c>
    </row>
    <row r="11" spans="1:8">
      <c r="A11" s="4" t="s">
        <v>443</v>
      </c>
      <c r="B11" s="7" t="n">
        <v>2121</v>
      </c>
    </row>
    <row r="12" spans="1:8">
      <c r="A12" s="4" t="s">
        <v>444</v>
      </c>
      <c r="B12" s="5" t="n">
        <v>23</v>
      </c>
    </row>
    <row r="13" spans="1:8">
      <c r="A13" s="4" t="s">
        <v>141</v>
      </c>
      <c r="B13" s="5" t="n">
        <v>623</v>
      </c>
    </row>
    <row r="14" spans="1:8">
      <c r="A14" s="4" t="s">
        <v>81</v>
      </c>
      <c r="C14" s="5" t="n">
        <v>178</v>
      </c>
    </row>
    <row r="15" spans="1:8">
      <c r="A15" s="4" t="s">
        <v>438</v>
      </c>
      <c r="C15" s="7" t="n">
        <v>141</v>
      </c>
    </row>
    <row r="16" spans="1:8">
      <c r="A16" s="4" t="s">
        <v>445</v>
      </c>
      <c r="F16" s="5" t="n">
        <v>15</v>
      </c>
    </row>
    <row r="17" spans="1:8">
      <c r="A17" s="4" t="s">
        <v>446</v>
      </c>
    </row>
    <row r="18" spans="1:8">
      <c r="A18" s="3" t="s">
        <v>437</v>
      </c>
    </row>
    <row r="19" spans="1:8">
      <c r="A19" s="4" t="s">
        <v>443</v>
      </c>
      <c r="B19" s="5" t="n">
        <v>2098</v>
      </c>
    </row>
    <row r="20" spans="1:8">
      <c r="A20" s="4" t="s">
        <v>447</v>
      </c>
    </row>
    <row r="21" spans="1:8">
      <c r="A21" s="3" t="s">
        <v>437</v>
      </c>
    </row>
    <row r="22" spans="1:8">
      <c r="A22" s="4" t="s">
        <v>448</v>
      </c>
      <c r="F22" s="5" t="n">
        <v>91</v>
      </c>
    </row>
    <row r="23" spans="1:8">
      <c r="A23" s="4" t="s">
        <v>449</v>
      </c>
      <c r="F23" s="5" t="n">
        <v>68</v>
      </c>
    </row>
    <row r="24" spans="1:8">
      <c r="A24" s="4" t="s">
        <v>450</v>
      </c>
      <c r="D24" s="5" t="n">
        <v>97</v>
      </c>
    </row>
    <row r="25" spans="1:8">
      <c r="A25" s="4" t="s">
        <v>451</v>
      </c>
      <c r="B25" s="7" t="n">
        <v>32</v>
      </c>
    </row>
    <row r="26" spans="1:8">
      <c r="A26" s="4" t="s">
        <v>452</v>
      </c>
      <c r="D26" s="5" t="n">
        <v>29</v>
      </c>
    </row>
    <row r="27" spans="1:8">
      <c r="A27" s="4" t="s">
        <v>453</v>
      </c>
      <c r="F27" s="5" t="n">
        <v>91</v>
      </c>
    </row>
    <row r="28" spans="1:8">
      <c r="A28" s="4" t="s">
        <v>454</v>
      </c>
    </row>
    <row r="29" spans="1:8">
      <c r="A29" s="3" t="s">
        <v>437</v>
      </c>
    </row>
    <row r="30" spans="1:8">
      <c r="A30" s="4" t="s">
        <v>455</v>
      </c>
      <c r="F30" s="5" t="n">
        <v>209</v>
      </c>
    </row>
    <row r="31" spans="1:8">
      <c r="A31" s="4" t="s">
        <v>456</v>
      </c>
    </row>
    <row r="32" spans="1:8">
      <c r="A32" s="3" t="s">
        <v>437</v>
      </c>
    </row>
    <row r="33" spans="1:8">
      <c r="A33" s="4" t="s">
        <v>448</v>
      </c>
      <c r="F33" s="5" t="n">
        <v>72</v>
      </c>
    </row>
    <row r="34" spans="1:8">
      <c r="A34" s="4" t="s">
        <v>450</v>
      </c>
      <c r="D34" s="5" t="n">
        <v>77</v>
      </c>
    </row>
    <row r="35" spans="1:8">
      <c r="A35" s="4" t="s">
        <v>457</v>
      </c>
    </row>
    <row r="36" spans="1:8">
      <c r="A36" s="3" t="s">
        <v>437</v>
      </c>
    </row>
    <row r="37" spans="1:8">
      <c r="A37" s="4" t="s">
        <v>455</v>
      </c>
      <c r="F37" s="5" t="n">
        <v>300</v>
      </c>
    </row>
    <row r="38" spans="1:8">
      <c r="A38" s="4" t="s">
        <v>458</v>
      </c>
    </row>
    <row r="39" spans="1:8">
      <c r="A39" s="3" t="s">
        <v>437</v>
      </c>
    </row>
    <row r="40" spans="1:8">
      <c r="A40" s="4" t="s">
        <v>452</v>
      </c>
      <c r="D40" s="7" t="n">
        <v>52</v>
      </c>
    </row>
    <row r="41" spans="1:8">
      <c r="A41" s="4" t="s">
        <v>459</v>
      </c>
    </row>
    <row r="42" spans="1:8">
      <c r="A42" s="3" t="s">
        <v>437</v>
      </c>
    </row>
    <row r="43" spans="1:8">
      <c r="A43" s="4" t="s">
        <v>449</v>
      </c>
      <c r="F43" s="5" t="n">
        <v>100</v>
      </c>
    </row>
    <row r="44" spans="1:8">
      <c r="A44" s="4" t="s">
        <v>460</v>
      </c>
    </row>
    <row r="45" spans="1:8">
      <c r="A45" s="3" t="s">
        <v>437</v>
      </c>
    </row>
    <row r="46" spans="1:8">
      <c r="A46" s="4" t="s">
        <v>449</v>
      </c>
      <c r="F46" s="7" t="n">
        <v>1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1</v>
      </c>
      <c r="B1" s="2" t="s">
        <v>3</v>
      </c>
      <c r="C1" s="2" t="s">
        <v>426</v>
      </c>
      <c r="D1" s="2" t="s">
        <v>125</v>
      </c>
    </row>
    <row r="2" spans="1:4">
      <c r="A2" s="3" t="s">
        <v>437</v>
      </c>
    </row>
    <row r="3" spans="1:4">
      <c r="A3" s="4" t="s">
        <v>141</v>
      </c>
      <c r="B3" s="7" t="n">
        <v>1913</v>
      </c>
      <c r="D3" s="7" t="n">
        <v>1290</v>
      </c>
    </row>
    <row r="4" spans="1:4">
      <c r="A4" s="4" t="s">
        <v>433</v>
      </c>
    </row>
    <row r="5" spans="1:4">
      <c r="A5" s="3" t="s">
        <v>437</v>
      </c>
    </row>
    <row r="6" spans="1:4">
      <c r="A6" s="4" t="s">
        <v>462</v>
      </c>
      <c r="C6" s="7" t="n">
        <v>3848</v>
      </c>
    </row>
    <row r="7" spans="1:4">
      <c r="A7" s="4" t="s">
        <v>463</v>
      </c>
      <c r="C7" s="5" t="n">
        <v>492</v>
      </c>
    </row>
    <row r="8" spans="1:4">
      <c r="A8" s="4" t="s">
        <v>464</v>
      </c>
      <c r="C8" s="5" t="n">
        <v>1100</v>
      </c>
    </row>
    <row r="9" spans="1:4">
      <c r="A9" s="4" t="s">
        <v>465</v>
      </c>
      <c r="C9" s="5" t="n">
        <v>238</v>
      </c>
    </row>
    <row r="10" spans="1:4">
      <c r="A10" s="4" t="s">
        <v>466</v>
      </c>
      <c r="C10" s="5" t="n">
        <v>580</v>
      </c>
    </row>
    <row r="11" spans="1:4">
      <c r="A11" s="4" t="s">
        <v>467</v>
      </c>
      <c r="C11" s="5" t="n">
        <v>83</v>
      </c>
    </row>
    <row r="12" spans="1:4">
      <c r="A12" s="4" t="s">
        <v>468</v>
      </c>
      <c r="C12" s="5" t="n">
        <v>99</v>
      </c>
    </row>
    <row r="13" spans="1:4">
      <c r="A13" s="4" t="s">
        <v>469</v>
      </c>
      <c r="C13" s="5" t="n">
        <v>6440</v>
      </c>
    </row>
    <row r="14" spans="1:4">
      <c r="A14" s="4" t="s">
        <v>470</v>
      </c>
      <c r="C14" s="5" t="n">
        <v>2823</v>
      </c>
    </row>
    <row r="15" spans="1:4">
      <c r="A15" s="4" t="s">
        <v>471</v>
      </c>
      <c r="C15" s="5" t="n">
        <v>1219</v>
      </c>
    </row>
    <row r="16" spans="1:4">
      <c r="A16" s="4" t="s">
        <v>472</v>
      </c>
      <c r="C16" s="5" t="n">
        <v>284</v>
      </c>
    </row>
    <row r="17" spans="1:4">
      <c r="A17" s="4" t="s">
        <v>473</v>
      </c>
      <c r="C17" s="5" t="n">
        <v>48</v>
      </c>
    </row>
    <row r="18" spans="1:4">
      <c r="A18" s="4" t="s">
        <v>474</v>
      </c>
      <c r="C18" s="5" t="n">
        <v>568</v>
      </c>
    </row>
    <row r="19" spans="1:4">
      <c r="A19" s="4" t="s">
        <v>475</v>
      </c>
      <c r="C19" s="5" t="n">
        <v>4942</v>
      </c>
    </row>
    <row r="20" spans="1:4">
      <c r="A20" s="4" t="s">
        <v>476</v>
      </c>
      <c r="C20" s="5" t="n">
        <v>1498</v>
      </c>
    </row>
    <row r="21" spans="1:4">
      <c r="A21" s="4" t="s">
        <v>141</v>
      </c>
      <c r="C21" s="5" t="n">
        <v>623</v>
      </c>
    </row>
    <row r="22" spans="1:4">
      <c r="A22" s="4" t="s">
        <v>477</v>
      </c>
      <c r="C22" s="7" t="n">
        <v>2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78</v>
      </c>
      <c r="B1" s="2" t="s">
        <v>479</v>
      </c>
    </row>
    <row r="2" spans="1:2">
      <c r="A2" s="3" t="s">
        <v>437</v>
      </c>
    </row>
    <row r="3" spans="1:2">
      <c r="A3" s="4" t="s">
        <v>480</v>
      </c>
      <c r="B3" s="7" t="n">
        <v>499</v>
      </c>
    </row>
    <row r="4" spans="1:2">
      <c r="A4" s="4" t="s">
        <v>481</v>
      </c>
      <c r="B4" s="4" t="s">
        <v>482</v>
      </c>
    </row>
    <row r="5" spans="1:2">
      <c r="A5" s="4" t="s">
        <v>483</v>
      </c>
      <c r="B5" s="7" t="n">
        <v>81</v>
      </c>
    </row>
    <row r="6" spans="1:2">
      <c r="A6" s="4" t="s">
        <v>466</v>
      </c>
      <c r="B6" s="5" t="n">
        <v>580</v>
      </c>
    </row>
    <row r="7" spans="1:2">
      <c r="A7" s="4" t="s">
        <v>484</v>
      </c>
    </row>
    <row r="8" spans="1:2">
      <c r="A8" s="3" t="s">
        <v>437</v>
      </c>
    </row>
    <row r="9" spans="1:2">
      <c r="A9" s="4" t="s">
        <v>483</v>
      </c>
      <c r="B9" s="5" t="n">
        <v>66</v>
      </c>
    </row>
    <row r="10" spans="1:2">
      <c r="A10" s="4" t="s">
        <v>485</v>
      </c>
    </row>
    <row r="11" spans="1:2">
      <c r="A11" s="3" t="s">
        <v>437</v>
      </c>
    </row>
    <row r="12" spans="1:2">
      <c r="A12" s="4" t="s">
        <v>483</v>
      </c>
      <c r="B12" s="5" t="n">
        <v>15</v>
      </c>
    </row>
    <row r="13" spans="1:2">
      <c r="A13" s="4" t="s">
        <v>486</v>
      </c>
    </row>
    <row r="14" spans="1:2">
      <c r="A14" s="3" t="s">
        <v>437</v>
      </c>
    </row>
    <row r="15" spans="1:2">
      <c r="A15" s="4" t="s">
        <v>480</v>
      </c>
      <c r="B15" s="7" t="n">
        <v>180</v>
      </c>
    </row>
    <row r="16" spans="1:2">
      <c r="A16" s="4" t="s">
        <v>481</v>
      </c>
      <c r="B16" s="4" t="s">
        <v>487</v>
      </c>
    </row>
    <row r="17" spans="1:2">
      <c r="A17" s="4" t="s">
        <v>488</v>
      </c>
    </row>
    <row r="18" spans="1:2">
      <c r="A18" s="3" t="s">
        <v>437</v>
      </c>
    </row>
    <row r="19" spans="1:2">
      <c r="A19" s="4" t="s">
        <v>480</v>
      </c>
      <c r="B19" s="7" t="n">
        <v>302</v>
      </c>
    </row>
    <row r="20" spans="1:2">
      <c r="A20" s="4" t="s">
        <v>481</v>
      </c>
      <c r="B20" s="4" t="s">
        <v>489</v>
      </c>
    </row>
    <row r="21" spans="1:2">
      <c r="A21" s="4" t="s">
        <v>490</v>
      </c>
    </row>
    <row r="22" spans="1:2">
      <c r="A22" s="3" t="s">
        <v>437</v>
      </c>
    </row>
    <row r="23" spans="1:2">
      <c r="A23" s="4" t="s">
        <v>480</v>
      </c>
      <c r="B23" s="7" t="n">
        <v>17</v>
      </c>
    </row>
    <row r="24" spans="1:2">
      <c r="A24" s="4" t="s">
        <v>481</v>
      </c>
      <c r="B24"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37</v>
      </c>
    </row>
    <row r="3" spans="1:2">
      <c r="A3" s="4" t="s">
        <v>493</v>
      </c>
      <c r="B3" s="7" t="n">
        <v>11</v>
      </c>
    </row>
    <row r="4" spans="1:2">
      <c r="A4" s="4" t="s">
        <v>494</v>
      </c>
      <c r="B4" s="5" t="n">
        <v>22</v>
      </c>
    </row>
    <row r="5" spans="1:2">
      <c r="A5" s="4" t="s">
        <v>495</v>
      </c>
      <c r="B5" s="5" t="n">
        <v>22</v>
      </c>
    </row>
    <row r="6" spans="1:2">
      <c r="A6" s="4" t="s">
        <v>496</v>
      </c>
      <c r="B6" s="5" t="n">
        <v>22</v>
      </c>
    </row>
    <row r="7" spans="1:2">
      <c r="A7" s="4" t="s">
        <v>497</v>
      </c>
      <c r="B7" s="5" t="n">
        <v>22</v>
      </c>
    </row>
    <row r="8" spans="1:2">
      <c r="A8" s="4" t="s">
        <v>486</v>
      </c>
    </row>
    <row r="9" spans="1:2">
      <c r="A9" s="3" t="s">
        <v>437</v>
      </c>
    </row>
    <row r="10" spans="1:2">
      <c r="A10" s="4" t="s">
        <v>493</v>
      </c>
      <c r="B10" s="5" t="n">
        <v>84</v>
      </c>
    </row>
    <row r="11" spans="1:2">
      <c r="A11" s="4" t="s">
        <v>494</v>
      </c>
      <c r="B11" s="5" t="n">
        <v>47</v>
      </c>
    </row>
    <row r="12" spans="1:2">
      <c r="A12" s="4" t="s">
        <v>495</v>
      </c>
      <c r="B12" s="5" t="n">
        <v>21</v>
      </c>
    </row>
    <row r="13" spans="1:2">
      <c r="A13" s="4" t="s">
        <v>496</v>
      </c>
      <c r="B13" s="5" t="n">
        <v>9</v>
      </c>
    </row>
    <row r="14" spans="1:2">
      <c r="A14" s="4" t="s">
        <v>497</v>
      </c>
      <c r="B1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2</v>
      </c>
    </row>
    <row r="2" spans="1:3">
      <c r="B2" s="2" t="s">
        <v>3</v>
      </c>
      <c r="C2" s="2" t="s">
        <v>80</v>
      </c>
    </row>
    <row r="3" spans="1:3">
      <c r="A3" s="3" t="s">
        <v>437</v>
      </c>
    </row>
    <row r="4" spans="1:3">
      <c r="A4" s="4" t="s">
        <v>499</v>
      </c>
      <c r="B4" s="7" t="n">
        <v>10708</v>
      </c>
      <c r="C4" s="7" t="n">
        <v>10185</v>
      </c>
    </row>
    <row r="5" spans="1:3">
      <c r="A5" s="4" t="s">
        <v>500</v>
      </c>
      <c r="B5" s="7" t="n">
        <v>997</v>
      </c>
      <c r="C5" s="7" t="n">
        <v>12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v>
      </c>
      <c r="D1" s="2" t="s">
        <v>2</v>
      </c>
    </row>
    <row r="2" spans="1:5">
      <c r="B2" s="2" t="s">
        <v>3</v>
      </c>
      <c r="C2" s="2" t="s">
        <v>80</v>
      </c>
      <c r="D2" s="2" t="s">
        <v>3</v>
      </c>
      <c r="E2" s="2" t="s">
        <v>80</v>
      </c>
    </row>
    <row r="3" spans="1:5">
      <c r="A3" s="3" t="s">
        <v>502</v>
      </c>
    </row>
    <row r="4" spans="1:5">
      <c r="A4" s="4" t="s">
        <v>104</v>
      </c>
      <c r="B4" s="7" t="n">
        <v>372</v>
      </c>
      <c r="C4" s="7" t="n">
        <v>434</v>
      </c>
      <c r="D4" s="7" t="n">
        <v>1002</v>
      </c>
      <c r="E4" s="7" t="n">
        <v>862</v>
      </c>
    </row>
    <row r="5" spans="1:5">
      <c r="A5" s="4" t="s">
        <v>503</v>
      </c>
      <c r="B5" s="5" t="n">
        <v>0</v>
      </c>
      <c r="C5" s="5" t="n">
        <v>0</v>
      </c>
      <c r="D5" s="5" t="n">
        <v>5</v>
      </c>
      <c r="E5" s="5" t="n">
        <v>0</v>
      </c>
    </row>
    <row r="6" spans="1:5">
      <c r="A6" s="4" t="s">
        <v>504</v>
      </c>
      <c r="B6" s="5" t="n">
        <v>372</v>
      </c>
      <c r="C6" s="5" t="n">
        <v>434</v>
      </c>
      <c r="D6" s="5" t="n">
        <v>997</v>
      </c>
      <c r="E6" s="5" t="n">
        <v>862</v>
      </c>
    </row>
    <row r="7" spans="1:5">
      <c r="A7" s="4" t="s">
        <v>504</v>
      </c>
      <c r="B7" s="5" t="n">
        <v>0</v>
      </c>
      <c r="C7" s="5" t="n">
        <v>148</v>
      </c>
      <c r="D7" s="5" t="n">
        <v>0</v>
      </c>
      <c r="E7" s="5" t="n">
        <v>317</v>
      </c>
    </row>
    <row r="8" spans="1:5">
      <c r="A8" s="4" t="s">
        <v>108</v>
      </c>
      <c r="B8" s="7" t="n">
        <v>372</v>
      </c>
      <c r="C8" s="7" t="n">
        <v>582</v>
      </c>
      <c r="D8" s="7" t="n">
        <v>997</v>
      </c>
      <c r="E8" s="7" t="n">
        <v>1179</v>
      </c>
    </row>
    <row r="9" spans="1:5">
      <c r="A9" s="3" t="s">
        <v>505</v>
      </c>
    </row>
    <row r="10" spans="1:5">
      <c r="A10" s="4" t="s">
        <v>506</v>
      </c>
      <c r="B10" s="9" t="n">
        <v>361.4</v>
      </c>
      <c r="C10" s="9" t="n">
        <v>358.3</v>
      </c>
      <c r="D10" s="9" t="n">
        <v>360.7</v>
      </c>
      <c r="E10" s="9" t="n">
        <v>357.9</v>
      </c>
    </row>
    <row r="11" spans="1:5">
      <c r="A11" s="4" t="s">
        <v>507</v>
      </c>
      <c r="B11" s="9" t="n">
        <v>3.2</v>
      </c>
      <c r="C11" s="5" t="n">
        <v>4</v>
      </c>
      <c r="D11" s="9" t="n">
        <v>3.3</v>
      </c>
      <c r="E11" s="9" t="n">
        <v>4.2</v>
      </c>
    </row>
    <row r="12" spans="1:5">
      <c r="A12" s="4" t="s">
        <v>508</v>
      </c>
      <c r="B12" s="9" t="n">
        <v>0.5</v>
      </c>
      <c r="C12" s="9" t="n">
        <v>1.9</v>
      </c>
      <c r="D12" s="9" t="n">
        <v>0.9</v>
      </c>
      <c r="E12" s="5" t="n">
        <v>2</v>
      </c>
    </row>
    <row r="13" spans="1:5">
      <c r="A13" s="4" t="s">
        <v>509</v>
      </c>
      <c r="B13" s="9" t="n">
        <v>365.1</v>
      </c>
      <c r="C13" s="9" t="n">
        <v>364.2</v>
      </c>
      <c r="D13" s="9" t="n">
        <v>364.9</v>
      </c>
      <c r="E13" s="9" t="n">
        <v>364.1</v>
      </c>
    </row>
    <row r="14" spans="1:5">
      <c r="A14" s="3" t="s">
        <v>510</v>
      </c>
    </row>
    <row r="15" spans="1:5">
      <c r="A15" s="4" t="s">
        <v>511</v>
      </c>
      <c r="B15" s="6" t="n">
        <v>1.03</v>
      </c>
      <c r="C15" s="6" t="n">
        <v>1.21</v>
      </c>
      <c r="D15" s="6" t="n">
        <v>2.76</v>
      </c>
      <c r="E15" s="6" t="n">
        <v>2.41</v>
      </c>
    </row>
    <row r="16" spans="1:5">
      <c r="A16" s="4" t="s">
        <v>504</v>
      </c>
      <c r="B16" s="5" t="n">
        <v>0</v>
      </c>
      <c r="C16" s="8" t="n">
        <v>0.41</v>
      </c>
      <c r="D16" s="5" t="n">
        <v>0</v>
      </c>
      <c r="E16" s="8" t="n">
        <v>0.88</v>
      </c>
    </row>
    <row r="17" spans="1:5">
      <c r="A17" s="4" t="s">
        <v>108</v>
      </c>
      <c r="B17" s="8" t="n">
        <v>1.03</v>
      </c>
      <c r="C17" s="8" t="n">
        <v>1.62</v>
      </c>
      <c r="D17" s="8" t="n">
        <v>2.76</v>
      </c>
      <c r="E17" s="8" t="n">
        <v>3.29</v>
      </c>
    </row>
    <row r="18" spans="1:5">
      <c r="A18" s="3" t="s">
        <v>512</v>
      </c>
    </row>
    <row r="19" spans="1:5">
      <c r="A19" s="4" t="s">
        <v>511</v>
      </c>
      <c r="B19" s="8" t="n">
        <v>1.02</v>
      </c>
      <c r="C19" s="8" t="n">
        <v>1.19</v>
      </c>
      <c r="D19" s="8" t="n">
        <v>2.73</v>
      </c>
      <c r="E19" s="8" t="n">
        <v>2.37</v>
      </c>
    </row>
    <row r="20" spans="1:5">
      <c r="A20" s="4" t="s">
        <v>504</v>
      </c>
      <c r="B20" s="5" t="n">
        <v>0</v>
      </c>
      <c r="C20" s="8" t="n">
        <v>0.41</v>
      </c>
      <c r="D20" s="5" t="n">
        <v>0</v>
      </c>
      <c r="E20" s="8" t="n">
        <v>0.87</v>
      </c>
    </row>
    <row r="21" spans="1:5">
      <c r="A21" s="4" t="s">
        <v>108</v>
      </c>
      <c r="B21" s="6" t="n">
        <v>1.02</v>
      </c>
      <c r="C21" s="6" t="n">
        <v>1.6</v>
      </c>
      <c r="D21" s="6" t="n">
        <v>2.73</v>
      </c>
      <c r="E21" s="6" t="n">
        <v>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1</v>
      </c>
      <c r="D1" s="2" t="s">
        <v>2</v>
      </c>
    </row>
    <row r="2" spans="1:5">
      <c r="B2" s="2" t="s">
        <v>3</v>
      </c>
      <c r="C2" s="2" t="s">
        <v>80</v>
      </c>
      <c r="D2" s="2" t="s">
        <v>3</v>
      </c>
      <c r="E2" s="2" t="s">
        <v>80</v>
      </c>
    </row>
    <row r="3" spans="1:5">
      <c r="A3" s="3" t="s">
        <v>81</v>
      </c>
    </row>
    <row r="4" spans="1:5">
      <c r="A4" s="4" t="s">
        <v>82</v>
      </c>
      <c r="B4" s="7" t="n">
        <v>4166</v>
      </c>
      <c r="C4" s="7" t="n">
        <v>3958</v>
      </c>
      <c r="D4" s="7" t="n">
        <v>8106</v>
      </c>
      <c r="E4" s="7" t="n">
        <v>7885</v>
      </c>
    </row>
    <row r="5" spans="1:5">
      <c r="A5" s="4" t="s">
        <v>83</v>
      </c>
      <c r="B5" s="5" t="n">
        <v>326</v>
      </c>
      <c r="C5" s="5" t="n">
        <v>327</v>
      </c>
      <c r="D5" s="5" t="n">
        <v>640</v>
      </c>
      <c r="E5" s="5" t="n">
        <v>650</v>
      </c>
    </row>
    <row r="6" spans="1:5">
      <c r="A6" s="4" t="s">
        <v>84</v>
      </c>
      <c r="B6" s="5" t="n">
        <v>488</v>
      </c>
      <c r="C6" s="5" t="n">
        <v>428</v>
      </c>
      <c r="D6" s="5" t="n">
        <v>958</v>
      </c>
      <c r="E6" s="5" t="n">
        <v>879</v>
      </c>
    </row>
    <row r="7" spans="1:5">
      <c r="A7" s="3" t="s">
        <v>85</v>
      </c>
    </row>
    <row r="8" spans="1:5">
      <c r="A8" s="4" t="s">
        <v>86</v>
      </c>
      <c r="B8" s="5" t="n">
        <v>0</v>
      </c>
      <c r="C8" s="5" t="n">
        <v>0</v>
      </c>
      <c r="D8" s="5" t="n">
        <v>-4</v>
      </c>
      <c r="E8" s="5" t="n">
        <v>-2</v>
      </c>
    </row>
    <row r="9" spans="1:5">
      <c r="A9" s="4" t="s">
        <v>87</v>
      </c>
      <c r="B9" s="5" t="n">
        <v>0</v>
      </c>
      <c r="C9" s="5" t="n">
        <v>0</v>
      </c>
      <c r="D9" s="5" t="n">
        <v>2</v>
      </c>
      <c r="E9" s="5" t="n">
        <v>2</v>
      </c>
    </row>
    <row r="10" spans="1:5">
      <c r="A10" s="4" t="s">
        <v>88</v>
      </c>
      <c r="B10" s="5" t="n">
        <v>0</v>
      </c>
      <c r="C10" s="5" t="n">
        <v>0</v>
      </c>
      <c r="D10" s="5" t="n">
        <v>-2</v>
      </c>
      <c r="E10" s="5" t="n">
        <v>0</v>
      </c>
    </row>
    <row r="11" spans="1:5">
      <c r="A11" s="4" t="s">
        <v>89</v>
      </c>
      <c r="B11" s="5" t="n">
        <v>80</v>
      </c>
      <c r="C11" s="5" t="n">
        <v>52</v>
      </c>
      <c r="D11" s="5" t="n">
        <v>245</v>
      </c>
      <c r="E11" s="5" t="n">
        <v>22</v>
      </c>
    </row>
    <row r="12" spans="1:5">
      <c r="A12" s="4" t="s">
        <v>90</v>
      </c>
      <c r="B12" s="5" t="n">
        <v>80</v>
      </c>
      <c r="C12" s="5" t="n">
        <v>52</v>
      </c>
      <c r="D12" s="5" t="n">
        <v>243</v>
      </c>
      <c r="E12" s="5" t="n">
        <v>22</v>
      </c>
    </row>
    <row r="13" spans="1:5">
      <c r="A13" s="4" t="s">
        <v>91</v>
      </c>
      <c r="B13" s="5" t="n">
        <v>32</v>
      </c>
      <c r="C13" s="5" t="n">
        <v>24</v>
      </c>
      <c r="D13" s="5" t="n">
        <v>85</v>
      </c>
      <c r="E13" s="5" t="n">
        <v>44</v>
      </c>
    </row>
    <row r="14" spans="1:5">
      <c r="A14" s="4" t="s">
        <v>92</v>
      </c>
      <c r="B14" s="5" t="n">
        <v>5092</v>
      </c>
      <c r="C14" s="5" t="n">
        <v>4789</v>
      </c>
      <c r="D14" s="5" t="n">
        <v>10032</v>
      </c>
      <c r="E14" s="5" t="n">
        <v>9480</v>
      </c>
    </row>
    <row r="15" spans="1:5">
      <c r="A15" s="3" t="s">
        <v>93</v>
      </c>
    </row>
    <row r="16" spans="1:5">
      <c r="A16" s="4" t="s">
        <v>94</v>
      </c>
      <c r="B16" s="5" t="n">
        <v>2934</v>
      </c>
      <c r="C16" s="5" t="n">
        <v>2738</v>
      </c>
      <c r="D16" s="5" t="n">
        <v>5619</v>
      </c>
      <c r="E16" s="5" t="n">
        <v>5433</v>
      </c>
    </row>
    <row r="17" spans="1:5">
      <c r="A17" s="4" t="s">
        <v>95</v>
      </c>
      <c r="B17" s="5" t="n">
        <v>392</v>
      </c>
      <c r="C17" s="5" t="n">
        <v>344</v>
      </c>
      <c r="D17" s="5" t="n">
        <v>747</v>
      </c>
      <c r="E17" s="5" t="n">
        <v>686</v>
      </c>
    </row>
    <row r="18" spans="1:5">
      <c r="A18" s="4" t="s">
        <v>96</v>
      </c>
      <c r="B18" s="5" t="n">
        <v>1141</v>
      </c>
      <c r="C18" s="5" t="n">
        <v>1067</v>
      </c>
      <c r="D18" s="5" t="n">
        <v>2189</v>
      </c>
      <c r="E18" s="5" t="n">
        <v>2104</v>
      </c>
    </row>
    <row r="19" spans="1:5">
      <c r="A19" s="4" t="s">
        <v>97</v>
      </c>
      <c r="B19" s="5" t="n">
        <v>0</v>
      </c>
      <c r="C19" s="5" t="n">
        <v>-6</v>
      </c>
      <c r="D19" s="5" t="n">
        <v>0</v>
      </c>
      <c r="E19" s="5" t="n">
        <v>-6</v>
      </c>
    </row>
    <row r="20" spans="1:5">
      <c r="A20" s="4" t="s">
        <v>98</v>
      </c>
      <c r="B20" s="5" t="n">
        <v>91</v>
      </c>
      <c r="C20" s="5" t="n">
        <v>0</v>
      </c>
      <c r="D20" s="5" t="n">
        <v>91</v>
      </c>
      <c r="E20" s="5" t="n">
        <v>0</v>
      </c>
    </row>
    <row r="21" spans="1:5">
      <c r="A21" s="4" t="s">
        <v>99</v>
      </c>
      <c r="B21" s="5" t="n">
        <v>63</v>
      </c>
      <c r="C21" s="5" t="n">
        <v>79</v>
      </c>
      <c r="D21" s="5" t="n">
        <v>127</v>
      </c>
      <c r="E21" s="5" t="n">
        <v>159</v>
      </c>
    </row>
    <row r="22" spans="1:5">
      <c r="A22" s="4" t="s">
        <v>100</v>
      </c>
      <c r="B22" s="5" t="n">
        <v>15</v>
      </c>
      <c r="C22" s="5" t="n">
        <v>18</v>
      </c>
      <c r="D22" s="5" t="n">
        <v>28</v>
      </c>
      <c r="E22" s="5" t="n">
        <v>36</v>
      </c>
    </row>
    <row r="23" spans="1:5">
      <c r="A23" s="4" t="s">
        <v>101</v>
      </c>
      <c r="B23" s="5" t="n">
        <v>4636</v>
      </c>
      <c r="C23" s="5" t="n">
        <v>4252</v>
      </c>
      <c r="D23" s="5" t="n">
        <v>8801</v>
      </c>
      <c r="E23" s="5" t="n">
        <v>8424</v>
      </c>
    </row>
    <row r="24" spans="1:5">
      <c r="A24" s="4" t="s">
        <v>102</v>
      </c>
      <c r="B24" s="5" t="n">
        <v>456</v>
      </c>
      <c r="C24" s="5" t="n">
        <v>537</v>
      </c>
      <c r="D24" s="5" t="n">
        <v>1231</v>
      </c>
      <c r="E24" s="5" t="n">
        <v>1056</v>
      </c>
    </row>
    <row r="25" spans="1:5">
      <c r="A25" s="4" t="s">
        <v>103</v>
      </c>
      <c r="B25" s="5" t="n">
        <v>84</v>
      </c>
      <c r="C25" s="5" t="n">
        <v>103</v>
      </c>
      <c r="D25" s="5" t="n">
        <v>229</v>
      </c>
      <c r="E25" s="5" t="n">
        <v>194</v>
      </c>
    </row>
    <row r="26" spans="1:5">
      <c r="A26" s="4" t="s">
        <v>104</v>
      </c>
      <c r="B26" s="5" t="n">
        <v>372</v>
      </c>
      <c r="C26" s="5" t="n">
        <v>434</v>
      </c>
      <c r="D26" s="5" t="n">
        <v>1002</v>
      </c>
      <c r="E26" s="5" t="n">
        <v>862</v>
      </c>
    </row>
    <row r="27" spans="1:5">
      <c r="A27" s="4" t="s">
        <v>105</v>
      </c>
      <c r="B27" s="5" t="n">
        <v>0</v>
      </c>
      <c r="C27" s="5" t="n">
        <v>148</v>
      </c>
      <c r="D27" s="5" t="n">
        <v>0</v>
      </c>
      <c r="E27" s="5" t="n">
        <v>317</v>
      </c>
    </row>
    <row r="28" spans="1:5">
      <c r="A28" s="4" t="s">
        <v>106</v>
      </c>
      <c r="B28" s="5" t="n">
        <v>372</v>
      </c>
      <c r="C28" s="5" t="n">
        <v>582</v>
      </c>
      <c r="D28" s="5" t="n">
        <v>1002</v>
      </c>
      <c r="E28" s="5" t="n">
        <v>1179</v>
      </c>
    </row>
    <row r="29" spans="1:5">
      <c r="A29" s="4" t="s">
        <v>107</v>
      </c>
      <c r="B29" s="5" t="n">
        <v>0</v>
      </c>
      <c r="C29" s="5" t="n">
        <v>0</v>
      </c>
      <c r="D29" s="5" t="n">
        <v>5</v>
      </c>
      <c r="E29" s="5" t="n">
        <v>0</v>
      </c>
    </row>
    <row r="30" spans="1:5">
      <c r="A30" s="4" t="s">
        <v>108</v>
      </c>
      <c r="B30" s="7" t="n">
        <v>372</v>
      </c>
      <c r="C30" s="7" t="n">
        <v>582</v>
      </c>
      <c r="D30" s="7" t="n">
        <v>997</v>
      </c>
      <c r="E30" s="7" t="n">
        <v>1179</v>
      </c>
    </row>
    <row r="31" spans="1:5">
      <c r="A31" s="3" t="s">
        <v>109</v>
      </c>
    </row>
    <row r="32" spans="1:5">
      <c r="A32" s="4" t="s">
        <v>110</v>
      </c>
      <c r="B32" s="6" t="n">
        <v>1.03</v>
      </c>
      <c r="C32" s="6" t="n">
        <v>1.21</v>
      </c>
      <c r="D32" s="6" t="n">
        <v>2.76</v>
      </c>
      <c r="E32" s="6" t="n">
        <v>2.41</v>
      </c>
    </row>
    <row r="33" spans="1:5">
      <c r="A33" s="4" t="s">
        <v>111</v>
      </c>
      <c r="B33" s="8" t="n">
        <v>1.02</v>
      </c>
      <c r="C33" s="8" t="n">
        <v>1.19</v>
      </c>
      <c r="D33" s="8" t="n">
        <v>2.73</v>
      </c>
      <c r="E33" s="8" t="n">
        <v>2.37</v>
      </c>
    </row>
    <row r="34" spans="1:5">
      <c r="A34" s="4" t="s">
        <v>112</v>
      </c>
      <c r="B34" s="8" t="n">
        <v>1.03</v>
      </c>
      <c r="C34" s="8" t="n">
        <v>1.62</v>
      </c>
      <c r="D34" s="8" t="n">
        <v>2.76</v>
      </c>
      <c r="E34" s="8" t="n">
        <v>3.29</v>
      </c>
    </row>
    <row r="35" spans="1:5">
      <c r="A35" s="4" t="s">
        <v>113</v>
      </c>
      <c r="B35" s="6" t="n">
        <v>1.02</v>
      </c>
      <c r="C35" s="6" t="n">
        <v>1.6</v>
      </c>
      <c r="D35" s="6" t="n">
        <v>2.73</v>
      </c>
      <c r="E35" s="6" t="n">
        <v>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13</v>
      </c>
      <c r="B1" s="2" t="s">
        <v>2</v>
      </c>
    </row>
    <row r="2" spans="1:2">
      <c r="B2" s="2" t="s">
        <v>3</v>
      </c>
    </row>
    <row r="3" spans="1:2">
      <c r="A3" s="3" t="s">
        <v>277</v>
      </c>
    </row>
    <row r="4" spans="1:2">
      <c r="A4" s="4" t="s">
        <v>514</v>
      </c>
      <c r="B4"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5</v>
      </c>
      <c r="B1" s="2" t="s">
        <v>1</v>
      </c>
      <c r="D1" s="2" t="s">
        <v>2</v>
      </c>
    </row>
    <row r="2" spans="1:5">
      <c r="B2" s="2" t="s">
        <v>3</v>
      </c>
      <c r="C2" s="2" t="s">
        <v>80</v>
      </c>
      <c r="D2" s="2" t="s">
        <v>3</v>
      </c>
      <c r="E2" s="2" t="s">
        <v>80</v>
      </c>
    </row>
    <row r="3" spans="1:5">
      <c r="A3" s="3" t="s">
        <v>516</v>
      </c>
    </row>
    <row r="4" spans="1:5">
      <c r="A4" s="4" t="s">
        <v>106</v>
      </c>
      <c r="B4" s="7" t="n">
        <v>372</v>
      </c>
      <c r="C4" s="7" t="n">
        <v>582</v>
      </c>
      <c r="D4" s="7" t="n">
        <v>1002</v>
      </c>
      <c r="E4" s="7" t="n">
        <v>1179</v>
      </c>
    </row>
    <row r="5" spans="1:5">
      <c r="A5" s="4" t="s">
        <v>107</v>
      </c>
      <c r="B5" s="5" t="n">
        <v>0</v>
      </c>
      <c r="C5" s="5" t="n">
        <v>0</v>
      </c>
      <c r="D5" s="5" t="n">
        <v>5</v>
      </c>
      <c r="E5" s="5" t="n">
        <v>0</v>
      </c>
    </row>
    <row r="6" spans="1:5">
      <c r="A6" s="4" t="s">
        <v>108</v>
      </c>
      <c r="B6" s="5" t="n">
        <v>372</v>
      </c>
      <c r="C6" s="5" t="n">
        <v>582</v>
      </c>
      <c r="D6" s="5" t="n">
        <v>997</v>
      </c>
      <c r="E6" s="5" t="n">
        <v>1179</v>
      </c>
    </row>
    <row r="7" spans="1:5">
      <c r="A7" s="4" t="s">
        <v>517</v>
      </c>
    </row>
    <row r="8" spans="1:5">
      <c r="A8" s="3" t="s">
        <v>516</v>
      </c>
    </row>
    <row r="9" spans="1:5">
      <c r="A9" s="4" t="s">
        <v>106</v>
      </c>
      <c r="B9" s="5" t="n">
        <v>-43</v>
      </c>
      <c r="C9" s="5" t="n">
        <v>66</v>
      </c>
      <c r="D9" s="5" t="n">
        <v>-43</v>
      </c>
      <c r="E9" s="5" t="n">
        <v>171</v>
      </c>
    </row>
    <row r="10" spans="1:5">
      <c r="A10" s="4" t="s">
        <v>518</v>
      </c>
    </row>
    <row r="11" spans="1:5">
      <c r="A11" s="3" t="s">
        <v>516</v>
      </c>
    </row>
    <row r="12" spans="1:5">
      <c r="A12" s="4" t="s">
        <v>106</v>
      </c>
      <c r="B12" s="5" t="n">
        <v>191</v>
      </c>
      <c r="C12" s="5" t="n">
        <v>372</v>
      </c>
      <c r="D12" s="5" t="n">
        <v>554</v>
      </c>
      <c r="E12" s="5" t="n">
        <v>670</v>
      </c>
    </row>
    <row r="13" spans="1:5">
      <c r="A13" s="4" t="s">
        <v>519</v>
      </c>
    </row>
    <row r="14" spans="1:5">
      <c r="A14" s="3" t="s">
        <v>516</v>
      </c>
    </row>
    <row r="15" spans="1:5">
      <c r="A15" s="4" t="s">
        <v>106</v>
      </c>
      <c r="B15" s="5" t="n">
        <v>62</v>
      </c>
      <c r="C15" s="5" t="n">
        <v>6</v>
      </c>
      <c r="D15" s="5" t="n">
        <v>158</v>
      </c>
      <c r="E15" s="5" t="n">
        <v>95</v>
      </c>
    </row>
    <row r="16" spans="1:5">
      <c r="A16" s="4" t="s">
        <v>520</v>
      </c>
    </row>
    <row r="17" spans="1:5">
      <c r="A17" s="3" t="s">
        <v>516</v>
      </c>
    </row>
    <row r="18" spans="1:5">
      <c r="A18" s="4" t="s">
        <v>106</v>
      </c>
      <c r="B18" s="5" t="n">
        <v>11</v>
      </c>
      <c r="C18" s="5" t="n">
        <v>5</v>
      </c>
      <c r="D18" s="5" t="n">
        <v>34</v>
      </c>
      <c r="E18" s="5" t="n">
        <v>22</v>
      </c>
    </row>
    <row r="19" spans="1:5">
      <c r="A19" s="4" t="s">
        <v>396</v>
      </c>
    </row>
    <row r="20" spans="1:5">
      <c r="A20" s="3" t="s">
        <v>516</v>
      </c>
    </row>
    <row r="21" spans="1:5">
      <c r="A21" s="4" t="s">
        <v>106</v>
      </c>
      <c r="B21" s="5" t="n">
        <v>113</v>
      </c>
      <c r="C21" s="5" t="n">
        <v>96</v>
      </c>
      <c r="D21" s="5" t="n">
        <v>231</v>
      </c>
      <c r="E21" s="5" t="n">
        <v>150</v>
      </c>
    </row>
    <row r="22" spans="1:5">
      <c r="A22" s="4" t="s">
        <v>521</v>
      </c>
    </row>
    <row r="23" spans="1:5">
      <c r="A23" s="3" t="s">
        <v>516</v>
      </c>
    </row>
    <row r="24" spans="1:5">
      <c r="A24" s="4" t="s">
        <v>106</v>
      </c>
      <c r="B24" s="7" t="n">
        <v>38</v>
      </c>
      <c r="C24" s="7" t="n">
        <v>37</v>
      </c>
      <c r="D24" s="7" t="n">
        <v>68</v>
      </c>
      <c r="E24" s="7" t="n">
        <v>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v>
      </c>
      <c r="D1" s="2" t="s">
        <v>2</v>
      </c>
    </row>
    <row r="2" spans="1:5">
      <c r="B2" s="2" t="s">
        <v>3</v>
      </c>
      <c r="C2" s="2" t="s">
        <v>80</v>
      </c>
      <c r="D2" s="2" t="s">
        <v>3</v>
      </c>
      <c r="E2" s="2" t="s">
        <v>80</v>
      </c>
    </row>
    <row r="3" spans="1:5">
      <c r="A3" s="3" t="s">
        <v>516</v>
      </c>
    </row>
    <row r="4" spans="1:5">
      <c r="A4" s="4" t="s">
        <v>523</v>
      </c>
      <c r="B4" s="7" t="n">
        <v>4492</v>
      </c>
      <c r="C4" s="7" t="n">
        <v>4285</v>
      </c>
      <c r="D4" s="7" t="n">
        <v>8746</v>
      </c>
      <c r="E4" s="7" t="n">
        <v>8535</v>
      </c>
    </row>
    <row r="5" spans="1:5">
      <c r="A5" s="4" t="s">
        <v>84</v>
      </c>
      <c r="B5" s="5" t="n">
        <v>488</v>
      </c>
      <c r="C5" s="5" t="n">
        <v>428</v>
      </c>
      <c r="D5" s="5" t="n">
        <v>958</v>
      </c>
      <c r="E5" s="5" t="n">
        <v>879</v>
      </c>
    </row>
    <row r="6" spans="1:5">
      <c r="A6" s="4" t="s">
        <v>524</v>
      </c>
      <c r="B6" s="5" t="n">
        <v>80</v>
      </c>
      <c r="C6" s="5" t="n">
        <v>52</v>
      </c>
      <c r="D6" s="5" t="n">
        <v>243</v>
      </c>
      <c r="E6" s="5" t="n">
        <v>22</v>
      </c>
    </row>
    <row r="7" spans="1:5">
      <c r="A7" s="4" t="s">
        <v>91</v>
      </c>
      <c r="B7" s="5" t="n">
        <v>32</v>
      </c>
      <c r="C7" s="5" t="n">
        <v>24</v>
      </c>
      <c r="D7" s="5" t="n">
        <v>85</v>
      </c>
      <c r="E7" s="5" t="n">
        <v>44</v>
      </c>
    </row>
    <row r="8" spans="1:5">
      <c r="A8" s="4" t="s">
        <v>92</v>
      </c>
      <c r="B8" s="5" t="n">
        <v>5092</v>
      </c>
      <c r="C8" s="5" t="n">
        <v>4789</v>
      </c>
      <c r="D8" s="5" t="n">
        <v>10032</v>
      </c>
      <c r="E8" s="5" t="n">
        <v>9480</v>
      </c>
    </row>
    <row r="9" spans="1:5">
      <c r="A9" s="4" t="s">
        <v>517</v>
      </c>
    </row>
    <row r="10" spans="1:5">
      <c r="A10" s="3" t="s">
        <v>516</v>
      </c>
    </row>
    <row r="11" spans="1:5">
      <c r="A11" s="4" t="s">
        <v>523</v>
      </c>
      <c r="B11" s="5" t="n">
        <v>12</v>
      </c>
      <c r="C11" s="5" t="n">
        <v>4</v>
      </c>
      <c r="D11" s="5" t="n">
        <v>25</v>
      </c>
      <c r="E11" s="5" t="n">
        <v>6</v>
      </c>
    </row>
    <row r="12" spans="1:5">
      <c r="A12" s="4" t="s">
        <v>518</v>
      </c>
    </row>
    <row r="13" spans="1:5">
      <c r="A13" s="3" t="s">
        <v>516</v>
      </c>
    </row>
    <row r="14" spans="1:5">
      <c r="A14" s="4" t="s">
        <v>523</v>
      </c>
      <c r="B14" s="5" t="n">
        <v>1996</v>
      </c>
      <c r="C14" s="5" t="n">
        <v>1753</v>
      </c>
      <c r="D14" s="5" t="n">
        <v>3782</v>
      </c>
      <c r="E14" s="5" t="n">
        <v>3473</v>
      </c>
    </row>
    <row r="15" spans="1:5">
      <c r="A15" s="4" t="s">
        <v>525</v>
      </c>
    </row>
    <row r="16" spans="1:5">
      <c r="A16" s="3" t="s">
        <v>516</v>
      </c>
    </row>
    <row r="17" spans="1:5">
      <c r="A17" s="4" t="s">
        <v>523</v>
      </c>
      <c r="B17" s="5" t="n">
        <v>832</v>
      </c>
      <c r="C17" s="5" t="n">
        <v>832</v>
      </c>
      <c r="D17" s="5" t="n">
        <v>1656</v>
      </c>
      <c r="E17" s="5" t="n">
        <v>1650</v>
      </c>
    </row>
    <row r="18" spans="1:5">
      <c r="A18" s="4" t="s">
        <v>526</v>
      </c>
    </row>
    <row r="19" spans="1:5">
      <c r="A19" s="3" t="s">
        <v>516</v>
      </c>
    </row>
    <row r="20" spans="1:5">
      <c r="A20" s="4" t="s">
        <v>523</v>
      </c>
      <c r="B20" s="5" t="n">
        <v>233</v>
      </c>
      <c r="C20" s="5" t="n">
        <v>159</v>
      </c>
      <c r="D20" s="5" t="n">
        <v>401</v>
      </c>
      <c r="E20" s="5" t="n">
        <v>310</v>
      </c>
    </row>
    <row r="21" spans="1:5">
      <c r="A21" s="4" t="s">
        <v>527</v>
      </c>
    </row>
    <row r="22" spans="1:5">
      <c r="A22" s="3" t="s">
        <v>516</v>
      </c>
    </row>
    <row r="23" spans="1:5">
      <c r="A23" s="4" t="s">
        <v>523</v>
      </c>
      <c r="B23" s="5" t="n">
        <v>27</v>
      </c>
      <c r="C23" s="5" t="n">
        <v>0</v>
      </c>
      <c r="D23" s="5" t="n">
        <v>27</v>
      </c>
      <c r="E23" s="5" t="n">
        <v>0</v>
      </c>
    </row>
    <row r="24" spans="1:5">
      <c r="A24" s="4" t="s">
        <v>528</v>
      </c>
    </row>
    <row r="25" spans="1:5">
      <c r="A25" s="3" t="s">
        <v>516</v>
      </c>
    </row>
    <row r="26" spans="1:5">
      <c r="A26" s="4" t="s">
        <v>523</v>
      </c>
      <c r="B26" s="5" t="n">
        <v>365</v>
      </c>
      <c r="C26" s="5" t="n">
        <v>338</v>
      </c>
      <c r="D26" s="5" t="n">
        <v>717</v>
      </c>
      <c r="E26" s="5" t="n">
        <v>670</v>
      </c>
    </row>
    <row r="27" spans="1:5">
      <c r="A27" s="4" t="s">
        <v>529</v>
      </c>
    </row>
    <row r="28" spans="1:5">
      <c r="A28" s="3" t="s">
        <v>516</v>
      </c>
    </row>
    <row r="29" spans="1:5">
      <c r="A29" s="4" t="s">
        <v>523</v>
      </c>
      <c r="B29" s="5" t="n">
        <v>175</v>
      </c>
      <c r="C29" s="5" t="n">
        <v>152</v>
      </c>
      <c r="D29" s="5" t="n">
        <v>331</v>
      </c>
      <c r="E29" s="5" t="n">
        <v>302</v>
      </c>
    </row>
    <row r="30" spans="1:5">
      <c r="A30" s="4" t="s">
        <v>530</v>
      </c>
    </row>
    <row r="31" spans="1:5">
      <c r="A31" s="3" t="s">
        <v>516</v>
      </c>
    </row>
    <row r="32" spans="1:5">
      <c r="A32" s="4" t="s">
        <v>523</v>
      </c>
      <c r="B32" s="5" t="n">
        <v>98</v>
      </c>
      <c r="C32" s="5" t="n">
        <v>63</v>
      </c>
      <c r="D32" s="5" t="n">
        <v>166</v>
      </c>
      <c r="E32" s="5" t="n">
        <v>125</v>
      </c>
    </row>
    <row r="33" spans="1:5">
      <c r="A33" s="4" t="s">
        <v>531</v>
      </c>
    </row>
    <row r="34" spans="1:5">
      <c r="A34" s="3" t="s">
        <v>516</v>
      </c>
    </row>
    <row r="35" spans="1:5">
      <c r="A35" s="4" t="s">
        <v>523</v>
      </c>
      <c r="B35" s="5" t="n">
        <v>65</v>
      </c>
      <c r="C35" s="5" t="n">
        <v>61</v>
      </c>
      <c r="D35" s="5" t="n">
        <v>125</v>
      </c>
      <c r="E35" s="5" t="n">
        <v>119</v>
      </c>
    </row>
    <row r="36" spans="1:5">
      <c r="A36" s="4" t="s">
        <v>532</v>
      </c>
    </row>
    <row r="37" spans="1:5">
      <c r="A37" s="3" t="s">
        <v>516</v>
      </c>
    </row>
    <row r="38" spans="1:5">
      <c r="A38" s="4" t="s">
        <v>523</v>
      </c>
      <c r="B38" s="5" t="n">
        <v>29</v>
      </c>
      <c r="C38" s="5" t="n">
        <v>0</v>
      </c>
      <c r="D38" s="5" t="n">
        <v>29</v>
      </c>
      <c r="E38" s="5" t="n">
        <v>0</v>
      </c>
    </row>
    <row r="39" spans="1:5">
      <c r="A39" s="4" t="s">
        <v>533</v>
      </c>
    </row>
    <row r="40" spans="1:5">
      <c r="A40" s="3" t="s">
        <v>516</v>
      </c>
    </row>
    <row r="41" spans="1:5">
      <c r="A41" s="4" t="s">
        <v>523</v>
      </c>
      <c r="B41" s="5" t="n">
        <v>172</v>
      </c>
      <c r="C41" s="5" t="n">
        <v>148</v>
      </c>
      <c r="D41" s="5" t="n">
        <v>330</v>
      </c>
      <c r="E41" s="5" t="n">
        <v>297</v>
      </c>
    </row>
    <row r="42" spans="1:5">
      <c r="A42" s="4" t="s">
        <v>519</v>
      </c>
    </row>
    <row r="43" spans="1:5">
      <c r="A43" s="3" t="s">
        <v>516</v>
      </c>
    </row>
    <row r="44" spans="1:5">
      <c r="A44" s="4" t="s">
        <v>523</v>
      </c>
      <c r="B44" s="5" t="n">
        <v>811</v>
      </c>
      <c r="C44" s="5" t="n">
        <v>866</v>
      </c>
      <c r="D44" s="5" t="n">
        <v>1619</v>
      </c>
      <c r="E44" s="5" t="n">
        <v>1735</v>
      </c>
    </row>
    <row r="45" spans="1:5">
      <c r="A45" s="4" t="s">
        <v>534</v>
      </c>
    </row>
    <row r="46" spans="1:5">
      <c r="A46" s="3" t="s">
        <v>516</v>
      </c>
    </row>
    <row r="47" spans="1:5">
      <c r="A47" s="4" t="s">
        <v>523</v>
      </c>
      <c r="B47" s="5" t="n">
        <v>726</v>
      </c>
      <c r="C47" s="5" t="n">
        <v>758</v>
      </c>
      <c r="D47" s="5" t="n">
        <v>1400</v>
      </c>
      <c r="E47" s="5" t="n">
        <v>1500</v>
      </c>
    </row>
    <row r="48" spans="1:5">
      <c r="A48" s="4" t="s">
        <v>535</v>
      </c>
    </row>
    <row r="49" spans="1:5">
      <c r="A49" s="3" t="s">
        <v>516</v>
      </c>
    </row>
    <row r="50" spans="1:5">
      <c r="A50" s="4" t="s">
        <v>523</v>
      </c>
      <c r="B50" s="5" t="n">
        <v>246</v>
      </c>
      <c r="C50" s="5" t="n">
        <v>262</v>
      </c>
      <c r="D50" s="5" t="n">
        <v>493</v>
      </c>
      <c r="E50" s="5" t="n">
        <v>524</v>
      </c>
    </row>
    <row r="51" spans="1:5">
      <c r="A51" s="4" t="s">
        <v>536</v>
      </c>
    </row>
    <row r="52" spans="1:5">
      <c r="A52" s="3" t="s">
        <v>516</v>
      </c>
    </row>
    <row r="53" spans="1:5">
      <c r="A53" s="4" t="s">
        <v>523</v>
      </c>
      <c r="B53" s="5" t="n">
        <v>565</v>
      </c>
      <c r="C53" s="5" t="n">
        <v>604</v>
      </c>
      <c r="D53" s="5" t="n">
        <v>1126</v>
      </c>
      <c r="E53" s="5" t="n">
        <v>1211</v>
      </c>
    </row>
    <row r="54" spans="1:5">
      <c r="A54" s="4" t="s">
        <v>396</v>
      </c>
    </row>
    <row r="55" spans="1:5">
      <c r="A55" s="3" t="s">
        <v>516</v>
      </c>
    </row>
    <row r="56" spans="1:5">
      <c r="A56" s="4" t="s">
        <v>523</v>
      </c>
      <c r="B56" s="5" t="n">
        <v>1422</v>
      </c>
      <c r="C56" s="5" t="n">
        <v>1401</v>
      </c>
      <c r="D56" s="5" t="n">
        <v>2831</v>
      </c>
      <c r="E56" s="5" t="n">
        <v>2802</v>
      </c>
    </row>
    <row r="57" spans="1:5">
      <c r="A57" s="4" t="s">
        <v>537</v>
      </c>
    </row>
    <row r="58" spans="1:5">
      <c r="A58" s="3" t="s">
        <v>516</v>
      </c>
    </row>
    <row r="59" spans="1:5">
      <c r="A59" s="4" t="s">
        <v>523</v>
      </c>
      <c r="B59" s="5" t="n">
        <v>723</v>
      </c>
      <c r="C59" s="5" t="n">
        <v>690</v>
      </c>
      <c r="D59" s="5" t="n">
        <v>1427</v>
      </c>
      <c r="E59" s="5" t="n">
        <v>1367</v>
      </c>
    </row>
    <row r="60" spans="1:5">
      <c r="A60" s="4" t="s">
        <v>538</v>
      </c>
    </row>
    <row r="61" spans="1:5">
      <c r="A61" s="3" t="s">
        <v>516</v>
      </c>
    </row>
    <row r="62" spans="1:5">
      <c r="A62" s="4" t="s">
        <v>523</v>
      </c>
      <c r="B62" s="5" t="n">
        <v>638</v>
      </c>
      <c r="C62" s="5" t="n">
        <v>652</v>
      </c>
      <c r="D62" s="5" t="n">
        <v>1281</v>
      </c>
      <c r="E62" s="5" t="n">
        <v>1316</v>
      </c>
    </row>
    <row r="63" spans="1:5">
      <c r="A63" s="4" t="s">
        <v>539</v>
      </c>
    </row>
    <row r="64" spans="1:5">
      <c r="A64" s="3" t="s">
        <v>516</v>
      </c>
    </row>
    <row r="65" spans="1:5">
      <c r="A65" s="4" t="s">
        <v>523</v>
      </c>
      <c r="B65" s="5" t="n">
        <v>61</v>
      </c>
      <c r="C65" s="5" t="n">
        <v>59</v>
      </c>
      <c r="D65" s="5" t="n">
        <v>123</v>
      </c>
      <c r="E65" s="5" t="n">
        <v>119</v>
      </c>
    </row>
    <row r="66" spans="1:5">
      <c r="A66" s="4" t="s">
        <v>521</v>
      </c>
    </row>
    <row r="67" spans="1:5">
      <c r="A67" s="3" t="s">
        <v>516</v>
      </c>
    </row>
    <row r="68" spans="1:5">
      <c r="A68" s="4" t="s">
        <v>523</v>
      </c>
      <c r="B68" s="5" t="n">
        <v>251</v>
      </c>
      <c r="C68" s="5" t="n">
        <v>261</v>
      </c>
      <c r="D68" s="5" t="n">
        <v>489</v>
      </c>
      <c r="E68" s="5" t="n">
        <v>519</v>
      </c>
    </row>
    <row r="69" spans="1:5">
      <c r="A69" s="4" t="s">
        <v>540</v>
      </c>
    </row>
    <row r="70" spans="1:5">
      <c r="A70" s="3" t="s">
        <v>516</v>
      </c>
    </row>
    <row r="71" spans="1:5">
      <c r="A71" s="4" t="s">
        <v>523</v>
      </c>
      <c r="B71" s="5" t="n">
        <v>227</v>
      </c>
      <c r="C71" s="5" t="n">
        <v>236</v>
      </c>
      <c r="D71" s="5" t="n">
        <v>443</v>
      </c>
      <c r="E71" s="5" t="n">
        <v>468</v>
      </c>
    </row>
    <row r="72" spans="1:5">
      <c r="A72" s="4" t="s">
        <v>541</v>
      </c>
    </row>
    <row r="73" spans="1:5">
      <c r="A73" s="3" t="s">
        <v>516</v>
      </c>
    </row>
    <row r="74" spans="1:5">
      <c r="A74" s="4" t="s">
        <v>523</v>
      </c>
      <c r="B74" s="7" t="n">
        <v>24</v>
      </c>
      <c r="C74" s="7" t="n">
        <v>25</v>
      </c>
      <c r="D74" s="7" t="n">
        <v>46</v>
      </c>
      <c r="E74" s="7" t="n">
        <v>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v>
      </c>
      <c r="D1" s="2" t="s">
        <v>2</v>
      </c>
    </row>
    <row r="2" spans="1:5">
      <c r="B2" s="2" t="s">
        <v>3</v>
      </c>
      <c r="C2" s="2" t="s">
        <v>80</v>
      </c>
      <c r="D2" s="2" t="s">
        <v>3</v>
      </c>
      <c r="E2" s="2" t="s">
        <v>80</v>
      </c>
    </row>
    <row r="3" spans="1:5">
      <c r="A3" s="3" t="s">
        <v>516</v>
      </c>
    </row>
    <row r="4" spans="1:5">
      <c r="A4" s="4" t="s">
        <v>543</v>
      </c>
      <c r="B4" s="7" t="n">
        <v>326</v>
      </c>
      <c r="C4" s="7" t="n">
        <v>327</v>
      </c>
      <c r="D4" s="7" t="n">
        <v>640</v>
      </c>
      <c r="E4" s="7" t="n">
        <v>650</v>
      </c>
    </row>
    <row r="5" spans="1:5">
      <c r="A5" s="4" t="s">
        <v>91</v>
      </c>
      <c r="B5" s="5" t="n">
        <v>32</v>
      </c>
      <c r="C5" s="5" t="n">
        <v>24</v>
      </c>
      <c r="D5" s="5" t="n">
        <v>85</v>
      </c>
      <c r="E5" s="5" t="n">
        <v>44</v>
      </c>
    </row>
    <row r="6" spans="1:5">
      <c r="A6" s="4" t="s">
        <v>544</v>
      </c>
      <c r="B6" s="5" t="n">
        <v>354</v>
      </c>
      <c r="C6" s="5" t="n">
        <v>352</v>
      </c>
      <c r="D6" s="5" t="n">
        <v>694</v>
      </c>
      <c r="E6" s="5" t="n">
        <v>694</v>
      </c>
    </row>
    <row r="7" spans="1:5">
      <c r="A7" s="4" t="s">
        <v>545</v>
      </c>
    </row>
    <row r="8" spans="1:5">
      <c r="A8" s="3" t="s">
        <v>516</v>
      </c>
    </row>
    <row r="9" spans="1:5">
      <c r="A9" s="4" t="s">
        <v>543</v>
      </c>
      <c r="B9" s="5" t="n">
        <v>9</v>
      </c>
      <c r="C9" s="5" t="n">
        <v>8</v>
      </c>
      <c r="D9" s="5" t="n">
        <v>18</v>
      </c>
      <c r="E9" s="5" t="n">
        <v>17</v>
      </c>
    </row>
    <row r="10" spans="1:5">
      <c r="A10" s="4" t="s">
        <v>546</v>
      </c>
    </row>
    <row r="11" spans="1:5">
      <c r="A11" s="3" t="s">
        <v>516</v>
      </c>
    </row>
    <row r="12" spans="1:5">
      <c r="A12" s="4" t="s">
        <v>543</v>
      </c>
      <c r="B12" s="5" t="n">
        <v>10</v>
      </c>
      <c r="C12" s="5" t="n">
        <v>10</v>
      </c>
      <c r="D12" s="5" t="n">
        <v>19</v>
      </c>
      <c r="E12" s="5" t="n">
        <v>20</v>
      </c>
    </row>
    <row r="13" spans="1:5">
      <c r="A13" s="4" t="s">
        <v>547</v>
      </c>
    </row>
    <row r="14" spans="1:5">
      <c r="A14" s="3" t="s">
        <v>516</v>
      </c>
    </row>
    <row r="15" spans="1:5">
      <c r="A15" s="4" t="s">
        <v>91</v>
      </c>
      <c r="B15" s="5" t="n">
        <v>23</v>
      </c>
      <c r="C15" s="5" t="n">
        <v>23</v>
      </c>
      <c r="D15" s="5" t="n">
        <v>42</v>
      </c>
      <c r="E15" s="5" t="n">
        <v>42</v>
      </c>
    </row>
    <row r="16" spans="1:5">
      <c r="A16" s="4" t="s">
        <v>548</v>
      </c>
    </row>
    <row r="17" spans="1:5">
      <c r="A17" s="3" t="s">
        <v>516</v>
      </c>
    </row>
    <row r="18" spans="1:5">
      <c r="A18" s="4" t="s">
        <v>543</v>
      </c>
      <c r="B18" s="5" t="n">
        <v>45</v>
      </c>
      <c r="C18" s="5" t="n">
        <v>44</v>
      </c>
      <c r="D18" s="5" t="n">
        <v>90</v>
      </c>
      <c r="E18" s="5" t="n">
        <v>88</v>
      </c>
    </row>
    <row r="19" spans="1:5">
      <c r="A19" s="4" t="s">
        <v>549</v>
      </c>
    </row>
    <row r="20" spans="1:5">
      <c r="A20" s="3" t="s">
        <v>516</v>
      </c>
    </row>
    <row r="21" spans="1:5">
      <c r="A21" s="4" t="s">
        <v>543</v>
      </c>
      <c r="B21" s="5" t="n">
        <v>228</v>
      </c>
      <c r="C21" s="5" t="n">
        <v>239</v>
      </c>
      <c r="D21" s="5" t="n">
        <v>446</v>
      </c>
      <c r="E21" s="5" t="n">
        <v>477</v>
      </c>
    </row>
    <row r="22" spans="1:5">
      <c r="A22" s="4" t="s">
        <v>550</v>
      </c>
    </row>
    <row r="23" spans="1:5">
      <c r="A23" s="3" t="s">
        <v>516</v>
      </c>
    </row>
    <row r="24" spans="1:5">
      <c r="A24" s="4" t="s">
        <v>543</v>
      </c>
      <c r="B24" s="5" t="n">
        <v>22</v>
      </c>
      <c r="C24" s="5" t="n">
        <v>22</v>
      </c>
      <c r="D24" s="5" t="n">
        <v>43</v>
      </c>
      <c r="E24" s="5" t="n">
        <v>42</v>
      </c>
    </row>
    <row r="25" spans="1:5">
      <c r="A25" s="4" t="s">
        <v>551</v>
      </c>
    </row>
    <row r="26" spans="1:5">
      <c r="A26" s="3" t="s">
        <v>516</v>
      </c>
    </row>
    <row r="27" spans="1:5">
      <c r="A27" s="4" t="s">
        <v>543</v>
      </c>
      <c r="B27" s="7" t="n">
        <v>11</v>
      </c>
      <c r="C27" s="7" t="n">
        <v>4</v>
      </c>
      <c r="D27" s="7" t="n">
        <v>24</v>
      </c>
      <c r="E27" s="7"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v>
      </c>
      <c r="C1" s="2" t="s">
        <v>125</v>
      </c>
    </row>
    <row r="2" spans="1:3">
      <c r="A2" s="3" t="s">
        <v>553</v>
      </c>
    </row>
    <row r="3" spans="1:3">
      <c r="A3" s="4" t="s">
        <v>554</v>
      </c>
      <c r="B3" s="7" t="n">
        <v>41166</v>
      </c>
      <c r="C3" s="7" t="n">
        <v>35652</v>
      </c>
    </row>
    <row r="4" spans="1:3">
      <c r="A4" s="4" t="s">
        <v>555</v>
      </c>
      <c r="B4" s="5" t="n">
        <v>49</v>
      </c>
      <c r="C4" s="5" t="n">
        <v>22</v>
      </c>
    </row>
    <row r="5" spans="1:3">
      <c r="A5" s="4" t="s">
        <v>129</v>
      </c>
      <c r="B5" s="5" t="n">
        <v>1533</v>
      </c>
      <c r="C5" s="5" t="n">
        <v>1214</v>
      </c>
    </row>
    <row r="6" spans="1:3">
      <c r="A6" s="4" t="s">
        <v>556</v>
      </c>
      <c r="B6" s="5" t="n">
        <v>11</v>
      </c>
      <c r="C6" s="5" t="n">
        <v>7</v>
      </c>
    </row>
    <row r="7" spans="1:3">
      <c r="A7" s="4" t="s">
        <v>133</v>
      </c>
      <c r="B7" s="5" t="n">
        <v>2364</v>
      </c>
      <c r="C7" s="5" t="n">
        <v>4283</v>
      </c>
    </row>
    <row r="8" spans="1:3">
      <c r="A8" s="4" t="s">
        <v>557</v>
      </c>
      <c r="B8" s="5" t="n">
        <v>45123</v>
      </c>
      <c r="C8" s="5" t="n">
        <v>41178</v>
      </c>
    </row>
    <row r="9" spans="1:3">
      <c r="A9" s="3" t="s">
        <v>558</v>
      </c>
    </row>
    <row r="10" spans="1:3">
      <c r="A10" s="4" t="s">
        <v>559</v>
      </c>
      <c r="B10" s="5" t="n">
        <v>-71</v>
      </c>
      <c r="C10" s="5" t="n">
        <v>-68</v>
      </c>
    </row>
    <row r="11" spans="1:3">
      <c r="A11" s="4" t="s">
        <v>560</v>
      </c>
      <c r="B11" s="5" t="n">
        <v>-21</v>
      </c>
      <c r="C11" s="5" t="n">
        <v>-35</v>
      </c>
    </row>
    <row r="12" spans="1:3">
      <c r="A12" s="4" t="s">
        <v>561</v>
      </c>
      <c r="B12" s="5" t="n">
        <v>-92</v>
      </c>
      <c r="C12" s="5" t="n">
        <v>-103</v>
      </c>
    </row>
    <row r="13" spans="1:3">
      <c r="A13" s="4" t="s">
        <v>562</v>
      </c>
    </row>
    <row r="14" spans="1:3">
      <c r="A14" s="3" t="s">
        <v>553</v>
      </c>
    </row>
    <row r="15" spans="1:3">
      <c r="A15" s="4" t="s">
        <v>556</v>
      </c>
      <c r="B15" s="5" t="n">
        <v>9</v>
      </c>
      <c r="C15" s="5" t="n">
        <v>5</v>
      </c>
    </row>
    <row r="16" spans="1:3">
      <c r="A16" s="3" t="s">
        <v>558</v>
      </c>
    </row>
    <row r="17" spans="1:3">
      <c r="A17" s="4" t="s">
        <v>559</v>
      </c>
      <c r="B17" s="5" t="n">
        <v>1</v>
      </c>
      <c r="C17" s="5" t="n">
        <v>-2</v>
      </c>
    </row>
    <row r="18" spans="1:3">
      <c r="A18" s="4" t="s">
        <v>563</v>
      </c>
    </row>
    <row r="19" spans="1:3">
      <c r="A19" s="3" t="s">
        <v>553</v>
      </c>
    </row>
    <row r="20" spans="1:3">
      <c r="A20" s="4" t="s">
        <v>556</v>
      </c>
      <c r="B20" s="5" t="n">
        <v>1</v>
      </c>
      <c r="C20" s="5" t="n">
        <v>3</v>
      </c>
    </row>
    <row r="21" spans="1:3">
      <c r="A21" s="3" t="s">
        <v>558</v>
      </c>
    </row>
    <row r="22" spans="1:3">
      <c r="A22" s="4" t="s">
        <v>559</v>
      </c>
      <c r="B22" s="5" t="n">
        <v>-4</v>
      </c>
      <c r="C22" s="5" t="n">
        <v>1</v>
      </c>
    </row>
    <row r="23" spans="1:3">
      <c r="A23" s="4" t="s">
        <v>564</v>
      </c>
    </row>
    <row r="24" spans="1:3">
      <c r="A24" s="3" t="s">
        <v>553</v>
      </c>
    </row>
    <row r="25" spans="1:3">
      <c r="A25" s="4" t="s">
        <v>556</v>
      </c>
      <c r="C25" s="5" t="n">
        <v>-2</v>
      </c>
    </row>
    <row r="26" spans="1:3">
      <c r="A26" s="3" t="s">
        <v>558</v>
      </c>
    </row>
    <row r="27" spans="1:3">
      <c r="A27" s="4" t="s">
        <v>559</v>
      </c>
      <c r="B27" s="5" t="n">
        <v>-5</v>
      </c>
      <c r="C27" s="5" t="n">
        <v>-5</v>
      </c>
    </row>
    <row r="28" spans="1:3">
      <c r="A28" s="4" t="s">
        <v>565</v>
      </c>
    </row>
    <row r="29" spans="1:3">
      <c r="A29" s="3" t="s">
        <v>553</v>
      </c>
    </row>
    <row r="30" spans="1:3">
      <c r="A30" s="4" t="s">
        <v>556</v>
      </c>
      <c r="B30" s="5" t="n">
        <v>1</v>
      </c>
      <c r="C30" s="5" t="n">
        <v>1</v>
      </c>
    </row>
    <row r="31" spans="1:3">
      <c r="A31" s="3" t="s">
        <v>558</v>
      </c>
    </row>
    <row r="32" spans="1:3">
      <c r="A32" s="4" t="s">
        <v>559</v>
      </c>
      <c r="B32" s="5" t="n">
        <v>-63</v>
      </c>
      <c r="C32" s="5" t="n">
        <v>-62</v>
      </c>
    </row>
    <row r="33" spans="1:3">
      <c r="A33" s="4" t="s">
        <v>566</v>
      </c>
    </row>
    <row r="34" spans="1:3">
      <c r="A34" s="3" t="s">
        <v>553</v>
      </c>
    </row>
    <row r="35" spans="1:3">
      <c r="A35" s="4" t="s">
        <v>554</v>
      </c>
      <c r="B35" s="5" t="n">
        <v>1029</v>
      </c>
      <c r="C35" s="5" t="n">
        <v>1276</v>
      </c>
    </row>
    <row r="36" spans="1:3">
      <c r="A36" s="4" t="s">
        <v>567</v>
      </c>
    </row>
    <row r="37" spans="1:3">
      <c r="A37" s="3" t="s">
        <v>553</v>
      </c>
    </row>
    <row r="38" spans="1:3">
      <c r="A38" s="4" t="s">
        <v>554</v>
      </c>
      <c r="B38" s="5" t="n">
        <v>1925</v>
      </c>
      <c r="C38" s="5" t="n">
        <v>1437</v>
      </c>
    </row>
    <row r="39" spans="1:3">
      <c r="A39" s="4" t="s">
        <v>568</v>
      </c>
    </row>
    <row r="40" spans="1:3">
      <c r="A40" s="3" t="s">
        <v>553</v>
      </c>
    </row>
    <row r="41" spans="1:3">
      <c r="A41" s="4" t="s">
        <v>554</v>
      </c>
      <c r="B41" s="5" t="n">
        <v>3905</v>
      </c>
      <c r="C41" s="5" t="n">
        <v>3552</v>
      </c>
    </row>
    <row r="42" spans="1:3">
      <c r="A42" s="4" t="s">
        <v>517</v>
      </c>
    </row>
    <row r="43" spans="1:3">
      <c r="A43" s="3" t="s">
        <v>553</v>
      </c>
    </row>
    <row r="44" spans="1:3">
      <c r="A44" s="4" t="s">
        <v>554</v>
      </c>
      <c r="B44" s="5" t="n">
        <v>16748</v>
      </c>
      <c r="C44" s="5" t="n">
        <v>13398</v>
      </c>
    </row>
    <row r="45" spans="1:3">
      <c r="A45" s="4" t="s">
        <v>569</v>
      </c>
    </row>
    <row r="46" spans="1:3">
      <c r="A46" s="3" t="s">
        <v>553</v>
      </c>
    </row>
    <row r="47" spans="1:3">
      <c r="A47" s="4" t="s">
        <v>554</v>
      </c>
      <c r="B47" s="5" t="n">
        <v>1072</v>
      </c>
      <c r="C47" s="5" t="n">
        <v>847</v>
      </c>
    </row>
    <row r="48" spans="1:3">
      <c r="A48" s="4" t="s">
        <v>570</v>
      </c>
    </row>
    <row r="49" spans="1:3">
      <c r="A49" s="3" t="s">
        <v>553</v>
      </c>
    </row>
    <row r="50" spans="1:3">
      <c r="A50" s="4" t="s">
        <v>554</v>
      </c>
      <c r="B50" s="5" t="n">
        <v>10278</v>
      </c>
      <c r="C50" s="5" t="n">
        <v>10346</v>
      </c>
    </row>
    <row r="51" spans="1:3">
      <c r="A51" s="4" t="s">
        <v>571</v>
      </c>
    </row>
    <row r="52" spans="1:3">
      <c r="A52" s="3" t="s">
        <v>553</v>
      </c>
    </row>
    <row r="53" spans="1:3">
      <c r="A53" s="4" t="s">
        <v>554</v>
      </c>
      <c r="B53" s="5" t="n">
        <v>4566</v>
      </c>
      <c r="C53" s="5" t="n">
        <v>3279</v>
      </c>
    </row>
    <row r="54" spans="1:3">
      <c r="A54" s="4" t="s">
        <v>572</v>
      </c>
    </row>
    <row r="55" spans="1:3">
      <c r="A55" s="3" t="s">
        <v>553</v>
      </c>
    </row>
    <row r="56" spans="1:3">
      <c r="A56" s="4" t="s">
        <v>554</v>
      </c>
      <c r="B56" s="5" t="n">
        <v>1643</v>
      </c>
      <c r="C56" s="5" t="n">
        <v>1517</v>
      </c>
    </row>
    <row r="57" spans="1:3">
      <c r="A57" s="4" t="s">
        <v>573</v>
      </c>
    </row>
    <row r="58" spans="1:3">
      <c r="A58" s="3" t="s">
        <v>553</v>
      </c>
    </row>
    <row r="59" spans="1:3">
      <c r="A59" s="4" t="s">
        <v>554</v>
      </c>
      <c r="B59" s="5" t="n">
        <v>282</v>
      </c>
      <c r="C59" s="5" t="n">
        <v>330</v>
      </c>
    </row>
    <row r="60" spans="1:3">
      <c r="A60" s="4" t="s">
        <v>555</v>
      </c>
      <c r="B60" s="5" t="n">
        <v>0</v>
      </c>
      <c r="C60" s="5" t="n">
        <v>0</v>
      </c>
    </row>
    <row r="61" spans="1:3">
      <c r="A61" s="4" t="s">
        <v>129</v>
      </c>
      <c r="B61" s="5" t="n">
        <v>1227</v>
      </c>
      <c r="C61" s="5" t="n">
        <v>1093</v>
      </c>
    </row>
    <row r="62" spans="1:3">
      <c r="A62" s="4" t="s">
        <v>556</v>
      </c>
      <c r="C62" s="5" t="n">
        <v>0</v>
      </c>
    </row>
    <row r="63" spans="1:3">
      <c r="A63" s="4" t="s">
        <v>133</v>
      </c>
      <c r="B63" s="5" t="n">
        <v>929</v>
      </c>
      <c r="C63" s="5" t="n">
        <v>1039</v>
      </c>
    </row>
    <row r="64" spans="1:3">
      <c r="A64" s="4" t="s">
        <v>557</v>
      </c>
      <c r="B64" s="5" t="n">
        <v>2438</v>
      </c>
      <c r="C64" s="5" t="n">
        <v>2462</v>
      </c>
    </row>
    <row r="65" spans="1:3">
      <c r="A65" s="3" t="s">
        <v>558</v>
      </c>
    </row>
    <row r="66" spans="1:3">
      <c r="A66" s="4" t="s">
        <v>559</v>
      </c>
      <c r="B66" s="5" t="n">
        <v>0</v>
      </c>
      <c r="C66" s="5" t="n">
        <v>0</v>
      </c>
    </row>
    <row r="67" spans="1:3">
      <c r="A67" s="4" t="s">
        <v>560</v>
      </c>
      <c r="B67" s="5" t="n">
        <v>0</v>
      </c>
      <c r="C67" s="5" t="n">
        <v>0</v>
      </c>
    </row>
    <row r="68" spans="1:3">
      <c r="A68" s="4" t="s">
        <v>561</v>
      </c>
      <c r="B68" s="5" t="n">
        <v>0</v>
      </c>
      <c r="C68" s="5" t="n">
        <v>0</v>
      </c>
    </row>
    <row r="69" spans="1:3">
      <c r="A69" s="4" t="s">
        <v>574</v>
      </c>
    </row>
    <row r="70" spans="1:3">
      <c r="A70" s="3" t="s">
        <v>553</v>
      </c>
    </row>
    <row r="71" spans="1:3">
      <c r="A71" s="4" t="s">
        <v>556</v>
      </c>
      <c r="B71" s="5" t="n">
        <v>0</v>
      </c>
      <c r="C71" s="5" t="n">
        <v>0</v>
      </c>
    </row>
    <row r="72" spans="1:3">
      <c r="A72" s="3" t="s">
        <v>558</v>
      </c>
    </row>
    <row r="73" spans="1:3">
      <c r="A73" s="4" t="s">
        <v>559</v>
      </c>
      <c r="B73" s="5" t="n">
        <v>0</v>
      </c>
      <c r="C73" s="5" t="n">
        <v>0</v>
      </c>
    </row>
    <row r="74" spans="1:3">
      <c r="A74" s="4" t="s">
        <v>575</v>
      </c>
    </row>
    <row r="75" spans="1:3">
      <c r="A75" s="3" t="s">
        <v>553</v>
      </c>
    </row>
    <row r="76" spans="1:3">
      <c r="A76" s="4" t="s">
        <v>556</v>
      </c>
      <c r="B76" s="5" t="n">
        <v>0</v>
      </c>
      <c r="C76" s="5" t="n">
        <v>0</v>
      </c>
    </row>
    <row r="77" spans="1:3">
      <c r="A77" s="3" t="s">
        <v>558</v>
      </c>
    </row>
    <row r="78" spans="1:3">
      <c r="A78" s="4" t="s">
        <v>559</v>
      </c>
      <c r="B78" s="5" t="n">
        <v>0</v>
      </c>
      <c r="C78" s="5" t="n">
        <v>0</v>
      </c>
    </row>
    <row r="79" spans="1:3">
      <c r="A79" s="4" t="s">
        <v>576</v>
      </c>
    </row>
    <row r="80" spans="1:3">
      <c r="A80" s="3" t="s">
        <v>553</v>
      </c>
    </row>
    <row r="81" spans="1:3">
      <c r="A81" s="4" t="s">
        <v>556</v>
      </c>
      <c r="C81" s="5" t="n">
        <v>0</v>
      </c>
    </row>
    <row r="82" spans="1:3">
      <c r="A82" s="3" t="s">
        <v>558</v>
      </c>
    </row>
    <row r="83" spans="1:3">
      <c r="A83" s="4" t="s">
        <v>559</v>
      </c>
      <c r="B83" s="5" t="n">
        <v>0</v>
      </c>
      <c r="C83" s="5" t="n">
        <v>0</v>
      </c>
    </row>
    <row r="84" spans="1:3">
      <c r="A84" s="4" t="s">
        <v>577</v>
      </c>
    </row>
    <row r="85" spans="1:3">
      <c r="A85" s="3" t="s">
        <v>553</v>
      </c>
    </row>
    <row r="86" spans="1:3">
      <c r="A86" s="4" t="s">
        <v>556</v>
      </c>
      <c r="B86" s="5" t="n">
        <v>0</v>
      </c>
      <c r="C86" s="5" t="n">
        <v>0</v>
      </c>
    </row>
    <row r="87" spans="1:3">
      <c r="A87" s="3" t="s">
        <v>558</v>
      </c>
    </row>
    <row r="88" spans="1:3">
      <c r="A88" s="4" t="s">
        <v>559</v>
      </c>
      <c r="B88" s="5" t="n">
        <v>0</v>
      </c>
      <c r="C88" s="5" t="n">
        <v>0</v>
      </c>
    </row>
    <row r="89" spans="1:3">
      <c r="A89" s="4" t="s">
        <v>578</v>
      </c>
    </row>
    <row r="90" spans="1:3">
      <c r="A90" s="3" t="s">
        <v>553</v>
      </c>
    </row>
    <row r="91" spans="1:3">
      <c r="A91" s="4" t="s">
        <v>554</v>
      </c>
      <c r="B91" s="5" t="n">
        <v>0</v>
      </c>
      <c r="C91" s="5" t="n">
        <v>0</v>
      </c>
    </row>
    <row r="92" spans="1:3">
      <c r="A92" s="4" t="s">
        <v>579</v>
      </c>
    </row>
    <row r="93" spans="1:3">
      <c r="A93" s="3" t="s">
        <v>553</v>
      </c>
    </row>
    <row r="94" spans="1:3">
      <c r="A94" s="4" t="s">
        <v>554</v>
      </c>
      <c r="B94" s="5" t="n">
        <v>0</v>
      </c>
      <c r="C94" s="5" t="n">
        <v>0</v>
      </c>
    </row>
    <row r="95" spans="1:3">
      <c r="A95" s="4" t="s">
        <v>580</v>
      </c>
    </row>
    <row r="96" spans="1:3">
      <c r="A96" s="3" t="s">
        <v>553</v>
      </c>
    </row>
    <row r="97" spans="1:3">
      <c r="A97" s="4" t="s">
        <v>554</v>
      </c>
      <c r="B97" s="5" t="n">
        <v>0</v>
      </c>
      <c r="C97" s="5" t="n">
        <v>0</v>
      </c>
    </row>
    <row r="98" spans="1:3">
      <c r="A98" s="4" t="s">
        <v>581</v>
      </c>
    </row>
    <row r="99" spans="1:3">
      <c r="A99" s="3" t="s">
        <v>553</v>
      </c>
    </row>
    <row r="100" spans="1:3">
      <c r="A100" s="4" t="s">
        <v>554</v>
      </c>
      <c r="B100" s="5" t="n">
        <v>0</v>
      </c>
      <c r="C100" s="5" t="n">
        <v>0</v>
      </c>
    </row>
    <row r="101" spans="1:3">
      <c r="A101" s="4" t="s">
        <v>582</v>
      </c>
    </row>
    <row r="102" spans="1:3">
      <c r="A102" s="3" t="s">
        <v>553</v>
      </c>
    </row>
    <row r="103" spans="1:3">
      <c r="A103" s="4" t="s">
        <v>554</v>
      </c>
      <c r="B103" s="5" t="n">
        <v>0</v>
      </c>
      <c r="C103" s="5" t="n">
        <v>0</v>
      </c>
    </row>
    <row r="104" spans="1:3">
      <c r="A104" s="4" t="s">
        <v>583</v>
      </c>
    </row>
    <row r="105" spans="1:3">
      <c r="A105" s="3" t="s">
        <v>553</v>
      </c>
    </row>
    <row r="106" spans="1:3">
      <c r="A106" s="4" t="s">
        <v>554</v>
      </c>
      <c r="B106" s="5" t="n">
        <v>0</v>
      </c>
      <c r="C106" s="5" t="n">
        <v>0</v>
      </c>
    </row>
    <row r="107" spans="1:3">
      <c r="A107" s="4" t="s">
        <v>584</v>
      </c>
    </row>
    <row r="108" spans="1:3">
      <c r="A108" s="3" t="s">
        <v>553</v>
      </c>
    </row>
    <row r="109" spans="1:3">
      <c r="A109" s="4" t="s">
        <v>554</v>
      </c>
      <c r="B109" s="5" t="n">
        <v>0</v>
      </c>
      <c r="C109" s="5" t="n">
        <v>0</v>
      </c>
    </row>
    <row r="110" spans="1:3">
      <c r="A110" s="4" t="s">
        <v>585</v>
      </c>
    </row>
    <row r="111" spans="1:3">
      <c r="A111" s="3" t="s">
        <v>553</v>
      </c>
    </row>
    <row r="112" spans="1:3">
      <c r="A112" s="4" t="s">
        <v>554</v>
      </c>
      <c r="B112" s="5" t="n">
        <v>282</v>
      </c>
      <c r="C112" s="5" t="n">
        <v>330</v>
      </c>
    </row>
    <row r="113" spans="1:3">
      <c r="A113" s="4" t="s">
        <v>586</v>
      </c>
    </row>
    <row r="114" spans="1:3">
      <c r="A114" s="3" t="s">
        <v>553</v>
      </c>
    </row>
    <row r="115" spans="1:3">
      <c r="A115" s="4" t="s">
        <v>554</v>
      </c>
      <c r="B115" s="5" t="n">
        <v>39229</v>
      </c>
      <c r="C115" s="5" t="n">
        <v>33757</v>
      </c>
    </row>
    <row r="116" spans="1:3">
      <c r="A116" s="4" t="s">
        <v>555</v>
      </c>
      <c r="B116" s="5" t="n">
        <v>49</v>
      </c>
      <c r="C116" s="5" t="n">
        <v>22</v>
      </c>
    </row>
    <row r="117" spans="1:3">
      <c r="A117" s="4" t="s">
        <v>129</v>
      </c>
      <c r="B117" s="5" t="n">
        <v>234</v>
      </c>
      <c r="C117" s="5" t="n">
        <v>44</v>
      </c>
    </row>
    <row r="118" spans="1:3">
      <c r="A118" s="4" t="s">
        <v>556</v>
      </c>
      <c r="B118" s="5" t="n">
        <v>10</v>
      </c>
      <c r="C118" s="5" t="n">
        <v>4</v>
      </c>
    </row>
    <row r="119" spans="1:3">
      <c r="A119" s="4" t="s">
        <v>133</v>
      </c>
      <c r="B119" s="5" t="n">
        <v>1435</v>
      </c>
      <c r="C119" s="5" t="n">
        <v>3244</v>
      </c>
    </row>
    <row r="120" spans="1:3">
      <c r="A120" s="4" t="s">
        <v>557</v>
      </c>
      <c r="B120" s="5" t="n">
        <v>40957</v>
      </c>
      <c r="C120" s="5" t="n">
        <v>37071</v>
      </c>
    </row>
    <row r="121" spans="1:3">
      <c r="A121" s="3" t="s">
        <v>558</v>
      </c>
    </row>
    <row r="122" spans="1:3">
      <c r="A122" s="4" t="s">
        <v>559</v>
      </c>
      <c r="B122" s="5" t="n">
        <v>-67</v>
      </c>
      <c r="C122" s="5" t="n">
        <v>-69</v>
      </c>
    </row>
    <row r="123" spans="1:3">
      <c r="A123" s="4" t="s">
        <v>560</v>
      </c>
      <c r="B123" s="5" t="n">
        <v>0</v>
      </c>
      <c r="C123" s="5" t="n">
        <v>0</v>
      </c>
    </row>
    <row r="124" spans="1:3">
      <c r="A124" s="4" t="s">
        <v>561</v>
      </c>
      <c r="B124" s="5" t="n">
        <v>-67</v>
      </c>
      <c r="C124" s="5" t="n">
        <v>-69</v>
      </c>
    </row>
    <row r="125" spans="1:3">
      <c r="A125" s="4" t="s">
        <v>587</v>
      </c>
    </row>
    <row r="126" spans="1:3">
      <c r="A126" s="3" t="s">
        <v>553</v>
      </c>
    </row>
    <row r="127" spans="1:3">
      <c r="A127" s="4" t="s">
        <v>556</v>
      </c>
      <c r="B127" s="5" t="n">
        <v>9</v>
      </c>
      <c r="C127" s="5" t="n">
        <v>5</v>
      </c>
    </row>
    <row r="128" spans="1:3">
      <c r="A128" s="3" t="s">
        <v>558</v>
      </c>
    </row>
    <row r="129" spans="1:3">
      <c r="A129" s="4" t="s">
        <v>559</v>
      </c>
      <c r="B129" s="5" t="n">
        <v>1</v>
      </c>
      <c r="C129" s="5" t="n">
        <v>-2</v>
      </c>
    </row>
    <row r="130" spans="1:3">
      <c r="A130" s="4" t="s">
        <v>588</v>
      </c>
    </row>
    <row r="131" spans="1:3">
      <c r="A131" s="3" t="s">
        <v>553</v>
      </c>
    </row>
    <row r="132" spans="1:3">
      <c r="A132" s="4" t="s">
        <v>556</v>
      </c>
      <c r="B132" s="5" t="n">
        <v>0</v>
      </c>
      <c r="C132" s="5" t="n">
        <v>0</v>
      </c>
    </row>
    <row r="133" spans="1:3">
      <c r="A133" s="3" t="s">
        <v>558</v>
      </c>
    </row>
    <row r="134" spans="1:3">
      <c r="A134" s="4" t="s">
        <v>559</v>
      </c>
      <c r="B134" s="5" t="n">
        <v>0</v>
      </c>
      <c r="C134" s="5" t="n">
        <v>1</v>
      </c>
    </row>
    <row r="135" spans="1:3">
      <c r="A135" s="4" t="s">
        <v>589</v>
      </c>
    </row>
    <row r="136" spans="1:3">
      <c r="A136" s="3" t="s">
        <v>553</v>
      </c>
    </row>
    <row r="137" spans="1:3">
      <c r="A137" s="4" t="s">
        <v>556</v>
      </c>
      <c r="C137" s="5" t="n">
        <v>-2</v>
      </c>
    </row>
    <row r="138" spans="1:3">
      <c r="A138" s="3" t="s">
        <v>558</v>
      </c>
    </row>
    <row r="139" spans="1:3">
      <c r="A139" s="4" t="s">
        <v>559</v>
      </c>
      <c r="B139" s="5" t="n">
        <v>-5</v>
      </c>
      <c r="C139" s="5" t="n">
        <v>-5</v>
      </c>
    </row>
    <row r="140" spans="1:3">
      <c r="A140" s="4" t="s">
        <v>590</v>
      </c>
    </row>
    <row r="141" spans="1:3">
      <c r="A141" s="3" t="s">
        <v>553</v>
      </c>
    </row>
    <row r="142" spans="1:3">
      <c r="A142" s="4" t="s">
        <v>556</v>
      </c>
      <c r="B142" s="5" t="n">
        <v>1</v>
      </c>
      <c r="C142" s="5" t="n">
        <v>1</v>
      </c>
    </row>
    <row r="143" spans="1:3">
      <c r="A143" s="3" t="s">
        <v>558</v>
      </c>
    </row>
    <row r="144" spans="1:3">
      <c r="A144" s="4" t="s">
        <v>559</v>
      </c>
      <c r="B144" s="5" t="n">
        <v>-63</v>
      </c>
      <c r="C144" s="5" t="n">
        <v>-63</v>
      </c>
    </row>
    <row r="145" spans="1:3">
      <c r="A145" s="4" t="s">
        <v>591</v>
      </c>
    </row>
    <row r="146" spans="1:3">
      <c r="A146" s="3" t="s">
        <v>553</v>
      </c>
    </row>
    <row r="147" spans="1:3">
      <c r="A147" s="4" t="s">
        <v>554</v>
      </c>
      <c r="B147" s="5" t="n">
        <v>1024</v>
      </c>
      <c r="C147" s="5" t="n">
        <v>1266</v>
      </c>
    </row>
    <row r="148" spans="1:3">
      <c r="A148" s="4" t="s">
        <v>592</v>
      </c>
    </row>
    <row r="149" spans="1:3">
      <c r="A149" s="3" t="s">
        <v>553</v>
      </c>
    </row>
    <row r="150" spans="1:3">
      <c r="A150" s="4" t="s">
        <v>554</v>
      </c>
      <c r="B150" s="5" t="n">
        <v>1639</v>
      </c>
      <c r="C150" s="5" t="n">
        <v>1337</v>
      </c>
    </row>
    <row r="151" spans="1:3">
      <c r="A151" s="4" t="s">
        <v>593</v>
      </c>
    </row>
    <row r="152" spans="1:3">
      <c r="A152" s="3" t="s">
        <v>553</v>
      </c>
    </row>
    <row r="153" spans="1:3">
      <c r="A153" s="4" t="s">
        <v>554</v>
      </c>
      <c r="B153" s="5" t="n">
        <v>3870</v>
      </c>
      <c r="C153" s="5" t="n">
        <v>3540</v>
      </c>
    </row>
    <row r="154" spans="1:3">
      <c r="A154" s="4" t="s">
        <v>594</v>
      </c>
    </row>
    <row r="155" spans="1:3">
      <c r="A155" s="3" t="s">
        <v>553</v>
      </c>
    </row>
    <row r="156" spans="1:3">
      <c r="A156" s="4" t="s">
        <v>554</v>
      </c>
      <c r="B156" s="5" t="n">
        <v>16180</v>
      </c>
      <c r="C156" s="5" t="n">
        <v>12878</v>
      </c>
    </row>
    <row r="157" spans="1:3">
      <c r="A157" s="4" t="s">
        <v>595</v>
      </c>
    </row>
    <row r="158" spans="1:3">
      <c r="A158" s="3" t="s">
        <v>553</v>
      </c>
    </row>
    <row r="159" spans="1:3">
      <c r="A159" s="4" t="s">
        <v>554</v>
      </c>
      <c r="B159" s="5" t="n">
        <v>1069</v>
      </c>
      <c r="C159" s="5" t="n">
        <v>844</v>
      </c>
    </row>
    <row r="160" spans="1:3">
      <c r="A160" s="4" t="s">
        <v>596</v>
      </c>
    </row>
    <row r="161" spans="1:3">
      <c r="A161" s="3" t="s">
        <v>553</v>
      </c>
    </row>
    <row r="162" spans="1:3">
      <c r="A162" s="4" t="s">
        <v>554</v>
      </c>
      <c r="B162" s="5" t="n">
        <v>10278</v>
      </c>
      <c r="C162" s="5" t="n">
        <v>10346</v>
      </c>
    </row>
    <row r="163" spans="1:3">
      <c r="A163" s="4" t="s">
        <v>597</v>
      </c>
    </row>
    <row r="164" spans="1:3">
      <c r="A164" s="3" t="s">
        <v>553</v>
      </c>
    </row>
    <row r="165" spans="1:3">
      <c r="A165" s="4" t="s">
        <v>554</v>
      </c>
      <c r="B165" s="5" t="n">
        <v>3808</v>
      </c>
      <c r="C165" s="5" t="n">
        <v>2359</v>
      </c>
    </row>
    <row r="166" spans="1:3">
      <c r="A166" s="4" t="s">
        <v>598</v>
      </c>
    </row>
    <row r="167" spans="1:3">
      <c r="A167" s="3" t="s">
        <v>553</v>
      </c>
    </row>
    <row r="168" spans="1:3">
      <c r="A168" s="4" t="s">
        <v>554</v>
      </c>
      <c r="B168" s="5" t="n">
        <v>1361</v>
      </c>
      <c r="C168" s="5" t="n">
        <v>1187</v>
      </c>
    </row>
    <row r="169" spans="1:3">
      <c r="A169" s="4" t="s">
        <v>599</v>
      </c>
    </row>
    <row r="170" spans="1:3">
      <c r="A170" s="3" t="s">
        <v>553</v>
      </c>
    </row>
    <row r="171" spans="1:3">
      <c r="A171" s="4" t="s">
        <v>554</v>
      </c>
      <c r="B171" s="5" t="n">
        <v>1655</v>
      </c>
      <c r="C171" s="5" t="n">
        <v>1565</v>
      </c>
    </row>
    <row r="172" spans="1:3">
      <c r="A172" s="4" t="s">
        <v>555</v>
      </c>
      <c r="B172" s="5" t="n">
        <v>0</v>
      </c>
      <c r="C172" s="5" t="n">
        <v>0</v>
      </c>
    </row>
    <row r="173" spans="1:3">
      <c r="A173" s="4" t="s">
        <v>129</v>
      </c>
      <c r="B173" s="5" t="n">
        <v>72</v>
      </c>
      <c r="C173" s="5" t="n">
        <v>77</v>
      </c>
    </row>
    <row r="174" spans="1:3">
      <c r="A174" s="4" t="s">
        <v>556</v>
      </c>
      <c r="B174" s="5" t="n">
        <v>1</v>
      </c>
      <c r="C174" s="5" t="n">
        <v>3</v>
      </c>
    </row>
    <row r="175" spans="1:3">
      <c r="A175" s="4" t="s">
        <v>133</v>
      </c>
      <c r="B175" s="5" t="n">
        <v>0</v>
      </c>
      <c r="C175" s="5" t="n">
        <v>0</v>
      </c>
    </row>
    <row r="176" spans="1:3">
      <c r="A176" s="4" t="s">
        <v>557</v>
      </c>
      <c r="B176" s="5" t="n">
        <v>1728</v>
      </c>
      <c r="C176" s="5" t="n">
        <v>1645</v>
      </c>
    </row>
    <row r="177" spans="1:3">
      <c r="A177" s="3" t="s">
        <v>558</v>
      </c>
    </row>
    <row r="178" spans="1:3">
      <c r="A178" s="4" t="s">
        <v>559</v>
      </c>
      <c r="B178" s="5" t="n">
        <v>-4</v>
      </c>
      <c r="C178" s="5" t="n">
        <v>1</v>
      </c>
    </row>
    <row r="179" spans="1:3">
      <c r="A179" s="4" t="s">
        <v>560</v>
      </c>
      <c r="B179" s="5" t="n">
        <v>-21</v>
      </c>
      <c r="C179" s="5" t="n">
        <v>-35</v>
      </c>
    </row>
    <row r="180" spans="1:3">
      <c r="A180" s="4" t="s">
        <v>561</v>
      </c>
      <c r="B180" s="5" t="n">
        <v>-25</v>
      </c>
      <c r="C180" s="5" t="n">
        <v>-34</v>
      </c>
    </row>
    <row r="181" spans="1:3">
      <c r="A181" s="4" t="s">
        <v>600</v>
      </c>
    </row>
    <row r="182" spans="1:3">
      <c r="A182" s="3" t="s">
        <v>553</v>
      </c>
    </row>
    <row r="183" spans="1:3">
      <c r="A183" s="4" t="s">
        <v>556</v>
      </c>
      <c r="B183" s="5" t="n">
        <v>0</v>
      </c>
      <c r="C183" s="5" t="n">
        <v>0</v>
      </c>
    </row>
    <row r="184" spans="1:3">
      <c r="A184" s="3" t="s">
        <v>558</v>
      </c>
    </row>
    <row r="185" spans="1:3">
      <c r="A185" s="4" t="s">
        <v>559</v>
      </c>
      <c r="B185" s="5" t="n">
        <v>0</v>
      </c>
      <c r="C185" s="5" t="n">
        <v>0</v>
      </c>
    </row>
    <row r="186" spans="1:3">
      <c r="A186" s="4" t="s">
        <v>601</v>
      </c>
    </row>
    <row r="187" spans="1:3">
      <c r="A187" s="3" t="s">
        <v>553</v>
      </c>
    </row>
    <row r="188" spans="1:3">
      <c r="A188" s="4" t="s">
        <v>556</v>
      </c>
      <c r="B188" s="5" t="n">
        <v>1</v>
      </c>
      <c r="C188" s="5" t="n">
        <v>3</v>
      </c>
    </row>
    <row r="189" spans="1:3">
      <c r="A189" s="3" t="s">
        <v>558</v>
      </c>
    </row>
    <row r="190" spans="1:3">
      <c r="A190" s="4" t="s">
        <v>559</v>
      </c>
      <c r="B190" s="5" t="n">
        <v>-4</v>
      </c>
      <c r="C190" s="5" t="n">
        <v>0</v>
      </c>
    </row>
    <row r="191" spans="1:3">
      <c r="A191" s="4" t="s">
        <v>602</v>
      </c>
    </row>
    <row r="192" spans="1:3">
      <c r="A192" s="3" t="s">
        <v>553</v>
      </c>
    </row>
    <row r="193" spans="1:3">
      <c r="A193" s="4" t="s">
        <v>556</v>
      </c>
      <c r="C193" s="5" t="n">
        <v>0</v>
      </c>
    </row>
    <row r="194" spans="1:3">
      <c r="A194" s="3" t="s">
        <v>558</v>
      </c>
    </row>
    <row r="195" spans="1:3">
      <c r="A195" s="4" t="s">
        <v>559</v>
      </c>
      <c r="B195" s="5" t="n">
        <v>0</v>
      </c>
      <c r="C195" s="5" t="n">
        <v>0</v>
      </c>
    </row>
    <row r="196" spans="1:3">
      <c r="A196" s="4" t="s">
        <v>603</v>
      </c>
    </row>
    <row r="197" spans="1:3">
      <c r="A197" s="3" t="s">
        <v>553</v>
      </c>
    </row>
    <row r="198" spans="1:3">
      <c r="A198" s="4" t="s">
        <v>556</v>
      </c>
      <c r="B198" s="5" t="n">
        <v>0</v>
      </c>
      <c r="C198" s="5" t="n">
        <v>0</v>
      </c>
    </row>
    <row r="199" spans="1:3">
      <c r="A199" s="3" t="s">
        <v>558</v>
      </c>
    </row>
    <row r="200" spans="1:3">
      <c r="A200" s="4" t="s">
        <v>559</v>
      </c>
      <c r="B200" s="5" t="n">
        <v>0</v>
      </c>
      <c r="C200" s="5" t="n">
        <v>1</v>
      </c>
    </row>
    <row r="201" spans="1:3">
      <c r="A201" s="4" t="s">
        <v>604</v>
      </c>
    </row>
    <row r="202" spans="1:3">
      <c r="A202" s="3" t="s">
        <v>553</v>
      </c>
    </row>
    <row r="203" spans="1:3">
      <c r="A203" s="4" t="s">
        <v>554</v>
      </c>
      <c r="B203" s="5" t="n">
        <v>5</v>
      </c>
      <c r="C203" s="5" t="n">
        <v>10</v>
      </c>
    </row>
    <row r="204" spans="1:3">
      <c r="A204" s="4" t="s">
        <v>605</v>
      </c>
    </row>
    <row r="205" spans="1:3">
      <c r="A205" s="3" t="s">
        <v>553</v>
      </c>
    </row>
    <row r="206" spans="1:3">
      <c r="A206" s="4" t="s">
        <v>554</v>
      </c>
      <c r="B206" s="5" t="n">
        <v>286</v>
      </c>
      <c r="C206" s="5" t="n">
        <v>100</v>
      </c>
    </row>
    <row r="207" spans="1:3">
      <c r="A207" s="4" t="s">
        <v>606</v>
      </c>
    </row>
    <row r="208" spans="1:3">
      <c r="A208" s="3" t="s">
        <v>553</v>
      </c>
    </row>
    <row r="209" spans="1:3">
      <c r="A209" s="4" t="s">
        <v>554</v>
      </c>
      <c r="B209" s="5" t="n">
        <v>35</v>
      </c>
      <c r="C209" s="5" t="n">
        <v>12</v>
      </c>
    </row>
    <row r="210" spans="1:3">
      <c r="A210" s="4" t="s">
        <v>607</v>
      </c>
    </row>
    <row r="211" spans="1:3">
      <c r="A211" s="3" t="s">
        <v>553</v>
      </c>
    </row>
    <row r="212" spans="1:3">
      <c r="A212" s="4" t="s">
        <v>554</v>
      </c>
      <c r="B212" s="5" t="n">
        <v>568</v>
      </c>
      <c r="C212" s="5" t="n">
        <v>520</v>
      </c>
    </row>
    <row r="213" spans="1:3">
      <c r="A213" s="4" t="s">
        <v>608</v>
      </c>
    </row>
    <row r="214" spans="1:3">
      <c r="A214" s="3" t="s">
        <v>553</v>
      </c>
    </row>
    <row r="215" spans="1:3">
      <c r="A215" s="4" t="s">
        <v>554</v>
      </c>
      <c r="B215" s="5" t="n">
        <v>3</v>
      </c>
      <c r="C215" s="5" t="n">
        <v>3</v>
      </c>
    </row>
    <row r="216" spans="1:3">
      <c r="A216" s="4" t="s">
        <v>609</v>
      </c>
    </row>
    <row r="217" spans="1:3">
      <c r="A217" s="3" t="s">
        <v>553</v>
      </c>
    </row>
    <row r="218" spans="1:3">
      <c r="A218" s="4" t="s">
        <v>554</v>
      </c>
      <c r="B218" s="5" t="n">
        <v>0</v>
      </c>
      <c r="C218" s="5" t="n">
        <v>0</v>
      </c>
    </row>
    <row r="219" spans="1:3">
      <c r="A219" s="4" t="s">
        <v>610</v>
      </c>
    </row>
    <row r="220" spans="1:3">
      <c r="A220" s="3" t="s">
        <v>553</v>
      </c>
    </row>
    <row r="221" spans="1:3">
      <c r="A221" s="4" t="s">
        <v>554</v>
      </c>
      <c r="B221" s="5" t="n">
        <v>758</v>
      </c>
      <c r="C221" s="5" t="n">
        <v>920</v>
      </c>
    </row>
    <row r="222" spans="1:3">
      <c r="A222" s="4" t="s">
        <v>611</v>
      </c>
    </row>
    <row r="223" spans="1:3">
      <c r="A223" s="3" t="s">
        <v>553</v>
      </c>
    </row>
    <row r="224" spans="1:3">
      <c r="A224" s="4" t="s">
        <v>554</v>
      </c>
      <c r="B224" s="5" t="n">
        <v>0</v>
      </c>
      <c r="C224" s="5" t="n">
        <v>0</v>
      </c>
    </row>
    <row r="225" spans="1:3">
      <c r="A225" s="4" t="s">
        <v>612</v>
      </c>
    </row>
    <row r="226" spans="1:3">
      <c r="A226" s="3" t="s">
        <v>558</v>
      </c>
    </row>
    <row r="227" spans="1:3">
      <c r="A227" s="4" t="s">
        <v>613</v>
      </c>
      <c r="B227" s="7" t="n">
        <v>49</v>
      </c>
      <c r="C22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4</v>
      </c>
      <c r="B1" s="2" t="s">
        <v>2</v>
      </c>
      <c r="C1" s="2" t="s">
        <v>615</v>
      </c>
    </row>
    <row r="2" spans="1:3">
      <c r="B2" s="2" t="s">
        <v>492</v>
      </c>
      <c r="C2" s="2" t="s">
        <v>616</v>
      </c>
    </row>
    <row r="3" spans="1:3">
      <c r="A3" s="3" t="s">
        <v>617</v>
      </c>
    </row>
    <row r="4" spans="1:3">
      <c r="A4" s="4" t="s">
        <v>554</v>
      </c>
      <c r="B4" s="7" t="n">
        <v>41166</v>
      </c>
      <c r="C4" s="7" t="n">
        <v>35652</v>
      </c>
    </row>
    <row r="5" spans="1:3">
      <c r="A5" s="4" t="s">
        <v>568</v>
      </c>
    </row>
    <row r="6" spans="1:3">
      <c r="A6" s="3" t="s">
        <v>617</v>
      </c>
    </row>
    <row r="7" spans="1:3">
      <c r="A7" s="4" t="s">
        <v>554</v>
      </c>
      <c r="B7" s="5" t="n">
        <v>3905</v>
      </c>
      <c r="C7" s="5" t="n">
        <v>3552</v>
      </c>
    </row>
    <row r="8" spans="1:3">
      <c r="A8" s="4" t="s">
        <v>517</v>
      </c>
    </row>
    <row r="9" spans="1:3">
      <c r="A9" s="3" t="s">
        <v>617</v>
      </c>
    </row>
    <row r="10" spans="1:3">
      <c r="A10" s="4" t="s">
        <v>554</v>
      </c>
      <c r="B10" s="5" t="n">
        <v>16748</v>
      </c>
      <c r="C10" s="5" t="n">
        <v>13398</v>
      </c>
    </row>
    <row r="11" spans="1:3">
      <c r="A11" s="4" t="s">
        <v>618</v>
      </c>
    </row>
    <row r="12" spans="1:3">
      <c r="A12" s="3" t="s">
        <v>617</v>
      </c>
    </row>
    <row r="13" spans="1:3">
      <c r="A13" s="4" t="s">
        <v>554</v>
      </c>
      <c r="B13" s="5" t="n">
        <v>4566</v>
      </c>
      <c r="C13" s="5" t="n">
        <v>3279</v>
      </c>
    </row>
    <row r="14" spans="1:3">
      <c r="A14" s="4" t="s">
        <v>599</v>
      </c>
    </row>
    <row r="15" spans="1:3">
      <c r="A15" s="3" t="s">
        <v>617</v>
      </c>
    </row>
    <row r="16" spans="1:3">
      <c r="A16" s="4" t="s">
        <v>554</v>
      </c>
      <c r="B16" s="5" t="n">
        <v>1655</v>
      </c>
      <c r="C16" s="5" t="n">
        <v>1565</v>
      </c>
    </row>
    <row r="17" spans="1:3">
      <c r="A17" s="4" t="s">
        <v>606</v>
      </c>
    </row>
    <row r="18" spans="1:3">
      <c r="A18" s="3" t="s">
        <v>617</v>
      </c>
    </row>
    <row r="19" spans="1:3">
      <c r="A19" s="4" t="s">
        <v>554</v>
      </c>
      <c r="B19" s="5" t="n">
        <v>35</v>
      </c>
      <c r="C19" s="5" t="n">
        <v>12</v>
      </c>
    </row>
    <row r="20" spans="1:3">
      <c r="A20" s="4" t="s">
        <v>607</v>
      </c>
    </row>
    <row r="21" spans="1:3">
      <c r="A21" s="3" t="s">
        <v>617</v>
      </c>
    </row>
    <row r="22" spans="1:3">
      <c r="A22" s="4" t="s">
        <v>554</v>
      </c>
      <c r="B22" s="5" t="n">
        <v>568</v>
      </c>
      <c r="C22" s="5" t="n">
        <v>520</v>
      </c>
    </row>
    <row r="23" spans="1:3">
      <c r="A23" s="4" t="s">
        <v>619</v>
      </c>
    </row>
    <row r="24" spans="1:3">
      <c r="A24" s="3" t="s">
        <v>617</v>
      </c>
    </row>
    <row r="25" spans="1:3">
      <c r="A25" s="4" t="s">
        <v>554</v>
      </c>
      <c r="B25" s="5" t="n">
        <v>758</v>
      </c>
      <c r="C25" s="5" t="n">
        <v>920</v>
      </c>
    </row>
    <row r="26" spans="1:3">
      <c r="A26" s="4" t="s">
        <v>620</v>
      </c>
    </row>
    <row r="27" spans="1:3">
      <c r="A27" s="3" t="s">
        <v>617</v>
      </c>
    </row>
    <row r="28" spans="1:3">
      <c r="A28" s="4" t="s">
        <v>554</v>
      </c>
      <c r="B28" s="7" t="n">
        <v>236</v>
      </c>
    </row>
    <row r="29" spans="1:3">
      <c r="A29" s="4" t="s">
        <v>621</v>
      </c>
    </row>
    <row r="30" spans="1:3">
      <c r="A30" s="3" t="s">
        <v>617</v>
      </c>
    </row>
    <row r="31" spans="1:3">
      <c r="A31" s="4" t="s">
        <v>622</v>
      </c>
      <c r="B31" s="8" t="n">
        <v>2.5</v>
      </c>
    </row>
    <row r="32" spans="1:3">
      <c r="A32" s="4" t="s">
        <v>623</v>
      </c>
    </row>
    <row r="33" spans="1:3">
      <c r="A33" s="3" t="s">
        <v>617</v>
      </c>
    </row>
    <row r="34" spans="1:3">
      <c r="A34" s="4" t="s">
        <v>622</v>
      </c>
      <c r="B34" s="8" t="n">
        <v>2.57</v>
      </c>
    </row>
    <row r="35" spans="1:3">
      <c r="A35" s="4" t="s">
        <v>624</v>
      </c>
    </row>
    <row r="36" spans="1:3">
      <c r="A36" s="3" t="s">
        <v>617</v>
      </c>
    </row>
    <row r="37" spans="1:3">
      <c r="A37" s="4" t="s">
        <v>622</v>
      </c>
      <c r="B37" s="8" t="n">
        <v>2.53</v>
      </c>
    </row>
    <row r="38" spans="1:3">
      <c r="A38" s="4" t="s">
        <v>625</v>
      </c>
    </row>
    <row r="39" spans="1:3">
      <c r="A39" s="3" t="s">
        <v>617</v>
      </c>
    </row>
    <row r="40" spans="1:3">
      <c r="A40" s="4" t="s">
        <v>554</v>
      </c>
      <c r="B40" s="7" t="n">
        <v>25</v>
      </c>
      <c r="C40" s="7" t="n">
        <v>2</v>
      </c>
    </row>
    <row r="41" spans="1:3">
      <c r="A41" s="4" t="s">
        <v>626</v>
      </c>
    </row>
    <row r="42" spans="1:3">
      <c r="A42" s="3" t="s">
        <v>617</v>
      </c>
    </row>
    <row r="43" spans="1:3">
      <c r="A43" s="4" t="s">
        <v>622</v>
      </c>
      <c r="B43" s="8" t="n">
        <v>0.09</v>
      </c>
      <c r="C43" s="8" t="n">
        <v>0.09</v>
      </c>
    </row>
    <row r="44" spans="1:3">
      <c r="A44" s="4" t="s">
        <v>627</v>
      </c>
    </row>
    <row r="45" spans="1:3">
      <c r="A45" s="3" t="s">
        <v>617</v>
      </c>
    </row>
    <row r="46" spans="1:3">
      <c r="A46" s="4" t="s">
        <v>622</v>
      </c>
      <c r="B46" s="8" t="n">
        <v>12.79</v>
      </c>
      <c r="C46" s="8" t="n">
        <v>10.4</v>
      </c>
    </row>
    <row r="47" spans="1:3">
      <c r="A47" s="4" t="s">
        <v>628</v>
      </c>
    </row>
    <row r="48" spans="1:3">
      <c r="A48" s="3" t="s">
        <v>617</v>
      </c>
    </row>
    <row r="49" spans="1:3">
      <c r="A49" s="4" t="s">
        <v>622</v>
      </c>
      <c r="B49" s="8" t="n">
        <v>1.89</v>
      </c>
      <c r="C49" s="8" t="n">
        <v>1.82</v>
      </c>
    </row>
    <row r="50" spans="1:3">
      <c r="A50" s="4" t="s">
        <v>629</v>
      </c>
    </row>
    <row r="51" spans="1:3">
      <c r="A51" s="3" t="s">
        <v>617</v>
      </c>
    </row>
    <row r="52" spans="1:3">
      <c r="A52" s="4" t="s">
        <v>554</v>
      </c>
      <c r="B52" s="7" t="n">
        <v>387</v>
      </c>
      <c r="C52" s="7" t="n">
        <v>274</v>
      </c>
    </row>
    <row r="53" spans="1:3">
      <c r="A53" s="4" t="s">
        <v>630</v>
      </c>
    </row>
    <row r="54" spans="1:3">
      <c r="A54" s="3" t="s">
        <v>617</v>
      </c>
    </row>
    <row r="55" spans="1:3">
      <c r="A55" s="4" t="s">
        <v>622</v>
      </c>
      <c r="B55" s="8" t="n">
        <v>1.17</v>
      </c>
      <c r="C55" s="8" t="n">
        <v>1.45</v>
      </c>
    </row>
    <row r="56" spans="1:3">
      <c r="A56" s="4" t="s">
        <v>631</v>
      </c>
    </row>
    <row r="57" spans="1:3">
      <c r="A57" s="3" t="s">
        <v>617</v>
      </c>
    </row>
    <row r="58" spans="1:3">
      <c r="A58" s="4" t="s">
        <v>622</v>
      </c>
      <c r="B58" s="8" t="n">
        <v>7.1</v>
      </c>
      <c r="C58" s="8" t="n">
        <v>11.75</v>
      </c>
    </row>
    <row r="59" spans="1:3">
      <c r="A59" s="4" t="s">
        <v>632</v>
      </c>
    </row>
    <row r="60" spans="1:3">
      <c r="A60" s="3" t="s">
        <v>617</v>
      </c>
    </row>
    <row r="61" spans="1:3">
      <c r="A61" s="4" t="s">
        <v>622</v>
      </c>
      <c r="B61" s="8" t="n">
        <v>2.54</v>
      </c>
      <c r="C61" s="8" t="n">
        <v>2.63</v>
      </c>
    </row>
    <row r="62" spans="1:3">
      <c r="A62" s="4" t="s">
        <v>633</v>
      </c>
    </row>
    <row r="63" spans="1:3">
      <c r="A63" s="3" t="s">
        <v>617</v>
      </c>
    </row>
    <row r="64" spans="1:3">
      <c r="A64" s="4" t="s">
        <v>554</v>
      </c>
      <c r="B64" s="7" t="n">
        <v>710</v>
      </c>
      <c r="C64" s="7" t="n">
        <v>815</v>
      </c>
    </row>
    <row r="65" spans="1:3">
      <c r="A65" s="4" t="s">
        <v>634</v>
      </c>
    </row>
    <row r="66" spans="1:3">
      <c r="A66" s="3" t="s">
        <v>617</v>
      </c>
    </row>
    <row r="67" spans="1:3">
      <c r="A67" s="4" t="s">
        <v>622</v>
      </c>
      <c r="B67" s="8" t="n">
        <v>0.09</v>
      </c>
      <c r="C67" s="8" t="n">
        <v>0.12</v>
      </c>
    </row>
    <row r="68" spans="1:3">
      <c r="A68" s="4" t="s">
        <v>635</v>
      </c>
    </row>
    <row r="69" spans="1:3">
      <c r="A69" s="3" t="s">
        <v>617</v>
      </c>
    </row>
    <row r="70" spans="1:3">
      <c r="A70" s="4" t="s">
        <v>622</v>
      </c>
      <c r="B70" s="8" t="n">
        <v>4.16</v>
      </c>
      <c r="C70" s="8" t="n">
        <v>2.15</v>
      </c>
    </row>
    <row r="71" spans="1:3">
      <c r="A71" s="4" t="s">
        <v>636</v>
      </c>
    </row>
    <row r="72" spans="1:3">
      <c r="A72" s="3" t="s">
        <v>617</v>
      </c>
    </row>
    <row r="73" spans="1:3">
      <c r="A73" s="4" t="s">
        <v>622</v>
      </c>
      <c r="B73" s="8" t="n">
        <v>0.7</v>
      </c>
      <c r="C73" s="8" t="n">
        <v>0.86</v>
      </c>
    </row>
    <row r="74" spans="1:3">
      <c r="A74" s="4" t="s">
        <v>637</v>
      </c>
    </row>
    <row r="75" spans="1:3">
      <c r="A75" s="3" t="s">
        <v>617</v>
      </c>
    </row>
    <row r="76" spans="1:3">
      <c r="A76" s="4" t="s">
        <v>638</v>
      </c>
      <c r="B76" s="4" t="s">
        <v>639</v>
      </c>
      <c r="C76" s="4" t="s">
        <v>639</v>
      </c>
    </row>
    <row r="77" spans="1:3">
      <c r="A77" s="4" t="s">
        <v>640</v>
      </c>
    </row>
    <row r="78" spans="1:3">
      <c r="A78" s="3" t="s">
        <v>617</v>
      </c>
    </row>
    <row r="79" spans="1:3">
      <c r="A79" s="4" t="s">
        <v>638</v>
      </c>
      <c r="B79" s="4" t="s">
        <v>641</v>
      </c>
      <c r="C79" s="4" t="s">
        <v>642</v>
      </c>
    </row>
    <row r="80" spans="1:3">
      <c r="A80" s="4" t="s">
        <v>643</v>
      </c>
    </row>
    <row r="81" spans="1:3">
      <c r="A81" s="3" t="s">
        <v>617</v>
      </c>
    </row>
    <row r="82" spans="1:3">
      <c r="A82" s="4" t="s">
        <v>638</v>
      </c>
      <c r="B82" s="4" t="s">
        <v>644</v>
      </c>
      <c r="C82" s="4" t="s">
        <v>644</v>
      </c>
    </row>
    <row r="83" spans="1:3">
      <c r="A83" s="4" t="s">
        <v>645</v>
      </c>
    </row>
    <row r="84" spans="1:3">
      <c r="A84" s="3" t="s">
        <v>617</v>
      </c>
    </row>
    <row r="85" spans="1:3">
      <c r="A85" s="4" t="s">
        <v>646</v>
      </c>
      <c r="B85" s="4" t="s">
        <v>639</v>
      </c>
      <c r="C85" s="4" t="s">
        <v>639</v>
      </c>
    </row>
    <row r="86" spans="1:3">
      <c r="A86" s="4" t="s">
        <v>647</v>
      </c>
    </row>
    <row r="87" spans="1:3">
      <c r="A87" s="3" t="s">
        <v>617</v>
      </c>
    </row>
    <row r="88" spans="1:3">
      <c r="A88" s="4" t="s">
        <v>646</v>
      </c>
      <c r="B88" s="4" t="s">
        <v>644</v>
      </c>
      <c r="C88" s="4" t="s">
        <v>648</v>
      </c>
    </row>
    <row r="89" spans="1:3">
      <c r="A89" s="4" t="s">
        <v>649</v>
      </c>
    </row>
    <row r="90" spans="1:3">
      <c r="A90" s="3" t="s">
        <v>617</v>
      </c>
    </row>
    <row r="91" spans="1:3">
      <c r="A91" s="4" t="s">
        <v>646</v>
      </c>
      <c r="B91" s="4" t="s">
        <v>650</v>
      </c>
      <c r="C91" s="4" t="s">
        <v>650</v>
      </c>
    </row>
    <row r="92" spans="1:3">
      <c r="A92" s="4" t="s">
        <v>651</v>
      </c>
    </row>
    <row r="93" spans="1:3">
      <c r="A93" s="3" t="s">
        <v>617</v>
      </c>
    </row>
    <row r="94" spans="1:3">
      <c r="A94" s="4" t="s">
        <v>646</v>
      </c>
      <c r="B94" s="4" t="s">
        <v>652</v>
      </c>
      <c r="C94" s="4" t="s">
        <v>652</v>
      </c>
    </row>
    <row r="95" spans="1:3">
      <c r="A95" s="4" t="s">
        <v>653</v>
      </c>
    </row>
    <row r="96" spans="1:3">
      <c r="A96" s="3" t="s">
        <v>617</v>
      </c>
    </row>
    <row r="97" spans="1:3">
      <c r="A97" s="4" t="s">
        <v>646</v>
      </c>
      <c r="B97" s="4" t="s">
        <v>654</v>
      </c>
      <c r="C97" s="4" t="s">
        <v>654</v>
      </c>
    </row>
    <row r="98" spans="1:3">
      <c r="A98" s="4" t="s">
        <v>655</v>
      </c>
    </row>
    <row r="99" spans="1:3">
      <c r="A99" s="3" t="s">
        <v>617</v>
      </c>
    </row>
    <row r="100" spans="1:3">
      <c r="A100" s="4" t="s">
        <v>646</v>
      </c>
      <c r="B100" s="4" t="s">
        <v>656</v>
      </c>
      <c r="C100" s="4" t="s">
        <v>6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8</v>
      </c>
      <c r="B1" s="2" t="s">
        <v>1</v>
      </c>
      <c r="C1" s="2" t="s">
        <v>2</v>
      </c>
      <c r="D1" s="2" t="s">
        <v>615</v>
      </c>
    </row>
    <row r="2" spans="1:4">
      <c r="B2" s="2" t="s">
        <v>3</v>
      </c>
      <c r="C2" s="2" t="s">
        <v>3</v>
      </c>
      <c r="D2" s="2" t="s">
        <v>125</v>
      </c>
    </row>
    <row r="3" spans="1:4">
      <c r="A3" s="3" t="s">
        <v>659</v>
      </c>
    </row>
    <row r="4" spans="1:4">
      <c r="A4" s="4" t="s">
        <v>660</v>
      </c>
      <c r="B4" s="7" t="n">
        <v>0</v>
      </c>
    </row>
    <row r="5" spans="1:4">
      <c r="A5" s="4" t="s">
        <v>661</v>
      </c>
    </row>
    <row r="6" spans="1:4">
      <c r="A6" s="3" t="s">
        <v>659</v>
      </c>
    </row>
    <row r="7" spans="1:4">
      <c r="A7" s="4" t="s">
        <v>662</v>
      </c>
      <c r="B7" s="7" t="n">
        <v>-3</v>
      </c>
      <c r="C7" s="7" t="n">
        <v>-3</v>
      </c>
      <c r="D7" s="7" t="n">
        <v>3</v>
      </c>
    </row>
    <row r="8" spans="1:4">
      <c r="A8" s="4" t="s">
        <v>663</v>
      </c>
    </row>
    <row r="9" spans="1:4">
      <c r="A9" s="3" t="s">
        <v>659</v>
      </c>
    </row>
    <row r="10" spans="1:4">
      <c r="A10" s="4" t="s">
        <v>662</v>
      </c>
      <c r="D10" s="7" t="n">
        <v>1</v>
      </c>
    </row>
    <row r="11" spans="1:4">
      <c r="A11" s="4" t="s">
        <v>664</v>
      </c>
    </row>
    <row r="12" spans="1:4">
      <c r="A12" s="3" t="s">
        <v>659</v>
      </c>
    </row>
    <row r="13" spans="1:4">
      <c r="A13" s="4" t="s">
        <v>665</v>
      </c>
      <c r="D13" s="4" t="s">
        <v>650</v>
      </c>
    </row>
    <row r="14" spans="1:4">
      <c r="A14" s="4" t="s">
        <v>666</v>
      </c>
    </row>
    <row r="15" spans="1:4">
      <c r="A15" s="3" t="s">
        <v>659</v>
      </c>
    </row>
    <row r="16" spans="1:4">
      <c r="A16" s="4" t="s">
        <v>665</v>
      </c>
      <c r="D16" s="4" t="s">
        <v>650</v>
      </c>
    </row>
    <row r="17" spans="1:4">
      <c r="A17" s="4" t="s">
        <v>667</v>
      </c>
    </row>
    <row r="18" spans="1:4">
      <c r="A18" s="3" t="s">
        <v>659</v>
      </c>
    </row>
    <row r="19" spans="1:4">
      <c r="A19" s="4" t="s">
        <v>665</v>
      </c>
      <c r="D19" s="4" t="s">
        <v>650</v>
      </c>
    </row>
    <row r="20" spans="1:4">
      <c r="A20" s="4" t="s">
        <v>668</v>
      </c>
    </row>
    <row r="21" spans="1:4">
      <c r="A21" s="3" t="s">
        <v>659</v>
      </c>
    </row>
    <row r="22" spans="1:4">
      <c r="A22" s="4" t="s">
        <v>665</v>
      </c>
      <c r="C22" s="4" t="s">
        <v>669</v>
      </c>
      <c r="D22" s="4" t="s">
        <v>670</v>
      </c>
    </row>
    <row r="23" spans="1:4">
      <c r="A23" s="4" t="s">
        <v>671</v>
      </c>
    </row>
    <row r="24" spans="1:4">
      <c r="A24" s="3" t="s">
        <v>659</v>
      </c>
    </row>
    <row r="25" spans="1:4">
      <c r="A25" s="4" t="s">
        <v>665</v>
      </c>
      <c r="C25" s="4" t="s">
        <v>672</v>
      </c>
      <c r="D25" s="4" t="s">
        <v>673</v>
      </c>
    </row>
    <row r="26" spans="1:4">
      <c r="A26" s="4" t="s">
        <v>674</v>
      </c>
    </row>
    <row r="27" spans="1:4">
      <c r="A27" s="3" t="s">
        <v>659</v>
      </c>
    </row>
    <row r="28" spans="1:4">
      <c r="A28" s="4" t="s">
        <v>665</v>
      </c>
      <c r="C28" s="4" t="s">
        <v>642</v>
      </c>
      <c r="D28" s="4" t="s">
        <v>6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677</v>
      </c>
      <c r="C1" s="2" t="s">
        <v>3</v>
      </c>
      <c r="D1" s="2" t="s">
        <v>3</v>
      </c>
    </row>
    <row r="2" spans="1:4">
      <c r="A2" s="3" t="s">
        <v>678</v>
      </c>
    </row>
    <row r="3" spans="1:4">
      <c r="A3" s="4" t="s">
        <v>679</v>
      </c>
      <c r="C3" s="7" t="n">
        <v>43</v>
      </c>
      <c r="D3" s="7" t="n">
        <v>43</v>
      </c>
    </row>
    <row r="4" spans="1:4">
      <c r="A4" s="4" t="s">
        <v>680</v>
      </c>
      <c r="C4" s="5" t="n">
        <v>20</v>
      </c>
      <c r="D4" s="5" t="n">
        <v>20</v>
      </c>
    </row>
    <row r="5" spans="1:4">
      <c r="A5" s="4" t="s">
        <v>681</v>
      </c>
      <c r="C5" s="5" t="n">
        <v>2500</v>
      </c>
    </row>
    <row r="6" spans="1:4">
      <c r="A6" s="4" t="s">
        <v>682</v>
      </c>
    </row>
    <row r="7" spans="1:4">
      <c r="A7" s="3" t="s">
        <v>678</v>
      </c>
    </row>
    <row r="8" spans="1:4">
      <c r="A8" s="4" t="s">
        <v>679</v>
      </c>
      <c r="C8" s="7" t="n">
        <v>23</v>
      </c>
      <c r="D8" s="5" t="n">
        <v>23</v>
      </c>
    </row>
    <row r="9" spans="1:4">
      <c r="A9" s="4" t="s">
        <v>683</v>
      </c>
    </row>
    <row r="10" spans="1:4">
      <c r="A10" s="3" t="s">
        <v>678</v>
      </c>
    </row>
    <row r="11" spans="1:4">
      <c r="A11" s="4" t="s">
        <v>681</v>
      </c>
      <c r="D11" s="7" t="n">
        <v>4300</v>
      </c>
    </row>
    <row r="12" spans="1:4">
      <c r="A12" s="4" t="s">
        <v>684</v>
      </c>
    </row>
    <row r="13" spans="1:4">
      <c r="A13" s="3" t="s">
        <v>678</v>
      </c>
    </row>
    <row r="14" spans="1:4">
      <c r="A14" s="4" t="s">
        <v>685</v>
      </c>
      <c r="B14" s="7" t="n">
        <v>60</v>
      </c>
    </row>
    <row r="15" spans="1:4">
      <c r="A15" s="4" t="s">
        <v>686</v>
      </c>
      <c r="B15" s="4" t="s">
        <v>687</v>
      </c>
    </row>
    <row r="16" spans="1:4">
      <c r="A16" s="4" t="s">
        <v>688</v>
      </c>
    </row>
    <row r="17" spans="1:4">
      <c r="A17" s="3" t="s">
        <v>678</v>
      </c>
    </row>
    <row r="18" spans="1:4">
      <c r="A18" s="4" t="s">
        <v>689</v>
      </c>
      <c r="D18" s="4" t="s">
        <v>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v>
      </c>
      <c r="D1" s="2" t="s">
        <v>2</v>
      </c>
    </row>
    <row r="2" spans="1:5">
      <c r="B2" s="2" t="s">
        <v>3</v>
      </c>
      <c r="C2" s="2" t="s">
        <v>80</v>
      </c>
      <c r="D2" s="2" t="s">
        <v>3</v>
      </c>
      <c r="E2" s="2" t="s">
        <v>80</v>
      </c>
    </row>
    <row r="3" spans="1:5">
      <c r="A3" s="3" t="s">
        <v>146</v>
      </c>
    </row>
    <row r="4" spans="1:5">
      <c r="A4" s="4" t="s">
        <v>692</v>
      </c>
      <c r="B4" s="7" t="n">
        <v>2</v>
      </c>
      <c r="C4" s="7" t="n">
        <v>4</v>
      </c>
      <c r="D4" s="7" t="n">
        <v>6</v>
      </c>
      <c r="E4" s="7" t="n">
        <v>2</v>
      </c>
    </row>
    <row r="5" spans="1:5">
      <c r="A5" s="4" t="s">
        <v>685</v>
      </c>
    </row>
    <row r="6" spans="1:5">
      <c r="A6" s="3" t="s">
        <v>146</v>
      </c>
    </row>
    <row r="7" spans="1:5">
      <c r="A7" s="4" t="s">
        <v>692</v>
      </c>
      <c r="B7" s="5" t="n">
        <v>-2</v>
      </c>
      <c r="C7" s="5" t="n">
        <v>4</v>
      </c>
      <c r="D7" s="5" t="n">
        <v>6</v>
      </c>
      <c r="E7" s="5" t="n">
        <v>2</v>
      </c>
    </row>
    <row r="8" spans="1:5">
      <c r="A8" s="4" t="s">
        <v>693</v>
      </c>
    </row>
    <row r="9" spans="1:5">
      <c r="A9" s="3" t="s">
        <v>694</v>
      </c>
    </row>
    <row r="10" spans="1:5">
      <c r="A10" s="4" t="s">
        <v>695</v>
      </c>
      <c r="B10" s="5" t="n">
        <v>1508</v>
      </c>
      <c r="C10" s="5" t="n">
        <v>1987</v>
      </c>
      <c r="D10" s="5" t="n">
        <v>1646</v>
      </c>
      <c r="E10" s="5" t="n">
        <v>2030</v>
      </c>
    </row>
    <row r="11" spans="1:5">
      <c r="A11" s="4" t="s">
        <v>696</v>
      </c>
      <c r="B11" s="5" t="n">
        <v>-4</v>
      </c>
      <c r="C11" s="5" t="n">
        <v>-1</v>
      </c>
      <c r="D11" s="5" t="n">
        <v>-8</v>
      </c>
      <c r="E11" s="5" t="n">
        <v>31</v>
      </c>
    </row>
    <row r="12" spans="1:5">
      <c r="A12" s="4" t="s">
        <v>697</v>
      </c>
      <c r="B12" s="5" t="n">
        <v>2</v>
      </c>
      <c r="C12" s="5" t="n">
        <v>-10</v>
      </c>
      <c r="D12" s="5" t="n">
        <v>8</v>
      </c>
      <c r="E12" s="5" t="n">
        <v>-16</v>
      </c>
    </row>
    <row r="13" spans="1:5">
      <c r="A13" s="4" t="s">
        <v>698</v>
      </c>
      <c r="B13" s="5" t="n">
        <v>383</v>
      </c>
      <c r="C13" s="5" t="n">
        <v>289</v>
      </c>
      <c r="D13" s="5" t="n">
        <v>504</v>
      </c>
      <c r="E13" s="5" t="n">
        <v>477</v>
      </c>
    </row>
    <row r="14" spans="1:5">
      <c r="A14" s="4" t="s">
        <v>699</v>
      </c>
      <c r="B14" s="5" t="n">
        <v>-73</v>
      </c>
      <c r="C14" s="5" t="n">
        <v>-114</v>
      </c>
      <c r="D14" s="5" t="n">
        <v>-131</v>
      </c>
      <c r="E14" s="5" t="n">
        <v>-212</v>
      </c>
    </row>
    <row r="15" spans="1:5">
      <c r="A15" s="4" t="s">
        <v>700</v>
      </c>
      <c r="B15" s="5" t="n">
        <v>-44</v>
      </c>
      <c r="C15" s="5" t="n">
        <v>-22</v>
      </c>
      <c r="D15" s="5" t="n">
        <v>-118</v>
      </c>
      <c r="E15" s="5" t="n">
        <v>-86</v>
      </c>
    </row>
    <row r="16" spans="1:5">
      <c r="A16" s="4" t="s">
        <v>701</v>
      </c>
      <c r="B16" s="5" t="n">
        <v>34</v>
      </c>
      <c r="C16" s="5" t="n">
        <v>18</v>
      </c>
      <c r="D16" s="5" t="n">
        <v>46</v>
      </c>
      <c r="E16" s="5" t="n">
        <v>18</v>
      </c>
    </row>
    <row r="17" spans="1:5">
      <c r="A17" s="4" t="s">
        <v>702</v>
      </c>
      <c r="B17" s="5" t="n">
        <v>-82</v>
      </c>
      <c r="C17" s="5" t="n">
        <v>-126</v>
      </c>
      <c r="D17" s="5" t="n">
        <v>-223</v>
      </c>
      <c r="E17" s="5" t="n">
        <v>-221</v>
      </c>
    </row>
    <row r="18" spans="1:5">
      <c r="A18" s="4" t="s">
        <v>703</v>
      </c>
      <c r="B18" s="5" t="n">
        <v>1724</v>
      </c>
      <c r="C18" s="5" t="n">
        <v>2021</v>
      </c>
      <c r="D18" s="5" t="n">
        <v>1724</v>
      </c>
      <c r="E18" s="5" t="n">
        <v>2021</v>
      </c>
    </row>
    <row r="19" spans="1:5">
      <c r="A19" s="3" t="s">
        <v>704</v>
      </c>
    </row>
    <row r="20" spans="1:5">
      <c r="A20" s="4" t="s">
        <v>695</v>
      </c>
      <c r="B20" s="5" t="n">
        <v>1</v>
      </c>
      <c r="C20" s="5" t="n">
        <v>3</v>
      </c>
      <c r="D20" s="5" t="n">
        <v>4</v>
      </c>
      <c r="E20" s="5" t="n">
        <v>2</v>
      </c>
    </row>
    <row r="21" spans="1:5">
      <c r="A21" s="4" t="s">
        <v>696</v>
      </c>
      <c r="B21" s="5" t="n">
        <v>-4</v>
      </c>
      <c r="C21" s="5" t="n">
        <v>-1</v>
      </c>
      <c r="D21" s="5" t="n">
        <v>-7</v>
      </c>
      <c r="E21" s="5" t="n">
        <v>2</v>
      </c>
    </row>
    <row r="22" spans="1:5">
      <c r="A22" s="4" t="s">
        <v>697</v>
      </c>
      <c r="B22" s="5" t="n">
        <v>0</v>
      </c>
      <c r="C22" s="5" t="n">
        <v>0</v>
      </c>
      <c r="D22" s="5" t="n">
        <v>0</v>
      </c>
      <c r="E22" s="5" t="n">
        <v>0</v>
      </c>
    </row>
    <row r="23" spans="1:5">
      <c r="A23" s="4" t="s">
        <v>698</v>
      </c>
      <c r="B23" s="5" t="n">
        <v>0</v>
      </c>
      <c r="C23" s="5" t="n">
        <v>1</v>
      </c>
      <c r="D23" s="5" t="n">
        <v>0</v>
      </c>
      <c r="E23" s="5" t="n">
        <v>1</v>
      </c>
    </row>
    <row r="24" spans="1:5">
      <c r="A24" s="4" t="s">
        <v>699</v>
      </c>
      <c r="B24" s="5" t="n">
        <v>0</v>
      </c>
      <c r="C24" s="5" t="n">
        <v>0</v>
      </c>
      <c r="D24" s="5" t="n">
        <v>0</v>
      </c>
      <c r="E24" s="5" t="n">
        <v>0</v>
      </c>
    </row>
    <row r="25" spans="1:5">
      <c r="A25" s="4" t="s">
        <v>700</v>
      </c>
      <c r="B25" s="5" t="n">
        <v>0</v>
      </c>
      <c r="C25" s="5" t="n">
        <v>0</v>
      </c>
      <c r="D25" s="5" t="n">
        <v>0</v>
      </c>
      <c r="E25" s="5" t="n">
        <v>-2</v>
      </c>
    </row>
    <row r="26" spans="1:5">
      <c r="A26" s="4" t="s">
        <v>701</v>
      </c>
      <c r="B26" s="5" t="n">
        <v>0</v>
      </c>
      <c r="C26" s="5" t="n">
        <v>0</v>
      </c>
      <c r="D26" s="5" t="n">
        <v>0</v>
      </c>
      <c r="E26" s="5" t="n">
        <v>0</v>
      </c>
    </row>
    <row r="27" spans="1:5">
      <c r="A27" s="4" t="s">
        <v>702</v>
      </c>
      <c r="B27" s="5" t="n">
        <v>0</v>
      </c>
      <c r="C27" s="5" t="n">
        <v>0</v>
      </c>
      <c r="D27" s="5" t="n">
        <v>0</v>
      </c>
      <c r="E27" s="5" t="n">
        <v>0</v>
      </c>
    </row>
    <row r="28" spans="1:5">
      <c r="A28" s="4" t="s">
        <v>703</v>
      </c>
      <c r="B28" s="5" t="n">
        <v>-3</v>
      </c>
      <c r="C28" s="5" t="n">
        <v>3</v>
      </c>
      <c r="D28" s="5" t="n">
        <v>-3</v>
      </c>
      <c r="E28" s="5" t="n">
        <v>3</v>
      </c>
    </row>
    <row r="29" spans="1:5">
      <c r="A29" s="4" t="s">
        <v>705</v>
      </c>
    </row>
    <row r="30" spans="1:5">
      <c r="A30" s="3" t="s">
        <v>146</v>
      </c>
    </row>
    <row r="31" spans="1:5">
      <c r="A31" s="4" t="s">
        <v>695</v>
      </c>
      <c r="B31" s="5" t="n">
        <v>-29</v>
      </c>
      <c r="C31" s="5" t="n">
        <v>-27</v>
      </c>
      <c r="D31" s="5" t="n">
        <v>-35</v>
      </c>
      <c r="E31" s="5" t="n">
        <v>-29</v>
      </c>
    </row>
    <row r="32" spans="1:5">
      <c r="A32" s="4" t="s">
        <v>692</v>
      </c>
      <c r="B32" s="5" t="n">
        <v>2</v>
      </c>
      <c r="C32" s="5" t="n">
        <v>4</v>
      </c>
      <c r="D32" s="5" t="n">
        <v>6</v>
      </c>
      <c r="E32" s="5" t="n">
        <v>2</v>
      </c>
    </row>
    <row r="33" spans="1:5">
      <c r="A33" s="4" t="s">
        <v>697</v>
      </c>
      <c r="B33" s="5" t="n">
        <v>0</v>
      </c>
      <c r="C33" s="5" t="n">
        <v>0</v>
      </c>
      <c r="D33" s="5" t="n">
        <v>0</v>
      </c>
      <c r="E33" s="5" t="n">
        <v>0</v>
      </c>
    </row>
    <row r="34" spans="1:5">
      <c r="A34" s="4" t="s">
        <v>698</v>
      </c>
      <c r="B34" s="5" t="n">
        <v>0</v>
      </c>
      <c r="C34" s="5" t="n">
        <v>0</v>
      </c>
      <c r="D34" s="5" t="n">
        <v>0</v>
      </c>
      <c r="E34" s="5" t="n">
        <v>0</v>
      </c>
    </row>
    <row r="35" spans="1:5">
      <c r="A35" s="4" t="s">
        <v>699</v>
      </c>
      <c r="B35" s="5" t="n">
        <v>10</v>
      </c>
      <c r="C35" s="5" t="n">
        <v>0</v>
      </c>
      <c r="D35" s="5" t="n">
        <v>-20</v>
      </c>
      <c r="E35" s="5" t="n">
        <v>0</v>
      </c>
    </row>
    <row r="36" spans="1:5">
      <c r="A36" s="4" t="s">
        <v>706</v>
      </c>
      <c r="B36" s="5" t="n">
        <v>0</v>
      </c>
      <c r="C36" s="5" t="n">
        <v>0</v>
      </c>
      <c r="D36" s="5" t="n">
        <v>0</v>
      </c>
      <c r="E36" s="5" t="n">
        <v>0</v>
      </c>
    </row>
    <row r="37" spans="1:5">
      <c r="A37" s="4" t="s">
        <v>701</v>
      </c>
      <c r="B37" s="5" t="n">
        <v>0</v>
      </c>
      <c r="C37" s="5" t="n">
        <v>0</v>
      </c>
      <c r="D37" s="5" t="n">
        <v>0</v>
      </c>
      <c r="E37" s="5" t="n">
        <v>0</v>
      </c>
    </row>
    <row r="38" spans="1:5">
      <c r="A38" s="4" t="s">
        <v>702</v>
      </c>
      <c r="B38" s="5" t="n">
        <v>0</v>
      </c>
      <c r="C38" s="5" t="n">
        <v>0</v>
      </c>
      <c r="D38" s="5" t="n">
        <v>0</v>
      </c>
      <c r="E38" s="5" t="n">
        <v>0</v>
      </c>
    </row>
    <row r="39" spans="1:5">
      <c r="A39" s="4" t="s">
        <v>703</v>
      </c>
      <c r="B39" s="5" t="n">
        <v>-21</v>
      </c>
      <c r="C39" s="5" t="n">
        <v>-31</v>
      </c>
      <c r="D39" s="5" t="n">
        <v>-21</v>
      </c>
      <c r="E39" s="5" t="n">
        <v>-31</v>
      </c>
    </row>
    <row r="40" spans="1:5">
      <c r="A40" s="4" t="s">
        <v>707</v>
      </c>
    </row>
    <row r="41" spans="1:5">
      <c r="A41" s="3" t="s">
        <v>704</v>
      </c>
    </row>
    <row r="42" spans="1:5">
      <c r="A42" s="4" t="s">
        <v>695</v>
      </c>
      <c r="B42" s="5" t="n">
        <v>1</v>
      </c>
      <c r="C42" s="5" t="n">
        <v>1</v>
      </c>
      <c r="D42" s="5" t="n">
        <v>3</v>
      </c>
      <c r="E42" s="5" t="n">
        <v>1</v>
      </c>
    </row>
    <row r="43" spans="1:5">
      <c r="A43" s="4" t="s">
        <v>696</v>
      </c>
      <c r="B43" s="5" t="n">
        <v>-4</v>
      </c>
      <c r="C43" s="5" t="n">
        <v>-1</v>
      </c>
      <c r="D43" s="5" t="n">
        <v>-6</v>
      </c>
      <c r="E43" s="5" t="n">
        <v>1</v>
      </c>
    </row>
    <row r="44" spans="1:5">
      <c r="A44" s="4" t="s">
        <v>697</v>
      </c>
      <c r="B44" s="5" t="n">
        <v>0</v>
      </c>
      <c r="C44" s="5" t="n">
        <v>0</v>
      </c>
      <c r="D44" s="5" t="n">
        <v>0</v>
      </c>
      <c r="E44" s="5" t="n">
        <v>0</v>
      </c>
    </row>
    <row r="45" spans="1:5">
      <c r="A45" s="4" t="s">
        <v>698</v>
      </c>
      <c r="B45" s="5" t="n">
        <v>0</v>
      </c>
      <c r="C45" s="5" t="n">
        <v>1</v>
      </c>
      <c r="D45" s="5" t="n">
        <v>0</v>
      </c>
      <c r="E45" s="5" t="n">
        <v>1</v>
      </c>
    </row>
    <row r="46" spans="1:5">
      <c r="A46" s="4" t="s">
        <v>699</v>
      </c>
      <c r="B46" s="5" t="n">
        <v>0</v>
      </c>
      <c r="C46" s="5" t="n">
        <v>0</v>
      </c>
      <c r="D46" s="5" t="n">
        <v>0</v>
      </c>
      <c r="E46" s="5" t="n">
        <v>0</v>
      </c>
    </row>
    <row r="47" spans="1:5">
      <c r="A47" s="4" t="s">
        <v>700</v>
      </c>
      <c r="B47" s="5" t="n">
        <v>0</v>
      </c>
      <c r="C47" s="5" t="n">
        <v>0</v>
      </c>
      <c r="D47" s="5" t="n">
        <v>0</v>
      </c>
      <c r="E47" s="5" t="n">
        <v>-2</v>
      </c>
    </row>
    <row r="48" spans="1:5">
      <c r="A48" s="4" t="s">
        <v>701</v>
      </c>
      <c r="B48" s="5" t="n">
        <v>0</v>
      </c>
      <c r="C48" s="5" t="n">
        <v>0</v>
      </c>
      <c r="D48" s="5" t="n">
        <v>0</v>
      </c>
      <c r="E48" s="5" t="n">
        <v>0</v>
      </c>
    </row>
    <row r="49" spans="1:5">
      <c r="A49" s="4" t="s">
        <v>702</v>
      </c>
      <c r="B49" s="5" t="n">
        <v>0</v>
      </c>
      <c r="C49" s="5" t="n">
        <v>0</v>
      </c>
      <c r="D49" s="5" t="n">
        <v>0</v>
      </c>
      <c r="E49" s="5" t="n">
        <v>0</v>
      </c>
    </row>
    <row r="50" spans="1:5">
      <c r="A50" s="4" t="s">
        <v>703</v>
      </c>
      <c r="B50" s="5" t="n">
        <v>-3</v>
      </c>
      <c r="C50" s="5" t="n">
        <v>1</v>
      </c>
      <c r="D50" s="5" t="n">
        <v>-3</v>
      </c>
      <c r="E50" s="5" t="n">
        <v>1</v>
      </c>
    </row>
    <row r="51" spans="1:5">
      <c r="A51" s="4" t="s">
        <v>708</v>
      </c>
    </row>
    <row r="52" spans="1:5">
      <c r="A52" s="3" t="s">
        <v>704</v>
      </c>
    </row>
    <row r="53" spans="1:5">
      <c r="A53" s="4" t="s">
        <v>695</v>
      </c>
      <c r="C53" s="5" t="n">
        <v>2</v>
      </c>
      <c r="D53" s="5" t="n">
        <v>1</v>
      </c>
      <c r="E53" s="5" t="n">
        <v>1</v>
      </c>
    </row>
    <row r="54" spans="1:5">
      <c r="A54" s="4" t="s">
        <v>696</v>
      </c>
      <c r="C54" s="5" t="n">
        <v>0</v>
      </c>
      <c r="D54" s="5" t="n">
        <v>-1</v>
      </c>
      <c r="E54" s="5" t="n">
        <v>1</v>
      </c>
    </row>
    <row r="55" spans="1:5">
      <c r="A55" s="4" t="s">
        <v>697</v>
      </c>
      <c r="C55" s="5" t="n">
        <v>0</v>
      </c>
      <c r="D55" s="5" t="n">
        <v>0</v>
      </c>
      <c r="E55" s="5" t="n">
        <v>0</v>
      </c>
    </row>
    <row r="56" spans="1:5">
      <c r="A56" s="4" t="s">
        <v>698</v>
      </c>
      <c r="C56" s="5" t="n">
        <v>0</v>
      </c>
      <c r="D56" s="5" t="n">
        <v>0</v>
      </c>
      <c r="E56" s="5" t="n">
        <v>0</v>
      </c>
    </row>
    <row r="57" spans="1:5">
      <c r="A57" s="4" t="s">
        <v>699</v>
      </c>
      <c r="C57" s="5" t="n">
        <v>0</v>
      </c>
      <c r="D57" s="5" t="n">
        <v>0</v>
      </c>
      <c r="E57" s="5" t="n">
        <v>0</v>
      </c>
    </row>
    <row r="58" spans="1:5">
      <c r="A58" s="4" t="s">
        <v>700</v>
      </c>
      <c r="C58" s="5" t="n">
        <v>0</v>
      </c>
      <c r="D58" s="5" t="n">
        <v>0</v>
      </c>
      <c r="E58" s="5" t="n">
        <v>0</v>
      </c>
    </row>
    <row r="59" spans="1:5">
      <c r="A59" s="4" t="s">
        <v>701</v>
      </c>
      <c r="C59" s="5" t="n">
        <v>0</v>
      </c>
      <c r="D59" s="5" t="n">
        <v>0</v>
      </c>
      <c r="E59" s="5" t="n">
        <v>0</v>
      </c>
    </row>
    <row r="60" spans="1:5">
      <c r="A60" s="4" t="s">
        <v>702</v>
      </c>
      <c r="C60" s="5" t="n">
        <v>0</v>
      </c>
      <c r="D60" s="5" t="n">
        <v>0</v>
      </c>
      <c r="E60" s="5" t="n">
        <v>0</v>
      </c>
    </row>
    <row r="61" spans="1:5">
      <c r="A61" s="4" t="s">
        <v>703</v>
      </c>
      <c r="B61" s="5" t="n">
        <v>0</v>
      </c>
      <c r="C61" s="5" t="n">
        <v>2</v>
      </c>
      <c r="D61" s="5" t="n">
        <v>0</v>
      </c>
      <c r="E61" s="5" t="n">
        <v>2</v>
      </c>
    </row>
    <row r="62" spans="1:5">
      <c r="A62" s="4" t="s">
        <v>709</v>
      </c>
    </row>
    <row r="63" spans="1:5">
      <c r="A63" s="3" t="s">
        <v>694</v>
      </c>
    </row>
    <row r="64" spans="1:5">
      <c r="A64" s="4" t="s">
        <v>695</v>
      </c>
      <c r="B64" s="5" t="n">
        <v>1434</v>
      </c>
      <c r="C64" s="5" t="n">
        <v>1919</v>
      </c>
      <c r="D64" s="5" t="n">
        <v>1565</v>
      </c>
      <c r="E64" s="5" t="n">
        <v>1952</v>
      </c>
    </row>
    <row r="65" spans="1:5">
      <c r="A65" s="4" t="s">
        <v>696</v>
      </c>
      <c r="B65" s="5" t="n">
        <v>0</v>
      </c>
      <c r="C65" s="5" t="n">
        <v>0</v>
      </c>
      <c r="D65" s="5" t="n">
        <v>0</v>
      </c>
      <c r="E65" s="5" t="n">
        <v>1</v>
      </c>
    </row>
    <row r="66" spans="1:5">
      <c r="A66" s="4" t="s">
        <v>697</v>
      </c>
      <c r="B66" s="5" t="n">
        <v>2</v>
      </c>
      <c r="C66" s="5" t="n">
        <v>-11</v>
      </c>
      <c r="D66" s="5" t="n">
        <v>8</v>
      </c>
      <c r="E66" s="5" t="n">
        <v>-17</v>
      </c>
    </row>
    <row r="67" spans="1:5">
      <c r="A67" s="4" t="s">
        <v>698</v>
      </c>
      <c r="B67" s="5" t="n">
        <v>379</v>
      </c>
      <c r="C67" s="5" t="n">
        <v>287</v>
      </c>
      <c r="D67" s="5" t="n">
        <v>495</v>
      </c>
      <c r="E67" s="5" t="n">
        <v>475</v>
      </c>
    </row>
    <row r="68" spans="1:5">
      <c r="A68" s="4" t="s">
        <v>699</v>
      </c>
      <c r="B68" s="5" t="n">
        <v>-73</v>
      </c>
      <c r="C68" s="5" t="n">
        <v>-114</v>
      </c>
      <c r="D68" s="5" t="n">
        <v>-131</v>
      </c>
      <c r="E68" s="5" t="n">
        <v>-212</v>
      </c>
    </row>
    <row r="69" spans="1:5">
      <c r="A69" s="4" t="s">
        <v>700</v>
      </c>
      <c r="B69" s="5" t="n">
        <v>-39</v>
      </c>
      <c r="C69" s="5" t="n">
        <v>-21</v>
      </c>
      <c r="D69" s="5" t="n">
        <v>-105</v>
      </c>
      <c r="E69" s="5" t="n">
        <v>-44</v>
      </c>
    </row>
    <row r="70" spans="1:5">
      <c r="A70" s="4" t="s">
        <v>701</v>
      </c>
      <c r="B70" s="5" t="n">
        <v>34</v>
      </c>
      <c r="C70" s="5" t="n">
        <v>18</v>
      </c>
      <c r="D70" s="5" t="n">
        <v>46</v>
      </c>
      <c r="E70" s="5" t="n">
        <v>18</v>
      </c>
    </row>
    <row r="71" spans="1:5">
      <c r="A71" s="4" t="s">
        <v>702</v>
      </c>
      <c r="B71" s="5" t="n">
        <v>-82</v>
      </c>
      <c r="C71" s="5" t="n">
        <v>-126</v>
      </c>
      <c r="D71" s="5" t="n">
        <v>-223</v>
      </c>
      <c r="E71" s="5" t="n">
        <v>-221</v>
      </c>
    </row>
    <row r="72" spans="1:5">
      <c r="A72" s="4" t="s">
        <v>703</v>
      </c>
      <c r="B72" s="5" t="n">
        <v>1655</v>
      </c>
      <c r="C72" s="5" t="n">
        <v>1952</v>
      </c>
      <c r="D72" s="5" t="n">
        <v>1655</v>
      </c>
      <c r="E72" s="5" t="n">
        <v>1952</v>
      </c>
    </row>
    <row r="73" spans="1:5">
      <c r="A73" s="4" t="s">
        <v>710</v>
      </c>
    </row>
    <row r="74" spans="1:5">
      <c r="A74" s="3" t="s">
        <v>694</v>
      </c>
    </row>
    <row r="75" spans="1:5">
      <c r="A75" s="4" t="s">
        <v>695</v>
      </c>
      <c r="B75" s="5" t="n">
        <v>9</v>
      </c>
      <c r="C75" s="5" t="n">
        <v>14</v>
      </c>
      <c r="D75" s="5" t="n">
        <v>10</v>
      </c>
      <c r="E75" s="5" t="n">
        <v>19</v>
      </c>
    </row>
    <row r="76" spans="1:5">
      <c r="A76" s="4" t="s">
        <v>696</v>
      </c>
      <c r="B76" s="5" t="n">
        <v>0</v>
      </c>
      <c r="C76" s="5" t="n">
        <v>0</v>
      </c>
      <c r="D76" s="5" t="n">
        <v>0</v>
      </c>
      <c r="E76" s="5" t="n">
        <v>0</v>
      </c>
    </row>
    <row r="77" spans="1:5">
      <c r="A77" s="4" t="s">
        <v>697</v>
      </c>
      <c r="B77" s="5" t="n">
        <v>0</v>
      </c>
      <c r="C77" s="5" t="n">
        <v>0</v>
      </c>
      <c r="D77" s="5" t="n">
        <v>0</v>
      </c>
      <c r="E77" s="5" t="n">
        <v>0</v>
      </c>
    </row>
    <row r="78" spans="1:5">
      <c r="A78" s="4" t="s">
        <v>698</v>
      </c>
      <c r="B78" s="5" t="n">
        <v>5</v>
      </c>
      <c r="C78" s="5" t="n">
        <v>50</v>
      </c>
      <c r="D78" s="5" t="n">
        <v>5</v>
      </c>
      <c r="E78" s="5" t="n">
        <v>50</v>
      </c>
    </row>
    <row r="79" spans="1:5">
      <c r="A79" s="4" t="s">
        <v>699</v>
      </c>
      <c r="B79" s="5" t="n">
        <v>0</v>
      </c>
      <c r="C79" s="5" t="n">
        <v>-1</v>
      </c>
      <c r="D79" s="5" t="n">
        <v>-1</v>
      </c>
      <c r="E79" s="5" t="n">
        <v>-3</v>
      </c>
    </row>
    <row r="80" spans="1:5">
      <c r="A80" s="4" t="s">
        <v>700</v>
      </c>
      <c r="B80" s="5" t="n">
        <v>0</v>
      </c>
      <c r="C80" s="5" t="n">
        <v>0</v>
      </c>
      <c r="D80" s="5" t="n">
        <v>0</v>
      </c>
      <c r="E80" s="5" t="n">
        <v>0</v>
      </c>
    </row>
    <row r="81" spans="1:5">
      <c r="A81" s="4" t="s">
        <v>701</v>
      </c>
      <c r="B81" s="5" t="n">
        <v>0</v>
      </c>
      <c r="C81" s="5" t="n">
        <v>3</v>
      </c>
      <c r="D81" s="5" t="n">
        <v>0</v>
      </c>
      <c r="E81" s="5" t="n">
        <v>3</v>
      </c>
    </row>
    <row r="82" spans="1:5">
      <c r="A82" s="4" t="s">
        <v>702</v>
      </c>
      <c r="B82" s="5" t="n">
        <v>-9</v>
      </c>
      <c r="C82" s="5" t="n">
        <v>-9</v>
      </c>
      <c r="D82" s="5" t="n">
        <v>-9</v>
      </c>
      <c r="E82" s="5" t="n">
        <v>-12</v>
      </c>
    </row>
    <row r="83" spans="1:5">
      <c r="A83" s="4" t="s">
        <v>703</v>
      </c>
      <c r="B83" s="5" t="n">
        <v>5</v>
      </c>
      <c r="C83" s="5" t="n">
        <v>57</v>
      </c>
      <c r="D83" s="5" t="n">
        <v>5</v>
      </c>
      <c r="E83" s="5" t="n">
        <v>57</v>
      </c>
    </row>
    <row r="84" spans="1:5">
      <c r="A84" s="4" t="s">
        <v>711</v>
      </c>
    </row>
    <row r="85" spans="1:5">
      <c r="A85" s="3" t="s">
        <v>694</v>
      </c>
    </row>
    <row r="86" spans="1:5">
      <c r="A86" s="4" t="s">
        <v>695</v>
      </c>
      <c r="B86" s="5" t="n">
        <v>114</v>
      </c>
      <c r="C86" s="5" t="n">
        <v>106</v>
      </c>
      <c r="D86" s="5" t="n">
        <v>100</v>
      </c>
      <c r="E86" s="5" t="n">
        <v>95</v>
      </c>
    </row>
    <row r="87" spans="1:5">
      <c r="A87" s="4" t="s">
        <v>696</v>
      </c>
      <c r="B87" s="5" t="n">
        <v>0</v>
      </c>
      <c r="C87" s="5" t="n">
        <v>0</v>
      </c>
      <c r="D87" s="5" t="n">
        <v>0</v>
      </c>
      <c r="E87" s="5" t="n">
        <v>0</v>
      </c>
    </row>
    <row r="88" spans="1:5">
      <c r="A88" s="4" t="s">
        <v>697</v>
      </c>
      <c r="B88" s="5" t="n">
        <v>0</v>
      </c>
      <c r="C88" s="5" t="n">
        <v>0</v>
      </c>
    </row>
    <row r="89" spans="1:5">
      <c r="A89" s="4" t="s">
        <v>698</v>
      </c>
      <c r="B89" s="5" t="n">
        <v>202</v>
      </c>
      <c r="C89" s="5" t="n">
        <v>77</v>
      </c>
      <c r="D89" s="5" t="n">
        <v>237</v>
      </c>
      <c r="E89" s="5" t="n">
        <v>98</v>
      </c>
    </row>
    <row r="90" spans="1:5">
      <c r="A90" s="4" t="s">
        <v>699</v>
      </c>
      <c r="B90" s="5" t="n">
        <v>-10</v>
      </c>
      <c r="C90" s="5" t="n">
        <v>0</v>
      </c>
      <c r="D90" s="5" t="n">
        <v>-10</v>
      </c>
      <c r="E90" s="5" t="n">
        <v>0</v>
      </c>
    </row>
    <row r="91" spans="1:5">
      <c r="A91" s="4" t="s">
        <v>700</v>
      </c>
      <c r="B91" s="5" t="n">
        <v>0</v>
      </c>
      <c r="C91" s="5" t="n">
        <v>-4</v>
      </c>
      <c r="D91" s="5" t="n">
        <v>-6</v>
      </c>
      <c r="E91" s="5" t="n">
        <v>-4</v>
      </c>
    </row>
    <row r="92" spans="1:5">
      <c r="A92" s="4" t="s">
        <v>701</v>
      </c>
      <c r="B92" s="5" t="n">
        <v>0</v>
      </c>
      <c r="C92" s="5" t="n">
        <v>0</v>
      </c>
      <c r="D92" s="5" t="n">
        <v>0</v>
      </c>
      <c r="E92" s="5" t="n">
        <v>0</v>
      </c>
    </row>
    <row r="93" spans="1:5">
      <c r="A93" s="4" t="s">
        <v>702</v>
      </c>
      <c r="B93" s="5" t="n">
        <v>-20</v>
      </c>
      <c r="C93" s="5" t="n">
        <v>-20</v>
      </c>
      <c r="D93" s="5" t="n">
        <v>-35</v>
      </c>
      <c r="E93" s="5" t="n">
        <v>-30</v>
      </c>
    </row>
    <row r="94" spans="1:5">
      <c r="A94" s="4" t="s">
        <v>703</v>
      </c>
      <c r="B94" s="5" t="n">
        <v>286</v>
      </c>
      <c r="C94" s="5" t="n">
        <v>159</v>
      </c>
      <c r="D94" s="5" t="n">
        <v>286</v>
      </c>
      <c r="E94" s="5" t="n">
        <v>159</v>
      </c>
    </row>
    <row r="95" spans="1:5">
      <c r="A95" s="4" t="s">
        <v>712</v>
      </c>
    </row>
    <row r="96" spans="1:5">
      <c r="A96" s="3" t="s">
        <v>694</v>
      </c>
    </row>
    <row r="97" spans="1:5">
      <c r="A97" s="4" t="s">
        <v>695</v>
      </c>
      <c r="B97" s="5" t="n">
        <v>12</v>
      </c>
      <c r="C97" s="5" t="n">
        <v>33</v>
      </c>
      <c r="D97" s="5" t="n">
        <v>12</v>
      </c>
      <c r="E97" s="5" t="n">
        <v>69</v>
      </c>
    </row>
    <row r="98" spans="1:5">
      <c r="A98" s="4" t="s">
        <v>696</v>
      </c>
      <c r="B98" s="5" t="n">
        <v>0</v>
      </c>
      <c r="C98" s="5" t="n">
        <v>0</v>
      </c>
      <c r="D98" s="5" t="n">
        <v>0</v>
      </c>
      <c r="E98" s="5" t="n">
        <v>0</v>
      </c>
    </row>
    <row r="99" spans="1:5">
      <c r="A99" s="4" t="s">
        <v>697</v>
      </c>
      <c r="B99" s="5" t="n">
        <v>0</v>
      </c>
      <c r="C99" s="5" t="n">
        <v>0</v>
      </c>
      <c r="D99" s="5" t="n">
        <v>1</v>
      </c>
      <c r="E99" s="5" t="n">
        <v>-1</v>
      </c>
    </row>
    <row r="100" spans="1:5">
      <c r="A100" s="4" t="s">
        <v>698</v>
      </c>
      <c r="B100" s="5" t="n">
        <v>24</v>
      </c>
      <c r="C100" s="5" t="n">
        <v>25</v>
      </c>
      <c r="D100" s="5" t="n">
        <v>24</v>
      </c>
      <c r="E100" s="5" t="n">
        <v>25</v>
      </c>
    </row>
    <row r="101" spans="1:5">
      <c r="A101" s="4" t="s">
        <v>699</v>
      </c>
      <c r="B101" s="5" t="n">
        <v>-1</v>
      </c>
      <c r="C101" s="5" t="n">
        <v>-2</v>
      </c>
      <c r="D101" s="5" t="n">
        <v>-2</v>
      </c>
      <c r="E101" s="5" t="n">
        <v>-3</v>
      </c>
    </row>
    <row r="102" spans="1:5">
      <c r="A102" s="4" t="s">
        <v>700</v>
      </c>
      <c r="B102" s="5" t="n">
        <v>0</v>
      </c>
      <c r="C102" s="5" t="n">
        <v>-8</v>
      </c>
      <c r="D102" s="5" t="n">
        <v>0</v>
      </c>
      <c r="E102" s="5" t="n">
        <v>-8</v>
      </c>
    </row>
    <row r="103" spans="1:5">
      <c r="A103" s="4" t="s">
        <v>701</v>
      </c>
      <c r="B103" s="5" t="n">
        <v>0</v>
      </c>
      <c r="C103" s="5" t="n">
        <v>0</v>
      </c>
      <c r="D103" s="5" t="n">
        <v>0</v>
      </c>
      <c r="E103" s="5" t="n">
        <v>0</v>
      </c>
    </row>
    <row r="104" spans="1:5">
      <c r="A104" s="4" t="s">
        <v>702</v>
      </c>
      <c r="B104" s="5" t="n">
        <v>0</v>
      </c>
      <c r="C104" s="5" t="n">
        <v>-20</v>
      </c>
      <c r="D104" s="5" t="n">
        <v>0</v>
      </c>
      <c r="E104" s="5" t="n">
        <v>-54</v>
      </c>
    </row>
    <row r="105" spans="1:5">
      <c r="A105" s="4" t="s">
        <v>703</v>
      </c>
      <c r="B105" s="5" t="n">
        <v>35</v>
      </c>
      <c r="C105" s="5" t="n">
        <v>28</v>
      </c>
      <c r="D105" s="5" t="n">
        <v>35</v>
      </c>
      <c r="E105" s="5" t="n">
        <v>28</v>
      </c>
    </row>
    <row r="106" spans="1:5">
      <c r="A106" s="4" t="s">
        <v>713</v>
      </c>
    </row>
    <row r="107" spans="1:5">
      <c r="A107" s="3" t="s">
        <v>694</v>
      </c>
    </row>
    <row r="108" spans="1:5">
      <c r="A108" s="4" t="s">
        <v>695</v>
      </c>
      <c r="B108" s="5" t="n">
        <v>525</v>
      </c>
      <c r="C108" s="5" t="n">
        <v>515</v>
      </c>
      <c r="D108" s="5" t="n">
        <v>520</v>
      </c>
      <c r="E108" s="5" t="n">
        <v>520</v>
      </c>
    </row>
    <row r="109" spans="1:5">
      <c r="A109" s="4" t="s">
        <v>696</v>
      </c>
      <c r="B109" s="5" t="n">
        <v>0</v>
      </c>
      <c r="C109" s="5" t="n">
        <v>0</v>
      </c>
      <c r="D109" s="5" t="n">
        <v>-1</v>
      </c>
      <c r="E109" s="5" t="n">
        <v>1</v>
      </c>
    </row>
    <row r="110" spans="1:5">
      <c r="A110" s="4" t="s">
        <v>697</v>
      </c>
      <c r="B110" s="5" t="n">
        <v>2</v>
      </c>
      <c r="C110" s="5" t="n">
        <v>-7</v>
      </c>
      <c r="D110" s="5" t="n">
        <v>9</v>
      </c>
      <c r="E110" s="5" t="n">
        <v>-8</v>
      </c>
    </row>
    <row r="111" spans="1:5">
      <c r="A111" s="4" t="s">
        <v>698</v>
      </c>
      <c r="B111" s="5" t="n">
        <v>58</v>
      </c>
      <c r="C111" s="5" t="n">
        <v>66</v>
      </c>
      <c r="D111" s="5" t="n">
        <v>95</v>
      </c>
      <c r="E111" s="5" t="n">
        <v>131</v>
      </c>
    </row>
    <row r="112" spans="1:5">
      <c r="A112" s="4" t="s">
        <v>699</v>
      </c>
      <c r="B112" s="5" t="n">
        <v>-4</v>
      </c>
      <c r="C112" s="5" t="n">
        <v>-18</v>
      </c>
      <c r="D112" s="5" t="n">
        <v>-6</v>
      </c>
      <c r="E112" s="5" t="n">
        <v>-32</v>
      </c>
    </row>
    <row r="113" spans="1:5">
      <c r="A113" s="4" t="s">
        <v>700</v>
      </c>
      <c r="B113" s="5" t="n">
        <v>-39</v>
      </c>
      <c r="C113" s="5" t="n">
        <v>-8</v>
      </c>
      <c r="D113" s="5" t="n">
        <v>-64</v>
      </c>
      <c r="E113" s="5" t="n">
        <v>-31</v>
      </c>
    </row>
    <row r="114" spans="1:5">
      <c r="A114" s="4" t="s">
        <v>701</v>
      </c>
      <c r="B114" s="5" t="n">
        <v>34</v>
      </c>
      <c r="C114" s="5" t="n">
        <v>15</v>
      </c>
      <c r="D114" s="5" t="n">
        <v>46</v>
      </c>
      <c r="E114" s="5" t="n">
        <v>15</v>
      </c>
    </row>
    <row r="115" spans="1:5">
      <c r="A115" s="4" t="s">
        <v>702</v>
      </c>
      <c r="B115" s="5" t="n">
        <v>-8</v>
      </c>
      <c r="C115" s="5" t="n">
        <v>-4</v>
      </c>
      <c r="D115" s="5" t="n">
        <v>-31</v>
      </c>
      <c r="E115" s="5" t="n">
        <v>-37</v>
      </c>
    </row>
    <row r="116" spans="1:5">
      <c r="A116" s="4" t="s">
        <v>703</v>
      </c>
      <c r="B116" s="5" t="n">
        <v>568</v>
      </c>
      <c r="C116" s="5" t="n">
        <v>559</v>
      </c>
      <c r="D116" s="5" t="n">
        <v>568</v>
      </c>
      <c r="E116" s="5" t="n">
        <v>559</v>
      </c>
    </row>
    <row r="117" spans="1:5">
      <c r="A117" s="4" t="s">
        <v>714</v>
      </c>
    </row>
    <row r="118" spans="1:5">
      <c r="A118" s="3" t="s">
        <v>694</v>
      </c>
    </row>
    <row r="119" spans="1:5">
      <c r="A119" s="4" t="s">
        <v>695</v>
      </c>
      <c r="B119" s="5" t="n">
        <v>3</v>
      </c>
      <c r="C119" s="5" t="n">
        <v>2</v>
      </c>
      <c r="D119" s="5" t="n">
        <v>3</v>
      </c>
      <c r="E119" s="5" t="n">
        <v>2</v>
      </c>
    </row>
    <row r="120" spans="1:5">
      <c r="A120" s="4" t="s">
        <v>696</v>
      </c>
      <c r="B120" s="5" t="n">
        <v>0</v>
      </c>
      <c r="C120" s="5" t="n">
        <v>0</v>
      </c>
      <c r="D120" s="5" t="n">
        <v>0</v>
      </c>
      <c r="E120" s="5" t="n">
        <v>0</v>
      </c>
    </row>
    <row r="121" spans="1:5">
      <c r="A121" s="4" t="s">
        <v>697</v>
      </c>
      <c r="B121" s="5" t="n">
        <v>0</v>
      </c>
      <c r="C121" s="5" t="n">
        <v>0</v>
      </c>
      <c r="D121" s="5" t="n">
        <v>0</v>
      </c>
      <c r="E121" s="5" t="n">
        <v>0</v>
      </c>
    </row>
    <row r="122" spans="1:5">
      <c r="A122" s="4" t="s">
        <v>698</v>
      </c>
      <c r="B122" s="5" t="n">
        <v>0</v>
      </c>
      <c r="C122" s="5" t="n">
        <v>1</v>
      </c>
      <c r="D122" s="5" t="n">
        <v>0</v>
      </c>
      <c r="E122" s="5" t="n">
        <v>1</v>
      </c>
    </row>
    <row r="123" spans="1:5">
      <c r="A123" s="4" t="s">
        <v>699</v>
      </c>
      <c r="B123" s="5" t="n">
        <v>0</v>
      </c>
      <c r="C123" s="5" t="n">
        <v>0</v>
      </c>
      <c r="D123" s="5" t="n">
        <v>0</v>
      </c>
      <c r="E123" s="5" t="n">
        <v>0</v>
      </c>
    </row>
    <row r="124" spans="1:5">
      <c r="A124" s="4" t="s">
        <v>700</v>
      </c>
      <c r="B124" s="5" t="n">
        <v>0</v>
      </c>
      <c r="C124" s="5" t="n">
        <v>0</v>
      </c>
      <c r="D124" s="5" t="n">
        <v>0</v>
      </c>
      <c r="E124" s="5" t="n">
        <v>0</v>
      </c>
    </row>
    <row r="125" spans="1:5">
      <c r="A125" s="4" t="s">
        <v>701</v>
      </c>
      <c r="B125" s="5" t="n">
        <v>0</v>
      </c>
      <c r="C125" s="5" t="n">
        <v>0</v>
      </c>
      <c r="D125" s="5" t="n">
        <v>0</v>
      </c>
      <c r="E125" s="5" t="n">
        <v>0</v>
      </c>
    </row>
    <row r="126" spans="1:5">
      <c r="A126" s="4" t="s">
        <v>702</v>
      </c>
      <c r="B126" s="5" t="n">
        <v>0</v>
      </c>
      <c r="C126" s="5" t="n">
        <v>0</v>
      </c>
      <c r="D126" s="5" t="n">
        <v>0</v>
      </c>
      <c r="E126" s="5" t="n">
        <v>0</v>
      </c>
    </row>
    <row r="127" spans="1:5">
      <c r="A127" s="4" t="s">
        <v>703</v>
      </c>
      <c r="B127" s="5" t="n">
        <v>3</v>
      </c>
      <c r="C127" s="5" t="n">
        <v>3</v>
      </c>
      <c r="D127" s="5" t="n">
        <v>3</v>
      </c>
      <c r="E127" s="5" t="n">
        <v>3</v>
      </c>
    </row>
    <row r="128" spans="1:5">
      <c r="A128" s="4" t="s">
        <v>715</v>
      </c>
    </row>
    <row r="129" spans="1:5">
      <c r="A129" s="3" t="s">
        <v>694</v>
      </c>
    </row>
    <row r="130" spans="1:5">
      <c r="A130" s="4" t="s">
        <v>695</v>
      </c>
      <c r="C130" s="5" t="n">
        <v>16</v>
      </c>
      <c r="E130" s="5" t="n">
        <v>17</v>
      </c>
    </row>
    <row r="131" spans="1:5">
      <c r="A131" s="4" t="s">
        <v>696</v>
      </c>
      <c r="C131" s="5" t="n">
        <v>0</v>
      </c>
      <c r="E131" s="5" t="n">
        <v>0</v>
      </c>
    </row>
    <row r="132" spans="1:5">
      <c r="A132" s="4" t="s">
        <v>697</v>
      </c>
      <c r="C132" s="5" t="n">
        <v>0</v>
      </c>
      <c r="E132" s="5" t="n">
        <v>-1</v>
      </c>
    </row>
    <row r="133" spans="1:5">
      <c r="A133" s="4" t="s">
        <v>698</v>
      </c>
      <c r="C133" s="5" t="n">
        <v>0</v>
      </c>
      <c r="E133" s="5" t="n">
        <v>0</v>
      </c>
    </row>
    <row r="134" spans="1:5">
      <c r="A134" s="4" t="s">
        <v>699</v>
      </c>
      <c r="C134" s="5" t="n">
        <v>0</v>
      </c>
      <c r="E134" s="5" t="n">
        <v>0</v>
      </c>
    </row>
    <row r="135" spans="1:5">
      <c r="A135" s="4" t="s">
        <v>700</v>
      </c>
      <c r="C135" s="5" t="n">
        <v>0</v>
      </c>
      <c r="E135" s="5" t="n">
        <v>0</v>
      </c>
    </row>
    <row r="136" spans="1:5">
      <c r="A136" s="4" t="s">
        <v>701</v>
      </c>
      <c r="C136" s="5" t="n">
        <v>0</v>
      </c>
      <c r="E136" s="5" t="n">
        <v>0</v>
      </c>
    </row>
    <row r="137" spans="1:5">
      <c r="A137" s="4" t="s">
        <v>702</v>
      </c>
      <c r="C137" s="5" t="n">
        <v>-7</v>
      </c>
      <c r="E137" s="5" t="n">
        <v>-7</v>
      </c>
    </row>
    <row r="138" spans="1:5">
      <c r="A138" s="4" t="s">
        <v>703</v>
      </c>
      <c r="C138" s="5" t="n">
        <v>9</v>
      </c>
      <c r="E138" s="5" t="n">
        <v>9</v>
      </c>
    </row>
    <row r="139" spans="1:5">
      <c r="A139" s="4" t="s">
        <v>716</v>
      </c>
    </row>
    <row r="140" spans="1:5">
      <c r="A140" s="3" t="s">
        <v>694</v>
      </c>
    </row>
    <row r="141" spans="1:5">
      <c r="A141" s="4" t="s">
        <v>695</v>
      </c>
      <c r="B141" s="5" t="n">
        <v>771</v>
      </c>
      <c r="C141" s="5" t="n">
        <v>1233</v>
      </c>
      <c r="D141" s="5" t="n">
        <v>920</v>
      </c>
      <c r="E141" s="5" t="n">
        <v>1230</v>
      </c>
    </row>
    <row r="142" spans="1:5">
      <c r="A142" s="4" t="s">
        <v>696</v>
      </c>
      <c r="B142" s="5" t="n">
        <v>0</v>
      </c>
      <c r="C142" s="5" t="n">
        <v>0</v>
      </c>
      <c r="D142" s="5" t="n">
        <v>1</v>
      </c>
      <c r="E142" s="5" t="n">
        <v>0</v>
      </c>
    </row>
    <row r="143" spans="1:5">
      <c r="A143" s="4" t="s">
        <v>697</v>
      </c>
      <c r="B143" s="5" t="n">
        <v>0</v>
      </c>
      <c r="C143" s="5" t="n">
        <v>-4</v>
      </c>
      <c r="D143" s="5" t="n">
        <v>-2</v>
      </c>
      <c r="E143" s="5" t="n">
        <v>-7</v>
      </c>
    </row>
    <row r="144" spans="1:5">
      <c r="A144" s="4" t="s">
        <v>698</v>
      </c>
      <c r="B144" s="5" t="n">
        <v>90</v>
      </c>
      <c r="C144" s="5" t="n">
        <v>68</v>
      </c>
      <c r="D144" s="5" t="n">
        <v>134</v>
      </c>
      <c r="E144" s="5" t="n">
        <v>170</v>
      </c>
    </row>
    <row r="145" spans="1:5">
      <c r="A145" s="4" t="s">
        <v>699</v>
      </c>
      <c r="B145" s="5" t="n">
        <v>-58</v>
      </c>
      <c r="C145" s="5" t="n">
        <v>-93</v>
      </c>
      <c r="D145" s="5" t="n">
        <v>-112</v>
      </c>
      <c r="E145" s="5" t="n">
        <v>-174</v>
      </c>
    </row>
    <row r="146" spans="1:5">
      <c r="A146" s="4" t="s">
        <v>700</v>
      </c>
      <c r="B146" s="5" t="n">
        <v>0</v>
      </c>
      <c r="C146" s="5" t="n">
        <v>-1</v>
      </c>
      <c r="D146" s="5" t="n">
        <v>-35</v>
      </c>
      <c r="E146" s="5" t="n">
        <v>-1</v>
      </c>
    </row>
    <row r="147" spans="1:5">
      <c r="A147" s="4" t="s">
        <v>701</v>
      </c>
      <c r="B147" s="5" t="n">
        <v>0</v>
      </c>
      <c r="C147" s="5" t="n">
        <v>0</v>
      </c>
      <c r="D147" s="5" t="n">
        <v>0</v>
      </c>
      <c r="E147" s="5" t="n">
        <v>0</v>
      </c>
    </row>
    <row r="148" spans="1:5">
      <c r="A148" s="4" t="s">
        <v>702</v>
      </c>
      <c r="B148" s="5" t="n">
        <v>-45</v>
      </c>
      <c r="C148" s="5" t="n">
        <v>-66</v>
      </c>
      <c r="D148" s="5" t="n">
        <v>-148</v>
      </c>
      <c r="E148" s="5" t="n">
        <v>-81</v>
      </c>
    </row>
    <row r="149" spans="1:5">
      <c r="A149" s="4" t="s">
        <v>703</v>
      </c>
      <c r="B149" s="5" t="n">
        <v>758</v>
      </c>
      <c r="C149" s="5" t="n">
        <v>1137</v>
      </c>
      <c r="D149" s="5" t="n">
        <v>758</v>
      </c>
      <c r="E149" s="5" t="n">
        <v>1137</v>
      </c>
    </row>
    <row r="150" spans="1:5">
      <c r="A150" s="4" t="s">
        <v>717</v>
      </c>
    </row>
    <row r="151" spans="1:5">
      <c r="A151" s="3" t="s">
        <v>694</v>
      </c>
    </row>
    <row r="152" spans="1:5">
      <c r="A152" s="4" t="s">
        <v>695</v>
      </c>
      <c r="B152" s="5" t="n">
        <v>73</v>
      </c>
      <c r="D152" s="5" t="n">
        <v>77</v>
      </c>
    </row>
    <row r="153" spans="1:5">
      <c r="A153" s="4" t="s">
        <v>696</v>
      </c>
      <c r="B153" s="5" t="n">
        <v>0</v>
      </c>
      <c r="D153" s="5" t="n">
        <v>-1</v>
      </c>
    </row>
    <row r="154" spans="1:5">
      <c r="A154" s="4" t="s">
        <v>697</v>
      </c>
      <c r="B154" s="5" t="n">
        <v>0</v>
      </c>
      <c r="D154" s="5" t="n">
        <v>0</v>
      </c>
    </row>
    <row r="155" spans="1:5">
      <c r="A155" s="4" t="s">
        <v>698</v>
      </c>
      <c r="B155" s="5" t="n">
        <v>4</v>
      </c>
      <c r="D155" s="5" t="n">
        <v>9</v>
      </c>
    </row>
    <row r="156" spans="1:5">
      <c r="A156" s="4" t="s">
        <v>699</v>
      </c>
      <c r="B156" s="5" t="n">
        <v>0</v>
      </c>
      <c r="D156" s="5" t="n">
        <v>0</v>
      </c>
    </row>
    <row r="157" spans="1:5">
      <c r="A157" s="4" t="s">
        <v>700</v>
      </c>
      <c r="B157" s="5" t="n">
        <v>-5</v>
      </c>
      <c r="D157" s="5" t="n">
        <v>-13</v>
      </c>
    </row>
    <row r="158" spans="1:5">
      <c r="A158" s="4" t="s">
        <v>701</v>
      </c>
      <c r="B158" s="5" t="n">
        <v>0</v>
      </c>
      <c r="D158" s="5" t="n">
        <v>0</v>
      </c>
    </row>
    <row r="159" spans="1:5">
      <c r="A159" s="4" t="s">
        <v>702</v>
      </c>
      <c r="B159" s="5" t="n">
        <v>0</v>
      </c>
      <c r="D159" s="5" t="n">
        <v>0</v>
      </c>
    </row>
    <row r="160" spans="1:5">
      <c r="A160" s="4" t="s">
        <v>703</v>
      </c>
      <c r="B160" s="7" t="n">
        <v>72</v>
      </c>
      <c r="D160" s="7" t="n">
        <v>72</v>
      </c>
    </row>
    <row r="161" spans="1:5">
      <c r="A161" s="4" t="s">
        <v>718</v>
      </c>
    </row>
    <row r="162" spans="1:5">
      <c r="A162" s="3" t="s">
        <v>694</v>
      </c>
    </row>
    <row r="163" spans="1:5">
      <c r="A163" s="4" t="s">
        <v>695</v>
      </c>
      <c r="C163" s="5" t="n">
        <v>65</v>
      </c>
      <c r="E163" s="5" t="n">
        <v>76</v>
      </c>
    </row>
    <row r="164" spans="1:5">
      <c r="A164" s="4" t="s">
        <v>696</v>
      </c>
      <c r="C164" s="5" t="n">
        <v>0</v>
      </c>
      <c r="E164" s="5" t="n">
        <v>28</v>
      </c>
    </row>
    <row r="165" spans="1:5">
      <c r="A165" s="4" t="s">
        <v>697</v>
      </c>
      <c r="C165" s="5" t="n">
        <v>1</v>
      </c>
      <c r="E165" s="5" t="n">
        <v>1</v>
      </c>
    </row>
    <row r="166" spans="1:5">
      <c r="A166" s="4" t="s">
        <v>698</v>
      </c>
      <c r="C166" s="5" t="n">
        <v>1</v>
      </c>
      <c r="E166" s="5" t="n">
        <v>1</v>
      </c>
    </row>
    <row r="167" spans="1:5">
      <c r="A167" s="4" t="s">
        <v>699</v>
      </c>
      <c r="C167" s="5" t="n">
        <v>0</v>
      </c>
      <c r="E167" s="5" t="n">
        <v>0</v>
      </c>
    </row>
    <row r="168" spans="1:5">
      <c r="A168" s="4" t="s">
        <v>700</v>
      </c>
      <c r="C168" s="5" t="n">
        <v>-1</v>
      </c>
      <c r="E168" s="5" t="n">
        <v>-40</v>
      </c>
    </row>
    <row r="169" spans="1:5">
      <c r="A169" s="4" t="s">
        <v>701</v>
      </c>
      <c r="C169" s="5" t="n">
        <v>0</v>
      </c>
      <c r="E169" s="5" t="n">
        <v>0</v>
      </c>
    </row>
    <row r="170" spans="1:5">
      <c r="A170" s="4" t="s">
        <v>702</v>
      </c>
      <c r="C170" s="5" t="n">
        <v>0</v>
      </c>
      <c r="E170" s="5" t="n">
        <v>0</v>
      </c>
    </row>
    <row r="171" spans="1:5">
      <c r="A171" s="4" t="s">
        <v>703</v>
      </c>
      <c r="C171" s="7" t="n">
        <v>66</v>
      </c>
      <c r="E171" s="7" t="n">
        <v>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v>
      </c>
      <c r="D1" s="2" t="s">
        <v>2</v>
      </c>
    </row>
    <row r="2" spans="1:5">
      <c r="B2" s="2" t="s">
        <v>3</v>
      </c>
      <c r="C2" s="2" t="s">
        <v>80</v>
      </c>
      <c r="D2" s="2" t="s">
        <v>3</v>
      </c>
      <c r="E2" s="2" t="s">
        <v>80</v>
      </c>
    </row>
    <row r="3" spans="1:5">
      <c r="A3" s="3" t="s">
        <v>617</v>
      </c>
    </row>
    <row r="4" spans="1:5">
      <c r="A4" s="4" t="s">
        <v>720</v>
      </c>
      <c r="B4" s="7" t="n">
        <v>-4</v>
      </c>
      <c r="C4" s="7" t="n">
        <v>-1</v>
      </c>
      <c r="D4" s="7" t="n">
        <v>-8</v>
      </c>
      <c r="E4" s="7" t="n">
        <v>1</v>
      </c>
    </row>
    <row r="5" spans="1:5">
      <c r="A5" s="4" t="s">
        <v>721</v>
      </c>
    </row>
    <row r="6" spans="1:5">
      <c r="A6" s="3" t="s">
        <v>617</v>
      </c>
    </row>
    <row r="7" spans="1:5">
      <c r="A7" s="4" t="s">
        <v>720</v>
      </c>
      <c r="B7" s="5" t="n">
        <v>2</v>
      </c>
      <c r="C7" s="5" t="n">
        <v>-11</v>
      </c>
      <c r="D7" s="5" t="n">
        <v>8</v>
      </c>
      <c r="E7" s="5" t="n">
        <v>-15</v>
      </c>
    </row>
    <row r="8" spans="1:5">
      <c r="A8" s="4" t="s">
        <v>599</v>
      </c>
    </row>
    <row r="9" spans="1:5">
      <c r="A9" s="3" t="s">
        <v>617</v>
      </c>
    </row>
    <row r="10" spans="1:5">
      <c r="A10" s="4" t="s">
        <v>692</v>
      </c>
      <c r="B10" s="5" t="n">
        <v>-2</v>
      </c>
      <c r="C10" s="5" t="n">
        <v>-4</v>
      </c>
      <c r="D10" s="5" t="n">
        <v>-6</v>
      </c>
      <c r="E10" s="5" t="n">
        <v>-2</v>
      </c>
    </row>
    <row r="11" spans="1:5">
      <c r="A11" s="4" t="s">
        <v>722</v>
      </c>
    </row>
    <row r="12" spans="1:5">
      <c r="A12" s="3" t="s">
        <v>617</v>
      </c>
    </row>
    <row r="13" spans="1:5">
      <c r="A13" s="4" t="s">
        <v>692</v>
      </c>
      <c r="B13" s="5" t="n">
        <v>2</v>
      </c>
      <c r="C13" s="5" t="n">
        <v>-4</v>
      </c>
      <c r="D13" s="5" t="n">
        <v>-6</v>
      </c>
      <c r="E13" s="5" t="n">
        <v>-2</v>
      </c>
    </row>
    <row r="14" spans="1:5">
      <c r="A14" s="4" t="s">
        <v>723</v>
      </c>
    </row>
    <row r="15" spans="1:5">
      <c r="A15" s="3" t="s">
        <v>617</v>
      </c>
    </row>
    <row r="16" spans="1:5">
      <c r="A16" s="4" t="s">
        <v>692</v>
      </c>
      <c r="B16" s="5" t="n">
        <v>0</v>
      </c>
      <c r="C16" s="5" t="n">
        <v>0</v>
      </c>
      <c r="D16" s="5" t="n">
        <v>0</v>
      </c>
      <c r="E16" s="5" t="n">
        <v>0</v>
      </c>
    </row>
    <row r="17" spans="1:5">
      <c r="A17" s="4" t="s">
        <v>724</v>
      </c>
    </row>
    <row r="18" spans="1:5">
      <c r="A18" s="3" t="s">
        <v>617</v>
      </c>
    </row>
    <row r="19" spans="1:5">
      <c r="A19" s="4" t="s">
        <v>692</v>
      </c>
      <c r="B19" s="5" t="n">
        <v>0</v>
      </c>
      <c r="C19" s="5" t="n">
        <v>0</v>
      </c>
      <c r="D19" s="5" t="n">
        <v>0</v>
      </c>
      <c r="E19" s="5" t="n">
        <v>0</v>
      </c>
    </row>
    <row r="20" spans="1:5">
      <c r="A20" s="4" t="s">
        <v>725</v>
      </c>
    </row>
    <row r="21" spans="1:5">
      <c r="A21" s="3" t="s">
        <v>617</v>
      </c>
    </row>
    <row r="22" spans="1:5">
      <c r="A22" s="4" t="s">
        <v>726</v>
      </c>
      <c r="B22" s="5" t="n">
        <v>-4</v>
      </c>
      <c r="C22" s="5" t="n">
        <v>-1</v>
      </c>
      <c r="D22" s="5" t="n">
        <v>-7</v>
      </c>
      <c r="E22" s="5" t="n">
        <v>1</v>
      </c>
    </row>
    <row r="23" spans="1:5">
      <c r="A23" s="4" t="s">
        <v>727</v>
      </c>
    </row>
    <row r="24" spans="1:5">
      <c r="A24" s="3" t="s">
        <v>617</v>
      </c>
    </row>
    <row r="25" spans="1:5">
      <c r="A25" s="4" t="s">
        <v>726</v>
      </c>
      <c r="B25" s="5" t="n">
        <v>-4</v>
      </c>
      <c r="C25" s="5" t="n">
        <v>-1</v>
      </c>
      <c r="D25" s="5" t="n">
        <v>-6</v>
      </c>
      <c r="E25" s="5" t="n">
        <v>0</v>
      </c>
    </row>
    <row r="26" spans="1:5">
      <c r="A26" s="4" t="s">
        <v>728</v>
      </c>
    </row>
    <row r="27" spans="1:5">
      <c r="A27" s="3" t="s">
        <v>617</v>
      </c>
    </row>
    <row r="28" spans="1:5">
      <c r="A28" s="4" t="s">
        <v>726</v>
      </c>
      <c r="B28" s="5" t="n">
        <v>0</v>
      </c>
      <c r="C28" s="5" t="n">
        <v>0</v>
      </c>
      <c r="D28" s="5" t="n">
        <v>-1</v>
      </c>
      <c r="E28" s="5" t="n">
        <v>1</v>
      </c>
    </row>
    <row r="29" spans="1:5">
      <c r="A29" s="4" t="s">
        <v>729</v>
      </c>
    </row>
    <row r="30" spans="1:5">
      <c r="A30" s="3" t="s">
        <v>617</v>
      </c>
    </row>
    <row r="31" spans="1:5">
      <c r="A31" s="4" t="s">
        <v>726</v>
      </c>
      <c r="B31" s="5" t="n">
        <v>0</v>
      </c>
      <c r="C31" s="5" t="n">
        <v>0</v>
      </c>
      <c r="D31" s="5" t="n">
        <v>0</v>
      </c>
      <c r="E31" s="5" t="n">
        <v>0</v>
      </c>
    </row>
    <row r="32" spans="1:5">
      <c r="A32" s="4" t="s">
        <v>730</v>
      </c>
    </row>
    <row r="33" spans="1:5">
      <c r="A33" s="3" t="s">
        <v>617</v>
      </c>
    </row>
    <row r="34" spans="1:5">
      <c r="A34" s="4" t="s">
        <v>726</v>
      </c>
      <c r="B34" s="5" t="n">
        <v>0</v>
      </c>
      <c r="C34" s="5" t="n">
        <v>0</v>
      </c>
      <c r="D34" s="5" t="n">
        <v>0</v>
      </c>
      <c r="E34" s="5" t="n">
        <v>0</v>
      </c>
    </row>
    <row r="35" spans="1:5">
      <c r="A35" s="4" t="s">
        <v>731</v>
      </c>
    </row>
    <row r="36" spans="1:5">
      <c r="A36" s="3" t="s">
        <v>617</v>
      </c>
    </row>
    <row r="37" spans="1:5">
      <c r="A37" s="4" t="s">
        <v>726</v>
      </c>
      <c r="B37" s="5" t="n">
        <v>0</v>
      </c>
      <c r="C37" s="5" t="n">
        <v>0</v>
      </c>
      <c r="D37" s="5" t="n">
        <v>0</v>
      </c>
      <c r="E37" s="5" t="n">
        <v>0</v>
      </c>
    </row>
    <row r="38" spans="1:5">
      <c r="A38" s="4" t="s">
        <v>732</v>
      </c>
    </row>
    <row r="39" spans="1:5">
      <c r="A39" s="3" t="s">
        <v>617</v>
      </c>
    </row>
    <row r="40" spans="1:5">
      <c r="A40" s="4" t="s">
        <v>720</v>
      </c>
      <c r="B40" s="5" t="n">
        <v>0</v>
      </c>
      <c r="C40" s="5" t="n">
        <v>0</v>
      </c>
      <c r="D40" s="5" t="n">
        <v>-1</v>
      </c>
      <c r="E40" s="5" t="n">
        <v>0</v>
      </c>
    </row>
    <row r="41" spans="1:5">
      <c r="A41" s="4" t="s">
        <v>733</v>
      </c>
    </row>
    <row r="42" spans="1:5">
      <c r="A42" s="3" t="s">
        <v>617</v>
      </c>
    </row>
    <row r="43" spans="1:5">
      <c r="A43" s="4" t="s">
        <v>720</v>
      </c>
      <c r="B43" s="5" t="n">
        <v>2</v>
      </c>
      <c r="C43" s="5" t="n">
        <v>-11</v>
      </c>
      <c r="D43" s="5" t="n">
        <v>8</v>
      </c>
      <c r="E43" s="5" t="n">
        <v>-15</v>
      </c>
    </row>
    <row r="44" spans="1:5">
      <c r="A44" s="4" t="s">
        <v>734</v>
      </c>
    </row>
    <row r="45" spans="1:5">
      <c r="A45" s="3" t="s">
        <v>617</v>
      </c>
    </row>
    <row r="46" spans="1:5">
      <c r="A46" s="4" t="s">
        <v>720</v>
      </c>
      <c r="B46" s="5" t="n">
        <v>0</v>
      </c>
      <c r="C46" s="5" t="n">
        <v>0</v>
      </c>
      <c r="D46" s="5" t="n">
        <v>-1</v>
      </c>
      <c r="E46" s="5" t="n">
        <v>0</v>
      </c>
    </row>
    <row r="47" spans="1:5">
      <c r="A47" s="4" t="s">
        <v>735</v>
      </c>
    </row>
    <row r="48" spans="1:5">
      <c r="A48" s="3" t="s">
        <v>617</v>
      </c>
    </row>
    <row r="49" spans="1:5">
      <c r="A49" s="4" t="s">
        <v>720</v>
      </c>
      <c r="B49" s="5" t="n">
        <v>2</v>
      </c>
      <c r="C49" s="5" t="n">
        <v>-7</v>
      </c>
      <c r="D49" s="5" t="n">
        <v>9</v>
      </c>
      <c r="E49" s="5" t="n">
        <v>-8</v>
      </c>
    </row>
    <row r="50" spans="1:5">
      <c r="A50" s="4" t="s">
        <v>736</v>
      </c>
    </row>
    <row r="51" spans="1:5">
      <c r="A51" s="3" t="s">
        <v>617</v>
      </c>
    </row>
    <row r="52" spans="1:5">
      <c r="A52" s="4" t="s">
        <v>720</v>
      </c>
      <c r="B52" s="5" t="n">
        <v>0</v>
      </c>
      <c r="C52" s="5" t="n">
        <v>0</v>
      </c>
      <c r="D52" s="5" t="n">
        <v>0</v>
      </c>
      <c r="E52" s="5" t="n">
        <v>0</v>
      </c>
    </row>
    <row r="53" spans="1:5">
      <c r="A53" s="4" t="s">
        <v>737</v>
      </c>
    </row>
    <row r="54" spans="1:5">
      <c r="A54" s="3" t="s">
        <v>617</v>
      </c>
    </row>
    <row r="55" spans="1:5">
      <c r="A55" s="4" t="s">
        <v>720</v>
      </c>
      <c r="B55" s="7" t="n">
        <v>0</v>
      </c>
      <c r="C55" s="7" t="n">
        <v>-4</v>
      </c>
      <c r="D55" s="7" t="n">
        <v>-1</v>
      </c>
      <c r="E55"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v>
      </c>
      <c r="D1" s="2" t="s">
        <v>2</v>
      </c>
    </row>
    <row r="2" spans="1:5">
      <c r="B2" s="2" t="s">
        <v>3</v>
      </c>
      <c r="C2" s="2" t="s">
        <v>80</v>
      </c>
      <c r="D2" s="2" t="s">
        <v>3</v>
      </c>
      <c r="E2" s="2" t="s">
        <v>80</v>
      </c>
    </row>
    <row r="3" spans="1:5">
      <c r="A3" s="3" t="s">
        <v>115</v>
      </c>
    </row>
    <row r="4" spans="1:5">
      <c r="A4" s="4" t="s">
        <v>106</v>
      </c>
      <c r="B4" s="7" t="n">
        <v>372</v>
      </c>
      <c r="C4" s="7" t="n">
        <v>582</v>
      </c>
      <c r="D4" s="7" t="n">
        <v>1002</v>
      </c>
      <c r="E4" s="7" t="n">
        <v>1179</v>
      </c>
    </row>
    <row r="5" spans="1:5">
      <c r="A5" s="3" t="s">
        <v>116</v>
      </c>
    </row>
    <row r="6" spans="1:5">
      <c r="A6" s="4" t="s">
        <v>117</v>
      </c>
      <c r="B6" s="5" t="n">
        <v>664</v>
      </c>
      <c r="C6" s="5" t="n">
        <v>-1138</v>
      </c>
      <c r="D6" s="5" t="n">
        <v>1343</v>
      </c>
      <c r="E6" s="5" t="n">
        <v>-1993</v>
      </c>
    </row>
    <row r="7" spans="1:5">
      <c r="A7" s="4" t="s">
        <v>118</v>
      </c>
      <c r="B7" s="5" t="n">
        <v>0</v>
      </c>
      <c r="C7" s="5" t="n">
        <v>2</v>
      </c>
      <c r="D7" s="5" t="n">
        <v>1</v>
      </c>
      <c r="E7" s="5" t="n">
        <v>0</v>
      </c>
    </row>
    <row r="8" spans="1:5">
      <c r="A8" s="4" t="s">
        <v>119</v>
      </c>
      <c r="B8" s="5" t="n">
        <v>11</v>
      </c>
      <c r="C8" s="5" t="n">
        <v>12</v>
      </c>
      <c r="D8" s="5" t="n">
        <v>16</v>
      </c>
      <c r="E8" s="5" t="n">
        <v>-32</v>
      </c>
    </row>
    <row r="9" spans="1:5">
      <c r="A9" s="4" t="s">
        <v>120</v>
      </c>
      <c r="B9" s="5" t="n">
        <v>3</v>
      </c>
      <c r="C9" s="5" t="n">
        <v>1</v>
      </c>
      <c r="D9" s="5" t="n">
        <v>4</v>
      </c>
      <c r="E9" s="5" t="n">
        <v>-5</v>
      </c>
    </row>
    <row r="10" spans="1:5">
      <c r="A10" s="4" t="s">
        <v>121</v>
      </c>
      <c r="B10" s="5" t="n">
        <v>9</v>
      </c>
      <c r="C10" s="5" t="n">
        <v>9</v>
      </c>
      <c r="D10" s="5" t="n">
        <v>17</v>
      </c>
      <c r="E10" s="5" t="n">
        <v>19</v>
      </c>
    </row>
    <row r="11" spans="1:5">
      <c r="A11" s="4" t="s">
        <v>122</v>
      </c>
      <c r="B11" s="5" t="n">
        <v>687</v>
      </c>
      <c r="C11" s="5" t="n">
        <v>-1114</v>
      </c>
      <c r="D11" s="5" t="n">
        <v>1381</v>
      </c>
      <c r="E11" s="5" t="n">
        <v>-2011</v>
      </c>
    </row>
    <row r="12" spans="1:5">
      <c r="A12" s="4" t="s">
        <v>123</v>
      </c>
      <c r="B12" s="7" t="n">
        <v>1059</v>
      </c>
      <c r="C12" s="7" t="n">
        <v>-532</v>
      </c>
      <c r="D12" s="7" t="n">
        <v>2383</v>
      </c>
      <c r="E12" s="7" t="n">
        <v>-8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38</v>
      </c>
      <c r="B1" s="2" t="s">
        <v>1</v>
      </c>
      <c r="D1" s="2" t="s">
        <v>2</v>
      </c>
    </row>
    <row r="2" spans="1:6">
      <c r="B2" s="2" t="s">
        <v>3</v>
      </c>
      <c r="C2" s="2" t="s">
        <v>80</v>
      </c>
      <c r="D2" s="2" t="s">
        <v>3</v>
      </c>
      <c r="E2" s="2" t="s">
        <v>80</v>
      </c>
      <c r="F2" s="2" t="s">
        <v>125</v>
      </c>
    </row>
    <row r="3" spans="1:6">
      <c r="A3" s="3" t="s">
        <v>739</v>
      </c>
    </row>
    <row r="4" spans="1:6">
      <c r="A4" s="4" t="s">
        <v>128</v>
      </c>
      <c r="B4" s="7" t="n">
        <v>49</v>
      </c>
      <c r="D4" s="7" t="n">
        <v>49</v>
      </c>
      <c r="F4" s="7" t="n">
        <v>22</v>
      </c>
    </row>
    <row r="5" spans="1:6">
      <c r="A5" s="4" t="s">
        <v>740</v>
      </c>
      <c r="B5" s="5" t="n">
        <v>0</v>
      </c>
      <c r="C5" s="7" t="n">
        <v>0</v>
      </c>
      <c r="D5" s="5" t="n">
        <v>0</v>
      </c>
      <c r="E5" s="7" t="n">
        <v>0</v>
      </c>
    </row>
    <row r="6" spans="1:6">
      <c r="A6" s="4" t="s">
        <v>741</v>
      </c>
    </row>
    <row r="7" spans="1:6">
      <c r="A7" s="3" t="s">
        <v>739</v>
      </c>
    </row>
    <row r="8" spans="1:6">
      <c r="A8" s="4" t="s">
        <v>128</v>
      </c>
      <c r="B8" s="7" t="n">
        <v>49</v>
      </c>
      <c r="D8" s="7" t="n">
        <v>49</v>
      </c>
      <c r="F8" s="7" t="n">
        <v>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v>
      </c>
      <c r="C1" s="2" t="s">
        <v>125</v>
      </c>
    </row>
    <row r="2" spans="1:3">
      <c r="A2" s="3" t="s">
        <v>678</v>
      </c>
    </row>
    <row r="3" spans="1:3">
      <c r="A3" s="4" t="s">
        <v>743</v>
      </c>
      <c r="B3" s="7" t="n">
        <v>69472</v>
      </c>
      <c r="C3" s="7" t="n">
        <v>62307</v>
      </c>
    </row>
    <row r="4" spans="1:3">
      <c r="A4" s="4" t="s">
        <v>744</v>
      </c>
      <c r="B4" s="5" t="n">
        <v>45123</v>
      </c>
      <c r="C4" s="5" t="n">
        <v>41178</v>
      </c>
    </row>
    <row r="5" spans="1:3">
      <c r="A5" s="4" t="s">
        <v>745</v>
      </c>
      <c r="B5" s="5" t="n">
        <v>54180</v>
      </c>
      <c r="C5" s="5" t="n">
        <v>49206</v>
      </c>
    </row>
    <row r="6" spans="1:3">
      <c r="A6" s="4" t="s">
        <v>599</v>
      </c>
    </row>
    <row r="7" spans="1:3">
      <c r="A7" s="3" t="s">
        <v>678</v>
      </c>
    </row>
    <row r="8" spans="1:3">
      <c r="A8" s="4" t="s">
        <v>744</v>
      </c>
      <c r="B8" s="5" t="n">
        <v>1728</v>
      </c>
      <c r="C8" s="5" t="n">
        <v>1645</v>
      </c>
    </row>
    <row r="9" spans="1:3">
      <c r="A9" s="4" t="s">
        <v>586</v>
      </c>
    </row>
    <row r="10" spans="1:3">
      <c r="A10" s="3" t="s">
        <v>678</v>
      </c>
    </row>
    <row r="11" spans="1:3">
      <c r="A11" s="4" t="s">
        <v>744</v>
      </c>
      <c r="B11" s="5" t="n">
        <v>40957</v>
      </c>
      <c r="C11" s="5" t="n">
        <v>37071</v>
      </c>
    </row>
    <row r="12" spans="1:3">
      <c r="A12" s="4" t="s">
        <v>746</v>
      </c>
    </row>
    <row r="13" spans="1:3">
      <c r="A13" s="3" t="s">
        <v>678</v>
      </c>
    </row>
    <row r="14" spans="1:3">
      <c r="A14" s="4" t="s">
        <v>745</v>
      </c>
      <c r="B14" s="5" t="n">
        <v>799</v>
      </c>
      <c r="C14" s="5" t="n">
        <v>774</v>
      </c>
    </row>
    <row r="15" spans="1:3">
      <c r="A15" s="4" t="s">
        <v>747</v>
      </c>
    </row>
    <row r="16" spans="1:3">
      <c r="A16" s="3" t="s">
        <v>678</v>
      </c>
    </row>
    <row r="17" spans="1:3">
      <c r="A17" s="4" t="s">
        <v>743</v>
      </c>
      <c r="B17" s="5" t="n">
        <v>3612</v>
      </c>
      <c r="C17" s="5" t="n">
        <v>3704</v>
      </c>
    </row>
    <row r="18" spans="1:3">
      <c r="A18" s="4" t="s">
        <v>748</v>
      </c>
    </row>
    <row r="19" spans="1:3">
      <c r="A19" s="3" t="s">
        <v>678</v>
      </c>
    </row>
    <row r="20" spans="1:3">
      <c r="A20" s="4" t="s">
        <v>745</v>
      </c>
      <c r="B20" s="5" t="n">
        <v>3461</v>
      </c>
      <c r="C20" s="5" t="n">
        <v>3589</v>
      </c>
    </row>
    <row r="21" spans="1:3">
      <c r="A21" s="4" t="s">
        <v>749</v>
      </c>
    </row>
    <row r="22" spans="1:3">
      <c r="A22" s="3" t="s">
        <v>678</v>
      </c>
    </row>
    <row r="23" spans="1:3">
      <c r="A23" s="4" t="s">
        <v>745</v>
      </c>
      <c r="B23" s="5" t="n">
        <v>1089</v>
      </c>
      <c r="C23" s="5" t="n">
        <v>1089</v>
      </c>
    </row>
    <row r="24" spans="1:3">
      <c r="A24" s="4" t="s">
        <v>750</v>
      </c>
    </row>
    <row r="25" spans="1:3">
      <c r="A25" s="3" t="s">
        <v>678</v>
      </c>
    </row>
    <row r="26" spans="1:3">
      <c r="A26" s="4" t="s">
        <v>751</v>
      </c>
      <c r="B26" s="5" t="n">
        <v>816</v>
      </c>
      <c r="C26" s="5" t="n">
        <v>775</v>
      </c>
    </row>
    <row r="27" spans="1:3">
      <c r="A27" s="4" t="s">
        <v>752</v>
      </c>
    </row>
    <row r="28" spans="1:3">
      <c r="A28" s="3" t="s">
        <v>678</v>
      </c>
    </row>
    <row r="29" spans="1:3">
      <c r="A29" s="4" t="s">
        <v>744</v>
      </c>
      <c r="B29" s="5" t="n">
        <v>3746</v>
      </c>
      <c r="C29" s="5" t="n">
        <v>3746</v>
      </c>
    </row>
    <row r="30" spans="1:3">
      <c r="A30" s="4" t="s">
        <v>753</v>
      </c>
    </row>
    <row r="31" spans="1:3">
      <c r="A31" s="3" t="s">
        <v>678</v>
      </c>
    </row>
    <row r="32" spans="1:3">
      <c r="A32" s="4" t="s">
        <v>751</v>
      </c>
      <c r="B32" s="5" t="n">
        <v>4038</v>
      </c>
      <c r="C32" s="5" t="n">
        <v>3887</v>
      </c>
    </row>
    <row r="33" spans="1:3">
      <c r="A33" s="4" t="s">
        <v>754</v>
      </c>
    </row>
    <row r="34" spans="1:3">
      <c r="A34" s="3" t="s">
        <v>678</v>
      </c>
    </row>
    <row r="35" spans="1:3">
      <c r="A35" s="4" t="s">
        <v>751</v>
      </c>
      <c r="B35" s="7" t="n">
        <v>1097</v>
      </c>
      <c r="C35" s="7" t="n">
        <v>1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v>
      </c>
      <c r="D1" s="2" t="s">
        <v>2</v>
      </c>
    </row>
    <row r="2" spans="1:5">
      <c r="B2" s="2" t="s">
        <v>3</v>
      </c>
      <c r="C2" s="2" t="s">
        <v>80</v>
      </c>
      <c r="D2" s="2" t="s">
        <v>3</v>
      </c>
      <c r="E2" s="2" t="s">
        <v>80</v>
      </c>
    </row>
    <row r="3" spans="1:5">
      <c r="A3" s="3" t="s">
        <v>756</v>
      </c>
    </row>
    <row r="4" spans="1:5">
      <c r="A4" s="4" t="s">
        <v>757</v>
      </c>
      <c r="B4" s="7" t="n">
        <v>69</v>
      </c>
      <c r="C4" s="7" t="n">
        <v>46</v>
      </c>
      <c r="D4" s="7" t="n">
        <v>113</v>
      </c>
      <c r="E4" s="7" t="n">
        <v>65</v>
      </c>
    </row>
    <row r="5" spans="1:5">
      <c r="A5" s="4" t="s">
        <v>758</v>
      </c>
      <c r="B5" s="5" t="n">
        <v>-19</v>
      </c>
      <c r="C5" s="5" t="n">
        <v>-31</v>
      </c>
      <c r="D5" s="5" t="n">
        <v>-40</v>
      </c>
      <c r="E5" s="5" t="n">
        <v>-88</v>
      </c>
    </row>
    <row r="6" spans="1:5">
      <c r="A6" s="4" t="s">
        <v>88</v>
      </c>
      <c r="B6" s="5" t="n">
        <v>0</v>
      </c>
      <c r="C6" s="5" t="n">
        <v>0</v>
      </c>
      <c r="D6" s="5" t="n">
        <v>-2</v>
      </c>
      <c r="E6" s="5" t="n">
        <v>0</v>
      </c>
    </row>
    <row r="7" spans="1:5">
      <c r="A7" s="4" t="s">
        <v>759</v>
      </c>
      <c r="B7" s="5" t="n">
        <v>0</v>
      </c>
      <c r="C7" s="5" t="n">
        <v>0</v>
      </c>
      <c r="D7" s="5" t="n">
        <v>0</v>
      </c>
      <c r="E7" s="5" t="n">
        <v>1</v>
      </c>
    </row>
    <row r="8" spans="1:5">
      <c r="A8" s="4" t="s">
        <v>90</v>
      </c>
      <c r="B8" s="5" t="n">
        <v>80</v>
      </c>
      <c r="C8" s="5" t="n">
        <v>52</v>
      </c>
      <c r="D8" s="5" t="n">
        <v>243</v>
      </c>
      <c r="E8" s="5" t="n">
        <v>22</v>
      </c>
    </row>
    <row r="9" spans="1:5">
      <c r="A9" s="4" t="s">
        <v>760</v>
      </c>
      <c r="B9" s="5" t="n">
        <v>29</v>
      </c>
      <c r="C9" s="5" t="n">
        <v>17</v>
      </c>
      <c r="D9" s="5" t="n">
        <v>74</v>
      </c>
      <c r="E9" s="5" t="n">
        <v>11</v>
      </c>
    </row>
    <row r="10" spans="1:5">
      <c r="A10" s="4" t="s">
        <v>89</v>
      </c>
      <c r="B10" s="5" t="n">
        <v>80</v>
      </c>
      <c r="C10" s="5" t="n">
        <v>52</v>
      </c>
      <c r="D10" s="5" t="n">
        <v>245</v>
      </c>
      <c r="E10" s="5" t="n">
        <v>22</v>
      </c>
    </row>
    <row r="11" spans="1:5">
      <c r="A11" s="4" t="s">
        <v>761</v>
      </c>
      <c r="B11" s="5" t="n">
        <v>4600</v>
      </c>
      <c r="C11" s="5" t="n">
        <v>4200</v>
      </c>
      <c r="D11" s="5" t="n">
        <v>8900</v>
      </c>
      <c r="E11" s="5" t="n">
        <v>8500</v>
      </c>
    </row>
    <row r="12" spans="1:5">
      <c r="A12" s="4" t="s">
        <v>762</v>
      </c>
    </row>
    <row r="13" spans="1:5">
      <c r="A13" s="3" t="s">
        <v>756</v>
      </c>
    </row>
    <row r="14" spans="1:5">
      <c r="A14" s="4" t="s">
        <v>89</v>
      </c>
      <c r="B14" s="5" t="n">
        <v>50</v>
      </c>
      <c r="C14" s="5" t="n">
        <v>-6</v>
      </c>
      <c r="D14" s="5" t="n">
        <v>71</v>
      </c>
      <c r="E14" s="5" t="n">
        <v>-44</v>
      </c>
    </row>
    <row r="15" spans="1:5">
      <c r="A15" s="4" t="s">
        <v>763</v>
      </c>
    </row>
    <row r="16" spans="1:5">
      <c r="A16" s="3" t="s">
        <v>756</v>
      </c>
    </row>
    <row r="17" spans="1:5">
      <c r="A17" s="4" t="s">
        <v>763</v>
      </c>
      <c r="B17" s="5" t="n">
        <v>0</v>
      </c>
      <c r="C17" s="5" t="n">
        <v>7</v>
      </c>
      <c r="D17" s="5" t="n">
        <v>9</v>
      </c>
      <c r="E17" s="5" t="n">
        <v>1</v>
      </c>
    </row>
    <row r="18" spans="1:5">
      <c r="A18" s="4" t="s">
        <v>764</v>
      </c>
    </row>
    <row r="19" spans="1:5">
      <c r="A19" s="3" t="s">
        <v>756</v>
      </c>
    </row>
    <row r="20" spans="1:5">
      <c r="A20" s="4" t="s">
        <v>764</v>
      </c>
      <c r="B20" s="5" t="n">
        <v>-7</v>
      </c>
      <c r="C20" s="5" t="n">
        <v>12</v>
      </c>
      <c r="D20" s="5" t="n">
        <v>8</v>
      </c>
      <c r="E20" s="5" t="n">
        <v>-1</v>
      </c>
    </row>
    <row r="21" spans="1:5">
      <c r="A21" s="4" t="s">
        <v>765</v>
      </c>
    </row>
    <row r="22" spans="1:5">
      <c r="A22" s="3" t="s">
        <v>756</v>
      </c>
    </row>
    <row r="23" spans="1:5">
      <c r="A23" s="4" t="s">
        <v>764</v>
      </c>
      <c r="B23" s="5" t="n">
        <v>-6</v>
      </c>
      <c r="C23" s="5" t="n">
        <v>8</v>
      </c>
      <c r="D23" s="5" t="n">
        <v>8</v>
      </c>
      <c r="E23" s="5" t="n">
        <v>-2</v>
      </c>
    </row>
    <row r="24" spans="1:5">
      <c r="A24" s="4" t="s">
        <v>766</v>
      </c>
    </row>
    <row r="25" spans="1:5">
      <c r="A25" s="3" t="s">
        <v>756</v>
      </c>
    </row>
    <row r="26" spans="1:5">
      <c r="A26" s="4" t="s">
        <v>764</v>
      </c>
      <c r="B26" s="5" t="n">
        <v>-1</v>
      </c>
      <c r="C26" s="5" t="n">
        <v>4</v>
      </c>
      <c r="D26" s="5" t="n">
        <v>0</v>
      </c>
      <c r="E26" s="5" t="n">
        <v>1</v>
      </c>
    </row>
    <row r="27" spans="1:5">
      <c r="A27" s="4" t="s">
        <v>767</v>
      </c>
    </row>
    <row r="28" spans="1:5">
      <c r="A28" s="3" t="s">
        <v>756</v>
      </c>
    </row>
    <row r="29" spans="1:5">
      <c r="A29" s="4" t="s">
        <v>768</v>
      </c>
      <c r="B29" s="5" t="n">
        <v>30</v>
      </c>
      <c r="C29" s="5" t="n">
        <v>26</v>
      </c>
      <c r="D29" s="5" t="n">
        <v>162</v>
      </c>
      <c r="E29" s="5" t="n">
        <v>42</v>
      </c>
    </row>
    <row r="30" spans="1:5">
      <c r="A30" s="4" t="s">
        <v>769</v>
      </c>
    </row>
    <row r="31" spans="1:5">
      <c r="A31" s="3" t="s">
        <v>756</v>
      </c>
    </row>
    <row r="32" spans="1:5">
      <c r="A32" s="4" t="s">
        <v>770</v>
      </c>
      <c r="B32" s="7" t="n">
        <v>-1</v>
      </c>
      <c r="C32" s="7" t="n">
        <v>0</v>
      </c>
      <c r="D32" s="7" t="n">
        <v>-1</v>
      </c>
      <c r="E3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v>
      </c>
      <c r="D1" s="2" t="s">
        <v>2</v>
      </c>
    </row>
    <row r="2" spans="1:5">
      <c r="B2" s="2" t="s">
        <v>3</v>
      </c>
      <c r="C2" s="2" t="s">
        <v>80</v>
      </c>
      <c r="D2" s="2" t="s">
        <v>3</v>
      </c>
      <c r="E2" s="2" t="s">
        <v>80</v>
      </c>
    </row>
    <row r="3" spans="1:5">
      <c r="A3" s="3" t="s">
        <v>772</v>
      </c>
    </row>
    <row r="4" spans="1:5">
      <c r="A4" s="4" t="s">
        <v>773</v>
      </c>
      <c r="B4" s="7" t="n">
        <v>0</v>
      </c>
      <c r="C4" s="7" t="n">
        <v>0</v>
      </c>
      <c r="D4" s="7" t="n">
        <v>2</v>
      </c>
      <c r="E4" s="7" t="n">
        <v>0</v>
      </c>
    </row>
    <row r="5" spans="1:5">
      <c r="A5" s="4" t="s">
        <v>774</v>
      </c>
      <c r="B5" s="5" t="n">
        <v>0</v>
      </c>
      <c r="C5" s="5" t="n">
        <v>0</v>
      </c>
      <c r="D5" s="5" t="n">
        <v>0</v>
      </c>
      <c r="E5" s="5" t="n">
        <v>0</v>
      </c>
    </row>
    <row r="6" spans="1:5">
      <c r="A6" s="4" t="s">
        <v>775</v>
      </c>
      <c r="B6" s="5" t="n">
        <v>0</v>
      </c>
      <c r="C6" s="5" t="n">
        <v>0</v>
      </c>
      <c r="D6" s="5" t="n">
        <v>2</v>
      </c>
      <c r="E6" s="5" t="n">
        <v>0</v>
      </c>
    </row>
    <row r="7" spans="1:5">
      <c r="A7" s="4" t="s">
        <v>776</v>
      </c>
      <c r="B7" s="5" t="n">
        <v>0</v>
      </c>
      <c r="C7" s="5" t="n">
        <v>0</v>
      </c>
      <c r="D7" s="5" t="n">
        <v>2</v>
      </c>
      <c r="E7" s="5" t="n">
        <v>0</v>
      </c>
    </row>
    <row r="8" spans="1:5">
      <c r="A8" s="3" t="s">
        <v>777</v>
      </c>
    </row>
    <row r="9" spans="1:5">
      <c r="A9" s="4" t="s">
        <v>695</v>
      </c>
      <c r="B9" s="5" t="n">
        <v>-18</v>
      </c>
      <c r="C9" s="5" t="n">
        <v>-21</v>
      </c>
      <c r="D9" s="5" t="n">
        <v>-19</v>
      </c>
      <c r="E9" s="5" t="n">
        <v>-25</v>
      </c>
    </row>
    <row r="10" spans="1:5">
      <c r="A10" s="3" t="s">
        <v>778</v>
      </c>
    </row>
    <row r="11" spans="1:5">
      <c r="A11" s="4" t="s">
        <v>779</v>
      </c>
      <c r="B11" s="5" t="n">
        <v>0</v>
      </c>
      <c r="C11" s="5" t="n">
        <v>0</v>
      </c>
      <c r="D11" s="5" t="n">
        <v>-2</v>
      </c>
      <c r="E11" s="5" t="n">
        <v>0</v>
      </c>
    </row>
    <row r="12" spans="1:5">
      <c r="A12" s="3" t="s">
        <v>780</v>
      </c>
    </row>
    <row r="13" spans="1:5">
      <c r="A13" s="4" t="s">
        <v>781</v>
      </c>
      <c r="B13" s="5" t="n">
        <v>0</v>
      </c>
      <c r="C13" s="5" t="n">
        <v>1</v>
      </c>
      <c r="D13" s="5" t="n">
        <v>3</v>
      </c>
      <c r="E13" s="5" t="n">
        <v>5</v>
      </c>
    </row>
    <row r="14" spans="1:5">
      <c r="A14" s="4" t="s">
        <v>703</v>
      </c>
      <c r="B14" s="7" t="n">
        <v>-18</v>
      </c>
      <c r="C14" s="7" t="n">
        <v>-20</v>
      </c>
      <c r="D14" s="7" t="n">
        <v>-18</v>
      </c>
      <c r="E14" s="7"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3</v>
      </c>
      <c r="C1" s="2" t="s">
        <v>125</v>
      </c>
    </row>
    <row r="2" spans="1:3">
      <c r="A2" s="3" t="s">
        <v>783</v>
      </c>
    </row>
    <row r="3" spans="1:3">
      <c r="A3" s="4" t="s">
        <v>784</v>
      </c>
      <c r="B3" s="7" t="n">
        <v>39429</v>
      </c>
      <c r="C3" s="7" t="n">
        <v>35603</v>
      </c>
    </row>
    <row r="4" spans="1:3">
      <c r="A4" s="4" t="s">
        <v>785</v>
      </c>
      <c r="B4" s="5" t="n">
        <v>1805</v>
      </c>
      <c r="C4" s="5" t="n">
        <v>703</v>
      </c>
    </row>
    <row r="5" spans="1:3">
      <c r="A5" s="4" t="s">
        <v>786</v>
      </c>
      <c r="B5" s="5" t="n">
        <v>-68</v>
      </c>
      <c r="C5" s="5" t="n">
        <v>-654</v>
      </c>
    </row>
    <row r="6" spans="1:3">
      <c r="A6" s="4" t="s">
        <v>787</v>
      </c>
      <c r="B6" s="5" t="n">
        <v>41166</v>
      </c>
      <c r="C6" s="5" t="n">
        <v>35652</v>
      </c>
    </row>
    <row r="7" spans="1:3">
      <c r="A7" s="4" t="s">
        <v>788</v>
      </c>
      <c r="B7" s="5" t="n">
        <v>-4</v>
      </c>
      <c r="C7" s="5" t="n">
        <v>-5</v>
      </c>
    </row>
    <row r="8" spans="1:3">
      <c r="A8" s="3" t="s">
        <v>789</v>
      </c>
    </row>
    <row r="9" spans="1:3">
      <c r="A9" s="4" t="s">
        <v>790</v>
      </c>
      <c r="B9" s="5" t="n">
        <v>1094</v>
      </c>
      <c r="C9" s="5" t="n">
        <v>999</v>
      </c>
    </row>
    <row r="10" spans="1:3">
      <c r="A10" s="4" t="s">
        <v>791</v>
      </c>
      <c r="B10" s="5" t="n">
        <v>7164</v>
      </c>
      <c r="C10" s="5" t="n">
        <v>5786</v>
      </c>
    </row>
    <row r="11" spans="1:3">
      <c r="A11" s="4" t="s">
        <v>792</v>
      </c>
      <c r="B11" s="5" t="n">
        <v>7580</v>
      </c>
      <c r="C11" s="5" t="n">
        <v>6611</v>
      </c>
    </row>
    <row r="12" spans="1:3">
      <c r="A12" s="4" t="s">
        <v>793</v>
      </c>
      <c r="B12" s="5" t="n">
        <v>12400</v>
      </c>
      <c r="C12" s="5" t="n">
        <v>12629</v>
      </c>
    </row>
    <row r="13" spans="1:3">
      <c r="A13" s="4" t="s">
        <v>794</v>
      </c>
      <c r="B13" s="5" t="n">
        <v>28238</v>
      </c>
      <c r="C13" s="5" t="n">
        <v>26025</v>
      </c>
    </row>
    <row r="14" spans="1:3">
      <c r="A14" s="4" t="s">
        <v>795</v>
      </c>
      <c r="B14" s="5" t="n">
        <v>11191</v>
      </c>
      <c r="C14" s="5" t="n">
        <v>9578</v>
      </c>
    </row>
    <row r="15" spans="1:3">
      <c r="A15" s="3" t="s">
        <v>796</v>
      </c>
    </row>
    <row r="16" spans="1:3">
      <c r="A16" s="4" t="s">
        <v>790</v>
      </c>
      <c r="B16" s="5" t="n">
        <v>1100</v>
      </c>
      <c r="C16" s="5" t="n">
        <v>1002</v>
      </c>
    </row>
    <row r="17" spans="1:3">
      <c r="A17" s="4" t="s">
        <v>791</v>
      </c>
      <c r="B17" s="5" t="n">
        <v>7332</v>
      </c>
      <c r="C17" s="5" t="n">
        <v>5791</v>
      </c>
    </row>
    <row r="18" spans="1:3">
      <c r="A18" s="4" t="s">
        <v>792</v>
      </c>
      <c r="B18" s="5" t="n">
        <v>7910</v>
      </c>
      <c r="C18" s="5" t="n">
        <v>6495</v>
      </c>
    </row>
    <row r="19" spans="1:3">
      <c r="A19" s="4" t="s">
        <v>793</v>
      </c>
      <c r="B19" s="5" t="n">
        <v>13399</v>
      </c>
      <c r="C19" s="5" t="n">
        <v>12820</v>
      </c>
    </row>
    <row r="20" spans="1:3">
      <c r="A20" s="4" t="s">
        <v>794</v>
      </c>
      <c r="B20" s="5" t="n">
        <v>29741</v>
      </c>
      <c r="C20" s="5" t="n">
        <v>26108</v>
      </c>
    </row>
    <row r="21" spans="1:3">
      <c r="A21" s="4" t="s">
        <v>795</v>
      </c>
      <c r="B21" s="5" t="n">
        <v>11425</v>
      </c>
      <c r="C21" s="5" t="n">
        <v>9544</v>
      </c>
    </row>
    <row r="22" spans="1:3">
      <c r="A22" s="4" t="s">
        <v>797</v>
      </c>
    </row>
    <row r="23" spans="1:3">
      <c r="A23" s="3" t="s">
        <v>783</v>
      </c>
    </row>
    <row r="24" spans="1:3">
      <c r="A24" s="4" t="s">
        <v>784</v>
      </c>
      <c r="B24" s="5" t="n">
        <v>1010</v>
      </c>
      <c r="C24" s="5" t="n">
        <v>1272</v>
      </c>
    </row>
    <row r="25" spans="1:3">
      <c r="A25" s="4" t="s">
        <v>785</v>
      </c>
      <c r="B25" s="5" t="n">
        <v>19</v>
      </c>
      <c r="C25" s="5" t="n">
        <v>5</v>
      </c>
    </row>
    <row r="26" spans="1:3">
      <c r="A26" s="4" t="s">
        <v>786</v>
      </c>
      <c r="B26" s="5" t="n">
        <v>0</v>
      </c>
      <c r="C26" s="5" t="n">
        <v>-1</v>
      </c>
    </row>
    <row r="27" spans="1:3">
      <c r="A27" s="4" t="s">
        <v>787</v>
      </c>
      <c r="B27" s="5" t="n">
        <v>1029</v>
      </c>
      <c r="C27" s="5" t="n">
        <v>1276</v>
      </c>
    </row>
    <row r="28" spans="1:3">
      <c r="A28" s="4" t="s">
        <v>788</v>
      </c>
      <c r="B28" s="5" t="n">
        <v>0</v>
      </c>
      <c r="C28" s="5" t="n">
        <v>0</v>
      </c>
    </row>
    <row r="29" spans="1:3">
      <c r="A29" s="4" t="s">
        <v>798</v>
      </c>
    </row>
    <row r="30" spans="1:3">
      <c r="A30" s="3" t="s">
        <v>783</v>
      </c>
    </row>
    <row r="31" spans="1:3">
      <c r="A31" s="4" t="s">
        <v>784</v>
      </c>
      <c r="B31" s="5" t="n">
        <v>1929</v>
      </c>
      <c r="C31" s="5" t="n">
        <v>1455</v>
      </c>
    </row>
    <row r="32" spans="1:3">
      <c r="A32" s="4" t="s">
        <v>785</v>
      </c>
      <c r="B32" s="5" t="n">
        <v>4</v>
      </c>
      <c r="C32" s="5" t="n">
        <v>2</v>
      </c>
    </row>
    <row r="33" spans="1:3">
      <c r="A33" s="4" t="s">
        <v>786</v>
      </c>
      <c r="B33" s="5" t="n">
        <v>-8</v>
      </c>
      <c r="C33" s="5" t="n">
        <v>-20</v>
      </c>
    </row>
    <row r="34" spans="1:3">
      <c r="A34" s="4" t="s">
        <v>787</v>
      </c>
      <c r="B34" s="5" t="n">
        <v>1925</v>
      </c>
      <c r="C34" s="5" t="n">
        <v>1437</v>
      </c>
    </row>
    <row r="35" spans="1:3">
      <c r="A35" s="4" t="s">
        <v>788</v>
      </c>
      <c r="B35" s="5" t="n">
        <v>0</v>
      </c>
      <c r="C35" s="5" t="n">
        <v>0</v>
      </c>
    </row>
    <row r="36" spans="1:3">
      <c r="A36" s="4" t="s">
        <v>568</v>
      </c>
    </row>
    <row r="37" spans="1:3">
      <c r="A37" s="3" t="s">
        <v>783</v>
      </c>
    </row>
    <row r="38" spans="1:3">
      <c r="A38" s="4" t="s">
        <v>784</v>
      </c>
      <c r="B38" s="5" t="n">
        <v>3774</v>
      </c>
      <c r="C38" s="5" t="n">
        <v>3581</v>
      </c>
    </row>
    <row r="39" spans="1:3">
      <c r="A39" s="4" t="s">
        <v>785</v>
      </c>
      <c r="B39" s="5" t="n">
        <v>139</v>
      </c>
      <c r="C39" s="5" t="n">
        <v>35</v>
      </c>
    </row>
    <row r="40" spans="1:3">
      <c r="A40" s="4" t="s">
        <v>786</v>
      </c>
      <c r="B40" s="5" t="n">
        <v>-8</v>
      </c>
      <c r="C40" s="5" t="n">
        <v>-64</v>
      </c>
    </row>
    <row r="41" spans="1:3">
      <c r="A41" s="4" t="s">
        <v>787</v>
      </c>
      <c r="B41" s="5" t="n">
        <v>3905</v>
      </c>
      <c r="C41" s="5" t="n">
        <v>3552</v>
      </c>
    </row>
    <row r="42" spans="1:3">
      <c r="A42" s="4" t="s">
        <v>788</v>
      </c>
      <c r="B42" s="5" t="n">
        <v>-4</v>
      </c>
      <c r="C42" s="5" t="n">
        <v>-5</v>
      </c>
    </row>
    <row r="43" spans="1:3">
      <c r="A43" s="4" t="s">
        <v>517</v>
      </c>
    </row>
    <row r="44" spans="1:3">
      <c r="A44" s="3" t="s">
        <v>783</v>
      </c>
    </row>
    <row r="45" spans="1:3">
      <c r="A45" s="4" t="s">
        <v>784</v>
      </c>
      <c r="B45" s="5" t="n">
        <v>16078</v>
      </c>
      <c r="C45" s="5" t="n">
        <v>13696</v>
      </c>
    </row>
    <row r="46" spans="1:3">
      <c r="A46" s="4" t="s">
        <v>785</v>
      </c>
      <c r="B46" s="5" t="n">
        <v>718</v>
      </c>
      <c r="C46" s="5" t="n">
        <v>148</v>
      </c>
    </row>
    <row r="47" spans="1:3">
      <c r="A47" s="4" t="s">
        <v>786</v>
      </c>
      <c r="B47" s="5" t="n">
        <v>-48</v>
      </c>
      <c r="C47" s="5" t="n">
        <v>-446</v>
      </c>
    </row>
    <row r="48" spans="1:3">
      <c r="A48" s="4" t="s">
        <v>787</v>
      </c>
      <c r="B48" s="5" t="n">
        <v>16748</v>
      </c>
      <c r="C48" s="5" t="n">
        <v>13398</v>
      </c>
    </row>
    <row r="49" spans="1:3">
      <c r="A49" s="4" t="s">
        <v>788</v>
      </c>
      <c r="B49" s="5" t="n">
        <v>0</v>
      </c>
      <c r="C49" s="5" t="n">
        <v>0</v>
      </c>
    </row>
    <row r="50" spans="1:3">
      <c r="A50" s="4" t="s">
        <v>799</v>
      </c>
    </row>
    <row r="51" spans="1:3">
      <c r="A51" s="3" t="s">
        <v>783</v>
      </c>
    </row>
    <row r="52" spans="1:3">
      <c r="A52" s="4" t="s">
        <v>784</v>
      </c>
      <c r="B52" s="5" t="n">
        <v>1025</v>
      </c>
      <c r="C52" s="5" t="n">
        <v>866</v>
      </c>
    </row>
    <row r="53" spans="1:3">
      <c r="A53" s="4" t="s">
        <v>785</v>
      </c>
      <c r="B53" s="5" t="n">
        <v>48</v>
      </c>
      <c r="C53" s="5" t="n">
        <v>7</v>
      </c>
    </row>
    <row r="54" spans="1:3">
      <c r="A54" s="4" t="s">
        <v>786</v>
      </c>
      <c r="B54" s="5" t="n">
        <v>-1</v>
      </c>
      <c r="C54" s="5" t="n">
        <v>-26</v>
      </c>
    </row>
    <row r="55" spans="1:3">
      <c r="A55" s="4" t="s">
        <v>787</v>
      </c>
      <c r="B55" s="5" t="n">
        <v>1072</v>
      </c>
      <c r="C55" s="5" t="n">
        <v>847</v>
      </c>
    </row>
    <row r="56" spans="1:3">
      <c r="A56" s="4" t="s">
        <v>788</v>
      </c>
      <c r="B56" s="5" t="n">
        <v>0</v>
      </c>
      <c r="C56" s="5" t="n">
        <v>0</v>
      </c>
    </row>
    <row r="57" spans="1:3">
      <c r="A57" s="4" t="s">
        <v>570</v>
      </c>
    </row>
    <row r="58" spans="1:3">
      <c r="A58" s="3" t="s">
        <v>783</v>
      </c>
    </row>
    <row r="59" spans="1:3">
      <c r="A59" s="4" t="s">
        <v>784</v>
      </c>
      <c r="B59" s="5" t="n">
        <v>9568</v>
      </c>
      <c r="C59" s="5" t="n">
        <v>9972</v>
      </c>
    </row>
    <row r="60" spans="1:3">
      <c r="A60" s="4" t="s">
        <v>785</v>
      </c>
      <c r="B60" s="5" t="n">
        <v>710</v>
      </c>
      <c r="C60" s="5" t="n">
        <v>421</v>
      </c>
    </row>
    <row r="61" spans="1:3">
      <c r="A61" s="4" t="s">
        <v>786</v>
      </c>
      <c r="B61" s="5" t="n">
        <v>0</v>
      </c>
      <c r="C61" s="5" t="n">
        <v>-47</v>
      </c>
    </row>
    <row r="62" spans="1:3">
      <c r="A62" s="4" t="s">
        <v>787</v>
      </c>
      <c r="B62" s="5" t="n">
        <v>10278</v>
      </c>
      <c r="C62" s="5" t="n">
        <v>10346</v>
      </c>
    </row>
    <row r="63" spans="1:3">
      <c r="A63" s="4" t="s">
        <v>788</v>
      </c>
      <c r="B63" s="5" t="n">
        <v>0</v>
      </c>
      <c r="C63" s="5" t="n">
        <v>0</v>
      </c>
    </row>
    <row r="64" spans="1:3">
      <c r="A64" s="4" t="s">
        <v>618</v>
      </c>
    </row>
    <row r="65" spans="1:3">
      <c r="A65" s="3" t="s">
        <v>783</v>
      </c>
    </row>
    <row r="66" spans="1:3">
      <c r="A66" s="4" t="s">
        <v>784</v>
      </c>
      <c r="B66" s="5" t="n">
        <v>4478</v>
      </c>
      <c r="C66" s="5" t="n">
        <v>3270</v>
      </c>
    </row>
    <row r="67" spans="1:3">
      <c r="A67" s="4" t="s">
        <v>785</v>
      </c>
      <c r="B67" s="5" t="n">
        <v>90</v>
      </c>
      <c r="C67" s="5" t="n">
        <v>44</v>
      </c>
    </row>
    <row r="68" spans="1:3">
      <c r="A68" s="4" t="s">
        <v>786</v>
      </c>
      <c r="B68" s="5" t="n">
        <v>-2</v>
      </c>
      <c r="C68" s="5" t="n">
        <v>-35</v>
      </c>
    </row>
    <row r="69" spans="1:3">
      <c r="A69" s="4" t="s">
        <v>787</v>
      </c>
      <c r="B69" s="5" t="n">
        <v>4566</v>
      </c>
      <c r="C69" s="5" t="n">
        <v>3279</v>
      </c>
    </row>
    <row r="70" spans="1:3">
      <c r="A70" s="4" t="s">
        <v>788</v>
      </c>
      <c r="B70" s="5" t="n">
        <v>0</v>
      </c>
      <c r="C70" s="5" t="n">
        <v>0</v>
      </c>
    </row>
    <row r="71" spans="1:3">
      <c r="A71" s="4" t="s">
        <v>572</v>
      </c>
    </row>
    <row r="72" spans="1:3">
      <c r="A72" s="3" t="s">
        <v>783</v>
      </c>
    </row>
    <row r="73" spans="1:3">
      <c r="A73" s="4" t="s">
        <v>784</v>
      </c>
      <c r="B73" s="5" t="n">
        <v>1567</v>
      </c>
      <c r="C73" s="5" t="n">
        <v>1491</v>
      </c>
    </row>
    <row r="74" spans="1:3">
      <c r="A74" s="4" t="s">
        <v>785</v>
      </c>
      <c r="B74" s="5" t="n">
        <v>77</v>
      </c>
      <c r="C74" s="5" t="n">
        <v>41</v>
      </c>
    </row>
    <row r="75" spans="1:3">
      <c r="A75" s="4" t="s">
        <v>786</v>
      </c>
      <c r="B75" s="5" t="n">
        <v>-1</v>
      </c>
      <c r="C75" s="5" t="n">
        <v>-15</v>
      </c>
    </row>
    <row r="76" spans="1:3">
      <c r="A76" s="4" t="s">
        <v>787</v>
      </c>
      <c r="B76" s="5" t="n">
        <v>1643</v>
      </c>
      <c r="C76" s="5" t="n">
        <v>1517</v>
      </c>
    </row>
    <row r="77" spans="1:3">
      <c r="A77" s="4" t="s">
        <v>788</v>
      </c>
      <c r="B77" s="7" t="n">
        <v>0</v>
      </c>
      <c r="C7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0</v>
      </c>
      <c r="B1" s="2" t="s">
        <v>3</v>
      </c>
      <c r="C1" s="2" t="s">
        <v>125</v>
      </c>
    </row>
    <row r="2" spans="1:3">
      <c r="A2" s="3" t="s">
        <v>801</v>
      </c>
    </row>
    <row r="3" spans="1:3">
      <c r="A3" s="4" t="s">
        <v>802</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3</v>
      </c>
      <c r="B1" s="2" t="s">
        <v>492</v>
      </c>
      <c r="C1" s="2" t="s">
        <v>616</v>
      </c>
    </row>
    <row r="2" spans="1:3">
      <c r="A2" s="3" t="s">
        <v>804</v>
      </c>
    </row>
    <row r="3" spans="1:3">
      <c r="A3" s="4" t="s">
        <v>805</v>
      </c>
      <c r="B3" s="5" t="n">
        <v>906</v>
      </c>
    </row>
    <row r="4" spans="1:3">
      <c r="A4" s="4" t="s">
        <v>806</v>
      </c>
      <c r="B4" s="4" t="s">
        <v>807</v>
      </c>
    </row>
    <row r="5" spans="1:3">
      <c r="A5" s="4" t="s">
        <v>797</v>
      </c>
    </row>
    <row r="6" spans="1:3">
      <c r="A6" s="3" t="s">
        <v>789</v>
      </c>
    </row>
    <row r="7" spans="1:3">
      <c r="A7" s="4" t="s">
        <v>808</v>
      </c>
      <c r="B7" s="7" t="n">
        <v>90</v>
      </c>
      <c r="C7" s="7" t="n">
        <v>566</v>
      </c>
    </row>
    <row r="8" spans="1:3">
      <c r="A8" s="4" t="s">
        <v>809</v>
      </c>
      <c r="B8" s="5" t="n">
        <v>29</v>
      </c>
      <c r="C8" s="5" t="n">
        <v>113</v>
      </c>
    </row>
    <row r="9" spans="1:3">
      <c r="A9" s="4" t="s">
        <v>174</v>
      </c>
      <c r="B9" s="5" t="n">
        <v>119</v>
      </c>
      <c r="C9" s="5" t="n">
        <v>679</v>
      </c>
    </row>
    <row r="10" spans="1:3">
      <c r="A10" s="3" t="s">
        <v>796</v>
      </c>
    </row>
    <row r="11" spans="1:3">
      <c r="A11" s="4" t="s">
        <v>808</v>
      </c>
      <c r="B11" s="5" t="n">
        <v>90</v>
      </c>
      <c r="C11" s="5" t="n">
        <v>566</v>
      </c>
    </row>
    <row r="12" spans="1:3">
      <c r="A12" s="4" t="s">
        <v>809</v>
      </c>
      <c r="B12" s="5" t="n">
        <v>29</v>
      </c>
      <c r="C12" s="5" t="n">
        <v>112</v>
      </c>
    </row>
    <row r="13" spans="1:3">
      <c r="A13" s="4" t="s">
        <v>174</v>
      </c>
      <c r="B13" s="5" t="n">
        <v>119</v>
      </c>
      <c r="C13" s="5" t="n">
        <v>678</v>
      </c>
    </row>
    <row r="14" spans="1:3">
      <c r="A14" s="3" t="s">
        <v>804</v>
      </c>
    </row>
    <row r="15" spans="1:3">
      <c r="A15" s="4" t="s">
        <v>808</v>
      </c>
      <c r="B15" s="5" t="n">
        <v>0</v>
      </c>
      <c r="C15" s="5" t="n">
        <v>0</v>
      </c>
    </row>
    <row r="16" spans="1:3">
      <c r="A16" s="4" t="s">
        <v>809</v>
      </c>
      <c r="B16" s="5" t="n">
        <v>0</v>
      </c>
      <c r="C16" s="5" t="n">
        <v>-1</v>
      </c>
    </row>
    <row r="17" spans="1:3">
      <c r="A17" s="4" t="s">
        <v>174</v>
      </c>
      <c r="B17" s="5" t="n">
        <v>0</v>
      </c>
      <c r="C17" s="5" t="n">
        <v>-1</v>
      </c>
    </row>
    <row r="18" spans="1:3">
      <c r="A18" s="4" t="s">
        <v>798</v>
      </c>
    </row>
    <row r="19" spans="1:3">
      <c r="A19" s="3" t="s">
        <v>789</v>
      </c>
    </row>
    <row r="20" spans="1:3">
      <c r="A20" s="4" t="s">
        <v>808</v>
      </c>
      <c r="B20" s="5" t="n">
        <v>1229</v>
      </c>
      <c r="C20" s="5" t="n">
        <v>1358</v>
      </c>
    </row>
    <row r="21" spans="1:3">
      <c r="A21" s="4" t="s">
        <v>809</v>
      </c>
      <c r="B21" s="5" t="n">
        <v>155</v>
      </c>
      <c r="C21" s="5" t="n">
        <v>7</v>
      </c>
    </row>
    <row r="22" spans="1:3">
      <c r="A22" s="4" t="s">
        <v>174</v>
      </c>
      <c r="B22" s="5" t="n">
        <v>1384</v>
      </c>
      <c r="C22" s="5" t="n">
        <v>1365</v>
      </c>
    </row>
    <row r="23" spans="1:3">
      <c r="A23" s="3" t="s">
        <v>796</v>
      </c>
    </row>
    <row r="24" spans="1:3">
      <c r="A24" s="4" t="s">
        <v>808</v>
      </c>
      <c r="B24" s="5" t="n">
        <v>1223</v>
      </c>
      <c r="C24" s="5" t="n">
        <v>1338</v>
      </c>
    </row>
    <row r="25" spans="1:3">
      <c r="A25" s="4" t="s">
        <v>809</v>
      </c>
      <c r="B25" s="5" t="n">
        <v>153</v>
      </c>
      <c r="C25" s="5" t="n">
        <v>7</v>
      </c>
    </row>
    <row r="26" spans="1:3">
      <c r="A26" s="4" t="s">
        <v>174</v>
      </c>
      <c r="B26" s="5" t="n">
        <v>1376</v>
      </c>
      <c r="C26" s="5" t="n">
        <v>1345</v>
      </c>
    </row>
    <row r="27" spans="1:3">
      <c r="A27" s="3" t="s">
        <v>804</v>
      </c>
    </row>
    <row r="28" spans="1:3">
      <c r="A28" s="4" t="s">
        <v>808</v>
      </c>
      <c r="B28" s="5" t="n">
        <v>-6</v>
      </c>
      <c r="C28" s="5" t="n">
        <v>-20</v>
      </c>
    </row>
    <row r="29" spans="1:3">
      <c r="A29" s="4" t="s">
        <v>809</v>
      </c>
      <c r="B29" s="5" t="n">
        <v>-2</v>
      </c>
      <c r="C29" s="5" t="n">
        <v>0</v>
      </c>
    </row>
    <row r="30" spans="1:3">
      <c r="A30" s="4" t="s">
        <v>174</v>
      </c>
      <c r="B30" s="5" t="n">
        <v>-8</v>
      </c>
      <c r="C30" s="5" t="n">
        <v>-20</v>
      </c>
    </row>
    <row r="31" spans="1:3">
      <c r="A31" s="4" t="s">
        <v>568</v>
      </c>
    </row>
    <row r="32" spans="1:3">
      <c r="A32" s="3" t="s">
        <v>789</v>
      </c>
    </row>
    <row r="33" spans="1:3">
      <c r="A33" s="4" t="s">
        <v>808</v>
      </c>
      <c r="B33" s="5" t="n">
        <v>49</v>
      </c>
      <c r="C33" s="5" t="n">
        <v>896</v>
      </c>
    </row>
    <row r="34" spans="1:3">
      <c r="A34" s="4" t="s">
        <v>809</v>
      </c>
      <c r="B34" s="5" t="n">
        <v>372</v>
      </c>
      <c r="C34" s="5" t="n">
        <v>1129</v>
      </c>
    </row>
    <row r="35" spans="1:3">
      <c r="A35" s="4" t="s">
        <v>174</v>
      </c>
      <c r="B35" s="5" t="n">
        <v>421</v>
      </c>
      <c r="C35" s="5" t="n">
        <v>2025</v>
      </c>
    </row>
    <row r="36" spans="1:3">
      <c r="A36" s="3" t="s">
        <v>796</v>
      </c>
    </row>
    <row r="37" spans="1:3">
      <c r="A37" s="4" t="s">
        <v>808</v>
      </c>
      <c r="B37" s="5" t="n">
        <v>48</v>
      </c>
      <c r="C37" s="5" t="n">
        <v>882</v>
      </c>
    </row>
    <row r="38" spans="1:3">
      <c r="A38" s="4" t="s">
        <v>809</v>
      </c>
      <c r="B38" s="5" t="n">
        <v>365</v>
      </c>
      <c r="C38" s="5" t="n">
        <v>1079</v>
      </c>
    </row>
    <row r="39" spans="1:3">
      <c r="A39" s="4" t="s">
        <v>174</v>
      </c>
      <c r="B39" s="5" t="n">
        <v>413</v>
      </c>
      <c r="C39" s="5" t="n">
        <v>1961</v>
      </c>
    </row>
    <row r="40" spans="1:3">
      <c r="A40" s="3" t="s">
        <v>804</v>
      </c>
    </row>
    <row r="41" spans="1:3">
      <c r="A41" s="4" t="s">
        <v>808</v>
      </c>
      <c r="B41" s="5" t="n">
        <v>-1</v>
      </c>
      <c r="C41" s="5" t="n">
        <v>-14</v>
      </c>
    </row>
    <row r="42" spans="1:3">
      <c r="A42" s="4" t="s">
        <v>809</v>
      </c>
      <c r="B42" s="5" t="n">
        <v>-7</v>
      </c>
      <c r="C42" s="5" t="n">
        <v>-50</v>
      </c>
    </row>
    <row r="43" spans="1:3">
      <c r="A43" s="4" t="s">
        <v>174</v>
      </c>
      <c r="B43" s="5" t="n">
        <v>-8</v>
      </c>
      <c r="C43" s="5" t="n">
        <v>-64</v>
      </c>
    </row>
    <row r="44" spans="1:3">
      <c r="A44" s="4" t="s">
        <v>517</v>
      </c>
    </row>
    <row r="45" spans="1:3">
      <c r="A45" s="3" t="s">
        <v>789</v>
      </c>
    </row>
    <row r="46" spans="1:3">
      <c r="A46" s="4" t="s">
        <v>808</v>
      </c>
      <c r="B46" s="5" t="n">
        <v>315</v>
      </c>
      <c r="C46" s="5" t="n">
        <v>7174</v>
      </c>
    </row>
    <row r="47" spans="1:3">
      <c r="A47" s="4" t="s">
        <v>809</v>
      </c>
      <c r="B47" s="5" t="n">
        <v>1504</v>
      </c>
      <c r="C47" s="5" t="n">
        <v>2541</v>
      </c>
    </row>
    <row r="48" spans="1:3">
      <c r="A48" s="4" t="s">
        <v>174</v>
      </c>
      <c r="B48" s="5" t="n">
        <v>1819</v>
      </c>
      <c r="C48" s="5" t="n">
        <v>9715</v>
      </c>
    </row>
    <row r="49" spans="1:3">
      <c r="A49" s="3" t="s">
        <v>796</v>
      </c>
    </row>
    <row r="50" spans="1:3">
      <c r="A50" s="4" t="s">
        <v>808</v>
      </c>
      <c r="B50" s="5" t="n">
        <v>309</v>
      </c>
      <c r="C50" s="5" t="n">
        <v>6903</v>
      </c>
    </row>
    <row r="51" spans="1:3">
      <c r="A51" s="4" t="s">
        <v>809</v>
      </c>
      <c r="B51" s="5" t="n">
        <v>1462</v>
      </c>
      <c r="C51" s="5" t="n">
        <v>2366</v>
      </c>
    </row>
    <row r="52" spans="1:3">
      <c r="A52" s="4" t="s">
        <v>174</v>
      </c>
      <c r="B52" s="5" t="n">
        <v>1771</v>
      </c>
      <c r="C52" s="5" t="n">
        <v>9269</v>
      </c>
    </row>
    <row r="53" spans="1:3">
      <c r="A53" s="3" t="s">
        <v>804</v>
      </c>
    </row>
    <row r="54" spans="1:3">
      <c r="A54" s="4" t="s">
        <v>808</v>
      </c>
      <c r="B54" s="5" t="n">
        <v>-6</v>
      </c>
      <c r="C54" s="5" t="n">
        <v>-271</v>
      </c>
    </row>
    <row r="55" spans="1:3">
      <c r="A55" s="4" t="s">
        <v>809</v>
      </c>
      <c r="B55" s="5" t="n">
        <v>-42</v>
      </c>
      <c r="C55" s="5" t="n">
        <v>-175</v>
      </c>
    </row>
    <row r="56" spans="1:3">
      <c r="A56" s="4" t="s">
        <v>174</v>
      </c>
      <c r="B56" s="5" t="n">
        <v>-48</v>
      </c>
      <c r="C56" s="5" t="n">
        <v>-446</v>
      </c>
    </row>
    <row r="57" spans="1:3">
      <c r="A57" s="4" t="s">
        <v>799</v>
      </c>
    </row>
    <row r="58" spans="1:3">
      <c r="A58" s="3" t="s">
        <v>789</v>
      </c>
    </row>
    <row r="59" spans="1:3">
      <c r="A59" s="4" t="s">
        <v>808</v>
      </c>
      <c r="B59" s="5" t="n">
        <v>23</v>
      </c>
      <c r="C59" s="5" t="n">
        <v>407</v>
      </c>
    </row>
    <row r="60" spans="1:3">
      <c r="A60" s="4" t="s">
        <v>809</v>
      </c>
      <c r="B60" s="5" t="n">
        <v>62</v>
      </c>
      <c r="C60" s="5" t="n">
        <v>203</v>
      </c>
    </row>
    <row r="61" spans="1:3">
      <c r="A61" s="4" t="s">
        <v>174</v>
      </c>
      <c r="B61" s="5" t="n">
        <v>85</v>
      </c>
      <c r="C61" s="5" t="n">
        <v>610</v>
      </c>
    </row>
    <row r="62" spans="1:3">
      <c r="A62" s="3" t="s">
        <v>796</v>
      </c>
    </row>
    <row r="63" spans="1:3">
      <c r="A63" s="4" t="s">
        <v>808</v>
      </c>
      <c r="B63" s="5" t="n">
        <v>23</v>
      </c>
      <c r="C63" s="5" t="n">
        <v>391</v>
      </c>
    </row>
    <row r="64" spans="1:3">
      <c r="A64" s="4" t="s">
        <v>809</v>
      </c>
      <c r="B64" s="5" t="n">
        <v>61</v>
      </c>
      <c r="C64" s="5" t="n">
        <v>193</v>
      </c>
    </row>
    <row r="65" spans="1:3">
      <c r="A65" s="4" t="s">
        <v>174</v>
      </c>
      <c r="B65" s="5" t="n">
        <v>84</v>
      </c>
      <c r="C65" s="5" t="n">
        <v>584</v>
      </c>
    </row>
    <row r="66" spans="1:3">
      <c r="A66" s="3" t="s">
        <v>804</v>
      </c>
    </row>
    <row r="67" spans="1:3">
      <c r="A67" s="4" t="s">
        <v>808</v>
      </c>
      <c r="B67" s="5" t="n">
        <v>0</v>
      </c>
      <c r="C67" s="5" t="n">
        <v>-16</v>
      </c>
    </row>
    <row r="68" spans="1:3">
      <c r="A68" s="4" t="s">
        <v>809</v>
      </c>
      <c r="B68" s="5" t="n">
        <v>-1</v>
      </c>
      <c r="C68" s="5" t="n">
        <v>-10</v>
      </c>
    </row>
    <row r="69" spans="1:3">
      <c r="A69" s="4" t="s">
        <v>174</v>
      </c>
      <c r="B69" s="5" t="n">
        <v>-1</v>
      </c>
      <c r="C69" s="5" t="n">
        <v>-26</v>
      </c>
    </row>
    <row r="70" spans="1:3">
      <c r="A70" s="4" t="s">
        <v>570</v>
      </c>
    </row>
    <row r="71" spans="1:3">
      <c r="A71" s="3" t="s">
        <v>789</v>
      </c>
    </row>
    <row r="72" spans="1:3">
      <c r="A72" s="4" t="s">
        <v>808</v>
      </c>
      <c r="B72" s="5" t="n">
        <v>36</v>
      </c>
      <c r="C72" s="5" t="n">
        <v>1643</v>
      </c>
    </row>
    <row r="73" spans="1:3">
      <c r="A73" s="4" t="s">
        <v>809</v>
      </c>
      <c r="B73" s="5" t="n">
        <v>7</v>
      </c>
      <c r="C73" s="5" t="n">
        <v>292</v>
      </c>
    </row>
    <row r="74" spans="1:3">
      <c r="A74" s="4" t="s">
        <v>174</v>
      </c>
      <c r="B74" s="5" t="n">
        <v>43</v>
      </c>
      <c r="C74" s="5" t="n">
        <v>1935</v>
      </c>
    </row>
    <row r="75" spans="1:3">
      <c r="A75" s="3" t="s">
        <v>796</v>
      </c>
    </row>
    <row r="76" spans="1:3">
      <c r="A76" s="4" t="s">
        <v>808</v>
      </c>
      <c r="B76" s="5" t="n">
        <v>36</v>
      </c>
      <c r="C76" s="5" t="n">
        <v>1613</v>
      </c>
    </row>
    <row r="77" spans="1:3">
      <c r="A77" s="4" t="s">
        <v>809</v>
      </c>
      <c r="B77" s="5" t="n">
        <v>7</v>
      </c>
      <c r="C77" s="5" t="n">
        <v>275</v>
      </c>
    </row>
    <row r="78" spans="1:3">
      <c r="A78" s="4" t="s">
        <v>174</v>
      </c>
      <c r="B78" s="5" t="n">
        <v>43</v>
      </c>
      <c r="C78" s="5" t="n">
        <v>1888</v>
      </c>
    </row>
    <row r="79" spans="1:3">
      <c r="A79" s="3" t="s">
        <v>804</v>
      </c>
    </row>
    <row r="80" spans="1:3">
      <c r="A80" s="4" t="s">
        <v>808</v>
      </c>
      <c r="B80" s="5" t="n">
        <v>0</v>
      </c>
      <c r="C80" s="5" t="n">
        <v>-30</v>
      </c>
    </row>
    <row r="81" spans="1:3">
      <c r="A81" s="4" t="s">
        <v>809</v>
      </c>
      <c r="B81" s="5" t="n">
        <v>0</v>
      </c>
      <c r="C81" s="5" t="n">
        <v>-17</v>
      </c>
    </row>
    <row r="82" spans="1:3">
      <c r="A82" s="4" t="s">
        <v>174</v>
      </c>
      <c r="B82" s="5" t="n">
        <v>0</v>
      </c>
      <c r="C82" s="5" t="n">
        <v>-47</v>
      </c>
    </row>
    <row r="83" spans="1:3">
      <c r="A83" s="4" t="s">
        <v>618</v>
      </c>
    </row>
    <row r="84" spans="1:3">
      <c r="A84" s="3" t="s">
        <v>789</v>
      </c>
    </row>
    <row r="85" spans="1:3">
      <c r="A85" s="4" t="s">
        <v>808</v>
      </c>
      <c r="B85" s="5" t="n">
        <v>90</v>
      </c>
      <c r="C85" s="5" t="n">
        <v>1344</v>
      </c>
    </row>
    <row r="86" spans="1:3">
      <c r="A86" s="4" t="s">
        <v>809</v>
      </c>
      <c r="B86" s="5" t="n">
        <v>356</v>
      </c>
      <c r="C86" s="5" t="n">
        <v>648</v>
      </c>
    </row>
    <row r="87" spans="1:3">
      <c r="A87" s="4" t="s">
        <v>174</v>
      </c>
      <c r="B87" s="5" t="n">
        <v>446</v>
      </c>
      <c r="C87" s="5" t="n">
        <v>1992</v>
      </c>
    </row>
    <row r="88" spans="1:3">
      <c r="A88" s="3" t="s">
        <v>796</v>
      </c>
    </row>
    <row r="89" spans="1:3">
      <c r="A89" s="4" t="s">
        <v>808</v>
      </c>
      <c r="B89" s="5" t="n">
        <v>90</v>
      </c>
      <c r="C89" s="5" t="n">
        <v>1329</v>
      </c>
    </row>
    <row r="90" spans="1:3">
      <c r="A90" s="4" t="s">
        <v>809</v>
      </c>
      <c r="B90" s="5" t="n">
        <v>354</v>
      </c>
      <c r="C90" s="5" t="n">
        <v>628</v>
      </c>
    </row>
    <row r="91" spans="1:3">
      <c r="A91" s="4" t="s">
        <v>174</v>
      </c>
      <c r="B91" s="5" t="n">
        <v>444</v>
      </c>
      <c r="C91" s="5" t="n">
        <v>1957</v>
      </c>
    </row>
    <row r="92" spans="1:3">
      <c r="A92" s="3" t="s">
        <v>804</v>
      </c>
    </row>
    <row r="93" spans="1:3">
      <c r="A93" s="4" t="s">
        <v>808</v>
      </c>
      <c r="B93" s="5" t="n">
        <v>0</v>
      </c>
      <c r="C93" s="5" t="n">
        <v>-15</v>
      </c>
    </row>
    <row r="94" spans="1:3">
      <c r="A94" s="4" t="s">
        <v>809</v>
      </c>
      <c r="B94" s="5" t="n">
        <v>-2</v>
      </c>
      <c r="C94" s="5" t="n">
        <v>-20</v>
      </c>
    </row>
    <row r="95" spans="1:3">
      <c r="A95" s="4" t="s">
        <v>174</v>
      </c>
      <c r="B95" s="5" t="n">
        <v>-2</v>
      </c>
      <c r="C95" s="5" t="n">
        <v>-35</v>
      </c>
    </row>
    <row r="96" spans="1:3">
      <c r="A96" s="4" t="s">
        <v>572</v>
      </c>
    </row>
    <row r="97" spans="1:3">
      <c r="A97" s="3" t="s">
        <v>789</v>
      </c>
    </row>
    <row r="98" spans="1:3">
      <c r="A98" s="4" t="s">
        <v>808</v>
      </c>
      <c r="B98" s="5" t="n">
        <v>16</v>
      </c>
      <c r="C98" s="5" t="n">
        <v>497</v>
      </c>
    </row>
    <row r="99" spans="1:3">
      <c r="A99" s="4" t="s">
        <v>809</v>
      </c>
      <c r="B99" s="5" t="n">
        <v>163</v>
      </c>
      <c r="C99" s="5" t="n">
        <v>339</v>
      </c>
    </row>
    <row r="100" spans="1:3">
      <c r="A100" s="4" t="s">
        <v>174</v>
      </c>
      <c r="B100" s="5" t="n">
        <v>179</v>
      </c>
      <c r="C100" s="5" t="n">
        <v>836</v>
      </c>
    </row>
    <row r="101" spans="1:3">
      <c r="A101" s="3" t="s">
        <v>796</v>
      </c>
    </row>
    <row r="102" spans="1:3">
      <c r="A102" s="4" t="s">
        <v>808</v>
      </c>
      <c r="B102" s="5" t="n">
        <v>16</v>
      </c>
      <c r="C102" s="5" t="n">
        <v>492</v>
      </c>
    </row>
    <row r="103" spans="1:3">
      <c r="A103" s="4" t="s">
        <v>809</v>
      </c>
      <c r="B103" s="5" t="n">
        <v>162</v>
      </c>
      <c r="C103" s="5" t="n">
        <v>329</v>
      </c>
    </row>
    <row r="104" spans="1:3">
      <c r="A104" s="4" t="s">
        <v>174</v>
      </c>
      <c r="B104" s="5" t="n">
        <v>178</v>
      </c>
      <c r="C104" s="5" t="n">
        <v>821</v>
      </c>
    </row>
    <row r="105" spans="1:3">
      <c r="A105" s="3" t="s">
        <v>804</v>
      </c>
    </row>
    <row r="106" spans="1:3">
      <c r="A106" s="4" t="s">
        <v>808</v>
      </c>
      <c r="B106" s="5" t="n">
        <v>0</v>
      </c>
      <c r="C106" s="5" t="n">
        <v>-5</v>
      </c>
    </row>
    <row r="107" spans="1:3">
      <c r="A107" s="4" t="s">
        <v>809</v>
      </c>
      <c r="B107" s="5" t="n">
        <v>-1</v>
      </c>
      <c r="C107" s="5" t="n">
        <v>-10</v>
      </c>
    </row>
    <row r="108" spans="1:3">
      <c r="A108" s="4" t="s">
        <v>174</v>
      </c>
      <c r="B108" s="5" t="n">
        <v>-1</v>
      </c>
      <c r="C108" s="5" t="n">
        <v>-15</v>
      </c>
    </row>
    <row r="109" spans="1:3">
      <c r="A109" s="4" t="s">
        <v>810</v>
      </c>
    </row>
    <row r="110" spans="1:3">
      <c r="A110" s="3" t="s">
        <v>789</v>
      </c>
    </row>
    <row r="111" spans="1:3">
      <c r="A111" s="4" t="s">
        <v>808</v>
      </c>
      <c r="B111" s="5" t="n">
        <v>1848</v>
      </c>
      <c r="C111" s="5" t="n">
        <v>13885</v>
      </c>
    </row>
    <row r="112" spans="1:3">
      <c r="A112" s="4" t="s">
        <v>809</v>
      </c>
      <c r="B112" s="5" t="n">
        <v>2648</v>
      </c>
      <c r="C112" s="5" t="n">
        <v>5272</v>
      </c>
    </row>
    <row r="113" spans="1:3">
      <c r="A113" s="4" t="s">
        <v>174</v>
      </c>
      <c r="B113" s="5" t="n">
        <v>4496</v>
      </c>
      <c r="C113" s="5" t="n">
        <v>19157</v>
      </c>
    </row>
    <row r="114" spans="1:3">
      <c r="A114" s="3" t="s">
        <v>796</v>
      </c>
    </row>
    <row r="115" spans="1:3">
      <c r="A115" s="4" t="s">
        <v>808</v>
      </c>
      <c r="B115" s="5" t="n">
        <v>1835</v>
      </c>
      <c r="C115" s="5" t="n">
        <v>13514</v>
      </c>
    </row>
    <row r="116" spans="1:3">
      <c r="A116" s="4" t="s">
        <v>809</v>
      </c>
      <c r="B116" s="5" t="n">
        <v>2593</v>
      </c>
      <c r="C116" s="5" t="n">
        <v>4989</v>
      </c>
    </row>
    <row r="117" spans="1:3">
      <c r="A117" s="4" t="s">
        <v>174</v>
      </c>
      <c r="B117" s="5" t="n">
        <v>4428</v>
      </c>
      <c r="C117" s="5" t="n">
        <v>18503</v>
      </c>
    </row>
    <row r="118" spans="1:3">
      <c r="A118" s="3" t="s">
        <v>804</v>
      </c>
    </row>
    <row r="119" spans="1:3">
      <c r="A119" s="4" t="s">
        <v>808</v>
      </c>
      <c r="B119" s="5" t="n">
        <v>-13</v>
      </c>
      <c r="C119" s="5" t="n">
        <v>-371</v>
      </c>
    </row>
    <row r="120" spans="1:3">
      <c r="A120" s="4" t="s">
        <v>809</v>
      </c>
      <c r="B120" s="5" t="n">
        <v>-55</v>
      </c>
      <c r="C120" s="5" t="n">
        <v>-283</v>
      </c>
    </row>
    <row r="121" spans="1:3">
      <c r="A121" s="4" t="s">
        <v>174</v>
      </c>
      <c r="B121" s="7" t="n">
        <v>-68</v>
      </c>
      <c r="C121" s="7" t="n">
        <v>-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11</v>
      </c>
      <c r="B1" s="2" t="s">
        <v>2</v>
      </c>
    </row>
    <row r="2" spans="1:4">
      <c r="B2" s="2" t="s">
        <v>3</v>
      </c>
      <c r="C2" s="2" t="s">
        <v>80</v>
      </c>
      <c r="D2" s="2" t="s">
        <v>125</v>
      </c>
    </row>
    <row r="3" spans="1:4">
      <c r="A3" s="3" t="s">
        <v>812</v>
      </c>
    </row>
    <row r="4" spans="1:4">
      <c r="A4" s="4" t="s">
        <v>235</v>
      </c>
      <c r="B4" s="7" t="n">
        <v>3612000000</v>
      </c>
      <c r="D4" s="7" t="n">
        <v>3704000000</v>
      </c>
    </row>
    <row r="5" spans="1:4">
      <c r="A5" s="4" t="s">
        <v>813</v>
      </c>
      <c r="B5" s="5" t="n">
        <v>0</v>
      </c>
    </row>
    <row r="6" spans="1:4">
      <c r="A6" s="3" t="s">
        <v>814</v>
      </c>
    </row>
    <row r="7" spans="1:4">
      <c r="A7" s="4" t="s">
        <v>695</v>
      </c>
      <c r="B7" s="5" t="n">
        <v>-1000000</v>
      </c>
      <c r="C7" s="7" t="n">
        <v>-1000000</v>
      </c>
    </row>
    <row r="8" spans="1:4">
      <c r="A8" s="4" t="s">
        <v>815</v>
      </c>
      <c r="B8" s="5" t="n">
        <v>1000000</v>
      </c>
      <c r="C8" s="5" t="n">
        <v>0</v>
      </c>
    </row>
    <row r="9" spans="1:4">
      <c r="A9" s="4" t="s">
        <v>816</v>
      </c>
      <c r="B9" s="5" t="n">
        <v>0</v>
      </c>
      <c r="C9" s="5" t="n">
        <v>0</v>
      </c>
    </row>
    <row r="10" spans="1:4">
      <c r="A10" s="4" t="s">
        <v>703</v>
      </c>
      <c r="B10" s="7" t="n">
        <v>0</v>
      </c>
      <c r="C10" s="7" t="n">
        <v>-1000000</v>
      </c>
    </row>
    <row r="11" spans="1:4">
      <c r="A11" s="4" t="s">
        <v>817</v>
      </c>
      <c r="B11" s="4" t="s">
        <v>818</v>
      </c>
    </row>
    <row r="12" spans="1:4">
      <c r="A12" s="4" t="s">
        <v>819</v>
      </c>
      <c r="B12" s="4" t="s">
        <v>657</v>
      </c>
    </row>
    <row r="13" spans="1:4">
      <c r="A13" s="4" t="s">
        <v>820</v>
      </c>
    </row>
    <row r="14" spans="1:4">
      <c r="A14" s="3" t="s">
        <v>812</v>
      </c>
    </row>
    <row r="15" spans="1:4">
      <c r="A15" s="4" t="s">
        <v>235</v>
      </c>
      <c r="B15" s="7" t="n">
        <v>0</v>
      </c>
      <c r="D15" s="5" t="n">
        <v>0</v>
      </c>
    </row>
    <row r="16" spans="1:4">
      <c r="A16" s="4" t="s">
        <v>821</v>
      </c>
    </row>
    <row r="17" spans="1:4">
      <c r="A17" s="3" t="s">
        <v>812</v>
      </c>
    </row>
    <row r="18" spans="1:4">
      <c r="A18" s="4" t="s">
        <v>235</v>
      </c>
      <c r="B18" s="5" t="n">
        <v>23000000</v>
      </c>
      <c r="D18" s="5" t="n">
        <v>23000000</v>
      </c>
    </row>
    <row r="19" spans="1:4">
      <c r="A19" s="4" t="s">
        <v>822</v>
      </c>
    </row>
    <row r="20" spans="1:4">
      <c r="A20" s="3" t="s">
        <v>812</v>
      </c>
    </row>
    <row r="21" spans="1:4">
      <c r="A21" s="4" t="s">
        <v>235</v>
      </c>
      <c r="B21" s="5" t="n">
        <v>3612000000</v>
      </c>
      <c r="D21" s="5" t="n">
        <v>3704000000</v>
      </c>
    </row>
    <row r="22" spans="1:4">
      <c r="A22" s="3" t="s">
        <v>814</v>
      </c>
    </row>
    <row r="23" spans="1:4">
      <c r="A23" s="4" t="s">
        <v>695</v>
      </c>
      <c r="B23" s="5" t="n">
        <v>-1000000</v>
      </c>
    </row>
    <row r="24" spans="1:4">
      <c r="A24" s="4" t="s">
        <v>703</v>
      </c>
      <c r="B24" s="5" t="n">
        <v>0</v>
      </c>
    </row>
    <row r="25" spans="1:4">
      <c r="A25" s="4" t="s">
        <v>823</v>
      </c>
    </row>
    <row r="26" spans="1:4">
      <c r="A26" s="3" t="s">
        <v>812</v>
      </c>
    </row>
    <row r="27" spans="1:4">
      <c r="A27" s="4" t="s">
        <v>235</v>
      </c>
      <c r="B27" s="5" t="n">
        <v>3600000000</v>
      </c>
      <c r="D27" s="5" t="n">
        <v>3700000000</v>
      </c>
    </row>
    <row r="28" spans="1:4">
      <c r="A28" s="4" t="s">
        <v>824</v>
      </c>
    </row>
    <row r="29" spans="1:4">
      <c r="A29" s="3" t="s">
        <v>814</v>
      </c>
    </row>
    <row r="30" spans="1:4">
      <c r="A30" s="4" t="s">
        <v>825</v>
      </c>
      <c r="B30" s="7" t="n">
        <v>0</v>
      </c>
    </row>
    <row r="31" spans="1:4">
      <c r="A31" s="4" t="s">
        <v>826</v>
      </c>
    </row>
    <row r="32" spans="1:4">
      <c r="A32" s="3" t="s">
        <v>814</v>
      </c>
    </row>
    <row r="33" spans="1:4">
      <c r="A33" s="4" t="s">
        <v>825</v>
      </c>
      <c r="D33"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7</v>
      </c>
      <c r="B1" s="2" t="s">
        <v>492</v>
      </c>
      <c r="C1" s="2" t="s">
        <v>616</v>
      </c>
    </row>
    <row r="2" spans="1:3">
      <c r="A2" s="3" t="s">
        <v>828</v>
      </c>
    </row>
    <row r="3" spans="1:3">
      <c r="A3" s="4" t="s">
        <v>829</v>
      </c>
      <c r="B3" s="7" t="n">
        <v>3612</v>
      </c>
      <c r="C3" s="7" t="n">
        <v>3704</v>
      </c>
    </row>
    <row r="4" spans="1:3">
      <c r="A4" s="4" t="s">
        <v>822</v>
      </c>
    </row>
    <row r="5" spans="1:3">
      <c r="A5" s="3" t="s">
        <v>828</v>
      </c>
    </row>
    <row r="6" spans="1:3">
      <c r="A6" s="4" t="s">
        <v>829</v>
      </c>
      <c r="B6" s="7" t="n">
        <v>3612</v>
      </c>
      <c r="C6" s="7" t="n">
        <v>3704</v>
      </c>
    </row>
    <row r="7" spans="1:3">
      <c r="A7" s="4" t="s">
        <v>830</v>
      </c>
      <c r="B7" s="8" t="n">
        <v>2.47</v>
      </c>
      <c r="C7" s="8" t="n">
        <v>2.49</v>
      </c>
    </row>
    <row r="8" spans="1:3">
      <c r="A8" s="4" t="s">
        <v>831</v>
      </c>
    </row>
    <row r="9" spans="1:3">
      <c r="A9" s="3" t="s">
        <v>828</v>
      </c>
    </row>
    <row r="10" spans="1:3">
      <c r="A10" s="4" t="s">
        <v>829</v>
      </c>
      <c r="B10" s="7" t="n">
        <v>404</v>
      </c>
      <c r="C10" s="7" t="n">
        <v>386</v>
      </c>
    </row>
    <row r="11" spans="1:3">
      <c r="A11" s="4" t="s">
        <v>830</v>
      </c>
      <c r="B11" s="8" t="n">
        <v>1.7</v>
      </c>
      <c r="C11" s="8" t="n">
        <v>1.6</v>
      </c>
    </row>
    <row r="12" spans="1:3">
      <c r="A12" s="4" t="s">
        <v>832</v>
      </c>
    </row>
    <row r="13" spans="1:3">
      <c r="A13" s="3" t="s">
        <v>828</v>
      </c>
    </row>
    <row r="14" spans="1:3">
      <c r="A14" s="4" t="s">
        <v>829</v>
      </c>
      <c r="B14" s="7" t="n">
        <v>3208</v>
      </c>
      <c r="C14" s="7" t="n">
        <v>3318</v>
      </c>
    </row>
    <row r="15" spans="1:3">
      <c r="A15" s="4" t="s">
        <v>830</v>
      </c>
      <c r="B15" s="8" t="n">
        <v>2.56</v>
      </c>
      <c r="C15" s="8" t="n">
        <v>2.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3</v>
      </c>
      <c r="C1" s="2" t="s">
        <v>125</v>
      </c>
    </row>
    <row r="2" spans="1:3">
      <c r="A2" s="3" t="s">
        <v>834</v>
      </c>
    </row>
    <row r="3" spans="1:3">
      <c r="A3" s="4" t="s">
        <v>829</v>
      </c>
      <c r="B3" s="7" t="n">
        <v>3612</v>
      </c>
      <c r="C3" s="7" t="n">
        <v>3704</v>
      </c>
    </row>
    <row r="4" spans="1:3">
      <c r="A4" s="4" t="s">
        <v>835</v>
      </c>
      <c r="B4" s="4" t="s">
        <v>654</v>
      </c>
      <c r="C4" s="4" t="s">
        <v>654</v>
      </c>
    </row>
    <row r="5" spans="1:3">
      <c r="A5" s="4" t="s">
        <v>836</v>
      </c>
    </row>
    <row r="6" spans="1:3">
      <c r="A6" s="3" t="s">
        <v>834</v>
      </c>
    </row>
    <row r="7" spans="1:3">
      <c r="A7" s="4" t="s">
        <v>829</v>
      </c>
      <c r="B7" s="7" t="n">
        <v>1000</v>
      </c>
      <c r="C7" s="7" t="n">
        <v>1108</v>
      </c>
    </row>
    <row r="8" spans="1:3">
      <c r="A8" s="4" t="s">
        <v>835</v>
      </c>
      <c r="B8" s="4" t="s">
        <v>837</v>
      </c>
      <c r="C8" s="4" t="s">
        <v>838</v>
      </c>
    </row>
    <row r="9" spans="1:3">
      <c r="A9" s="4" t="s">
        <v>839</v>
      </c>
    </row>
    <row r="10" spans="1:3">
      <c r="A10" s="3" t="s">
        <v>834</v>
      </c>
    </row>
    <row r="11" spans="1:3">
      <c r="A11" s="4" t="s">
        <v>829</v>
      </c>
      <c r="B11" s="7" t="n">
        <v>1156</v>
      </c>
      <c r="C11" s="7" t="n">
        <v>1138</v>
      </c>
    </row>
    <row r="12" spans="1:3">
      <c r="A12" s="4" t="s">
        <v>835</v>
      </c>
      <c r="B12" s="4" t="s">
        <v>840</v>
      </c>
      <c r="C12" s="4" t="s">
        <v>841</v>
      </c>
    </row>
    <row r="13" spans="1:3">
      <c r="A13" s="4" t="s">
        <v>842</v>
      </c>
    </row>
    <row r="14" spans="1:3">
      <c r="A14" s="3" t="s">
        <v>834</v>
      </c>
    </row>
    <row r="15" spans="1:3">
      <c r="A15" s="4" t="s">
        <v>829</v>
      </c>
      <c r="B15" s="7" t="n">
        <v>691</v>
      </c>
      <c r="C15" s="7" t="n">
        <v>708</v>
      </c>
    </row>
    <row r="16" spans="1:3">
      <c r="A16" s="4" t="s">
        <v>835</v>
      </c>
      <c r="B16" s="4" t="s">
        <v>843</v>
      </c>
      <c r="C16" s="4" t="s">
        <v>844</v>
      </c>
    </row>
    <row r="17" spans="1:3">
      <c r="A17" s="4" t="s">
        <v>845</v>
      </c>
    </row>
    <row r="18" spans="1:3">
      <c r="A18" s="3" t="s">
        <v>834</v>
      </c>
    </row>
    <row r="19" spans="1:3">
      <c r="A19" s="4" t="s">
        <v>829</v>
      </c>
      <c r="B19" s="7" t="n">
        <v>409</v>
      </c>
      <c r="C19" s="7" t="n">
        <v>392</v>
      </c>
    </row>
    <row r="20" spans="1:3">
      <c r="A20" s="4" t="s">
        <v>835</v>
      </c>
      <c r="B20" s="4" t="s">
        <v>846</v>
      </c>
      <c r="C20" s="4" t="s">
        <v>847</v>
      </c>
    </row>
    <row r="21" spans="1:3">
      <c r="A21" s="4" t="s">
        <v>848</v>
      </c>
    </row>
    <row r="22" spans="1:3">
      <c r="A22" s="3" t="s">
        <v>834</v>
      </c>
    </row>
    <row r="23" spans="1:3">
      <c r="A23" s="4" t="s">
        <v>829</v>
      </c>
      <c r="B23" s="7" t="n">
        <v>81</v>
      </c>
      <c r="C23" s="7" t="n">
        <v>82</v>
      </c>
    </row>
    <row r="24" spans="1:3">
      <c r="A24" s="4" t="s">
        <v>835</v>
      </c>
      <c r="B24" s="4" t="s">
        <v>849</v>
      </c>
      <c r="C24" s="4" t="s">
        <v>849</v>
      </c>
    </row>
    <row r="25" spans="1:3">
      <c r="A25" s="4" t="s">
        <v>850</v>
      </c>
    </row>
    <row r="26" spans="1:3">
      <c r="A26" s="3" t="s">
        <v>834</v>
      </c>
    </row>
    <row r="27" spans="1:3">
      <c r="A27" s="4" t="s">
        <v>829</v>
      </c>
      <c r="B27" s="7" t="n">
        <v>275</v>
      </c>
      <c r="C27" s="7" t="n">
        <v>276</v>
      </c>
    </row>
    <row r="28" spans="1:3">
      <c r="A28" s="4" t="s">
        <v>835</v>
      </c>
      <c r="B28" s="4" t="s">
        <v>851</v>
      </c>
      <c r="C28" s="4" t="s">
        <v>852</v>
      </c>
    </row>
    <row r="29" spans="1:3">
      <c r="A29" s="4" t="s">
        <v>853</v>
      </c>
    </row>
    <row r="30" spans="1:3">
      <c r="A30" s="3" t="s">
        <v>834</v>
      </c>
    </row>
    <row r="31" spans="1:3">
      <c r="A31" s="4" t="s">
        <v>829</v>
      </c>
      <c r="B31" s="7" t="n">
        <v>250</v>
      </c>
      <c r="C31" s="7" t="n">
        <v>250</v>
      </c>
    </row>
    <row r="32" spans="1:3">
      <c r="A32" s="4" t="s">
        <v>854</v>
      </c>
    </row>
    <row r="33" spans="1:3">
      <c r="A33" s="3" t="s">
        <v>834</v>
      </c>
    </row>
    <row r="34" spans="1:3">
      <c r="A34" s="4" t="s">
        <v>829</v>
      </c>
      <c r="B34" s="5" t="n">
        <v>268</v>
      </c>
      <c r="C34" s="5" t="n">
        <v>270</v>
      </c>
    </row>
    <row r="35" spans="1:3">
      <c r="A35" s="4" t="s">
        <v>855</v>
      </c>
    </row>
    <row r="36" spans="1:3">
      <c r="A36" s="3" t="s">
        <v>834</v>
      </c>
    </row>
    <row r="37" spans="1:3">
      <c r="A37" s="4" t="s">
        <v>829</v>
      </c>
      <c r="B37" s="5" t="n">
        <v>33</v>
      </c>
      <c r="C37" s="5" t="n">
        <v>30</v>
      </c>
    </row>
    <row r="38" spans="1:3">
      <c r="A38" s="4" t="s">
        <v>856</v>
      </c>
    </row>
    <row r="39" spans="1:3">
      <c r="A39" s="3" t="s">
        <v>834</v>
      </c>
    </row>
    <row r="40" spans="1:3">
      <c r="A40" s="4" t="s">
        <v>829</v>
      </c>
      <c r="B40" s="5" t="n">
        <v>346</v>
      </c>
      <c r="C40" s="5" t="n">
        <v>330</v>
      </c>
    </row>
    <row r="41" spans="1:3">
      <c r="A41" s="4" t="s">
        <v>857</v>
      </c>
    </row>
    <row r="42" spans="1:3">
      <c r="A42" s="3" t="s">
        <v>834</v>
      </c>
    </row>
    <row r="43" spans="1:3">
      <c r="A43" s="4" t="s">
        <v>829</v>
      </c>
      <c r="B43" s="5" t="n">
        <v>884</v>
      </c>
      <c r="C43" s="5" t="n">
        <v>917</v>
      </c>
    </row>
    <row r="44" spans="1:3">
      <c r="A44" s="4" t="s">
        <v>858</v>
      </c>
    </row>
    <row r="45" spans="1:3">
      <c r="A45" s="3" t="s">
        <v>834</v>
      </c>
    </row>
    <row r="46" spans="1:3">
      <c r="A46" s="4" t="s">
        <v>829</v>
      </c>
      <c r="B46" s="5" t="n">
        <v>742</v>
      </c>
      <c r="C46" s="5" t="n">
        <v>712</v>
      </c>
    </row>
    <row r="47" spans="1:3">
      <c r="A47" s="4" t="s">
        <v>859</v>
      </c>
    </row>
    <row r="48" spans="1:3">
      <c r="A48" s="3" t="s">
        <v>834</v>
      </c>
    </row>
    <row r="49" spans="1:3">
      <c r="A49" s="4" t="s">
        <v>829</v>
      </c>
      <c r="B49" s="5" t="n">
        <v>121</v>
      </c>
      <c r="C49" s="5" t="n">
        <v>148</v>
      </c>
    </row>
    <row r="50" spans="1:3">
      <c r="A50" s="4" t="s">
        <v>860</v>
      </c>
    </row>
    <row r="51" spans="1:3">
      <c r="A51" s="3" t="s">
        <v>834</v>
      </c>
    </row>
    <row r="52" spans="1:3">
      <c r="A52" s="4" t="s">
        <v>829</v>
      </c>
      <c r="B52" s="5" t="n">
        <v>407</v>
      </c>
      <c r="C52" s="5" t="n">
        <v>420</v>
      </c>
    </row>
    <row r="53" spans="1:3">
      <c r="A53" s="4" t="s">
        <v>850</v>
      </c>
    </row>
    <row r="54" spans="1:3">
      <c r="A54" s="3" t="s">
        <v>834</v>
      </c>
    </row>
    <row r="55" spans="1:3">
      <c r="A55" s="4" t="s">
        <v>829</v>
      </c>
      <c r="B55" s="7" t="n">
        <v>561</v>
      </c>
      <c r="C55" s="7" t="n">
        <v>627</v>
      </c>
    </row>
    <row r="56" spans="1:3">
      <c r="A56" s="4" t="s">
        <v>769</v>
      </c>
    </row>
    <row r="57" spans="1:3">
      <c r="A57" s="3" t="s">
        <v>834</v>
      </c>
    </row>
    <row r="58" spans="1:3">
      <c r="A58" s="4" t="s">
        <v>835</v>
      </c>
      <c r="B58" s="4" t="s">
        <v>654</v>
      </c>
      <c r="C58" s="4" t="s">
        <v>654</v>
      </c>
    </row>
    <row r="59" spans="1:3">
      <c r="A59" s="4" t="s">
        <v>861</v>
      </c>
    </row>
    <row r="60" spans="1:3">
      <c r="A60" s="3" t="s">
        <v>834</v>
      </c>
    </row>
    <row r="61" spans="1:3">
      <c r="A61" s="4" t="s">
        <v>835</v>
      </c>
      <c r="B61" s="4" t="s">
        <v>862</v>
      </c>
      <c r="C61" s="4" t="s">
        <v>863</v>
      </c>
    </row>
    <row r="62" spans="1:3">
      <c r="A62" s="4" t="s">
        <v>864</v>
      </c>
    </row>
    <row r="63" spans="1:3">
      <c r="A63" s="3" t="s">
        <v>834</v>
      </c>
    </row>
    <row r="64" spans="1:3">
      <c r="A64" s="4" t="s">
        <v>835</v>
      </c>
      <c r="B64" s="4" t="s">
        <v>865</v>
      </c>
      <c r="C64" s="4" t="s">
        <v>866</v>
      </c>
    </row>
    <row r="65" spans="1:3">
      <c r="A65" s="4" t="s">
        <v>867</v>
      </c>
    </row>
    <row r="66" spans="1:3">
      <c r="A66" s="3" t="s">
        <v>834</v>
      </c>
    </row>
    <row r="67" spans="1:3">
      <c r="A67" s="4" t="s">
        <v>835</v>
      </c>
      <c r="B67" s="4" t="s">
        <v>868</v>
      </c>
      <c r="C67" s="4" t="s">
        <v>869</v>
      </c>
    </row>
    <row r="68" spans="1:3">
      <c r="A68" s="4" t="s">
        <v>870</v>
      </c>
    </row>
    <row r="69" spans="1:3">
      <c r="A69" s="3" t="s">
        <v>834</v>
      </c>
    </row>
    <row r="70" spans="1:3">
      <c r="A70" s="4" t="s">
        <v>835</v>
      </c>
      <c r="B70" s="4" t="s">
        <v>871</v>
      </c>
      <c r="C70" s="4" t="s">
        <v>872</v>
      </c>
    </row>
    <row r="71" spans="1:3">
      <c r="A71" s="4" t="s">
        <v>873</v>
      </c>
    </row>
    <row r="72" spans="1:3">
      <c r="A72" s="3" t="s">
        <v>834</v>
      </c>
    </row>
    <row r="73" spans="1:3">
      <c r="A73" s="4" t="s">
        <v>835</v>
      </c>
      <c r="B73" s="4" t="s">
        <v>874</v>
      </c>
      <c r="C73" s="4" t="s">
        <v>875</v>
      </c>
    </row>
    <row r="74" spans="1:3">
      <c r="A74" s="4" t="s">
        <v>876</v>
      </c>
    </row>
    <row r="75" spans="1:3">
      <c r="A75" s="3" t="s">
        <v>834</v>
      </c>
    </row>
    <row r="76" spans="1:3">
      <c r="A76" s="4" t="s">
        <v>835</v>
      </c>
      <c r="B76" s="4" t="s">
        <v>877</v>
      </c>
      <c r="C76" s="4" t="s">
        <v>843</v>
      </c>
    </row>
    <row r="77" spans="1:3">
      <c r="A77" s="4" t="s">
        <v>878</v>
      </c>
    </row>
    <row r="78" spans="1:3">
      <c r="A78" s="3" t="s">
        <v>834</v>
      </c>
    </row>
    <row r="79" spans="1:3">
      <c r="A79" s="4" t="s">
        <v>835</v>
      </c>
      <c r="B79" s="4" t="s">
        <v>879</v>
      </c>
      <c r="C79" s="4" t="s">
        <v>880</v>
      </c>
    </row>
    <row r="80" spans="1:3">
      <c r="A80" s="4" t="s">
        <v>881</v>
      </c>
    </row>
    <row r="81" spans="1:3">
      <c r="A81" s="3" t="s">
        <v>834</v>
      </c>
    </row>
    <row r="82" spans="1:3">
      <c r="A82" s="4" t="s">
        <v>835</v>
      </c>
      <c r="B82" s="4" t="s">
        <v>846</v>
      </c>
      <c r="C82" s="4" t="s">
        <v>846</v>
      </c>
    </row>
    <row r="83" spans="1:3">
      <c r="A83" s="4" t="s">
        <v>882</v>
      </c>
    </row>
    <row r="84" spans="1:3">
      <c r="A84" s="3" t="s">
        <v>834</v>
      </c>
    </row>
    <row r="85" spans="1:3">
      <c r="A85" s="4" t="s">
        <v>835</v>
      </c>
      <c r="B85" s="4" t="s">
        <v>883</v>
      </c>
      <c r="C85" s="4" t="s">
        <v>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3</v>
      </c>
      <c r="C1" s="2" t="s">
        <v>125</v>
      </c>
    </row>
    <row r="2" spans="1:3">
      <c r="A2" s="3" t="s">
        <v>126</v>
      </c>
    </row>
    <row r="3" spans="1:3">
      <c r="A3" s="4" t="s">
        <v>127</v>
      </c>
      <c r="B3" s="7" t="n">
        <v>41166</v>
      </c>
      <c r="C3" s="7" t="n">
        <v>35652</v>
      </c>
    </row>
    <row r="4" spans="1:3">
      <c r="A4" s="4" t="s">
        <v>128</v>
      </c>
      <c r="B4" s="5" t="n">
        <v>49</v>
      </c>
      <c r="C4" s="5" t="n">
        <v>22</v>
      </c>
    </row>
    <row r="5" spans="1:3">
      <c r="A5" s="4" t="s">
        <v>129</v>
      </c>
      <c r="B5" s="5" t="n">
        <v>1533</v>
      </c>
      <c r="C5" s="5" t="n">
        <v>1214</v>
      </c>
    </row>
    <row r="6" spans="1:3">
      <c r="A6" s="4" t="s">
        <v>130</v>
      </c>
      <c r="B6" s="5" t="n">
        <v>3612</v>
      </c>
      <c r="C6" s="5" t="n">
        <v>3704</v>
      </c>
    </row>
    <row r="7" spans="1:3">
      <c r="A7" s="4" t="s">
        <v>131</v>
      </c>
      <c r="B7" s="5" t="n">
        <v>1734</v>
      </c>
      <c r="C7" s="5" t="n">
        <v>1723</v>
      </c>
    </row>
    <row r="8" spans="1:3">
      <c r="A8" s="4" t="s">
        <v>132</v>
      </c>
      <c r="B8" s="5" t="n">
        <v>311</v>
      </c>
      <c r="C8" s="5" t="n">
        <v>192</v>
      </c>
    </row>
    <row r="9" spans="1:3">
      <c r="A9" s="4" t="s">
        <v>133</v>
      </c>
      <c r="B9" s="5" t="n">
        <v>2364</v>
      </c>
      <c r="C9" s="5" t="n">
        <v>4283</v>
      </c>
    </row>
    <row r="10" spans="1:3">
      <c r="A10" s="4" t="s">
        <v>134</v>
      </c>
      <c r="B10" s="5" t="n">
        <v>50769</v>
      </c>
      <c r="C10" s="5" t="n">
        <v>46790</v>
      </c>
    </row>
    <row r="11" spans="1:3">
      <c r="A11" s="4" t="s">
        <v>135</v>
      </c>
      <c r="B11" s="5" t="n">
        <v>226</v>
      </c>
      <c r="C11" s="5" t="n">
        <v>112</v>
      </c>
    </row>
    <row r="12" spans="1:3">
      <c r="A12" s="4" t="s">
        <v>136</v>
      </c>
      <c r="B12" s="5" t="n">
        <v>57</v>
      </c>
      <c r="C12" s="5" t="n">
        <v>9</v>
      </c>
    </row>
    <row r="13" spans="1:3">
      <c r="A13" s="4" t="s">
        <v>137</v>
      </c>
      <c r="B13" s="5" t="n">
        <v>4726</v>
      </c>
      <c r="C13" s="5" t="n">
        <v>3995</v>
      </c>
    </row>
    <row r="14" spans="1:3">
      <c r="A14" s="4" t="s">
        <v>138</v>
      </c>
      <c r="B14" s="5" t="n">
        <v>5394</v>
      </c>
      <c r="C14" s="5" t="n">
        <v>4357</v>
      </c>
    </row>
    <row r="15" spans="1:3">
      <c r="A15" s="4" t="s">
        <v>139</v>
      </c>
      <c r="B15" s="5" t="n">
        <v>722</v>
      </c>
      <c r="C15" s="5" t="n">
        <v>670</v>
      </c>
    </row>
    <row r="16" spans="1:3">
      <c r="A16" s="4" t="s">
        <v>140</v>
      </c>
      <c r="B16" s="5" t="n">
        <v>615</v>
      </c>
      <c r="C16" s="5" t="n">
        <v>1248</v>
      </c>
    </row>
    <row r="17" spans="1:3">
      <c r="A17" s="4" t="s">
        <v>141</v>
      </c>
      <c r="B17" s="5" t="n">
        <v>1913</v>
      </c>
      <c r="C17" s="5" t="n">
        <v>1290</v>
      </c>
    </row>
    <row r="18" spans="1:3">
      <c r="A18" s="4" t="s">
        <v>142</v>
      </c>
      <c r="B18" s="5" t="n">
        <v>1222</v>
      </c>
      <c r="C18" s="5" t="n">
        <v>1006</v>
      </c>
    </row>
    <row r="19" spans="1:3">
      <c r="A19" s="4" t="s">
        <v>143</v>
      </c>
      <c r="B19" s="5" t="n">
        <v>1191</v>
      </c>
      <c r="C19" s="5" t="n">
        <v>657</v>
      </c>
    </row>
    <row r="20" spans="1:3">
      <c r="A20" s="4" t="s">
        <v>144</v>
      </c>
      <c r="B20" s="5" t="n">
        <v>2637</v>
      </c>
      <c r="C20" s="5" t="n">
        <v>2173</v>
      </c>
    </row>
    <row r="21" spans="1:3">
      <c r="A21" s="4" t="s">
        <v>145</v>
      </c>
      <c r="B21" s="5" t="n">
        <v>69472</v>
      </c>
      <c r="C21" s="5" t="n">
        <v>62307</v>
      </c>
    </row>
    <row r="22" spans="1:3">
      <c r="A22" s="3" t="s">
        <v>146</v>
      </c>
    </row>
    <row r="23" spans="1:3">
      <c r="A23" s="4" t="s">
        <v>147</v>
      </c>
      <c r="B23" s="5" t="n">
        <v>36104</v>
      </c>
      <c r="C23" s="5" t="n">
        <v>33029</v>
      </c>
    </row>
    <row r="24" spans="1:3">
      <c r="A24" s="4" t="s">
        <v>148</v>
      </c>
      <c r="B24" s="5" t="n">
        <v>644</v>
      </c>
      <c r="C24" s="5" t="n">
        <v>642</v>
      </c>
    </row>
    <row r="25" spans="1:3">
      <c r="A25" s="4" t="s">
        <v>149</v>
      </c>
      <c r="B25" s="5" t="n">
        <v>790</v>
      </c>
      <c r="C25" s="5" t="n">
        <v>767</v>
      </c>
    </row>
    <row r="26" spans="1:3">
      <c r="A26" s="4" t="s">
        <v>150</v>
      </c>
      <c r="B26" s="5" t="n">
        <v>6833</v>
      </c>
      <c r="C26" s="5" t="n">
        <v>5282</v>
      </c>
    </row>
    <row r="27" spans="1:3">
      <c r="A27" s="4" t="s">
        <v>151</v>
      </c>
      <c r="B27" s="5" t="n">
        <v>500</v>
      </c>
      <c r="C27" s="5" t="n">
        <v>413</v>
      </c>
    </row>
    <row r="28" spans="1:3">
      <c r="A28" s="4" t="s">
        <v>152</v>
      </c>
      <c r="B28" s="5" t="n">
        <v>4050</v>
      </c>
      <c r="C28" s="5" t="n">
        <v>4265</v>
      </c>
    </row>
    <row r="29" spans="1:3">
      <c r="A29" s="4" t="s">
        <v>153</v>
      </c>
      <c r="B29" s="5" t="n">
        <v>5259</v>
      </c>
      <c r="C29" s="5" t="n">
        <v>4808</v>
      </c>
    </row>
    <row r="30" spans="1:3">
      <c r="A30" s="4" t="s">
        <v>154</v>
      </c>
      <c r="B30" s="5" t="n">
        <v>54180</v>
      </c>
      <c r="C30" s="5" t="n">
        <v>49206</v>
      </c>
    </row>
    <row r="31" spans="1:3">
      <c r="A31" s="3" t="s">
        <v>155</v>
      </c>
    </row>
    <row r="32" spans="1:3">
      <c r="A32" s="4" t="s">
        <v>156</v>
      </c>
      <c r="B32" s="5" t="n">
        <v>334</v>
      </c>
      <c r="C32" s="5" t="n">
        <v>334</v>
      </c>
    </row>
    <row r="33" spans="1:3">
      <c r="A33" s="4" t="s">
        <v>157</v>
      </c>
      <c r="B33" s="5" t="n">
        <v>4</v>
      </c>
      <c r="C33" s="5" t="n">
        <v>4</v>
      </c>
    </row>
    <row r="34" spans="1:3">
      <c r="A34" s="4" t="s">
        <v>158</v>
      </c>
      <c r="B34" s="5" t="n">
        <v>4300</v>
      </c>
      <c r="C34" s="5" t="n">
        <v>4378</v>
      </c>
    </row>
    <row r="35" spans="1:3">
      <c r="A35" s="4" t="s">
        <v>159</v>
      </c>
      <c r="B35" s="5" t="n">
        <v>11836</v>
      </c>
      <c r="C35" s="5" t="n">
        <v>11055</v>
      </c>
    </row>
    <row r="36" spans="1:3">
      <c r="A36" s="4" t="s">
        <v>160</v>
      </c>
      <c r="B36" s="5" t="n">
        <v>-984</v>
      </c>
      <c r="C36" s="5" t="n">
        <v>-1091</v>
      </c>
    </row>
    <row r="37" spans="1:3">
      <c r="A37" s="4" t="s">
        <v>161</v>
      </c>
      <c r="B37" s="5" t="n">
        <v>-198</v>
      </c>
      <c r="C37" s="5" t="n">
        <v>-1579</v>
      </c>
    </row>
    <row r="38" spans="1:3">
      <c r="A38" s="4" t="s">
        <v>162</v>
      </c>
      <c r="B38" s="5" t="n">
        <v>15292</v>
      </c>
      <c r="C38" s="5" t="n">
        <v>13101</v>
      </c>
    </row>
    <row r="39" spans="1:3">
      <c r="A39" s="4" t="s">
        <v>163</v>
      </c>
      <c r="B39" s="7" t="n">
        <v>69472</v>
      </c>
      <c r="C39" s="7" t="n">
        <v>623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885</v>
      </c>
      <c r="B1" s="2" t="s">
        <v>3</v>
      </c>
      <c r="C1" s="2" t="s">
        <v>125</v>
      </c>
    </row>
    <row r="2" spans="1:3">
      <c r="A2" s="4" t="s">
        <v>886</v>
      </c>
      <c r="B2" s="7" t="n">
        <v>5900000000</v>
      </c>
      <c r="C2" s="7" t="n">
        <v>6000000000</v>
      </c>
    </row>
    <row r="3" spans="1:3">
      <c r="A3" s="4" t="s">
        <v>887</v>
      </c>
      <c r="B3" s="5" t="n">
        <v>3500000000</v>
      </c>
      <c r="C3" s="5" t="n">
        <v>3600000000</v>
      </c>
    </row>
    <row r="4" spans="1:3">
      <c r="A4" s="4" t="s">
        <v>888</v>
      </c>
      <c r="B4" s="5" t="n">
        <v>0</v>
      </c>
      <c r="C4" s="5" t="n">
        <v>0</v>
      </c>
    </row>
    <row r="5" spans="1:3">
      <c r="A5" s="4" t="s">
        <v>889</v>
      </c>
    </row>
    <row r="6" spans="1:3">
      <c r="A6" s="4" t="s">
        <v>890</v>
      </c>
      <c r="B6" s="7" t="n">
        <v>2400000000</v>
      </c>
      <c r="C6" s="7" t="n">
        <v>24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v>
      </c>
      <c r="C1" s="2" t="s">
        <v>125</v>
      </c>
    </row>
    <row r="2" spans="1:3">
      <c r="A2" s="3" t="s">
        <v>892</v>
      </c>
    </row>
    <row r="3" spans="1:3">
      <c r="A3" s="4" t="s">
        <v>893</v>
      </c>
      <c r="B3" s="7" t="n">
        <v>1100</v>
      </c>
      <c r="C3" s="7" t="n">
        <v>1000</v>
      </c>
    </row>
    <row r="4" spans="1:3">
      <c r="A4" s="4" t="s">
        <v>894</v>
      </c>
    </row>
    <row r="5" spans="1:3">
      <c r="A5" s="3" t="s">
        <v>892</v>
      </c>
    </row>
    <row r="6" spans="1:3">
      <c r="A6" s="4" t="s">
        <v>895</v>
      </c>
      <c r="B6" s="7" t="n">
        <v>797</v>
      </c>
      <c r="C6" s="7" t="n">
        <v>7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3</v>
      </c>
      <c r="C1" s="2" t="s">
        <v>125</v>
      </c>
    </row>
    <row r="2" spans="1:3">
      <c r="A2" s="3" t="s">
        <v>897</v>
      </c>
    </row>
    <row r="3" spans="1:3">
      <c r="A3" s="4" t="s">
        <v>898</v>
      </c>
      <c r="B3" s="7" t="n">
        <v>585</v>
      </c>
      <c r="C3" s="7" t="n">
        <v>820</v>
      </c>
    </row>
    <row r="4" spans="1:3">
      <c r="A4" s="4" t="s">
        <v>899</v>
      </c>
      <c r="B4" s="5" t="n">
        <v>599</v>
      </c>
      <c r="C4" s="5" t="n">
        <v>840</v>
      </c>
    </row>
    <row r="5" spans="1:3">
      <c r="A5" s="3" t="s">
        <v>900</v>
      </c>
    </row>
    <row r="6" spans="1:3">
      <c r="A6" s="4" t="s">
        <v>901</v>
      </c>
      <c r="B6" s="5" t="n">
        <v>154</v>
      </c>
      <c r="C6" s="5" t="n">
        <v>72</v>
      </c>
    </row>
    <row r="7" spans="1:3">
      <c r="A7" s="4" t="s">
        <v>902</v>
      </c>
      <c r="B7" s="5" t="n">
        <v>158</v>
      </c>
      <c r="C7" s="5" t="n">
        <v>73</v>
      </c>
    </row>
    <row r="8" spans="1:3">
      <c r="A8" s="4" t="s">
        <v>903</v>
      </c>
      <c r="B8" s="5" t="n">
        <v>54</v>
      </c>
      <c r="C8" s="5" t="n">
        <v>64</v>
      </c>
    </row>
    <row r="9" spans="1:3">
      <c r="A9" s="4" t="s">
        <v>904</v>
      </c>
      <c r="B9" s="5" t="n">
        <v>18</v>
      </c>
      <c r="C9" s="5" t="n">
        <v>3</v>
      </c>
    </row>
    <row r="10" spans="1:3">
      <c r="A10" s="4" t="s">
        <v>905</v>
      </c>
      <c r="B10" s="5" t="n">
        <v>2400</v>
      </c>
      <c r="C10" s="5" t="n">
        <v>2200</v>
      </c>
    </row>
    <row r="11" spans="1:3">
      <c r="A11" s="4" t="s">
        <v>133</v>
      </c>
      <c r="B11" s="5" t="n">
        <v>2364</v>
      </c>
      <c r="C11" s="5" t="n">
        <v>4283</v>
      </c>
    </row>
    <row r="12" spans="1:3">
      <c r="A12" s="4" t="s">
        <v>906</v>
      </c>
    </row>
    <row r="13" spans="1:3">
      <c r="A13" s="3" t="s">
        <v>900</v>
      </c>
    </row>
    <row r="14" spans="1:3">
      <c r="A14" s="4" t="s">
        <v>907</v>
      </c>
      <c r="B14" s="5" t="n">
        <v>489</v>
      </c>
    </row>
    <row r="15" spans="1:3">
      <c r="A15" s="4" t="s">
        <v>908</v>
      </c>
    </row>
    <row r="16" spans="1:3">
      <c r="A16" s="3" t="s">
        <v>900</v>
      </c>
    </row>
    <row r="17" spans="1:3">
      <c r="A17" s="4" t="s">
        <v>133</v>
      </c>
      <c r="B17" s="5" t="n">
        <v>1</v>
      </c>
    </row>
    <row r="18" spans="1:3">
      <c r="A18" s="4" t="s">
        <v>909</v>
      </c>
    </row>
    <row r="19" spans="1:3">
      <c r="A19" s="3" t="s">
        <v>900</v>
      </c>
    </row>
    <row r="20" spans="1:3">
      <c r="A20" s="4" t="s">
        <v>907</v>
      </c>
      <c r="B20" s="7" t="n">
        <v>36</v>
      </c>
      <c r="C20" s="5" t="n">
        <v>47</v>
      </c>
    </row>
    <row r="21" spans="1:3">
      <c r="A21" s="4" t="s">
        <v>910</v>
      </c>
    </row>
    <row r="22" spans="1:3">
      <c r="A22" s="3" t="s">
        <v>900</v>
      </c>
    </row>
    <row r="23" spans="1:3">
      <c r="A23" s="4" t="s">
        <v>911</v>
      </c>
      <c r="B23" s="4" t="s">
        <v>912</v>
      </c>
    </row>
    <row r="24" spans="1:3">
      <c r="A24" s="4" t="s">
        <v>612</v>
      </c>
    </row>
    <row r="25" spans="1:3">
      <c r="A25" s="3" t="s">
        <v>900</v>
      </c>
    </row>
    <row r="26" spans="1:3">
      <c r="A26" s="4" t="s">
        <v>613</v>
      </c>
      <c r="B26" s="7" t="n">
        <v>49</v>
      </c>
      <c r="C2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7"/>
    <col customWidth="1" max="5" min="5" width="14"/>
  </cols>
  <sheetData>
    <row r="1" spans="1:5">
      <c r="A1" s="1" t="s">
        <v>913</v>
      </c>
      <c r="B1" s="2" t="s">
        <v>1</v>
      </c>
      <c r="D1" s="2" t="s">
        <v>2</v>
      </c>
    </row>
    <row r="2" spans="1:5">
      <c r="B2" s="2" t="s">
        <v>125</v>
      </c>
      <c r="C2" s="2" t="s">
        <v>80</v>
      </c>
      <c r="D2" s="2" t="s">
        <v>3</v>
      </c>
      <c r="E2" s="2" t="s">
        <v>80</v>
      </c>
    </row>
    <row r="3" spans="1:5">
      <c r="A3" s="3" t="s">
        <v>914</v>
      </c>
    </row>
    <row r="4" spans="1:5">
      <c r="A4" s="4" t="s">
        <v>915</v>
      </c>
      <c r="B4" s="7" t="n">
        <v>12291000000</v>
      </c>
      <c r="D4" s="7" t="n">
        <v>12361000000</v>
      </c>
    </row>
    <row r="5" spans="1:5">
      <c r="A5" s="4" t="s">
        <v>916</v>
      </c>
      <c r="D5" s="5" t="n">
        <v>18000000</v>
      </c>
    </row>
    <row r="6" spans="1:5">
      <c r="A6" s="4" t="s">
        <v>917</v>
      </c>
      <c r="B6" s="5" t="n">
        <v>4000000</v>
      </c>
      <c r="D6" s="5" t="n">
        <v>1000000</v>
      </c>
    </row>
    <row r="7" spans="1:5">
      <c r="A7" s="4" t="s">
        <v>918</v>
      </c>
      <c r="B7" s="5" t="n">
        <v>67000000</v>
      </c>
      <c r="D7" s="5" t="n">
        <v>73000000</v>
      </c>
    </row>
    <row r="8" spans="1:5">
      <c r="A8" s="4" t="s">
        <v>919</v>
      </c>
      <c r="B8" s="5" t="n">
        <v>9000000</v>
      </c>
      <c r="D8" s="5" t="n">
        <v>11000000</v>
      </c>
    </row>
    <row r="9" spans="1:5">
      <c r="A9" s="4" t="s">
        <v>920</v>
      </c>
      <c r="B9" s="5" t="n">
        <v>5000000</v>
      </c>
      <c r="D9" s="5" t="n">
        <v>2000000</v>
      </c>
    </row>
    <row r="10" spans="1:5">
      <c r="A10" s="4" t="s">
        <v>921</v>
      </c>
      <c r="B10" s="7" t="n">
        <v>0</v>
      </c>
      <c r="D10" s="7" t="n">
        <v>0</v>
      </c>
    </row>
    <row r="11" spans="1:5">
      <c r="A11" s="4" t="s">
        <v>922</v>
      </c>
      <c r="B11" s="4" t="s">
        <v>923</v>
      </c>
      <c r="D11" s="4" t="s">
        <v>924</v>
      </c>
    </row>
    <row r="12" spans="1:5">
      <c r="A12" s="4" t="s">
        <v>925</v>
      </c>
    </row>
    <row r="13" spans="1:5">
      <c r="A13" s="3" t="s">
        <v>914</v>
      </c>
    </row>
    <row r="14" spans="1:5">
      <c r="A14" s="4" t="s">
        <v>918</v>
      </c>
      <c r="B14" s="7" t="n">
        <v>89000000</v>
      </c>
      <c r="D14" s="7" t="n">
        <v>85000000</v>
      </c>
    </row>
    <row r="15" spans="1:5">
      <c r="A15" s="4" t="s">
        <v>180</v>
      </c>
    </row>
    <row r="16" spans="1:5">
      <c r="A16" s="3" t="s">
        <v>914</v>
      </c>
    </row>
    <row r="17" spans="1:5">
      <c r="A17" s="4" t="s">
        <v>926</v>
      </c>
      <c r="C17" s="7" t="n">
        <v>0</v>
      </c>
      <c r="D17" s="5" t="n">
        <v>0</v>
      </c>
      <c r="E17" s="7" t="n">
        <v>0</v>
      </c>
    </row>
    <row r="18" spans="1:5">
      <c r="A18" s="4" t="s">
        <v>927</v>
      </c>
    </row>
    <row r="19" spans="1:5">
      <c r="A19" s="3" t="s">
        <v>914</v>
      </c>
    </row>
    <row r="20" spans="1:5">
      <c r="A20" s="4" t="s">
        <v>926</v>
      </c>
      <c r="D20" s="5" t="n">
        <v>0</v>
      </c>
    </row>
    <row r="21" spans="1:5">
      <c r="A21" s="4" t="s">
        <v>928</v>
      </c>
    </row>
    <row r="22" spans="1:5">
      <c r="A22" s="3" t="s">
        <v>914</v>
      </c>
    </row>
    <row r="23" spans="1:5">
      <c r="A23" s="4" t="s">
        <v>915</v>
      </c>
      <c r="B23" s="7" t="n">
        <v>10098000000</v>
      </c>
      <c r="D23" s="7" t="n">
        <v>10101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v>
      </c>
      <c r="C1" s="2" t="s">
        <v>125</v>
      </c>
    </row>
    <row r="2" spans="1:3">
      <c r="A2" s="3" t="s">
        <v>930</v>
      </c>
    </row>
    <row r="3" spans="1:3">
      <c r="A3" s="4" t="s">
        <v>931</v>
      </c>
      <c r="B3" s="7" t="n">
        <v>12361</v>
      </c>
      <c r="C3" s="7" t="n">
        <v>12291</v>
      </c>
    </row>
    <row r="4" spans="1:3">
      <c r="A4" s="4" t="s">
        <v>796</v>
      </c>
      <c r="B4" s="5" t="n">
        <v>-60</v>
      </c>
      <c r="C4" s="5" t="n">
        <v>-61</v>
      </c>
    </row>
    <row r="5" spans="1:3">
      <c r="A5" s="4" t="s">
        <v>932</v>
      </c>
      <c r="B5" s="5" t="n">
        <v>30</v>
      </c>
      <c r="C5" s="5" t="n">
        <v>31</v>
      </c>
    </row>
    <row r="6" spans="1:3">
      <c r="A6" s="4" t="s">
        <v>933</v>
      </c>
      <c r="B6" s="5" t="n">
        <v>-90</v>
      </c>
      <c r="C6" s="5" t="n">
        <v>-92</v>
      </c>
    </row>
    <row r="7" spans="1:3">
      <c r="A7" s="4" t="s">
        <v>233</v>
      </c>
    </row>
    <row r="8" spans="1:3">
      <c r="A8" s="3" t="s">
        <v>930</v>
      </c>
    </row>
    <row r="9" spans="1:3">
      <c r="A9" s="4" t="s">
        <v>931</v>
      </c>
      <c r="B9" s="5" t="n">
        <v>153</v>
      </c>
      <c r="C9" s="5" t="n">
        <v>153</v>
      </c>
    </row>
    <row r="10" spans="1:3">
      <c r="A10" s="4" t="s">
        <v>796</v>
      </c>
      <c r="B10" s="5" t="n">
        <v>0</v>
      </c>
      <c r="C10" s="5" t="n">
        <v>0</v>
      </c>
    </row>
    <row r="11" spans="1:3">
      <c r="A11" s="4" t="s">
        <v>932</v>
      </c>
      <c r="B11" s="5" t="n">
        <v>0</v>
      </c>
      <c r="C11" s="5" t="n">
        <v>0</v>
      </c>
    </row>
    <row r="12" spans="1:3">
      <c r="A12" s="4" t="s">
        <v>933</v>
      </c>
      <c r="B12" s="5" t="n">
        <v>0</v>
      </c>
      <c r="C12" s="5" t="n">
        <v>0</v>
      </c>
    </row>
    <row r="13" spans="1:3">
      <c r="A13" s="4" t="s">
        <v>132</v>
      </c>
    </row>
    <row r="14" spans="1:3">
      <c r="A14" s="3" t="s">
        <v>930</v>
      </c>
    </row>
    <row r="15" spans="1:3">
      <c r="A15" s="4" t="s">
        <v>931</v>
      </c>
      <c r="B15" s="5" t="n">
        <v>1353</v>
      </c>
      <c r="C15" s="5" t="n">
        <v>9864</v>
      </c>
    </row>
    <row r="16" spans="1:3">
      <c r="A16" s="4" t="s">
        <v>796</v>
      </c>
      <c r="B16" s="5" t="n">
        <v>11</v>
      </c>
      <c r="C16" s="5" t="n">
        <v>7</v>
      </c>
    </row>
    <row r="17" spans="1:3">
      <c r="A17" s="4" t="s">
        <v>932</v>
      </c>
      <c r="B17" s="5" t="n">
        <v>12</v>
      </c>
      <c r="C17" s="5" t="n">
        <v>23</v>
      </c>
    </row>
    <row r="18" spans="1:3">
      <c r="A18" s="4" t="s">
        <v>933</v>
      </c>
      <c r="B18" s="5" t="n">
        <v>-1</v>
      </c>
      <c r="C18" s="5" t="n">
        <v>-16</v>
      </c>
    </row>
    <row r="19" spans="1:3">
      <c r="A19" s="4" t="s">
        <v>153</v>
      </c>
    </row>
    <row r="20" spans="1:3">
      <c r="A20" s="3" t="s">
        <v>930</v>
      </c>
    </row>
    <row r="21" spans="1:3">
      <c r="A21" s="4" t="s">
        <v>931</v>
      </c>
      <c r="B21" s="5" t="n">
        <v>10855</v>
      </c>
      <c r="C21" s="5" t="n">
        <v>2274</v>
      </c>
    </row>
    <row r="22" spans="1:3">
      <c r="A22" s="4" t="s">
        <v>796</v>
      </c>
      <c r="B22" s="5" t="n">
        <v>-71</v>
      </c>
      <c r="C22" s="5" t="n">
        <v>-68</v>
      </c>
    </row>
    <row r="23" spans="1:3">
      <c r="A23" s="4" t="s">
        <v>932</v>
      </c>
      <c r="B23" s="5" t="n">
        <v>18</v>
      </c>
      <c r="C23" s="5" t="n">
        <v>8</v>
      </c>
    </row>
    <row r="24" spans="1:3">
      <c r="A24" s="4" t="s">
        <v>933</v>
      </c>
      <c r="B24" s="5" t="n">
        <v>-89</v>
      </c>
      <c r="C24" s="5" t="n">
        <v>-76</v>
      </c>
    </row>
    <row r="25" spans="1:3">
      <c r="A25" s="4" t="s">
        <v>928</v>
      </c>
    </row>
    <row r="26" spans="1:3">
      <c r="A26" s="3" t="s">
        <v>930</v>
      </c>
    </row>
    <row r="27" spans="1:3">
      <c r="A27" s="4" t="s">
        <v>931</v>
      </c>
      <c r="B27" s="5" t="n">
        <v>10101</v>
      </c>
      <c r="C27" s="5" t="n">
        <v>10098</v>
      </c>
    </row>
    <row r="28" spans="1:3">
      <c r="A28" s="4" t="s">
        <v>796</v>
      </c>
      <c r="B28" s="5" t="n">
        <v>-57</v>
      </c>
      <c r="C28" s="5" t="n">
        <v>-56</v>
      </c>
    </row>
    <row r="29" spans="1:3">
      <c r="A29" s="4" t="s">
        <v>932</v>
      </c>
      <c r="B29" s="5" t="n">
        <v>26</v>
      </c>
      <c r="C29" s="5" t="n">
        <v>27</v>
      </c>
    </row>
    <row r="30" spans="1:3">
      <c r="A30" s="4" t="s">
        <v>933</v>
      </c>
      <c r="B30" s="5" t="n">
        <v>-83</v>
      </c>
      <c r="C30" s="5" t="n">
        <v>-83</v>
      </c>
    </row>
    <row r="31" spans="1:3">
      <c r="A31" s="4" t="s">
        <v>934</v>
      </c>
    </row>
    <row r="32" spans="1:3">
      <c r="A32" s="3" t="s">
        <v>930</v>
      </c>
    </row>
    <row r="33" spans="1:3">
      <c r="A33" s="4" t="s">
        <v>931</v>
      </c>
      <c r="B33" s="5" t="n">
        <v>2040</v>
      </c>
      <c r="C33" s="5" t="n">
        <v>2040</v>
      </c>
    </row>
    <row r="34" spans="1:3">
      <c r="A34" s="4" t="s">
        <v>796</v>
      </c>
      <c r="B34" s="5" t="n">
        <v>0</v>
      </c>
      <c r="C34" s="5" t="n">
        <v>1</v>
      </c>
    </row>
    <row r="35" spans="1:3">
      <c r="A35" s="4" t="s">
        <v>932</v>
      </c>
      <c r="B35" s="5" t="n">
        <v>0</v>
      </c>
      <c r="C35" s="5" t="n">
        <v>2</v>
      </c>
    </row>
    <row r="36" spans="1:3">
      <c r="A36" s="4" t="s">
        <v>933</v>
      </c>
      <c r="B36" s="5" t="n">
        <v>0</v>
      </c>
      <c r="C36" s="5" t="n">
        <v>-1</v>
      </c>
    </row>
    <row r="37" spans="1:3">
      <c r="A37" s="4" t="s">
        <v>935</v>
      </c>
    </row>
    <row r="38" spans="1:3">
      <c r="A38" s="3" t="s">
        <v>930</v>
      </c>
    </row>
    <row r="39" spans="1:3">
      <c r="A39" s="4" t="s">
        <v>931</v>
      </c>
      <c r="B39" s="5" t="n">
        <v>7600</v>
      </c>
      <c r="C39" s="5" t="n">
        <v>7100</v>
      </c>
    </row>
    <row r="40" spans="1:3">
      <c r="A40" s="4" t="s">
        <v>936</v>
      </c>
    </row>
    <row r="41" spans="1:3">
      <c r="A41" s="3" t="s">
        <v>930</v>
      </c>
    </row>
    <row r="42" spans="1:3">
      <c r="A42" s="4" t="s">
        <v>931</v>
      </c>
      <c r="B42" s="5" t="n">
        <v>220</v>
      </c>
      <c r="C42" s="5" t="n">
        <v>153</v>
      </c>
    </row>
    <row r="43" spans="1:3">
      <c r="A43" s="4" t="s">
        <v>796</v>
      </c>
      <c r="B43" s="5" t="n">
        <v>-3</v>
      </c>
      <c r="C43" s="5" t="n">
        <v>-6</v>
      </c>
    </row>
    <row r="44" spans="1:3">
      <c r="A44" s="4" t="s">
        <v>932</v>
      </c>
      <c r="B44" s="5" t="n">
        <v>4</v>
      </c>
      <c r="C44" s="5" t="n">
        <v>2</v>
      </c>
    </row>
    <row r="45" spans="1:3">
      <c r="A45" s="4" t="s">
        <v>933</v>
      </c>
      <c r="B45" s="5" t="n">
        <v>-7</v>
      </c>
      <c r="C45" s="5" t="n">
        <v>-8</v>
      </c>
    </row>
    <row r="46" spans="1:3">
      <c r="A46" s="4" t="s">
        <v>937</v>
      </c>
    </row>
    <row r="47" spans="1:3">
      <c r="A47" s="3" t="s">
        <v>930</v>
      </c>
    </row>
    <row r="48" spans="1:3">
      <c r="A48" s="4" t="s">
        <v>931</v>
      </c>
      <c r="B48" s="5" t="n">
        <v>2260</v>
      </c>
      <c r="C48" s="5" t="n">
        <v>2193</v>
      </c>
    </row>
    <row r="49" spans="1:3">
      <c r="A49" s="4" t="s">
        <v>796</v>
      </c>
      <c r="B49" s="5" t="n">
        <v>-3</v>
      </c>
      <c r="C49" s="5" t="n">
        <v>-5</v>
      </c>
    </row>
    <row r="50" spans="1:3">
      <c r="A50" s="4" t="s">
        <v>932</v>
      </c>
      <c r="B50" s="5" t="n">
        <v>4</v>
      </c>
      <c r="C50" s="5" t="n">
        <v>4</v>
      </c>
    </row>
    <row r="51" spans="1:3">
      <c r="A51" s="4" t="s">
        <v>933</v>
      </c>
      <c r="B51" s="5" t="n">
        <v>-7</v>
      </c>
      <c r="C51" s="5" t="n">
        <v>-9</v>
      </c>
    </row>
    <row r="52" spans="1:3">
      <c r="A52" s="4" t="s">
        <v>938</v>
      </c>
    </row>
    <row r="53" spans="1:3">
      <c r="A53" s="3" t="s">
        <v>930</v>
      </c>
    </row>
    <row r="54" spans="1:3">
      <c r="A54" s="4" t="s">
        <v>931</v>
      </c>
      <c r="B54" s="5" t="n">
        <v>8338</v>
      </c>
      <c r="C54" s="5" t="n">
        <v>8451</v>
      </c>
    </row>
    <row r="55" spans="1:3">
      <c r="A55" s="4" t="s">
        <v>796</v>
      </c>
      <c r="B55" s="5" t="n">
        <v>-62</v>
      </c>
      <c r="C55" s="5" t="n">
        <v>-62</v>
      </c>
    </row>
    <row r="56" spans="1:3">
      <c r="A56" s="4" t="s">
        <v>932</v>
      </c>
      <c r="B56" s="5" t="n">
        <v>3</v>
      </c>
      <c r="C56" s="5" t="n">
        <v>8</v>
      </c>
    </row>
    <row r="57" spans="1:3">
      <c r="A57" s="4" t="s">
        <v>933</v>
      </c>
      <c r="B57" s="5" t="n">
        <v>-65</v>
      </c>
      <c r="C57" s="5" t="n">
        <v>-70</v>
      </c>
    </row>
    <row r="58" spans="1:3">
      <c r="A58" s="4" t="s">
        <v>939</v>
      </c>
    </row>
    <row r="59" spans="1:3">
      <c r="A59" s="3" t="s">
        <v>930</v>
      </c>
    </row>
    <row r="60" spans="1:3">
      <c r="A60" s="4" t="s">
        <v>931</v>
      </c>
      <c r="B60" s="5" t="n">
        <v>389</v>
      </c>
      <c r="C60" s="5" t="n">
        <v>287</v>
      </c>
    </row>
    <row r="61" spans="1:3">
      <c r="A61" s="4" t="s">
        <v>796</v>
      </c>
      <c r="B61" s="5" t="n">
        <v>-2</v>
      </c>
      <c r="C61" s="5" t="n">
        <v>-1</v>
      </c>
    </row>
    <row r="62" spans="1:3">
      <c r="A62" s="4" t="s">
        <v>932</v>
      </c>
      <c r="B62" s="5" t="n">
        <v>0</v>
      </c>
      <c r="C62" s="5" t="n">
        <v>0</v>
      </c>
    </row>
    <row r="63" spans="1:3">
      <c r="A63" s="4" t="s">
        <v>933</v>
      </c>
      <c r="B63" s="5" t="n">
        <v>-2</v>
      </c>
      <c r="C63" s="5" t="n">
        <v>-1</v>
      </c>
    </row>
    <row r="64" spans="1:3">
      <c r="A64" s="4" t="s">
        <v>940</v>
      </c>
    </row>
    <row r="65" spans="1:3">
      <c r="A65" s="3" t="s">
        <v>930</v>
      </c>
    </row>
    <row r="66" spans="1:3">
      <c r="A66" s="4" t="s">
        <v>931</v>
      </c>
      <c r="B66" s="5" t="n">
        <v>115</v>
      </c>
      <c r="C66" s="5" t="n">
        <v>6</v>
      </c>
    </row>
    <row r="67" spans="1:3">
      <c r="A67" s="4" t="s">
        <v>796</v>
      </c>
      <c r="B67" s="5" t="n">
        <v>-1</v>
      </c>
      <c r="C67" s="5" t="n">
        <v>0</v>
      </c>
    </row>
    <row r="68" spans="1:3">
      <c r="A68" s="4" t="s">
        <v>932</v>
      </c>
      <c r="B68" s="5" t="n">
        <v>0</v>
      </c>
      <c r="C68" s="5" t="n">
        <v>0</v>
      </c>
    </row>
    <row r="69" spans="1:3">
      <c r="A69" s="4" t="s">
        <v>933</v>
      </c>
      <c r="B69" s="5" t="n">
        <v>-1</v>
      </c>
      <c r="C69" s="5" t="n">
        <v>0</v>
      </c>
    </row>
    <row r="70" spans="1:3">
      <c r="A70" s="4" t="s">
        <v>941</v>
      </c>
    </row>
    <row r="71" spans="1:3">
      <c r="A71" s="3" t="s">
        <v>930</v>
      </c>
    </row>
    <row r="72" spans="1:3">
      <c r="A72" s="4" t="s">
        <v>931</v>
      </c>
      <c r="B72" s="5" t="n">
        <v>514</v>
      </c>
      <c r="C72" s="5" t="n">
        <v>1102</v>
      </c>
    </row>
    <row r="73" spans="1:3">
      <c r="A73" s="4" t="s">
        <v>796</v>
      </c>
      <c r="B73" s="5" t="n">
        <v>11</v>
      </c>
      <c r="C73" s="5" t="n">
        <v>3</v>
      </c>
    </row>
    <row r="74" spans="1:3">
      <c r="A74" s="4" t="s">
        <v>932</v>
      </c>
      <c r="B74" s="5" t="n">
        <v>11</v>
      </c>
      <c r="C74" s="5" t="n">
        <v>8</v>
      </c>
    </row>
    <row r="75" spans="1:3">
      <c r="A75" s="4" t="s">
        <v>933</v>
      </c>
      <c r="B75" s="5" t="n">
        <v>0</v>
      </c>
      <c r="C75" s="5" t="n">
        <v>-5</v>
      </c>
    </row>
    <row r="76" spans="1:3">
      <c r="A76" s="4" t="s">
        <v>942</v>
      </c>
    </row>
    <row r="77" spans="1:3">
      <c r="A77" s="3" t="s">
        <v>930</v>
      </c>
    </row>
    <row r="78" spans="1:3">
      <c r="A78" s="4" t="s">
        <v>931</v>
      </c>
      <c r="B78" s="5" t="n">
        <v>35</v>
      </c>
      <c r="C78" s="5" t="n">
        <v>41</v>
      </c>
    </row>
    <row r="79" spans="1:3">
      <c r="A79" s="4" t="s">
        <v>796</v>
      </c>
      <c r="B79" s="5" t="n">
        <v>0</v>
      </c>
      <c r="C79" s="5" t="n">
        <v>0</v>
      </c>
    </row>
    <row r="80" spans="1:3">
      <c r="A80" s="4" t="s">
        <v>932</v>
      </c>
      <c r="B80" s="5" t="n">
        <v>6</v>
      </c>
      <c r="C80" s="5" t="n">
        <v>6</v>
      </c>
    </row>
    <row r="81" spans="1:3">
      <c r="A81" s="4" t="s">
        <v>933</v>
      </c>
      <c r="B81" s="5" t="n">
        <v>-6</v>
      </c>
      <c r="C81" s="5" t="n">
        <v>-6</v>
      </c>
    </row>
    <row r="82" spans="1:3">
      <c r="A82" s="4" t="s">
        <v>943</v>
      </c>
    </row>
    <row r="83" spans="1:3">
      <c r="A83" s="3" t="s">
        <v>930</v>
      </c>
    </row>
    <row r="84" spans="1:3">
      <c r="A84" s="4" t="s">
        <v>931</v>
      </c>
      <c r="B84" s="5" t="n">
        <v>710</v>
      </c>
      <c r="C84" s="5" t="n">
        <v>211</v>
      </c>
    </row>
    <row r="85" spans="1:3">
      <c r="A85" s="4" t="s">
        <v>796</v>
      </c>
      <c r="B85" s="5" t="n">
        <v>-3</v>
      </c>
      <c r="C85" s="5" t="n">
        <v>4</v>
      </c>
    </row>
    <row r="86" spans="1:3">
      <c r="A86" s="4" t="s">
        <v>932</v>
      </c>
      <c r="B86" s="5" t="n">
        <v>6</v>
      </c>
      <c r="C86" s="5" t="n">
        <v>5</v>
      </c>
    </row>
    <row r="87" spans="1:3">
      <c r="A87" s="4" t="s">
        <v>933</v>
      </c>
      <c r="B87" s="7" t="n">
        <v>-9</v>
      </c>
      <c r="C87"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v>
      </c>
      <c r="C1" s="2" t="s">
        <v>125</v>
      </c>
    </row>
    <row r="2" spans="1:3">
      <c r="A2" s="3" t="s">
        <v>945</v>
      </c>
    </row>
    <row r="3" spans="1:3">
      <c r="A3" s="4" t="s">
        <v>932</v>
      </c>
      <c r="B3" s="7" t="n">
        <v>30</v>
      </c>
      <c r="C3" s="7" t="n">
        <v>31</v>
      </c>
    </row>
    <row r="4" spans="1:3">
      <c r="A4" s="4" t="s">
        <v>556</v>
      </c>
      <c r="B4" s="5" t="n">
        <v>11</v>
      </c>
      <c r="C4" s="5" t="n">
        <v>7</v>
      </c>
    </row>
    <row r="5" spans="1:3">
      <c r="A5" s="4" t="s">
        <v>946</v>
      </c>
      <c r="B5" s="5" t="n">
        <v>-1</v>
      </c>
      <c r="C5" s="5" t="n">
        <v>-4</v>
      </c>
    </row>
    <row r="6" spans="1:3">
      <c r="A6" s="4" t="s">
        <v>947</v>
      </c>
      <c r="B6" s="5" t="n">
        <v>-90</v>
      </c>
      <c r="C6" s="5" t="n">
        <v>-92</v>
      </c>
    </row>
    <row r="7" spans="1:3">
      <c r="A7" s="4" t="s">
        <v>948</v>
      </c>
      <c r="B7" s="5" t="n">
        <v>-71</v>
      </c>
      <c r="C7" s="5" t="n">
        <v>-68</v>
      </c>
    </row>
    <row r="8" spans="1:3">
      <c r="A8" s="4" t="s">
        <v>153</v>
      </c>
    </row>
    <row r="9" spans="1:3">
      <c r="A9" s="3" t="s">
        <v>945</v>
      </c>
    </row>
    <row r="10" spans="1:3">
      <c r="A10" s="4" t="s">
        <v>946</v>
      </c>
      <c r="B10" s="5" t="n">
        <v>-4</v>
      </c>
      <c r="C10" s="5" t="n">
        <v>-4</v>
      </c>
    </row>
    <row r="11" spans="1:3">
      <c r="A11" s="4" t="s">
        <v>947</v>
      </c>
      <c r="B11" s="5" t="n">
        <v>-90</v>
      </c>
      <c r="C11" s="5" t="n">
        <v>-92</v>
      </c>
    </row>
    <row r="12" spans="1:3">
      <c r="A12" s="4" t="s">
        <v>949</v>
      </c>
      <c r="B12" s="5" t="n">
        <v>-15</v>
      </c>
      <c r="C12" s="5" t="n">
        <v>-20</v>
      </c>
    </row>
    <row r="13" spans="1:3">
      <c r="A13" s="4" t="s">
        <v>948</v>
      </c>
      <c r="B13" s="5" t="n">
        <v>-71</v>
      </c>
      <c r="C13" s="5" t="n">
        <v>-68</v>
      </c>
    </row>
    <row r="14" spans="1:3">
      <c r="A14" s="4" t="s">
        <v>950</v>
      </c>
      <c r="B14" s="5" t="n">
        <v>-68</v>
      </c>
      <c r="C14" s="5" t="n">
        <v>-65</v>
      </c>
    </row>
    <row r="15" spans="1:3">
      <c r="A15" s="4" t="s">
        <v>951</v>
      </c>
      <c r="B15" s="5" t="n">
        <v>-7</v>
      </c>
      <c r="C15" s="5" t="n">
        <v>-7</v>
      </c>
    </row>
    <row r="16" spans="1:3">
      <c r="A16" s="4" t="s">
        <v>132</v>
      </c>
    </row>
    <row r="17" spans="1:3">
      <c r="A17" s="3" t="s">
        <v>945</v>
      </c>
    </row>
    <row r="18" spans="1:3">
      <c r="A18" s="4" t="s">
        <v>932</v>
      </c>
      <c r="B18" s="5" t="n">
        <v>30</v>
      </c>
      <c r="C18" s="5" t="n">
        <v>31</v>
      </c>
    </row>
    <row r="19" spans="1:3">
      <c r="A19" s="4" t="s">
        <v>952</v>
      </c>
      <c r="B19" s="5" t="n">
        <v>26</v>
      </c>
      <c r="C19" s="5" t="n">
        <v>26</v>
      </c>
    </row>
    <row r="20" spans="1:3">
      <c r="A20" s="4" t="s">
        <v>556</v>
      </c>
      <c r="B20" s="5" t="n">
        <v>11</v>
      </c>
      <c r="C20" s="5" t="n">
        <v>7</v>
      </c>
    </row>
    <row r="21" spans="1:3">
      <c r="A21" s="4" t="s">
        <v>946</v>
      </c>
      <c r="B21" s="5" t="n">
        <v>-7</v>
      </c>
      <c r="C21" s="5" t="n">
        <v>-2</v>
      </c>
    </row>
    <row r="22" spans="1:3">
      <c r="A22" s="4" t="s">
        <v>953</v>
      </c>
      <c r="B22" s="5" t="n">
        <v>1</v>
      </c>
      <c r="C22" s="5" t="n">
        <v>2</v>
      </c>
    </row>
    <row r="23" spans="1:3">
      <c r="A23" s="4" t="s">
        <v>954</v>
      </c>
      <c r="B23" s="7" t="n">
        <v>3</v>
      </c>
      <c r="C23"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1</v>
      </c>
      <c r="D1" s="2" t="s">
        <v>2</v>
      </c>
    </row>
    <row r="2" spans="1:5">
      <c r="B2" s="2" t="s">
        <v>3</v>
      </c>
      <c r="C2" s="2" t="s">
        <v>80</v>
      </c>
      <c r="D2" s="2" t="s">
        <v>3</v>
      </c>
      <c r="E2" s="2" t="s">
        <v>80</v>
      </c>
    </row>
    <row r="3" spans="1:5">
      <c r="A3" s="3" t="s">
        <v>914</v>
      </c>
    </row>
    <row r="4" spans="1:5">
      <c r="A4" s="4" t="s">
        <v>956</v>
      </c>
      <c r="B4" s="7" t="n">
        <v>80</v>
      </c>
      <c r="C4" s="7" t="n">
        <v>52</v>
      </c>
      <c r="D4" s="7" t="n">
        <v>243</v>
      </c>
      <c r="E4" s="7" t="n">
        <v>22</v>
      </c>
    </row>
    <row r="5" spans="1:5">
      <c r="A5" s="4" t="s">
        <v>957</v>
      </c>
      <c r="B5" s="5" t="n">
        <v>488</v>
      </c>
      <c r="C5" s="5" t="n">
        <v>428</v>
      </c>
      <c r="D5" s="5" t="n">
        <v>958</v>
      </c>
      <c r="E5" s="5" t="n">
        <v>879</v>
      </c>
    </row>
    <row r="6" spans="1:5">
      <c r="A6" s="4" t="s">
        <v>958</v>
      </c>
      <c r="B6" s="5" t="n">
        <v>63</v>
      </c>
      <c r="C6" s="5" t="n">
        <v>79</v>
      </c>
      <c r="D6" s="5" t="n">
        <v>127</v>
      </c>
      <c r="E6" s="5" t="n">
        <v>159</v>
      </c>
    </row>
    <row r="7" spans="1:5">
      <c r="A7" s="4" t="s">
        <v>959</v>
      </c>
    </row>
    <row r="8" spans="1:5">
      <c r="A8" s="3" t="s">
        <v>914</v>
      </c>
    </row>
    <row r="9" spans="1:5">
      <c r="A9" s="4" t="s">
        <v>957</v>
      </c>
      <c r="B9" s="5" t="n">
        <v>0</v>
      </c>
      <c r="C9" s="5" t="n">
        <v>9</v>
      </c>
      <c r="D9" s="5" t="n">
        <v>0</v>
      </c>
      <c r="E9" s="5" t="n">
        <v>17</v>
      </c>
    </row>
    <row r="10" spans="1:5">
      <c r="A10" s="4" t="s">
        <v>958</v>
      </c>
      <c r="B10" s="5" t="n">
        <v>1</v>
      </c>
      <c r="D10" s="5" t="n">
        <v>1</v>
      </c>
    </row>
    <row r="11" spans="1:5">
      <c r="A11" s="4" t="s">
        <v>960</v>
      </c>
    </row>
    <row r="12" spans="1:5">
      <c r="A12" s="3" t="s">
        <v>914</v>
      </c>
    </row>
    <row r="13" spans="1:5">
      <c r="A13" s="4" t="s">
        <v>957</v>
      </c>
      <c r="B13" s="5" t="n">
        <v>0</v>
      </c>
      <c r="D13" s="5" t="n">
        <v>1</v>
      </c>
    </row>
    <row r="14" spans="1:5">
      <c r="A14" s="4" t="s">
        <v>961</v>
      </c>
    </row>
    <row r="15" spans="1:5">
      <c r="A15" s="3" t="s">
        <v>914</v>
      </c>
    </row>
    <row r="16" spans="1:5">
      <c r="A16" s="4" t="s">
        <v>962</v>
      </c>
      <c r="B16" s="5" t="n">
        <v>17</v>
      </c>
      <c r="C16" s="5" t="n">
        <v>6</v>
      </c>
      <c r="D16" s="5" t="n">
        <v>24</v>
      </c>
      <c r="E16" s="5" t="n">
        <v>-15</v>
      </c>
    </row>
    <row r="17" spans="1:5">
      <c r="A17" s="4" t="s">
        <v>963</v>
      </c>
    </row>
    <row r="18" spans="1:5">
      <c r="A18" s="3" t="s">
        <v>914</v>
      </c>
    </row>
    <row r="19" spans="1:5">
      <c r="A19" s="4" t="s">
        <v>964</v>
      </c>
      <c r="B19" s="5" t="n">
        <v>2</v>
      </c>
      <c r="C19" s="5" t="n">
        <v>0</v>
      </c>
      <c r="D19" s="5" t="n">
        <v>2</v>
      </c>
      <c r="E19" s="5" t="n">
        <v>1</v>
      </c>
    </row>
    <row r="20" spans="1:5">
      <c r="A20" s="4" t="s">
        <v>965</v>
      </c>
    </row>
    <row r="21" spans="1:5">
      <c r="A21" s="3" t="s">
        <v>914</v>
      </c>
    </row>
    <row r="22" spans="1:5">
      <c r="A22" s="4" t="s">
        <v>964</v>
      </c>
      <c r="B22" s="5" t="n">
        <v>0</v>
      </c>
      <c r="C22" s="5" t="n">
        <v>9</v>
      </c>
      <c r="D22" s="5" t="n">
        <v>1</v>
      </c>
      <c r="E22" s="5" t="n">
        <v>17</v>
      </c>
    </row>
    <row r="23" spans="1:5">
      <c r="A23" s="4" t="s">
        <v>966</v>
      </c>
    </row>
    <row r="24" spans="1:5">
      <c r="A24" s="3" t="s">
        <v>914</v>
      </c>
    </row>
    <row r="25" spans="1:5">
      <c r="A25" s="4" t="s">
        <v>964</v>
      </c>
      <c r="B25" s="5" t="n">
        <v>1</v>
      </c>
      <c r="C25" s="5" t="n">
        <v>0</v>
      </c>
      <c r="D25" s="5" t="n">
        <v>1</v>
      </c>
      <c r="E25" s="5" t="n">
        <v>0</v>
      </c>
    </row>
    <row r="26" spans="1:5">
      <c r="A26" s="4" t="s">
        <v>967</v>
      </c>
    </row>
    <row r="27" spans="1:5">
      <c r="A27" s="3" t="s">
        <v>914</v>
      </c>
    </row>
    <row r="28" spans="1:5">
      <c r="A28" s="4" t="s">
        <v>962</v>
      </c>
      <c r="B28" s="5" t="n">
        <v>13</v>
      </c>
      <c r="C28" s="5" t="n">
        <v>-2</v>
      </c>
      <c r="D28" s="5" t="n">
        <v>20</v>
      </c>
      <c r="E28" s="5" t="n">
        <v>-16</v>
      </c>
    </row>
    <row r="29" spans="1:5">
      <c r="A29" s="4" t="s">
        <v>968</v>
      </c>
    </row>
    <row r="30" spans="1:5">
      <c r="A30" s="3" t="s">
        <v>914</v>
      </c>
    </row>
    <row r="31" spans="1:5">
      <c r="A31" s="4" t="s">
        <v>964</v>
      </c>
      <c r="B31" s="5" t="n">
        <v>2</v>
      </c>
      <c r="C31" s="5" t="n">
        <v>0</v>
      </c>
      <c r="D31" s="5" t="n">
        <v>2</v>
      </c>
      <c r="E31" s="5" t="n">
        <v>1</v>
      </c>
    </row>
    <row r="32" spans="1:5">
      <c r="A32" s="4" t="s">
        <v>969</v>
      </c>
    </row>
    <row r="33" spans="1:5">
      <c r="A33" s="3" t="s">
        <v>914</v>
      </c>
    </row>
    <row r="34" spans="1:5">
      <c r="A34" s="4" t="s">
        <v>964</v>
      </c>
      <c r="B34" s="5" t="n">
        <v>0</v>
      </c>
      <c r="C34" s="5" t="n">
        <v>9</v>
      </c>
      <c r="D34" s="5" t="n">
        <v>0</v>
      </c>
      <c r="E34" s="5" t="n">
        <v>17</v>
      </c>
    </row>
    <row r="35" spans="1:5">
      <c r="A35" s="4" t="s">
        <v>970</v>
      </c>
    </row>
    <row r="36" spans="1:5">
      <c r="A36" s="3" t="s">
        <v>914</v>
      </c>
    </row>
    <row r="37" spans="1:5">
      <c r="A37" s="4" t="s">
        <v>964</v>
      </c>
      <c r="B37" s="5" t="n">
        <v>1</v>
      </c>
      <c r="C37" s="5" t="n">
        <v>0</v>
      </c>
      <c r="D37" s="5" t="n">
        <v>1</v>
      </c>
      <c r="E37" s="5" t="n">
        <v>0</v>
      </c>
    </row>
    <row r="38" spans="1:5">
      <c r="A38" s="4" t="s">
        <v>971</v>
      </c>
    </row>
    <row r="39" spans="1:5">
      <c r="A39" s="3" t="s">
        <v>914</v>
      </c>
    </row>
    <row r="40" spans="1:5">
      <c r="A40" s="4" t="s">
        <v>962</v>
      </c>
      <c r="B40" s="5" t="n">
        <v>4</v>
      </c>
      <c r="C40" s="5" t="n">
        <v>8</v>
      </c>
      <c r="D40" s="5" t="n">
        <v>4</v>
      </c>
      <c r="E40" s="5" t="n">
        <v>1</v>
      </c>
    </row>
    <row r="41" spans="1:5">
      <c r="A41" s="4" t="s">
        <v>972</v>
      </c>
    </row>
    <row r="42" spans="1:5">
      <c r="A42" s="3" t="s">
        <v>914</v>
      </c>
    </row>
    <row r="43" spans="1:5">
      <c r="A43" s="4" t="s">
        <v>964</v>
      </c>
      <c r="B43" s="5" t="n">
        <v>0</v>
      </c>
      <c r="C43" s="5" t="n">
        <v>0</v>
      </c>
      <c r="D43" s="5" t="n">
        <v>0</v>
      </c>
      <c r="E43" s="5" t="n">
        <v>0</v>
      </c>
    </row>
    <row r="44" spans="1:5">
      <c r="A44" s="4" t="s">
        <v>973</v>
      </c>
    </row>
    <row r="45" spans="1:5">
      <c r="A45" s="3" t="s">
        <v>914</v>
      </c>
    </row>
    <row r="46" spans="1:5">
      <c r="A46" s="4" t="s">
        <v>964</v>
      </c>
      <c r="B46" s="5" t="n">
        <v>0</v>
      </c>
      <c r="C46" s="5" t="n">
        <v>0</v>
      </c>
      <c r="D46" s="5" t="n">
        <v>1</v>
      </c>
      <c r="E46" s="5" t="n">
        <v>0</v>
      </c>
    </row>
    <row r="47" spans="1:5">
      <c r="A47" s="4" t="s">
        <v>974</v>
      </c>
    </row>
    <row r="48" spans="1:5">
      <c r="A48" s="3" t="s">
        <v>914</v>
      </c>
    </row>
    <row r="49" spans="1:5">
      <c r="A49" s="4" t="s">
        <v>964</v>
      </c>
      <c r="B49" s="7" t="n">
        <v>0</v>
      </c>
      <c r="C49" s="7" t="n">
        <v>0</v>
      </c>
      <c r="D49" s="7" t="n">
        <v>0</v>
      </c>
      <c r="E49"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1</v>
      </c>
      <c r="D1" s="2" t="s">
        <v>2</v>
      </c>
    </row>
    <row r="2" spans="1:5">
      <c r="B2" s="2" t="s">
        <v>3</v>
      </c>
      <c r="C2" s="2" t="s">
        <v>80</v>
      </c>
      <c r="D2" s="2" t="s">
        <v>3</v>
      </c>
      <c r="E2" s="2" t="s">
        <v>80</v>
      </c>
    </row>
    <row r="3" spans="1:5">
      <c r="A3" s="3" t="s">
        <v>914</v>
      </c>
    </row>
    <row r="4" spans="1:5">
      <c r="A4" s="4" t="s">
        <v>764</v>
      </c>
      <c r="B4" s="7" t="n">
        <v>-7</v>
      </c>
      <c r="C4" s="7" t="n">
        <v>12</v>
      </c>
      <c r="D4" s="7" t="n">
        <v>8</v>
      </c>
      <c r="E4" s="7" t="n">
        <v>-1</v>
      </c>
    </row>
    <row r="5" spans="1:5">
      <c r="A5" s="4" t="s">
        <v>976</v>
      </c>
    </row>
    <row r="6" spans="1:5">
      <c r="A6" s="3" t="s">
        <v>914</v>
      </c>
    </row>
    <row r="7" spans="1:5">
      <c r="A7" s="4" t="s">
        <v>764</v>
      </c>
      <c r="B7" s="5" t="n">
        <v>-6</v>
      </c>
      <c r="C7" s="5" t="n">
        <v>8</v>
      </c>
      <c r="D7" s="5" t="n">
        <v>8</v>
      </c>
      <c r="E7" s="5" t="n">
        <v>-2</v>
      </c>
    </row>
    <row r="8" spans="1:5">
      <c r="A8" s="4" t="s">
        <v>977</v>
      </c>
    </row>
    <row r="9" spans="1:5">
      <c r="A9" s="3" t="s">
        <v>914</v>
      </c>
    </row>
    <row r="10" spans="1:5">
      <c r="A10" s="4" t="s">
        <v>764</v>
      </c>
      <c r="B10" s="5" t="n">
        <v>-1</v>
      </c>
      <c r="C10" s="5" t="n">
        <v>4</v>
      </c>
      <c r="D10" s="5" t="n">
        <v>0</v>
      </c>
      <c r="E10" s="5" t="n">
        <v>1</v>
      </c>
    </row>
    <row r="11" spans="1:5">
      <c r="A11" s="4" t="s">
        <v>978</v>
      </c>
    </row>
    <row r="12" spans="1:5">
      <c r="A12" s="3" t="s">
        <v>914</v>
      </c>
    </row>
    <row r="13" spans="1:5">
      <c r="A13" s="4" t="s">
        <v>764</v>
      </c>
      <c r="B13" s="5" t="n">
        <v>-7</v>
      </c>
      <c r="C13" s="5" t="n">
        <v>8</v>
      </c>
      <c r="D13" s="5" t="n">
        <v>-15</v>
      </c>
      <c r="E13" s="5" t="n">
        <v>6</v>
      </c>
    </row>
    <row r="14" spans="1:5">
      <c r="A14" s="4" t="s">
        <v>979</v>
      </c>
    </row>
    <row r="15" spans="1:5">
      <c r="A15" s="3" t="s">
        <v>914</v>
      </c>
    </row>
    <row r="16" spans="1:5">
      <c r="A16" s="4" t="s">
        <v>764</v>
      </c>
      <c r="B16" s="5" t="n">
        <v>-1</v>
      </c>
      <c r="C16" s="5" t="n">
        <v>1</v>
      </c>
      <c r="D16" s="5" t="n">
        <v>0</v>
      </c>
      <c r="E16" s="5" t="n">
        <v>0</v>
      </c>
    </row>
    <row r="17" spans="1:5">
      <c r="A17" s="4" t="s">
        <v>980</v>
      </c>
    </row>
    <row r="18" spans="1:5">
      <c r="A18" s="3" t="s">
        <v>914</v>
      </c>
    </row>
    <row r="19" spans="1:5">
      <c r="A19" s="4" t="s">
        <v>764</v>
      </c>
      <c r="B19" s="5" t="n">
        <v>6</v>
      </c>
      <c r="C19" s="5" t="n">
        <v>0</v>
      </c>
      <c r="D19" s="5" t="n">
        <v>27</v>
      </c>
      <c r="E19" s="5" t="n">
        <v>-8</v>
      </c>
    </row>
    <row r="20" spans="1:5">
      <c r="A20" s="4" t="s">
        <v>661</v>
      </c>
    </row>
    <row r="21" spans="1:5">
      <c r="A21" s="3" t="s">
        <v>914</v>
      </c>
    </row>
    <row r="22" spans="1:5">
      <c r="A22" s="4" t="s">
        <v>764</v>
      </c>
      <c r="B22" s="7" t="n">
        <v>-4</v>
      </c>
      <c r="C22" s="7" t="n">
        <v>-1</v>
      </c>
      <c r="D22" s="7" t="n">
        <v>-4</v>
      </c>
      <c r="E22"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1</v>
      </c>
      <c r="B1" s="2" t="s">
        <v>2</v>
      </c>
      <c r="C1" s="2" t="s">
        <v>615</v>
      </c>
    </row>
    <row r="2" spans="1:3">
      <c r="B2" s="2" t="s">
        <v>3</v>
      </c>
      <c r="C2" s="2" t="s">
        <v>125</v>
      </c>
    </row>
    <row r="3" spans="1:3">
      <c r="A3" s="3" t="s">
        <v>982</v>
      </c>
    </row>
    <row r="4" spans="1:3">
      <c r="A4" s="4" t="s">
        <v>931</v>
      </c>
      <c r="B4" s="7" t="n">
        <v>12361</v>
      </c>
      <c r="C4" s="7" t="n">
        <v>12291</v>
      </c>
    </row>
    <row r="5" spans="1:3">
      <c r="A5" s="4" t="s">
        <v>796</v>
      </c>
      <c r="B5" s="5" t="n">
        <v>-60</v>
      </c>
      <c r="C5" s="5" t="n">
        <v>-61</v>
      </c>
    </row>
    <row r="6" spans="1:3">
      <c r="A6" s="4" t="s">
        <v>983</v>
      </c>
    </row>
    <row r="7" spans="1:3">
      <c r="A7" s="3" t="s">
        <v>982</v>
      </c>
    </row>
    <row r="8" spans="1:3">
      <c r="A8" s="4" t="s">
        <v>931</v>
      </c>
      <c r="B8" s="5" t="n">
        <v>532</v>
      </c>
      <c r="C8" s="5" t="n">
        <v>1123</v>
      </c>
    </row>
    <row r="9" spans="1:3">
      <c r="A9" s="4" t="s">
        <v>562</v>
      </c>
    </row>
    <row r="10" spans="1:3">
      <c r="A10" s="3" t="s">
        <v>982</v>
      </c>
    </row>
    <row r="11" spans="1:3">
      <c r="A11" s="4" t="s">
        <v>796</v>
      </c>
      <c r="B11" s="5" t="n">
        <v>5</v>
      </c>
      <c r="C11" s="5" t="n">
        <v>-3</v>
      </c>
    </row>
    <row r="12" spans="1:3">
      <c r="A12" s="4" t="s">
        <v>984</v>
      </c>
      <c r="B12" s="5" t="n">
        <v>18</v>
      </c>
      <c r="C12" s="5" t="n">
        <v>21</v>
      </c>
    </row>
    <row r="13" spans="1:3">
      <c r="A13" s="4" t="s">
        <v>985</v>
      </c>
      <c r="B13" s="5" t="n">
        <v>6</v>
      </c>
      <c r="C13" s="5" t="n">
        <v>6</v>
      </c>
    </row>
    <row r="14" spans="1:3">
      <c r="A14" s="4" t="s">
        <v>986</v>
      </c>
    </row>
    <row r="15" spans="1:3">
      <c r="A15" s="3" t="s">
        <v>982</v>
      </c>
    </row>
    <row r="16" spans="1:3">
      <c r="A16" s="4" t="s">
        <v>931</v>
      </c>
      <c r="B16" s="5" t="n">
        <v>165</v>
      </c>
    </row>
    <row r="17" spans="1:3">
      <c r="A17" s="4" t="s">
        <v>796</v>
      </c>
      <c r="B17" s="7" t="n">
        <v>4</v>
      </c>
    </row>
    <row r="18" spans="1:3">
      <c r="A18" s="4" t="s">
        <v>987</v>
      </c>
      <c r="B18" s="4" t="s">
        <v>988</v>
      </c>
    </row>
    <row r="19" spans="1:3">
      <c r="A19" s="4" t="s">
        <v>984</v>
      </c>
      <c r="B19" s="7" t="n">
        <v>0</v>
      </c>
    </row>
    <row r="20" spans="1:3">
      <c r="A20" s="4" t="s">
        <v>985</v>
      </c>
      <c r="B20" s="5" t="n">
        <v>0</v>
      </c>
    </row>
    <row r="21" spans="1:3">
      <c r="A21" s="4" t="s">
        <v>989</v>
      </c>
    </row>
    <row r="22" spans="1:3">
      <c r="A22" s="3" t="s">
        <v>982</v>
      </c>
    </row>
    <row r="23" spans="1:3">
      <c r="A23" s="4" t="s">
        <v>931</v>
      </c>
      <c r="C23" s="5" t="n">
        <v>169</v>
      </c>
    </row>
    <row r="24" spans="1:3">
      <c r="A24" s="4" t="s">
        <v>796</v>
      </c>
      <c r="C24" s="7" t="n">
        <v>2</v>
      </c>
    </row>
    <row r="25" spans="1:3">
      <c r="A25" s="4" t="s">
        <v>987</v>
      </c>
      <c r="C25" s="4" t="s">
        <v>687</v>
      </c>
    </row>
    <row r="26" spans="1:3">
      <c r="A26" s="4" t="s">
        <v>984</v>
      </c>
      <c r="C26" s="7" t="n">
        <v>0</v>
      </c>
    </row>
    <row r="27" spans="1:3">
      <c r="A27" s="4" t="s">
        <v>985</v>
      </c>
      <c r="C27" s="5" t="n">
        <v>0</v>
      </c>
    </row>
    <row r="28" spans="1:3">
      <c r="A28" s="4" t="s">
        <v>990</v>
      </c>
    </row>
    <row r="29" spans="1:3">
      <c r="A29" s="3" t="s">
        <v>982</v>
      </c>
    </row>
    <row r="30" spans="1:3">
      <c r="A30" s="4" t="s">
        <v>931</v>
      </c>
      <c r="C30" s="5" t="n">
        <v>11</v>
      </c>
    </row>
    <row r="31" spans="1:3">
      <c r="A31" s="4" t="s">
        <v>796</v>
      </c>
      <c r="C31" s="7" t="n">
        <v>0</v>
      </c>
    </row>
    <row r="32" spans="1:3">
      <c r="A32" s="4" t="s">
        <v>987</v>
      </c>
      <c r="C32" s="4" t="s">
        <v>988</v>
      </c>
    </row>
    <row r="33" spans="1:3">
      <c r="A33" s="4" t="s">
        <v>984</v>
      </c>
      <c r="C33" s="7" t="n">
        <v>2</v>
      </c>
    </row>
    <row r="34" spans="1:3">
      <c r="A34" s="4" t="s">
        <v>985</v>
      </c>
      <c r="C34" s="5" t="n">
        <v>0</v>
      </c>
    </row>
    <row r="35" spans="1:3">
      <c r="A35" s="4" t="s">
        <v>991</v>
      </c>
    </row>
    <row r="36" spans="1:3">
      <c r="A36" s="3" t="s">
        <v>982</v>
      </c>
    </row>
    <row r="37" spans="1:3">
      <c r="A37" s="4" t="s">
        <v>931</v>
      </c>
      <c r="B37" s="5" t="n">
        <v>350</v>
      </c>
      <c r="C37" s="5" t="n">
        <v>799</v>
      </c>
    </row>
    <row r="38" spans="1:3">
      <c r="A38" s="4" t="s">
        <v>796</v>
      </c>
      <c r="B38" s="7" t="n">
        <v>7</v>
      </c>
      <c r="C38" s="7" t="n">
        <v>-1</v>
      </c>
    </row>
    <row r="39" spans="1:3">
      <c r="A39" s="4" t="s">
        <v>987</v>
      </c>
      <c r="B39" s="4" t="s">
        <v>988</v>
      </c>
      <c r="C39" s="4" t="s">
        <v>992</v>
      </c>
    </row>
    <row r="40" spans="1:3">
      <c r="A40" s="4" t="s">
        <v>984</v>
      </c>
      <c r="B40" s="7" t="n">
        <v>0</v>
      </c>
      <c r="C40" s="7" t="n">
        <v>0</v>
      </c>
    </row>
    <row r="41" spans="1:3">
      <c r="A41" s="4" t="s">
        <v>985</v>
      </c>
      <c r="B41" s="5" t="n">
        <v>0</v>
      </c>
      <c r="C41" s="5" t="n">
        <v>0</v>
      </c>
    </row>
    <row r="42" spans="1:3">
      <c r="A42" s="4" t="s">
        <v>993</v>
      </c>
    </row>
    <row r="43" spans="1:3">
      <c r="A43" s="3" t="s">
        <v>982</v>
      </c>
    </row>
    <row r="44" spans="1:3">
      <c r="A44" s="4" t="s">
        <v>931</v>
      </c>
      <c r="C44" s="5" t="n">
        <v>125</v>
      </c>
    </row>
    <row r="45" spans="1:3">
      <c r="A45" s="4" t="s">
        <v>796</v>
      </c>
      <c r="C45" s="7" t="n">
        <v>2</v>
      </c>
    </row>
    <row r="46" spans="1:3">
      <c r="A46" s="4" t="s">
        <v>987</v>
      </c>
      <c r="C46" s="4" t="s">
        <v>988</v>
      </c>
    </row>
    <row r="47" spans="1:3">
      <c r="A47" s="4" t="s">
        <v>984</v>
      </c>
      <c r="C47" s="7" t="n">
        <v>0</v>
      </c>
    </row>
    <row r="48" spans="1:3">
      <c r="A48" s="4" t="s">
        <v>985</v>
      </c>
      <c r="C48" s="5" t="n">
        <v>0</v>
      </c>
    </row>
    <row r="49" spans="1:3">
      <c r="A49" s="4" t="s">
        <v>994</v>
      </c>
    </row>
    <row r="50" spans="1:3">
      <c r="A50" s="3" t="s">
        <v>982</v>
      </c>
    </row>
    <row r="51" spans="1:3">
      <c r="A51" s="4" t="s">
        <v>931</v>
      </c>
      <c r="B51" s="5" t="n">
        <v>1</v>
      </c>
    </row>
    <row r="52" spans="1:3">
      <c r="A52" s="4" t="s">
        <v>796</v>
      </c>
      <c r="B52" s="7" t="n">
        <v>0</v>
      </c>
    </row>
    <row r="53" spans="1:3">
      <c r="A53" s="4" t="s">
        <v>995</v>
      </c>
      <c r="B53" s="4" t="s">
        <v>996</v>
      </c>
    </row>
    <row r="54" spans="1:3">
      <c r="A54" s="4" t="s">
        <v>984</v>
      </c>
      <c r="B54" s="7" t="n">
        <v>1</v>
      </c>
    </row>
    <row r="55" spans="1:3">
      <c r="A55" s="4" t="s">
        <v>985</v>
      </c>
      <c r="B55" s="5" t="n">
        <v>0</v>
      </c>
    </row>
    <row r="56" spans="1:3">
      <c r="A56" s="4" t="s">
        <v>997</v>
      </c>
    </row>
    <row r="57" spans="1:3">
      <c r="A57" s="3" t="s">
        <v>982</v>
      </c>
    </row>
    <row r="58" spans="1:3">
      <c r="A58" s="4" t="s">
        <v>931</v>
      </c>
      <c r="B58" s="5" t="n">
        <v>16</v>
      </c>
      <c r="C58" s="5" t="n">
        <v>19</v>
      </c>
    </row>
    <row r="59" spans="1:3">
      <c r="A59" s="4" t="s">
        <v>796</v>
      </c>
      <c r="B59" s="7" t="n">
        <v>-6</v>
      </c>
      <c r="C59" s="7" t="n">
        <v>-6</v>
      </c>
    </row>
    <row r="60" spans="1:3">
      <c r="A60" s="4" t="s">
        <v>995</v>
      </c>
      <c r="B60" s="4" t="s">
        <v>996</v>
      </c>
      <c r="C60" s="4" t="s">
        <v>996</v>
      </c>
    </row>
    <row r="61" spans="1:3">
      <c r="A61" s="4" t="s">
        <v>984</v>
      </c>
      <c r="B61" s="7" t="n">
        <v>17</v>
      </c>
      <c r="C61" s="7" t="n">
        <v>19</v>
      </c>
    </row>
    <row r="62" spans="1:3">
      <c r="A62" s="4" t="s">
        <v>985</v>
      </c>
      <c r="B62" s="7" t="n">
        <v>6</v>
      </c>
      <c r="C62" s="7"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998</v>
      </c>
      <c r="B1" s="2" t="s">
        <v>2</v>
      </c>
    </row>
    <row r="2" spans="1:6">
      <c r="B2" s="2" t="s">
        <v>3</v>
      </c>
      <c r="C2" s="2" t="s">
        <v>80</v>
      </c>
      <c r="D2" s="2" t="s">
        <v>426</v>
      </c>
      <c r="E2" s="2" t="s">
        <v>125</v>
      </c>
      <c r="F2" s="2" t="s">
        <v>999</v>
      </c>
    </row>
    <row r="3" spans="1:6">
      <c r="A3" s="3" t="s">
        <v>1000</v>
      </c>
    </row>
    <row r="4" spans="1:6">
      <c r="A4" s="4" t="s">
        <v>1001</v>
      </c>
      <c r="B4" s="7" t="n">
        <v>33029</v>
      </c>
    </row>
    <row r="5" spans="1:6">
      <c r="A5" s="3" t="s">
        <v>1002</v>
      </c>
    </row>
    <row r="6" spans="1:6">
      <c r="A6" s="4" t="s">
        <v>1003</v>
      </c>
      <c r="B6" s="5" t="n">
        <v>36104</v>
      </c>
    </row>
    <row r="7" spans="1:6">
      <c r="A7" s="4" t="s">
        <v>394</v>
      </c>
    </row>
    <row r="8" spans="1:6">
      <c r="A8" s="3" t="s">
        <v>1000</v>
      </c>
    </row>
    <row r="9" spans="1:6">
      <c r="A9" s="4" t="s">
        <v>1001</v>
      </c>
      <c r="B9" s="5" t="n">
        <v>24584</v>
      </c>
      <c r="C9" s="7" t="n">
        <v>23775</v>
      </c>
    </row>
    <row r="10" spans="1:6">
      <c r="A10" s="4" t="s">
        <v>1004</v>
      </c>
      <c r="B10" s="5" t="n">
        <v>4232</v>
      </c>
      <c r="C10" s="5" t="n">
        <v>3957</v>
      </c>
    </row>
    <row r="11" spans="1:6">
      <c r="A11" s="4" t="s">
        <v>1005</v>
      </c>
      <c r="B11" s="5" t="n">
        <v>22623</v>
      </c>
      <c r="C11" s="5" t="n">
        <v>19859</v>
      </c>
      <c r="E11" s="7" t="n">
        <v>20352</v>
      </c>
      <c r="F11" s="7" t="n">
        <v>19818</v>
      </c>
    </row>
    <row r="12" spans="1:6">
      <c r="A12" s="3" t="s">
        <v>1006</v>
      </c>
    </row>
    <row r="13" spans="1:6">
      <c r="A13" s="4" t="s">
        <v>452</v>
      </c>
      <c r="B13" s="5" t="n">
        <v>3475</v>
      </c>
      <c r="C13" s="5" t="n">
        <v>3362</v>
      </c>
    </row>
    <row r="14" spans="1:6">
      <c r="A14" s="4" t="s">
        <v>1007</v>
      </c>
      <c r="B14" s="5" t="n">
        <v>24</v>
      </c>
      <c r="C14" s="5" t="n">
        <v>-79</v>
      </c>
    </row>
    <row r="15" spans="1:6">
      <c r="A15" s="4" t="s">
        <v>1008</v>
      </c>
      <c r="B15" s="5" t="n">
        <v>3499</v>
      </c>
      <c r="C15" s="5" t="n">
        <v>3283</v>
      </c>
    </row>
    <row r="16" spans="1:6">
      <c r="A16" s="3" t="s">
        <v>1002</v>
      </c>
    </row>
    <row r="17" spans="1:6">
      <c r="A17" s="4" t="s">
        <v>452</v>
      </c>
      <c r="B17" s="5" t="n">
        <v>848</v>
      </c>
      <c r="C17" s="5" t="n">
        <v>934</v>
      </c>
    </row>
    <row r="18" spans="1:6">
      <c r="A18" s="4" t="s">
        <v>1009</v>
      </c>
      <c r="B18" s="5" t="n">
        <v>2381</v>
      </c>
      <c r="C18" s="5" t="n">
        <v>2308</v>
      </c>
    </row>
    <row r="19" spans="1:6">
      <c r="A19" s="4" t="s">
        <v>1010</v>
      </c>
      <c r="B19" s="5" t="n">
        <v>3229</v>
      </c>
      <c r="C19" s="5" t="n">
        <v>3242</v>
      </c>
    </row>
    <row r="20" spans="1:6">
      <c r="A20" s="4" t="s">
        <v>1011</v>
      </c>
      <c r="B20" s="5" t="n">
        <v>22623</v>
      </c>
      <c r="C20" s="5" t="n">
        <v>19859</v>
      </c>
    </row>
    <row r="21" spans="1:6">
      <c r="A21" s="4" t="s">
        <v>1004</v>
      </c>
      <c r="B21" s="5" t="n">
        <v>5125</v>
      </c>
      <c r="C21" s="5" t="n">
        <v>3772</v>
      </c>
    </row>
    <row r="22" spans="1:6">
      <c r="A22" s="4" t="s">
        <v>1003</v>
      </c>
      <c r="B22" s="7" t="n">
        <v>27748</v>
      </c>
      <c r="C22" s="7" t="n">
        <v>23631</v>
      </c>
    </row>
    <row r="23" spans="1:6">
      <c r="A23" s="4" t="s">
        <v>433</v>
      </c>
    </row>
    <row r="24" spans="1:6">
      <c r="A24" s="3" t="s">
        <v>1000</v>
      </c>
    </row>
    <row r="25" spans="1:6">
      <c r="A25" s="4" t="s">
        <v>464</v>
      </c>
      <c r="D25" s="7" t="n">
        <v>2001</v>
      </c>
      <c r="E2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3</v>
      </c>
      <c r="C1" s="2" t="s">
        <v>125</v>
      </c>
    </row>
    <row r="2" spans="1:3">
      <c r="A2" s="3" t="s">
        <v>165</v>
      </c>
    </row>
    <row r="3" spans="1:3">
      <c r="A3" s="4" t="s">
        <v>127</v>
      </c>
      <c r="B3" s="7" t="n">
        <v>39429</v>
      </c>
      <c r="C3" s="7" t="n">
        <v>35603</v>
      </c>
    </row>
    <row r="4" spans="1:3">
      <c r="A4" s="4" t="s">
        <v>130</v>
      </c>
      <c r="B4" s="7" t="n">
        <v>0</v>
      </c>
      <c r="C4" s="7" t="n">
        <v>1</v>
      </c>
    </row>
    <row r="5" spans="1:3">
      <c r="A5" s="4" t="s">
        <v>166</v>
      </c>
      <c r="B5" s="5" t="n">
        <v>13800000</v>
      </c>
      <c r="C5" s="5" t="n">
        <v>13800000</v>
      </c>
    </row>
    <row r="6" spans="1:3">
      <c r="A6" s="4" t="s">
        <v>167</v>
      </c>
      <c r="B6" s="6" t="n">
        <v>0.01</v>
      </c>
      <c r="C6" s="6" t="n">
        <v>0.01</v>
      </c>
    </row>
    <row r="7" spans="1:3">
      <c r="A7" s="4" t="s">
        <v>168</v>
      </c>
      <c r="B7" s="5" t="n">
        <v>50000000</v>
      </c>
      <c r="C7" s="5" t="n">
        <v>50000000</v>
      </c>
    </row>
    <row r="8" spans="1:3">
      <c r="A8" s="4" t="s">
        <v>169</v>
      </c>
      <c r="B8" s="7" t="n">
        <v>345</v>
      </c>
      <c r="C8" s="7" t="n">
        <v>345</v>
      </c>
    </row>
    <row r="9" spans="1:3">
      <c r="A9" s="4" t="s">
        <v>170</v>
      </c>
      <c r="B9" s="6" t="n">
        <v>0.01</v>
      </c>
      <c r="C9" s="6" t="n">
        <v>0.01</v>
      </c>
    </row>
    <row r="10" spans="1:3">
      <c r="A10" s="4" t="s">
        <v>171</v>
      </c>
      <c r="B10" s="5" t="n">
        <v>1500000000</v>
      </c>
      <c r="C10" s="5" t="n">
        <v>1500000000</v>
      </c>
    </row>
    <row r="11" spans="1:3">
      <c r="A11" s="4" t="s">
        <v>172</v>
      </c>
      <c r="B11" s="5" t="n">
        <v>384923222</v>
      </c>
      <c r="C11" s="5" t="n">
        <v>384923222</v>
      </c>
    </row>
    <row r="12" spans="1:3">
      <c r="A12" s="4" t="s">
        <v>160</v>
      </c>
      <c r="B12" s="5" t="n">
        <v>23317797</v>
      </c>
      <c r="C12" s="5" t="n">
        <v>257722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2</v>
      </c>
      <c r="B1" s="2" t="s">
        <v>2</v>
      </c>
    </row>
    <row r="2" spans="1:5">
      <c r="B2" s="2" t="s">
        <v>3</v>
      </c>
      <c r="C2" s="2" t="s">
        <v>80</v>
      </c>
      <c r="D2" s="2" t="s">
        <v>125</v>
      </c>
      <c r="E2" s="2" t="s">
        <v>999</v>
      </c>
    </row>
    <row r="3" spans="1:5">
      <c r="A3" s="4" t="s">
        <v>1013</v>
      </c>
    </row>
    <row r="4" spans="1:5">
      <c r="A4" s="3" t="s">
        <v>1014</v>
      </c>
    </row>
    <row r="5" spans="1:5">
      <c r="A5" s="4" t="s">
        <v>1007</v>
      </c>
      <c r="B5" s="7" t="n">
        <v>-50</v>
      </c>
      <c r="C5" s="7" t="n">
        <v>-73</v>
      </c>
    </row>
    <row r="6" spans="1:5">
      <c r="A6" s="4" t="s">
        <v>1015</v>
      </c>
    </row>
    <row r="7" spans="1:5">
      <c r="A7" s="3" t="s">
        <v>1014</v>
      </c>
    </row>
    <row r="8" spans="1:5">
      <c r="A8" s="4" t="s">
        <v>1007</v>
      </c>
      <c r="B8" s="5" t="n">
        <v>17</v>
      </c>
      <c r="C8" s="5" t="n">
        <v>20</v>
      </c>
    </row>
    <row r="9" spans="1:5">
      <c r="A9" s="4" t="s">
        <v>1016</v>
      </c>
    </row>
    <row r="10" spans="1:5">
      <c r="A10" s="3" t="s">
        <v>1014</v>
      </c>
    </row>
    <row r="11" spans="1:5">
      <c r="A11" s="4" t="s">
        <v>1007</v>
      </c>
      <c r="B11" s="5" t="n">
        <v>43</v>
      </c>
      <c r="C11" s="5" t="n">
        <v>28</v>
      </c>
    </row>
    <row r="12" spans="1:5">
      <c r="A12" s="4" t="s">
        <v>1017</v>
      </c>
    </row>
    <row r="13" spans="1:5">
      <c r="A13" s="3" t="s">
        <v>1014</v>
      </c>
    </row>
    <row r="14" spans="1:5">
      <c r="A14" s="4" t="s">
        <v>1007</v>
      </c>
      <c r="B14" s="5" t="n">
        <v>10</v>
      </c>
      <c r="C14" s="5" t="n">
        <v>0</v>
      </c>
    </row>
    <row r="15" spans="1:5">
      <c r="A15" s="4" t="s">
        <v>1018</v>
      </c>
    </row>
    <row r="16" spans="1:5">
      <c r="A16" s="3" t="s">
        <v>1014</v>
      </c>
    </row>
    <row r="17" spans="1:5">
      <c r="A17" s="4" t="s">
        <v>1007</v>
      </c>
      <c r="B17" s="5" t="n">
        <v>-9</v>
      </c>
      <c r="C17" s="5" t="n">
        <v>-7</v>
      </c>
    </row>
    <row r="18" spans="1:5">
      <c r="A18" s="4" t="s">
        <v>1019</v>
      </c>
    </row>
    <row r="19" spans="1:5">
      <c r="A19" s="3" t="s">
        <v>1014</v>
      </c>
    </row>
    <row r="20" spans="1:5">
      <c r="A20" s="4" t="s">
        <v>1007</v>
      </c>
      <c r="B20" s="5" t="n">
        <v>33</v>
      </c>
      <c r="C20" s="5" t="n">
        <v>8</v>
      </c>
    </row>
    <row r="21" spans="1:5">
      <c r="A21" s="4" t="s">
        <v>1020</v>
      </c>
    </row>
    <row r="22" spans="1:5">
      <c r="A22" s="3" t="s">
        <v>1014</v>
      </c>
    </row>
    <row r="23" spans="1:5">
      <c r="A23" s="4" t="s">
        <v>1007</v>
      </c>
      <c r="B23" s="5" t="n">
        <v>0</v>
      </c>
      <c r="C23" s="5" t="n">
        <v>0</v>
      </c>
    </row>
    <row r="24" spans="1:5">
      <c r="A24" s="4" t="s">
        <v>1021</v>
      </c>
    </row>
    <row r="25" spans="1:5">
      <c r="A25" s="3" t="s">
        <v>1014</v>
      </c>
    </row>
    <row r="26" spans="1:5">
      <c r="A26" s="4" t="s">
        <v>1007</v>
      </c>
      <c r="B26" s="5" t="n">
        <v>3</v>
      </c>
      <c r="C26" s="5" t="n">
        <v>0</v>
      </c>
    </row>
    <row r="27" spans="1:5">
      <c r="A27" s="4" t="s">
        <v>1022</v>
      </c>
    </row>
    <row r="28" spans="1:5">
      <c r="A28" s="3" t="s">
        <v>1014</v>
      </c>
    </row>
    <row r="29" spans="1:5">
      <c r="A29" s="4" t="s">
        <v>1007</v>
      </c>
      <c r="B29" s="5" t="n">
        <v>0</v>
      </c>
      <c r="C29" s="5" t="n">
        <v>0</v>
      </c>
    </row>
    <row r="30" spans="1:5">
      <c r="A30" s="4" t="s">
        <v>1023</v>
      </c>
    </row>
    <row r="31" spans="1:5">
      <c r="A31" s="3" t="s">
        <v>1014</v>
      </c>
    </row>
    <row r="32" spans="1:5">
      <c r="A32" s="4" t="s">
        <v>1007</v>
      </c>
      <c r="B32" s="5" t="n">
        <v>0</v>
      </c>
      <c r="C32" s="5" t="n">
        <v>0</v>
      </c>
    </row>
    <row r="33" spans="1:5">
      <c r="A33" s="4" t="s">
        <v>1024</v>
      </c>
    </row>
    <row r="34" spans="1:5">
      <c r="A34" s="3" t="s">
        <v>1014</v>
      </c>
    </row>
    <row r="35" spans="1:5">
      <c r="A35" s="4" t="s">
        <v>1007</v>
      </c>
      <c r="B35" s="5" t="n">
        <v>-22</v>
      </c>
      <c r="C35" s="5" t="n">
        <v>-34</v>
      </c>
    </row>
    <row r="36" spans="1:5">
      <c r="A36" s="4" t="s">
        <v>1025</v>
      </c>
    </row>
    <row r="37" spans="1:5">
      <c r="A37" s="3" t="s">
        <v>1014</v>
      </c>
    </row>
    <row r="38" spans="1:5">
      <c r="A38" s="4" t="s">
        <v>1007</v>
      </c>
      <c r="B38" s="5" t="n">
        <v>0</v>
      </c>
      <c r="C38" s="5" t="n">
        <v>11</v>
      </c>
    </row>
    <row r="39" spans="1:5">
      <c r="A39" s="4" t="s">
        <v>1026</v>
      </c>
    </row>
    <row r="40" spans="1:5">
      <c r="A40" s="3" t="s">
        <v>1014</v>
      </c>
    </row>
    <row r="41" spans="1:5">
      <c r="A41" s="4" t="s">
        <v>1007</v>
      </c>
      <c r="B41" s="5" t="n">
        <v>16</v>
      </c>
      <c r="C41" s="5" t="n">
        <v>3</v>
      </c>
    </row>
    <row r="42" spans="1:5">
      <c r="A42" s="4" t="s">
        <v>529</v>
      </c>
    </row>
    <row r="43" spans="1:5">
      <c r="A43" s="3" t="s">
        <v>1014</v>
      </c>
    </row>
    <row r="44" spans="1:5">
      <c r="A44" s="4" t="s">
        <v>1007</v>
      </c>
      <c r="B44" s="5" t="n">
        <v>-15</v>
      </c>
      <c r="C44" s="5" t="n">
        <v>-12</v>
      </c>
    </row>
    <row r="45" spans="1:5">
      <c r="A45" s="4" t="s">
        <v>533</v>
      </c>
    </row>
    <row r="46" spans="1:5">
      <c r="A46" s="3" t="s">
        <v>1014</v>
      </c>
    </row>
    <row r="47" spans="1:5">
      <c r="A47" s="4" t="s">
        <v>1007</v>
      </c>
      <c r="B47" s="5" t="n">
        <v>2</v>
      </c>
      <c r="C47" s="5" t="n">
        <v>-10</v>
      </c>
    </row>
    <row r="48" spans="1:5">
      <c r="A48" s="4" t="s">
        <v>535</v>
      </c>
    </row>
    <row r="49" spans="1:5">
      <c r="A49" s="3" t="s">
        <v>1014</v>
      </c>
    </row>
    <row r="50" spans="1:5">
      <c r="A50" s="4" t="s">
        <v>1007</v>
      </c>
      <c r="B50" s="5" t="n">
        <v>1</v>
      </c>
      <c r="C50" s="5" t="n">
        <v>-13</v>
      </c>
    </row>
    <row r="51" spans="1:5">
      <c r="A51" s="4" t="s">
        <v>536</v>
      </c>
    </row>
    <row r="52" spans="1:5">
      <c r="A52" s="3" t="s">
        <v>1014</v>
      </c>
    </row>
    <row r="53" spans="1:5">
      <c r="A53" s="4" t="s">
        <v>1007</v>
      </c>
      <c r="B53" s="5" t="n">
        <v>-5</v>
      </c>
      <c r="C53" s="5" t="n">
        <v>0</v>
      </c>
    </row>
    <row r="54" spans="1:5">
      <c r="A54" s="4" t="s">
        <v>394</v>
      </c>
    </row>
    <row r="55" spans="1:5">
      <c r="A55" s="3" t="s">
        <v>1014</v>
      </c>
    </row>
    <row r="56" spans="1:5">
      <c r="A56" s="4" t="s">
        <v>1007</v>
      </c>
      <c r="B56" s="5" t="n">
        <v>24</v>
      </c>
      <c r="C56" s="5" t="n">
        <v>-79</v>
      </c>
    </row>
    <row r="57" spans="1:5">
      <c r="A57" s="4" t="s">
        <v>1027</v>
      </c>
      <c r="B57" s="5" t="n">
        <v>5125</v>
      </c>
      <c r="C57" s="5" t="n">
        <v>3772</v>
      </c>
      <c r="D57" s="7" t="n">
        <v>4232</v>
      </c>
      <c r="E57" s="7" t="n">
        <v>3957</v>
      </c>
    </row>
    <row r="58" spans="1:5">
      <c r="A58" s="4" t="s">
        <v>1028</v>
      </c>
      <c r="B58" s="7" t="n">
        <v>22623</v>
      </c>
      <c r="C58" s="5" t="n">
        <v>19859</v>
      </c>
      <c r="D58" s="7" t="n">
        <v>20352</v>
      </c>
      <c r="E58" s="7" t="n">
        <v>19818</v>
      </c>
    </row>
    <row r="59" spans="1:5">
      <c r="A59" s="4" t="s">
        <v>1029</v>
      </c>
    </row>
    <row r="60" spans="1:5">
      <c r="A60" s="3" t="s">
        <v>1014</v>
      </c>
    </row>
    <row r="61" spans="1:5">
      <c r="A61" s="4" t="s">
        <v>1027</v>
      </c>
      <c r="C61" s="5" t="n">
        <v>90</v>
      </c>
    </row>
    <row r="62" spans="1:5">
      <c r="A62" s="4" t="s">
        <v>1030</v>
      </c>
    </row>
    <row r="63" spans="1:5">
      <c r="A63" s="3" t="s">
        <v>1014</v>
      </c>
    </row>
    <row r="64" spans="1:5">
      <c r="A64" s="4" t="s">
        <v>1007</v>
      </c>
      <c r="C64" s="5" t="n">
        <v>123</v>
      </c>
    </row>
    <row r="65" spans="1:5">
      <c r="A65" s="4" t="s">
        <v>1028</v>
      </c>
      <c r="C65" s="7" t="n">
        <v>8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2</v>
      </c>
    </row>
    <row r="2" spans="1:3">
      <c r="B2" s="2" t="s">
        <v>3</v>
      </c>
      <c r="C2" s="2" t="s">
        <v>80</v>
      </c>
    </row>
    <row r="3" spans="1:3">
      <c r="A3" s="3" t="s">
        <v>1000</v>
      </c>
    </row>
    <row r="4" spans="1:3">
      <c r="A4" s="4" t="s">
        <v>1001</v>
      </c>
      <c r="B4" s="7" t="n">
        <v>33029</v>
      </c>
    </row>
    <row r="5" spans="1:3">
      <c r="A5" s="3" t="s">
        <v>1002</v>
      </c>
    </row>
    <row r="6" spans="1:3">
      <c r="A6" s="4" t="s">
        <v>1003</v>
      </c>
      <c r="B6" s="5" t="n">
        <v>36104</v>
      </c>
    </row>
    <row r="7" spans="1:3">
      <c r="A7" s="4" t="s">
        <v>396</v>
      </c>
    </row>
    <row r="8" spans="1:3">
      <c r="A8" s="3" t="s">
        <v>1000</v>
      </c>
    </row>
    <row r="9" spans="1:3">
      <c r="A9" s="4" t="s">
        <v>1001</v>
      </c>
      <c r="B9" s="5" t="n">
        <v>8445</v>
      </c>
      <c r="C9" s="7" t="n">
        <v>8512</v>
      </c>
    </row>
    <row r="10" spans="1:3">
      <c r="A10" s="4" t="s">
        <v>1004</v>
      </c>
      <c r="B10" s="5" t="n">
        <v>239</v>
      </c>
      <c r="C10" s="5" t="n">
        <v>209</v>
      </c>
    </row>
    <row r="11" spans="1:3">
      <c r="A11" s="4" t="s">
        <v>1005</v>
      </c>
      <c r="B11" s="5" t="n">
        <v>8206</v>
      </c>
      <c r="C11" s="5" t="n">
        <v>8303</v>
      </c>
    </row>
    <row r="12" spans="1:3">
      <c r="A12" s="3" t="s">
        <v>1006</v>
      </c>
    </row>
    <row r="13" spans="1:3">
      <c r="A13" s="4" t="s">
        <v>1032</v>
      </c>
      <c r="B13" s="5" t="n">
        <v>2269</v>
      </c>
      <c r="C13" s="5" t="n">
        <v>2317</v>
      </c>
    </row>
    <row r="14" spans="1:3">
      <c r="A14" s="4" t="s">
        <v>1033</v>
      </c>
      <c r="B14" s="5" t="n">
        <v>117</v>
      </c>
      <c r="C14" s="5" t="n">
        <v>120</v>
      </c>
    </row>
    <row r="15" spans="1:3">
      <c r="A15" s="4" t="s">
        <v>1034</v>
      </c>
      <c r="B15" s="5" t="n">
        <v>-206</v>
      </c>
      <c r="C15" s="5" t="n">
        <v>-217</v>
      </c>
    </row>
    <row r="16" spans="1:3">
      <c r="A16" s="4" t="s">
        <v>1008</v>
      </c>
      <c r="B16" s="5" t="n">
        <v>2180</v>
      </c>
      <c r="C16" s="5" t="n">
        <v>2220</v>
      </c>
    </row>
    <row r="17" spans="1:3">
      <c r="A17" s="3" t="s">
        <v>1002</v>
      </c>
    </row>
    <row r="18" spans="1:3">
      <c r="A18" s="4" t="s">
        <v>1032</v>
      </c>
      <c r="B18" s="5" t="n">
        <v>922</v>
      </c>
      <c r="C18" s="5" t="n">
        <v>974</v>
      </c>
    </row>
    <row r="19" spans="1:3">
      <c r="A19" s="4" t="s">
        <v>1035</v>
      </c>
      <c r="B19" s="5" t="n">
        <v>1342</v>
      </c>
      <c r="C19" s="5" t="n">
        <v>1335</v>
      </c>
    </row>
    <row r="20" spans="1:3">
      <c r="A20" s="4" t="s">
        <v>1010</v>
      </c>
      <c r="B20" s="5" t="n">
        <v>2264</v>
      </c>
      <c r="C20" s="5" t="n">
        <v>2309</v>
      </c>
    </row>
    <row r="21" spans="1:3">
      <c r="A21" s="4" t="s">
        <v>1011</v>
      </c>
      <c r="B21" s="5" t="n">
        <v>8122</v>
      </c>
      <c r="C21" s="5" t="n">
        <v>8214</v>
      </c>
    </row>
    <row r="22" spans="1:3">
      <c r="A22" s="4" t="s">
        <v>1004</v>
      </c>
      <c r="B22" s="5" t="n">
        <v>234</v>
      </c>
      <c r="C22" s="5" t="n">
        <v>235</v>
      </c>
    </row>
    <row r="23" spans="1:3">
      <c r="A23" s="4" t="s">
        <v>1003</v>
      </c>
      <c r="B23" s="5" t="n">
        <v>8356</v>
      </c>
      <c r="C23" s="5" t="n">
        <v>8449</v>
      </c>
    </row>
    <row r="24" spans="1:3">
      <c r="A24" s="4" t="s">
        <v>1036</v>
      </c>
    </row>
    <row r="25" spans="1:3">
      <c r="A25" s="3" t="s">
        <v>1006</v>
      </c>
    </row>
    <row r="26" spans="1:3">
      <c r="A26" s="4" t="s">
        <v>1008</v>
      </c>
      <c r="B26" s="7" t="n">
        <v>85</v>
      </c>
      <c r="C26" s="7" t="n">
        <v>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2</v>
      </c>
    </row>
    <row r="2" spans="1:3">
      <c r="B2" s="2" t="s">
        <v>3</v>
      </c>
      <c r="C2" s="2" t="s">
        <v>80</v>
      </c>
    </row>
    <row r="3" spans="1:3">
      <c r="A3" s="3" t="s">
        <v>1038</v>
      </c>
    </row>
    <row r="4" spans="1:3">
      <c r="A4" s="4" t="s">
        <v>1034</v>
      </c>
      <c r="B4" s="7" t="n">
        <v>-206</v>
      </c>
      <c r="C4" s="7" t="n">
        <v>-217</v>
      </c>
    </row>
    <row r="5" spans="1:3">
      <c r="A5" s="4" t="s">
        <v>1039</v>
      </c>
    </row>
    <row r="6" spans="1:3">
      <c r="A6" s="3" t="s">
        <v>1038</v>
      </c>
    </row>
    <row r="7" spans="1:3">
      <c r="A7" s="4" t="s">
        <v>1034</v>
      </c>
      <c r="B7" s="5" t="n">
        <v>175</v>
      </c>
      <c r="C7" s="5" t="n">
        <v>150</v>
      </c>
    </row>
    <row r="8" spans="1:3">
      <c r="A8" s="4" t="s">
        <v>1040</v>
      </c>
    </row>
    <row r="9" spans="1:3">
      <c r="A9" s="3" t="s">
        <v>1038</v>
      </c>
    </row>
    <row r="10" spans="1:3">
      <c r="A10" s="4" t="s">
        <v>1034</v>
      </c>
      <c r="B10" s="7" t="n">
        <v>25</v>
      </c>
      <c r="C10" s="7" t="n">
        <v>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2</v>
      </c>
    </row>
    <row r="2" spans="1:3">
      <c r="B2" s="2" t="s">
        <v>3</v>
      </c>
      <c r="C2" s="2" t="s">
        <v>80</v>
      </c>
    </row>
    <row r="3" spans="1:3">
      <c r="A3" s="3" t="s">
        <v>1042</v>
      </c>
    </row>
    <row r="4" spans="1:3">
      <c r="A4" s="4" t="s">
        <v>1043</v>
      </c>
      <c r="B4" s="7" t="n">
        <v>642</v>
      </c>
      <c r="C4" s="7" t="n">
        <v>713</v>
      </c>
    </row>
    <row r="5" spans="1:3">
      <c r="A5" s="4" t="s">
        <v>1044</v>
      </c>
      <c r="B5" s="5" t="n">
        <v>44</v>
      </c>
      <c r="C5" s="5" t="n">
        <v>14</v>
      </c>
    </row>
    <row r="6" spans="1:3">
      <c r="A6" s="4" t="s">
        <v>1045</v>
      </c>
      <c r="B6" s="5" t="n">
        <v>55</v>
      </c>
      <c r="C6" s="5" t="n">
        <v>19</v>
      </c>
    </row>
    <row r="7" spans="1:3">
      <c r="A7" s="4" t="s">
        <v>1046</v>
      </c>
      <c r="B7" s="5" t="n">
        <v>13</v>
      </c>
      <c r="C7" s="5" t="n">
        <v>-40</v>
      </c>
    </row>
    <row r="8" spans="1:3">
      <c r="A8" s="4" t="s">
        <v>1047</v>
      </c>
      <c r="B8" s="5" t="n">
        <v>644</v>
      </c>
      <c r="C8" s="5" t="n">
        <v>668</v>
      </c>
    </row>
    <row r="9" spans="1:3">
      <c r="A9" s="3" t="s">
        <v>1048</v>
      </c>
    </row>
    <row r="10" spans="1:3">
      <c r="A10" s="4" t="s">
        <v>1043</v>
      </c>
      <c r="B10" s="5" t="n">
        <v>27</v>
      </c>
      <c r="C10" s="5" t="n">
        <v>26</v>
      </c>
    </row>
    <row r="11" spans="1:3">
      <c r="A11" s="4" t="s">
        <v>1044</v>
      </c>
      <c r="B11" s="5" t="n">
        <v>0</v>
      </c>
      <c r="C11" s="5" t="n">
        <v>9</v>
      </c>
    </row>
    <row r="12" spans="1:3">
      <c r="A12" s="4" t="s">
        <v>1045</v>
      </c>
      <c r="B12" s="5" t="n">
        <v>0</v>
      </c>
      <c r="C12" s="5" t="n">
        <v>0</v>
      </c>
    </row>
    <row r="13" spans="1:3">
      <c r="A13" s="4" t="s">
        <v>1047</v>
      </c>
      <c r="B13" s="7" t="n">
        <v>27</v>
      </c>
      <c r="C13" s="7" t="n">
        <v>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0"/>
    <col customWidth="1" max="6" min="6" width="21"/>
    <col customWidth="1" max="7" min="7" width="14"/>
  </cols>
  <sheetData>
    <row r="1" spans="1:7">
      <c r="A1" s="1" t="s">
        <v>1049</v>
      </c>
      <c r="B1" s="2" t="s">
        <v>1050</v>
      </c>
    </row>
    <row r="2" spans="1:7">
      <c r="B2" s="2" t="s">
        <v>1051</v>
      </c>
      <c r="C2" s="2" t="s">
        <v>492</v>
      </c>
      <c r="D2" s="2" t="s">
        <v>1052</v>
      </c>
      <c r="E2" s="2" t="s">
        <v>479</v>
      </c>
      <c r="F2" s="2" t="s">
        <v>1053</v>
      </c>
      <c r="G2" s="2" t="s">
        <v>1054</v>
      </c>
    </row>
    <row r="3" spans="1:7">
      <c r="A3" s="3" t="s">
        <v>1055</v>
      </c>
    </row>
    <row r="4" spans="1:7">
      <c r="A4" s="4" t="s">
        <v>1056</v>
      </c>
      <c r="B4" s="4" t="s">
        <v>1057</v>
      </c>
    </row>
    <row r="5" spans="1:7">
      <c r="A5" s="4" t="s">
        <v>1058</v>
      </c>
    </row>
    <row r="6" spans="1:7">
      <c r="A6" s="3" t="s">
        <v>1055</v>
      </c>
    </row>
    <row r="7" spans="1:7">
      <c r="A7" s="4" t="s">
        <v>1059</v>
      </c>
      <c r="C7" s="7" t="n">
        <v>165000000</v>
      </c>
      <c r="D7" s="7" t="n">
        <v>60</v>
      </c>
    </row>
    <row r="8" spans="1:7">
      <c r="A8" s="4" t="s">
        <v>1060</v>
      </c>
    </row>
    <row r="9" spans="1:7">
      <c r="A9" s="3" t="s">
        <v>1055</v>
      </c>
    </row>
    <row r="10" spans="1:7">
      <c r="A10" s="4" t="s">
        <v>1059</v>
      </c>
      <c r="C10" s="5" t="n">
        <v>8000000</v>
      </c>
    </row>
    <row r="11" spans="1:7">
      <c r="A11" s="4" t="s">
        <v>1061</v>
      </c>
      <c r="C11" s="5" t="n">
        <v>17000000</v>
      </c>
    </row>
    <row r="12" spans="1:7">
      <c r="A12" s="4" t="s">
        <v>1062</v>
      </c>
    </row>
    <row r="13" spans="1:7">
      <c r="A13" s="3" t="s">
        <v>1055</v>
      </c>
    </row>
    <row r="14" spans="1:7">
      <c r="A14" s="4" t="s">
        <v>1063</v>
      </c>
      <c r="C14" s="5" t="n">
        <v>1000000</v>
      </c>
    </row>
    <row r="15" spans="1:7">
      <c r="A15" s="4" t="s">
        <v>1064</v>
      </c>
    </row>
    <row r="16" spans="1:7">
      <c r="A16" s="3" t="s">
        <v>1055</v>
      </c>
    </row>
    <row r="17" spans="1:7">
      <c r="A17" s="4" t="s">
        <v>1059</v>
      </c>
      <c r="C17" s="7" t="n">
        <v>24000000</v>
      </c>
    </row>
    <row r="18" spans="1:7">
      <c r="A18" s="4" t="s">
        <v>1065</v>
      </c>
    </row>
    <row r="19" spans="1:7">
      <c r="A19" s="3" t="s">
        <v>1055</v>
      </c>
    </row>
    <row r="20" spans="1:7">
      <c r="A20" s="4" t="s">
        <v>250</v>
      </c>
      <c r="F20" s="7" t="n">
        <v>413000000</v>
      </c>
    </row>
    <row r="21" spans="1:7">
      <c r="A21" s="4" t="s">
        <v>1066</v>
      </c>
      <c r="F21" s="4" t="s">
        <v>644</v>
      </c>
    </row>
    <row r="22" spans="1:7">
      <c r="A22" s="4" t="s">
        <v>1067</v>
      </c>
    </row>
    <row r="23" spans="1:7">
      <c r="A23" s="3" t="s">
        <v>1055</v>
      </c>
    </row>
    <row r="24" spans="1:7">
      <c r="A24" s="4" t="s">
        <v>1066</v>
      </c>
      <c r="G24" s="4" t="s">
        <v>1068</v>
      </c>
    </row>
    <row r="25" spans="1:7">
      <c r="A25" s="4" t="s">
        <v>1069</v>
      </c>
      <c r="E25" s="7" t="n">
        <v>265000000</v>
      </c>
    </row>
    <row r="26" spans="1:7">
      <c r="A26" s="4" t="s">
        <v>1070</v>
      </c>
      <c r="E26" s="7" t="n">
        <v>284000000</v>
      </c>
    </row>
    <row r="27" spans="1:7">
      <c r="A27" s="4" t="s">
        <v>1071</v>
      </c>
      <c r="E27" s="4" t="s">
        <v>88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1</v>
      </c>
      <c r="D1" s="2" t="s">
        <v>2</v>
      </c>
    </row>
    <row r="2" spans="1:5">
      <c r="B2" s="2" t="s">
        <v>3</v>
      </c>
      <c r="C2" s="2" t="s">
        <v>80</v>
      </c>
      <c r="D2" s="2" t="s">
        <v>3</v>
      </c>
      <c r="E2" s="2" t="s">
        <v>80</v>
      </c>
    </row>
    <row r="3" spans="1:5">
      <c r="A3" s="3" t="s">
        <v>298</v>
      </c>
    </row>
    <row r="4" spans="1:5">
      <c r="A4" s="4" t="s">
        <v>1073</v>
      </c>
      <c r="B4" s="7" t="n">
        <v>95</v>
      </c>
      <c r="C4" s="7" t="n">
        <v>112</v>
      </c>
      <c r="D4" s="7" t="n">
        <v>258</v>
      </c>
      <c r="E4" s="7" t="n">
        <v>221</v>
      </c>
    </row>
    <row r="5" spans="1:5">
      <c r="A5" s="4" t="s">
        <v>1074</v>
      </c>
      <c r="B5" s="5" t="n">
        <v>-14</v>
      </c>
      <c r="C5" s="5" t="n">
        <v>-17</v>
      </c>
      <c r="D5" s="5" t="n">
        <v>-29</v>
      </c>
      <c r="E5" s="5" t="n">
        <v>-34</v>
      </c>
    </row>
    <row r="6" spans="1:5">
      <c r="A6" s="4" t="s">
        <v>1075</v>
      </c>
      <c r="B6" s="5" t="n">
        <v>1</v>
      </c>
      <c r="C6" s="5" t="n">
        <v>3</v>
      </c>
      <c r="D6" s="5" t="n">
        <v>5</v>
      </c>
      <c r="E6" s="5" t="n">
        <v>7</v>
      </c>
    </row>
    <row r="7" spans="1:5">
      <c r="A7" s="4" t="s">
        <v>1076</v>
      </c>
      <c r="B7" s="5" t="n">
        <v>1</v>
      </c>
      <c r="C7" s="5" t="n">
        <v>0</v>
      </c>
      <c r="D7" s="5" t="n">
        <v>4</v>
      </c>
      <c r="E7" s="5" t="n">
        <v>2</v>
      </c>
    </row>
    <row r="8" spans="1:5">
      <c r="A8" s="4" t="s">
        <v>1077</v>
      </c>
      <c r="B8" s="5" t="n">
        <v>0</v>
      </c>
      <c r="C8" s="5" t="n">
        <v>-5</v>
      </c>
      <c r="D8" s="5" t="n">
        <v>0</v>
      </c>
      <c r="E8" s="5" t="n">
        <v>-2</v>
      </c>
    </row>
    <row r="9" spans="1:5">
      <c r="A9" s="4" t="s">
        <v>850</v>
      </c>
      <c r="B9" s="5" t="n">
        <v>3</v>
      </c>
      <c r="C9" s="5" t="n">
        <v>0</v>
      </c>
      <c r="D9" s="5" t="n">
        <v>-1</v>
      </c>
      <c r="E9" s="5" t="n">
        <v>0</v>
      </c>
    </row>
    <row r="10" spans="1:5">
      <c r="A10" s="4" t="s">
        <v>1078</v>
      </c>
      <c r="B10" s="7" t="n">
        <v>84</v>
      </c>
      <c r="C10" s="7" t="n">
        <v>103</v>
      </c>
      <c r="D10" s="7" t="n">
        <v>229</v>
      </c>
      <c r="E10" s="7" t="n">
        <v>19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1</v>
      </c>
      <c r="D1" s="2" t="s">
        <v>2</v>
      </c>
    </row>
    <row r="2" spans="1:5">
      <c r="B2" s="2" t="s">
        <v>3</v>
      </c>
      <c r="C2" s="2" t="s">
        <v>80</v>
      </c>
      <c r="D2" s="2" t="s">
        <v>3</v>
      </c>
      <c r="E2" s="2" t="s">
        <v>80</v>
      </c>
    </row>
    <row r="3" spans="1:5">
      <c r="A3" s="3" t="s">
        <v>1080</v>
      </c>
    </row>
    <row r="4" spans="1:5">
      <c r="A4" s="4" t="s">
        <v>1081</v>
      </c>
      <c r="B4" s="7" t="n">
        <v>14</v>
      </c>
      <c r="C4" s="7" t="n">
        <v>9</v>
      </c>
      <c r="D4" s="7" t="n">
        <v>14</v>
      </c>
      <c r="E4" s="7" t="n">
        <v>9</v>
      </c>
    </row>
    <row r="5" spans="1:5">
      <c r="A5" s="4" t="s">
        <v>1082</v>
      </c>
      <c r="B5" s="5" t="n">
        <v>0</v>
      </c>
      <c r="C5" s="5" t="n">
        <v>0</v>
      </c>
      <c r="D5" s="5" t="n">
        <v>0</v>
      </c>
      <c r="E5" s="5" t="n">
        <v>0</v>
      </c>
    </row>
    <row r="6" spans="1:5">
      <c r="A6" s="4" t="s">
        <v>1083</v>
      </c>
      <c r="B6" s="5" t="n">
        <v>0</v>
      </c>
      <c r="C6" s="5" t="n">
        <v>0</v>
      </c>
      <c r="D6" s="5" t="n">
        <v>0</v>
      </c>
      <c r="E6" s="5" t="n">
        <v>0</v>
      </c>
    </row>
    <row r="7" spans="1:5">
      <c r="A7" s="4" t="s">
        <v>1084</v>
      </c>
      <c r="B7" s="7" t="n">
        <v>14</v>
      </c>
      <c r="C7" s="7" t="n">
        <v>9</v>
      </c>
      <c r="D7" s="7" t="n">
        <v>14</v>
      </c>
      <c r="E7" s="7" t="n">
        <v>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85</v>
      </c>
      <c r="B1" s="2" t="s">
        <v>1</v>
      </c>
      <c r="D1" s="2" t="s">
        <v>2</v>
      </c>
    </row>
    <row r="2" spans="1:5">
      <c r="B2" s="2" t="s">
        <v>3</v>
      </c>
      <c r="C2" s="2" t="s">
        <v>80</v>
      </c>
      <c r="D2" s="2" t="s">
        <v>3</v>
      </c>
      <c r="E2" s="2" t="s">
        <v>80</v>
      </c>
    </row>
    <row r="3" spans="1:5">
      <c r="A3" s="3" t="s">
        <v>1086</v>
      </c>
    </row>
    <row r="4" spans="1:5">
      <c r="A4" s="4" t="s">
        <v>1087</v>
      </c>
      <c r="B4" s="7" t="n">
        <v>835</v>
      </c>
      <c r="D4" s="7" t="n">
        <v>835</v>
      </c>
    </row>
    <row r="5" spans="1:5">
      <c r="A5" s="4" t="s">
        <v>1088</v>
      </c>
      <c r="B5" s="5" t="n">
        <v>4</v>
      </c>
      <c r="D5" s="5" t="n">
        <v>6</v>
      </c>
    </row>
    <row r="6" spans="1:5">
      <c r="A6" s="4" t="s">
        <v>1089</v>
      </c>
      <c r="B6" s="5" t="n">
        <v>0</v>
      </c>
      <c r="C6" s="7" t="n">
        <v>0</v>
      </c>
      <c r="D6" s="5" t="n">
        <v>0</v>
      </c>
      <c r="E6" s="7" t="n">
        <v>0</v>
      </c>
    </row>
    <row r="7" spans="1:5">
      <c r="A7" s="4" t="s">
        <v>1090</v>
      </c>
      <c r="B7" s="5" t="n">
        <v>0</v>
      </c>
      <c r="C7" s="7" t="n">
        <v>0</v>
      </c>
      <c r="D7" s="5" t="n">
        <v>0</v>
      </c>
      <c r="E7" s="7" t="n">
        <v>0</v>
      </c>
    </row>
    <row r="8" spans="1:5">
      <c r="A8" s="4" t="s">
        <v>1091</v>
      </c>
      <c r="B8" s="5" t="n">
        <v>0</v>
      </c>
      <c r="D8" s="5" t="n">
        <v>0</v>
      </c>
    </row>
    <row r="9" spans="1:5">
      <c r="A9" s="4" t="s">
        <v>1092</v>
      </c>
      <c r="B9" s="7" t="n">
        <v>0</v>
      </c>
      <c r="D9" s="5" t="n">
        <v>0</v>
      </c>
    </row>
    <row r="10" spans="1:5">
      <c r="A10" s="4" t="s">
        <v>1093</v>
      </c>
    </row>
    <row r="11" spans="1:5">
      <c r="A11" s="3" t="s">
        <v>1086</v>
      </c>
    </row>
    <row r="12" spans="1:5">
      <c r="A12" s="4" t="s">
        <v>1094</v>
      </c>
      <c r="D12" s="5" t="n">
        <v>352</v>
      </c>
    </row>
    <row r="13" spans="1:5">
      <c r="A13" s="4" t="s">
        <v>1095</v>
      </c>
    </row>
    <row r="14" spans="1:5">
      <c r="A14" s="3" t="s">
        <v>1086</v>
      </c>
    </row>
    <row r="15" spans="1:5">
      <c r="A15" s="4" t="s">
        <v>1094</v>
      </c>
      <c r="D15" s="7" t="n">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6</v>
      </c>
      <c r="B1" s="2" t="s">
        <v>2</v>
      </c>
      <c r="C1" s="2" t="s">
        <v>615</v>
      </c>
    </row>
    <row r="2" spans="1:3">
      <c r="B2" s="2" t="s">
        <v>3</v>
      </c>
      <c r="C2" s="2" t="s">
        <v>1097</v>
      </c>
    </row>
    <row r="3" spans="1:3">
      <c r="A3" s="4" t="s">
        <v>1098</v>
      </c>
    </row>
    <row r="4" spans="1:3">
      <c r="A4" s="3" t="s">
        <v>1099</v>
      </c>
    </row>
    <row r="5" spans="1:3">
      <c r="A5" s="4" t="s">
        <v>1100</v>
      </c>
      <c r="B5" s="7" t="n">
        <v>935</v>
      </c>
    </row>
    <row r="6" spans="1:3">
      <c r="A6" s="4" t="s">
        <v>1101</v>
      </c>
    </row>
    <row r="7" spans="1:3">
      <c r="A7" s="3" t="s">
        <v>1099</v>
      </c>
    </row>
    <row r="8" spans="1:3">
      <c r="A8" s="4" t="s">
        <v>1100</v>
      </c>
      <c r="B8" s="5" t="n">
        <v>139</v>
      </c>
    </row>
    <row r="9" spans="1:3">
      <c r="A9" s="4" t="s">
        <v>1102</v>
      </c>
    </row>
    <row r="10" spans="1:3">
      <c r="A10" s="3" t="s">
        <v>1099</v>
      </c>
    </row>
    <row r="11" spans="1:3">
      <c r="A11" s="4" t="s">
        <v>448</v>
      </c>
      <c r="C11" s="7" t="n">
        <v>650</v>
      </c>
    </row>
    <row r="12" spans="1:3">
      <c r="A12" s="4" t="s">
        <v>1103</v>
      </c>
      <c r="B12" s="5" t="n">
        <v>977</v>
      </c>
    </row>
    <row r="13" spans="1:3">
      <c r="A13" s="4" t="s">
        <v>449</v>
      </c>
      <c r="B13" s="5" t="n">
        <v>1700</v>
      </c>
    </row>
    <row r="14" spans="1:3">
      <c r="A14" s="4" t="s">
        <v>455</v>
      </c>
      <c r="B14" s="5" t="n">
        <v>523</v>
      </c>
    </row>
    <row r="15" spans="1:3">
      <c r="A15" s="4" t="s">
        <v>1104</v>
      </c>
    </row>
    <row r="16" spans="1:3">
      <c r="A16" s="3" t="s">
        <v>1099</v>
      </c>
    </row>
    <row r="17" spans="1:3">
      <c r="A17" s="4" t="s">
        <v>1103</v>
      </c>
      <c r="B17" s="7" t="n">
        <v>1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05</v>
      </c>
      <c r="B1" s="2" t="s">
        <v>492</v>
      </c>
    </row>
    <row r="2" spans="1:2">
      <c r="A2" s="3" t="s">
        <v>286</v>
      </c>
    </row>
    <row r="3" spans="1:2">
      <c r="A3" s="4" t="s">
        <v>1106</v>
      </c>
      <c r="B3" s="7" t="n">
        <v>76</v>
      </c>
    </row>
    <row r="4" spans="1:2">
      <c r="A4" s="4" t="s">
        <v>1107</v>
      </c>
      <c r="B4" s="5" t="n">
        <v>72</v>
      </c>
    </row>
    <row r="5" spans="1:2">
      <c r="A5" s="4" t="s">
        <v>1108</v>
      </c>
      <c r="B5"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3"/>
    <col customWidth="1" max="5" min="5" width="27"/>
    <col customWidth="1" max="6" min="6" width="18"/>
    <col customWidth="1" max="7" min="7" width="15"/>
    <col customWidth="1" max="8" min="8" width="37"/>
  </cols>
  <sheetData>
    <row r="1" spans="1:8">
      <c r="A1" s="1" t="s">
        <v>173</v>
      </c>
      <c r="B1" s="2" t="s">
        <v>174</v>
      </c>
      <c r="C1" s="2" t="s">
        <v>175</v>
      </c>
      <c r="D1" s="2" t="s">
        <v>176</v>
      </c>
      <c r="E1" s="2" t="s">
        <v>177</v>
      </c>
      <c r="F1" s="2" t="s">
        <v>178</v>
      </c>
      <c r="G1" s="2" t="s">
        <v>179</v>
      </c>
      <c r="H1" s="2" t="s">
        <v>180</v>
      </c>
    </row>
    <row r="2" spans="1:8">
      <c r="A2" s="3" t="s">
        <v>181</v>
      </c>
    </row>
    <row r="3" spans="1:8">
      <c r="A3" s="4" t="s">
        <v>182</v>
      </c>
      <c r="F3" s="7" t="n">
        <v>5</v>
      </c>
      <c r="H3" s="7" t="n">
        <v>-5</v>
      </c>
    </row>
    <row r="4" spans="1:8">
      <c r="A4" s="4" t="s">
        <v>183</v>
      </c>
      <c r="F4" s="5" t="n">
        <v>9647</v>
      </c>
      <c r="H4" s="5" t="n">
        <v>658</v>
      </c>
    </row>
    <row r="5" spans="1:8">
      <c r="A5" s="4" t="s">
        <v>184</v>
      </c>
      <c r="E5" s="7" t="n">
        <v>4379</v>
      </c>
      <c r="F5" s="5" t="n">
        <v>9642</v>
      </c>
      <c r="G5" s="7" t="n">
        <v>-1194</v>
      </c>
      <c r="H5" s="5" t="n">
        <v>663</v>
      </c>
    </row>
    <row r="6" spans="1:8">
      <c r="A6" s="3" t="s">
        <v>181</v>
      </c>
    </row>
    <row r="7" spans="1:8">
      <c r="A7" s="4" t="s">
        <v>185</v>
      </c>
      <c r="E7" s="5" t="n">
        <v>-83</v>
      </c>
    </row>
    <row r="8" spans="1:8">
      <c r="A8" s="4" t="s">
        <v>186</v>
      </c>
      <c r="E8" s="5" t="n">
        <v>83</v>
      </c>
    </row>
    <row r="9" spans="1:8">
      <c r="A9" s="4" t="s">
        <v>187</v>
      </c>
      <c r="E9" s="5" t="n">
        <v>-5</v>
      </c>
    </row>
    <row r="10" spans="1:8">
      <c r="A10" s="4" t="s">
        <v>106</v>
      </c>
      <c r="B10" s="7" t="n">
        <v>1179</v>
      </c>
      <c r="F10" s="5" t="n">
        <v>1179</v>
      </c>
    </row>
    <row r="11" spans="1:8">
      <c r="A11" s="4" t="s">
        <v>107</v>
      </c>
      <c r="B11" s="5" t="n">
        <v>0</v>
      </c>
      <c r="F11" s="5" t="n">
        <v>0</v>
      </c>
    </row>
    <row r="12" spans="1:8">
      <c r="A12" s="4" t="s">
        <v>188</v>
      </c>
      <c r="F12" s="5" t="n">
        <v>-177</v>
      </c>
    </row>
    <row r="13" spans="1:8">
      <c r="A13" s="4" t="s">
        <v>189</v>
      </c>
      <c r="G13" s="5" t="n">
        <v>0</v>
      </c>
    </row>
    <row r="14" spans="1:8">
      <c r="A14" s="4" t="s">
        <v>185</v>
      </c>
      <c r="G14" s="5" t="n">
        <v>95</v>
      </c>
    </row>
    <row r="15" spans="1:8">
      <c r="A15" s="4" t="s">
        <v>190</v>
      </c>
      <c r="G15" s="5" t="n">
        <v>-34</v>
      </c>
    </row>
    <row r="16" spans="1:8">
      <c r="A16" s="4" t="s">
        <v>191</v>
      </c>
      <c r="G16" s="5" t="n">
        <v>5</v>
      </c>
    </row>
    <row r="17" spans="1:8">
      <c r="A17" s="4" t="s">
        <v>192</v>
      </c>
      <c r="H17" s="5" t="n">
        <v>-2011</v>
      </c>
    </row>
    <row r="18" spans="1:8">
      <c r="A18" s="4" t="s">
        <v>193</v>
      </c>
      <c r="B18" s="7" t="n">
        <v>12546</v>
      </c>
      <c r="C18" s="7" t="n">
        <v>0</v>
      </c>
      <c r="D18" s="7" t="n">
        <v>4</v>
      </c>
      <c r="E18" s="5" t="n">
        <v>4374</v>
      </c>
      <c r="F18" s="5" t="n">
        <v>10649</v>
      </c>
      <c r="G18" s="5" t="n">
        <v>-1128</v>
      </c>
      <c r="H18" s="5" t="n">
        <v>-1353</v>
      </c>
    </row>
    <row r="19" spans="1:8">
      <c r="A19" s="4" t="s">
        <v>194</v>
      </c>
      <c r="C19" s="5" t="n">
        <v>0</v>
      </c>
    </row>
    <row r="20" spans="1:8">
      <c r="A20" s="3" t="s">
        <v>195</v>
      </c>
    </row>
    <row r="21" spans="1:8">
      <c r="A21" s="4" t="s">
        <v>196</v>
      </c>
      <c r="C21" s="5" t="n">
        <v>0</v>
      </c>
    </row>
    <row r="22" spans="1:8">
      <c r="A22" s="4" t="s">
        <v>197</v>
      </c>
      <c r="C22" s="5" t="n">
        <v>0</v>
      </c>
    </row>
    <row r="23" spans="1:8">
      <c r="A23" s="4" t="s">
        <v>198</v>
      </c>
      <c r="D23" s="5" t="n">
        <v>356835</v>
      </c>
    </row>
    <row r="24" spans="1:8">
      <c r="A24" s="3" t="s">
        <v>199</v>
      </c>
    </row>
    <row r="25" spans="1:8">
      <c r="A25" s="4" t="s">
        <v>189</v>
      </c>
      <c r="D25" s="5" t="n">
        <v>0</v>
      </c>
    </row>
    <row r="26" spans="1:8">
      <c r="A26" s="4" t="s">
        <v>185</v>
      </c>
      <c r="D26" s="5" t="n">
        <v>2042</v>
      </c>
    </row>
    <row r="27" spans="1:8">
      <c r="A27" s="4" t="s">
        <v>200</v>
      </c>
      <c r="D27" s="5" t="n">
        <v>-637</v>
      </c>
    </row>
    <row r="28" spans="1:8">
      <c r="A28" s="4" t="s">
        <v>187</v>
      </c>
      <c r="D28" s="5" t="n">
        <v>119</v>
      </c>
    </row>
    <row r="29" spans="1:8">
      <c r="A29" s="4" t="s">
        <v>201</v>
      </c>
      <c r="D29" s="5" t="n">
        <v>358359</v>
      </c>
    </row>
    <row r="30" spans="1:8">
      <c r="A30" s="3" t="s">
        <v>199</v>
      </c>
    </row>
    <row r="31" spans="1:8">
      <c r="A31" s="4" t="s">
        <v>202</v>
      </c>
      <c r="B31" s="6" t="n">
        <v>0.5</v>
      </c>
    </row>
    <row r="32" spans="1:8">
      <c r="A32" s="4" t="s">
        <v>203</v>
      </c>
      <c r="B32" s="7" t="n">
        <v>0</v>
      </c>
    </row>
    <row r="33" spans="1:8">
      <c r="A33" s="4" t="s">
        <v>182</v>
      </c>
      <c r="F33" s="5" t="n">
        <v>0</v>
      </c>
      <c r="H33" s="5" t="n">
        <v>0</v>
      </c>
    </row>
    <row r="34" spans="1:8">
      <c r="A34" s="4" t="s">
        <v>183</v>
      </c>
      <c r="F34" s="5" t="n">
        <v>10156</v>
      </c>
      <c r="H34" s="5" t="n">
        <v>-239</v>
      </c>
    </row>
    <row r="35" spans="1:8">
      <c r="A35" s="4" t="s">
        <v>204</v>
      </c>
      <c r="E35" s="5" t="n">
        <v>4363</v>
      </c>
      <c r="F35" s="5" t="n">
        <v>10156</v>
      </c>
      <c r="G35" s="5" t="n">
        <v>-1141</v>
      </c>
      <c r="H35" s="5" t="n">
        <v>-239</v>
      </c>
    </row>
    <row r="36" spans="1:8">
      <c r="A36" s="3" t="s">
        <v>181</v>
      </c>
    </row>
    <row r="37" spans="1:8">
      <c r="A37" s="4" t="s">
        <v>185</v>
      </c>
      <c r="E37" s="5" t="n">
        <v>-9</v>
      </c>
    </row>
    <row r="38" spans="1:8">
      <c r="A38" s="4" t="s">
        <v>186</v>
      </c>
      <c r="E38" s="5" t="n">
        <v>22</v>
      </c>
    </row>
    <row r="39" spans="1:8">
      <c r="A39" s="4" t="s">
        <v>187</v>
      </c>
      <c r="E39" s="5" t="n">
        <v>-2</v>
      </c>
    </row>
    <row r="40" spans="1:8">
      <c r="A40" s="4" t="s">
        <v>106</v>
      </c>
      <c r="B40" s="7" t="n">
        <v>582</v>
      </c>
      <c r="F40" s="5" t="n">
        <v>582</v>
      </c>
    </row>
    <row r="41" spans="1:8">
      <c r="A41" s="4" t="s">
        <v>107</v>
      </c>
      <c r="B41" s="5" t="n">
        <v>0</v>
      </c>
      <c r="F41" s="5" t="n">
        <v>0</v>
      </c>
    </row>
    <row r="42" spans="1:8">
      <c r="A42" s="4" t="s">
        <v>188</v>
      </c>
      <c r="F42" s="5" t="n">
        <v>-89</v>
      </c>
    </row>
    <row r="43" spans="1:8">
      <c r="A43" s="4" t="s">
        <v>189</v>
      </c>
      <c r="G43" s="5" t="n">
        <v>0</v>
      </c>
    </row>
    <row r="44" spans="1:8">
      <c r="A44" s="4" t="s">
        <v>185</v>
      </c>
      <c r="G44" s="5" t="n">
        <v>14</v>
      </c>
    </row>
    <row r="45" spans="1:8">
      <c r="A45" s="4" t="s">
        <v>190</v>
      </c>
      <c r="G45" s="5" t="n">
        <v>-3</v>
      </c>
    </row>
    <row r="46" spans="1:8">
      <c r="A46" s="4" t="s">
        <v>191</v>
      </c>
      <c r="G46" s="5" t="n">
        <v>2</v>
      </c>
    </row>
    <row r="47" spans="1:8">
      <c r="A47" s="4" t="s">
        <v>192</v>
      </c>
      <c r="H47" s="5" t="n">
        <v>-1114</v>
      </c>
    </row>
    <row r="48" spans="1:8">
      <c r="A48" s="4" t="s">
        <v>193</v>
      </c>
      <c r="B48" s="7" t="n">
        <v>12546</v>
      </c>
      <c r="C48" s="7" t="n">
        <v>0</v>
      </c>
      <c r="D48" s="7" t="n">
        <v>4</v>
      </c>
      <c r="E48" s="5" t="n">
        <v>4374</v>
      </c>
      <c r="F48" s="5" t="n">
        <v>10649</v>
      </c>
      <c r="G48" s="5" t="n">
        <v>-1128</v>
      </c>
      <c r="H48" s="5" t="n">
        <v>-1353</v>
      </c>
    </row>
    <row r="49" spans="1:8">
      <c r="A49" s="4" t="s">
        <v>205</v>
      </c>
      <c r="C49" s="5" t="n">
        <v>0</v>
      </c>
    </row>
    <row r="50" spans="1:8">
      <c r="A50" s="3" t="s">
        <v>195</v>
      </c>
    </row>
    <row r="51" spans="1:8">
      <c r="A51" s="4" t="s">
        <v>196</v>
      </c>
      <c r="C51" s="5" t="n">
        <v>0</v>
      </c>
    </row>
    <row r="52" spans="1:8">
      <c r="A52" s="4" t="s">
        <v>197</v>
      </c>
      <c r="C52" s="5" t="n">
        <v>0</v>
      </c>
    </row>
    <row r="53" spans="1:8">
      <c r="A53" s="4" t="s">
        <v>206</v>
      </c>
      <c r="D53" s="5" t="n">
        <v>358077</v>
      </c>
    </row>
    <row r="54" spans="1:8">
      <c r="A54" s="3" t="s">
        <v>199</v>
      </c>
    </row>
    <row r="55" spans="1:8">
      <c r="A55" s="4" t="s">
        <v>189</v>
      </c>
      <c r="D55" s="5" t="n">
        <v>0</v>
      </c>
    </row>
    <row r="56" spans="1:8">
      <c r="A56" s="4" t="s">
        <v>185</v>
      </c>
      <c r="D56" s="5" t="n">
        <v>272</v>
      </c>
    </row>
    <row r="57" spans="1:8">
      <c r="A57" s="4" t="s">
        <v>200</v>
      </c>
      <c r="D57" s="5" t="n">
        <v>-42</v>
      </c>
    </row>
    <row r="58" spans="1:8">
      <c r="A58" s="4" t="s">
        <v>187</v>
      </c>
      <c r="D58" s="5" t="n">
        <v>52</v>
      </c>
    </row>
    <row r="59" spans="1:8">
      <c r="A59" s="4" t="s">
        <v>201</v>
      </c>
      <c r="D59" s="5" t="n">
        <v>358359</v>
      </c>
    </row>
    <row r="60" spans="1:8">
      <c r="A60" s="3" t="s">
        <v>199</v>
      </c>
    </row>
    <row r="61" spans="1:8">
      <c r="A61" s="4" t="s">
        <v>202</v>
      </c>
      <c r="B61" s="6" t="n">
        <v>0.25</v>
      </c>
    </row>
    <row r="62" spans="1:8">
      <c r="A62" s="4" t="s">
        <v>203</v>
      </c>
      <c r="B62" s="7" t="n">
        <v>0</v>
      </c>
    </row>
    <row r="63" spans="1:8">
      <c r="A63" s="4" t="s">
        <v>182</v>
      </c>
      <c r="F63" s="5" t="n">
        <v>0</v>
      </c>
      <c r="H63" s="5" t="n">
        <v>0</v>
      </c>
    </row>
    <row r="64" spans="1:8">
      <c r="A64" s="4" t="s">
        <v>183</v>
      </c>
      <c r="F64" s="5" t="n">
        <v>11055</v>
      </c>
      <c r="H64" s="5" t="n">
        <v>-1579</v>
      </c>
    </row>
    <row r="65" spans="1:8">
      <c r="A65" s="4" t="s">
        <v>207</v>
      </c>
      <c r="B65" s="7" t="n">
        <v>13101</v>
      </c>
      <c r="E65" s="5" t="n">
        <v>4378</v>
      </c>
      <c r="F65" s="5" t="n">
        <v>11055</v>
      </c>
      <c r="G65" s="5" t="n">
        <v>-1091</v>
      </c>
      <c r="H65" s="5" t="n">
        <v>-1579</v>
      </c>
    </row>
    <row r="66" spans="1:8">
      <c r="A66" s="3" t="s">
        <v>181</v>
      </c>
    </row>
    <row r="67" spans="1:8">
      <c r="A67" s="4" t="s">
        <v>185</v>
      </c>
      <c r="E67" s="5" t="n">
        <v>-74</v>
      </c>
    </row>
    <row r="68" spans="1:8">
      <c r="A68" s="4" t="s">
        <v>186</v>
      </c>
      <c r="E68" s="5" t="n">
        <v>76</v>
      </c>
    </row>
    <row r="69" spans="1:8">
      <c r="A69" s="4" t="s">
        <v>187</v>
      </c>
      <c r="E69" s="5" t="n">
        <v>-80</v>
      </c>
    </row>
    <row r="70" spans="1:8">
      <c r="A70" s="4" t="s">
        <v>106</v>
      </c>
      <c r="B70" s="5" t="n">
        <v>1002</v>
      </c>
      <c r="F70" s="5" t="n">
        <v>1002</v>
      </c>
    </row>
    <row r="71" spans="1:8">
      <c r="A71" s="4" t="s">
        <v>107</v>
      </c>
      <c r="B71" s="5" t="n">
        <v>-5</v>
      </c>
      <c r="F71" s="5" t="n">
        <v>-5</v>
      </c>
    </row>
    <row r="72" spans="1:8">
      <c r="A72" s="4" t="s">
        <v>188</v>
      </c>
      <c r="F72" s="5" t="n">
        <v>-216</v>
      </c>
    </row>
    <row r="73" spans="1:8">
      <c r="A73" s="4" t="s">
        <v>189</v>
      </c>
      <c r="G73" s="5" t="n">
        <v>-27</v>
      </c>
    </row>
    <row r="74" spans="1:8">
      <c r="A74" s="4" t="s">
        <v>185</v>
      </c>
      <c r="G74" s="5" t="n">
        <v>85</v>
      </c>
    </row>
    <row r="75" spans="1:8">
      <c r="A75" s="4" t="s">
        <v>190</v>
      </c>
      <c r="G75" s="5" t="n">
        <v>-31</v>
      </c>
    </row>
    <row r="76" spans="1:8">
      <c r="A76" s="4" t="s">
        <v>191</v>
      </c>
      <c r="G76" s="5" t="n">
        <v>80</v>
      </c>
    </row>
    <row r="77" spans="1:8">
      <c r="A77" s="4" t="s">
        <v>192</v>
      </c>
      <c r="H77" s="5" t="n">
        <v>1381</v>
      </c>
    </row>
    <row r="78" spans="1:8">
      <c r="A78" s="4" t="s">
        <v>208</v>
      </c>
      <c r="B78" s="7" t="n">
        <v>15292</v>
      </c>
      <c r="C78" s="7" t="n">
        <v>334</v>
      </c>
      <c r="D78" s="7" t="n">
        <v>4</v>
      </c>
      <c r="E78" s="5" t="n">
        <v>4300</v>
      </c>
      <c r="F78" s="5" t="n">
        <v>11836</v>
      </c>
      <c r="G78" s="5" t="n">
        <v>-984</v>
      </c>
      <c r="H78" s="5" t="n">
        <v>-198</v>
      </c>
    </row>
    <row r="79" spans="1:8">
      <c r="A79" s="4" t="s">
        <v>209</v>
      </c>
      <c r="C79" s="5" t="n">
        <v>13800</v>
      </c>
    </row>
    <row r="80" spans="1:8">
      <c r="A80" s="3" t="s">
        <v>195</v>
      </c>
    </row>
    <row r="81" spans="1:8">
      <c r="A81" s="4" t="s">
        <v>196</v>
      </c>
      <c r="C81" s="5" t="n">
        <v>0</v>
      </c>
    </row>
    <row r="82" spans="1:8">
      <c r="A82" s="4" t="s">
        <v>210</v>
      </c>
      <c r="C82" s="5" t="n">
        <v>13800</v>
      </c>
    </row>
    <row r="83" spans="1:8">
      <c r="A83" s="4" t="s">
        <v>211</v>
      </c>
      <c r="D83" s="5" t="n">
        <v>359151</v>
      </c>
    </row>
    <row r="84" spans="1:8">
      <c r="A84" s="3" t="s">
        <v>199</v>
      </c>
    </row>
    <row r="85" spans="1:8">
      <c r="A85" s="4" t="s">
        <v>189</v>
      </c>
      <c r="D85" s="5" t="n">
        <v>-505</v>
      </c>
    </row>
    <row r="86" spans="1:8">
      <c r="A86" s="4" t="s">
        <v>185</v>
      </c>
      <c r="D86" s="5" t="n">
        <v>1859</v>
      </c>
    </row>
    <row r="87" spans="1:8">
      <c r="A87" s="4" t="s">
        <v>200</v>
      </c>
      <c r="D87" s="5" t="n">
        <v>-621</v>
      </c>
    </row>
    <row r="88" spans="1:8">
      <c r="A88" s="4" t="s">
        <v>187</v>
      </c>
      <c r="D88" s="5" t="n">
        <v>1721</v>
      </c>
    </row>
    <row r="89" spans="1:8">
      <c r="A89" s="4" t="s">
        <v>212</v>
      </c>
      <c r="D89" s="5" t="n">
        <v>361605</v>
      </c>
    </row>
    <row r="90" spans="1:8">
      <c r="A90" s="3" t="s">
        <v>199</v>
      </c>
    </row>
    <row r="91" spans="1:8">
      <c r="A91" s="4" t="s">
        <v>202</v>
      </c>
      <c r="B91" s="6" t="n">
        <v>0.6</v>
      </c>
    </row>
    <row r="92" spans="1:8">
      <c r="A92" s="4" t="s">
        <v>203</v>
      </c>
      <c r="B92" s="7" t="n">
        <v>375000000</v>
      </c>
    </row>
    <row r="93" spans="1:8">
      <c r="A93" s="4" t="s">
        <v>182</v>
      </c>
      <c r="F93" s="5" t="n">
        <v>0</v>
      </c>
      <c r="H93" s="5" t="n">
        <v>0</v>
      </c>
    </row>
    <row r="94" spans="1:8">
      <c r="A94" s="4" t="s">
        <v>183</v>
      </c>
      <c r="F94" s="5" t="n">
        <v>11572</v>
      </c>
      <c r="H94" s="5" t="n">
        <v>-885</v>
      </c>
    </row>
    <row r="95" spans="1:8">
      <c r="A95" s="4" t="s">
        <v>213</v>
      </c>
      <c r="E95" s="5" t="n">
        <v>4329</v>
      </c>
      <c r="F95" s="5" t="n">
        <v>11572</v>
      </c>
      <c r="G95" s="5" t="n">
        <v>-1014</v>
      </c>
      <c r="H95" s="5" t="n">
        <v>-885</v>
      </c>
    </row>
    <row r="96" spans="1:8">
      <c r="A96" s="3" t="s">
        <v>181</v>
      </c>
    </row>
    <row r="97" spans="1:8">
      <c r="A97" s="4" t="s">
        <v>185</v>
      </c>
      <c r="E97" s="5" t="n">
        <v>-6</v>
      </c>
    </row>
    <row r="98" spans="1:8">
      <c r="A98" s="4" t="s">
        <v>186</v>
      </c>
      <c r="E98" s="5" t="n">
        <v>21</v>
      </c>
    </row>
    <row r="99" spans="1:8">
      <c r="A99" s="4" t="s">
        <v>187</v>
      </c>
      <c r="E99" s="5" t="n">
        <v>-44</v>
      </c>
    </row>
    <row r="100" spans="1:8">
      <c r="A100" s="4" t="s">
        <v>106</v>
      </c>
      <c r="B100" s="7" t="n">
        <v>372</v>
      </c>
      <c r="F100" s="5" t="n">
        <v>372</v>
      </c>
    </row>
    <row r="101" spans="1:8">
      <c r="A101" s="4" t="s">
        <v>107</v>
      </c>
      <c r="B101" s="5" t="n">
        <v>0</v>
      </c>
      <c r="F101" s="5" t="n">
        <v>0</v>
      </c>
    </row>
    <row r="102" spans="1:8">
      <c r="A102" s="4" t="s">
        <v>188</v>
      </c>
      <c r="F102" s="5" t="n">
        <v>-108</v>
      </c>
    </row>
    <row r="103" spans="1:8">
      <c r="A103" s="4" t="s">
        <v>189</v>
      </c>
      <c r="G103" s="5" t="n">
        <v>-27</v>
      </c>
    </row>
    <row r="104" spans="1:8">
      <c r="A104" s="4" t="s">
        <v>185</v>
      </c>
      <c r="G104" s="5" t="n">
        <v>14</v>
      </c>
    </row>
    <row r="105" spans="1:8">
      <c r="A105" s="4" t="s">
        <v>190</v>
      </c>
      <c r="G105" s="5" t="n">
        <v>-1</v>
      </c>
    </row>
    <row r="106" spans="1:8">
      <c r="A106" s="4" t="s">
        <v>191</v>
      </c>
      <c r="G106" s="5" t="n">
        <v>44</v>
      </c>
    </row>
    <row r="107" spans="1:8">
      <c r="A107" s="4" t="s">
        <v>192</v>
      </c>
      <c r="H107" s="5" t="n">
        <v>687</v>
      </c>
    </row>
    <row r="108" spans="1:8">
      <c r="A108" s="4" t="s">
        <v>208</v>
      </c>
      <c r="B108" s="7" t="n">
        <v>15292</v>
      </c>
      <c r="C108" s="7" t="n">
        <v>334</v>
      </c>
      <c r="D108" s="7" t="n">
        <v>4</v>
      </c>
      <c r="E108" s="7" t="n">
        <v>4300</v>
      </c>
      <c r="F108" s="7" t="n">
        <v>11836</v>
      </c>
      <c r="G108" s="7" t="n">
        <v>-984</v>
      </c>
      <c r="H108" s="7" t="n">
        <v>-198</v>
      </c>
    </row>
    <row r="109" spans="1:8">
      <c r="A109" s="4" t="s">
        <v>214</v>
      </c>
      <c r="C109" s="5" t="n">
        <v>13800</v>
      </c>
    </row>
    <row r="110" spans="1:8">
      <c r="A110" s="3" t="s">
        <v>195</v>
      </c>
    </row>
    <row r="111" spans="1:8">
      <c r="A111" s="4" t="s">
        <v>196</v>
      </c>
      <c r="C111" s="5" t="n">
        <v>0</v>
      </c>
    </row>
    <row r="112" spans="1:8">
      <c r="A112" s="4" t="s">
        <v>210</v>
      </c>
      <c r="C112" s="5" t="n">
        <v>13800</v>
      </c>
    </row>
    <row r="113" spans="1:8">
      <c r="A113" s="4" t="s">
        <v>215</v>
      </c>
      <c r="D113" s="5" t="n">
        <v>360865</v>
      </c>
    </row>
    <row r="114" spans="1:8">
      <c r="A114" s="3" t="s">
        <v>199</v>
      </c>
    </row>
    <row r="115" spans="1:8">
      <c r="A115" s="4" t="s">
        <v>189</v>
      </c>
      <c r="B115" s="5" t="n">
        <v>-500</v>
      </c>
      <c r="D115" s="5" t="n">
        <v>-505</v>
      </c>
    </row>
    <row r="116" spans="1:8">
      <c r="A116" s="4" t="s">
        <v>185</v>
      </c>
      <c r="D116" s="5" t="n">
        <v>325</v>
      </c>
    </row>
    <row r="117" spans="1:8">
      <c r="A117" s="4" t="s">
        <v>200</v>
      </c>
      <c r="D117" s="5" t="n">
        <v>-20</v>
      </c>
    </row>
    <row r="118" spans="1:8">
      <c r="A118" s="4" t="s">
        <v>187</v>
      </c>
      <c r="D118" s="5" t="n">
        <v>940</v>
      </c>
    </row>
    <row r="119" spans="1:8">
      <c r="A119" s="4" t="s">
        <v>212</v>
      </c>
      <c r="D119" s="5" t="n">
        <v>361605</v>
      </c>
    </row>
    <row r="120" spans="1:8">
      <c r="A120" s="3" t="s">
        <v>199</v>
      </c>
    </row>
    <row r="121" spans="1:8">
      <c r="A121" s="4" t="s">
        <v>202</v>
      </c>
      <c r="B121" s="6" t="n">
        <v>0.3</v>
      </c>
    </row>
    <row r="122" spans="1:8">
      <c r="A122" s="4" t="s">
        <v>203</v>
      </c>
      <c r="B122"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1109</v>
      </c>
      <c r="B1" s="2" t="s">
        <v>1050</v>
      </c>
      <c r="C1" s="2" t="s">
        <v>1</v>
      </c>
      <c r="E1" s="2" t="s">
        <v>2</v>
      </c>
    </row>
    <row r="2" spans="1:7">
      <c r="B2" s="2" t="s">
        <v>1110</v>
      </c>
      <c r="C2" s="2" t="s">
        <v>3</v>
      </c>
      <c r="D2" s="2" t="s">
        <v>80</v>
      </c>
      <c r="E2" s="2" t="s">
        <v>3</v>
      </c>
      <c r="F2" s="2" t="s">
        <v>80</v>
      </c>
      <c r="G2" s="2" t="s">
        <v>125</v>
      </c>
    </row>
    <row r="3" spans="1:7">
      <c r="A3" s="3" t="s">
        <v>1111</v>
      </c>
    </row>
    <row r="4" spans="1:7">
      <c r="A4" s="4" t="s">
        <v>1112</v>
      </c>
      <c r="G4" s="5" t="n">
        <v>1900000</v>
      </c>
    </row>
    <row r="5" spans="1:7">
      <c r="A5" s="4" t="s">
        <v>1113</v>
      </c>
      <c r="C5" s="5" t="n">
        <v>500000</v>
      </c>
    </row>
    <row r="6" spans="1:7">
      <c r="A6" s="4" t="s">
        <v>1114</v>
      </c>
      <c r="C6" s="7" t="n">
        <v>27</v>
      </c>
    </row>
    <row r="7" spans="1:7">
      <c r="A7" s="4" t="s">
        <v>1115</v>
      </c>
    </row>
    <row r="8" spans="1:7">
      <c r="A8" s="3" t="s">
        <v>1111</v>
      </c>
    </row>
    <row r="9" spans="1:7">
      <c r="A9" s="4" t="s">
        <v>1116</v>
      </c>
      <c r="C9" s="5" t="n">
        <v>1000000</v>
      </c>
      <c r="D9" s="5" t="n">
        <v>100000</v>
      </c>
      <c r="E9" s="5" t="n">
        <v>1900000</v>
      </c>
      <c r="F9" s="5" t="n">
        <v>100000</v>
      </c>
    </row>
    <row r="10" spans="1:7">
      <c r="A10" s="4" t="s">
        <v>1117</v>
      </c>
    </row>
    <row r="11" spans="1:7">
      <c r="A11" s="3" t="s">
        <v>1111</v>
      </c>
    </row>
    <row r="12" spans="1:7">
      <c r="A12" s="4" t="s">
        <v>1113</v>
      </c>
      <c r="B12" s="9" t="n">
        <v>0.3</v>
      </c>
    </row>
    <row r="13" spans="1:7">
      <c r="A13" s="4" t="s">
        <v>1114</v>
      </c>
      <c r="B13" s="7" t="n">
        <v>16</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3</v>
      </c>
      <c r="C2" s="2" t="s">
        <v>1119</v>
      </c>
    </row>
    <row r="3" spans="1:3">
      <c r="A3" s="3" t="s">
        <v>1120</v>
      </c>
    </row>
    <row r="4" spans="1:3">
      <c r="A4" s="4" t="s">
        <v>1121</v>
      </c>
      <c r="C4" s="7" t="n">
        <v>1000</v>
      </c>
    </row>
    <row r="5" spans="1:3">
      <c r="A5" s="4" t="s">
        <v>1113</v>
      </c>
      <c r="B5" s="9" t="n">
        <v>0.5</v>
      </c>
    </row>
    <row r="6" spans="1:3">
      <c r="A6" s="4" t="s">
        <v>1114</v>
      </c>
      <c r="B6" s="7" t="n">
        <v>27</v>
      </c>
    </row>
    <row r="7" spans="1:3">
      <c r="A7" s="4" t="s">
        <v>1122</v>
      </c>
      <c r="B7" s="7" t="n">
        <v>53840</v>
      </c>
    </row>
    <row r="8" spans="1:3">
      <c r="A8" s="4" t="s">
        <v>1123</v>
      </c>
      <c r="B8" s="7" t="n">
        <v>9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4</v>
      </c>
      <c r="B1" s="2" t="s">
        <v>1125</v>
      </c>
      <c r="C1" s="2" t="s">
        <v>3</v>
      </c>
      <c r="D1" s="2" t="s">
        <v>80</v>
      </c>
      <c r="E1" s="2" t="s">
        <v>3</v>
      </c>
      <c r="F1" s="2" t="s">
        <v>80</v>
      </c>
      <c r="G1" s="2" t="s">
        <v>1119</v>
      </c>
      <c r="H1" s="2" t="s">
        <v>125</v>
      </c>
      <c r="I1" s="2" t="s">
        <v>1126</v>
      </c>
      <c r="J1" s="2" t="s">
        <v>999</v>
      </c>
    </row>
    <row r="2" spans="1:10">
      <c r="A2" s="3" t="s">
        <v>181</v>
      </c>
    </row>
    <row r="3" spans="1:10">
      <c r="A3" s="4" t="s">
        <v>695</v>
      </c>
      <c r="E3" s="7" t="n">
        <v>13101</v>
      </c>
    </row>
    <row r="4" spans="1:10">
      <c r="A4" s="4" t="s">
        <v>122</v>
      </c>
      <c r="C4" s="7" t="n">
        <v>687</v>
      </c>
      <c r="D4" s="7" t="n">
        <v>-1114</v>
      </c>
      <c r="E4" s="5" t="n">
        <v>1381</v>
      </c>
      <c r="F4" s="7" t="n">
        <v>-2011</v>
      </c>
    </row>
    <row r="5" spans="1:10">
      <c r="A5" s="4" t="s">
        <v>703</v>
      </c>
      <c r="C5" s="5" t="n">
        <v>15292</v>
      </c>
      <c r="D5" s="5" t="n">
        <v>12546</v>
      </c>
      <c r="E5" s="5" t="n">
        <v>15292</v>
      </c>
      <c r="F5" s="5" t="n">
        <v>12546</v>
      </c>
    </row>
    <row r="6" spans="1:10">
      <c r="A6" s="4" t="s">
        <v>1127</v>
      </c>
      <c r="B6" s="7" t="n">
        <v>-88</v>
      </c>
    </row>
    <row r="7" spans="1:10">
      <c r="A7" s="4" t="s">
        <v>1128</v>
      </c>
    </row>
    <row r="8" spans="1:10">
      <c r="A8" s="3" t="s">
        <v>181</v>
      </c>
    </row>
    <row r="9" spans="1:10">
      <c r="A9" s="4" t="s">
        <v>1129</v>
      </c>
      <c r="B9" s="5" t="n">
        <v>93</v>
      </c>
    </row>
    <row r="10" spans="1:10">
      <c r="A10" s="4" t="s">
        <v>1130</v>
      </c>
    </row>
    <row r="11" spans="1:10">
      <c r="A11" s="3" t="s">
        <v>181</v>
      </c>
    </row>
    <row r="12" spans="1:10">
      <c r="A12" s="4" t="s">
        <v>695</v>
      </c>
      <c r="B12" s="5" t="n">
        <v>1931</v>
      </c>
      <c r="C12" s="5" t="n">
        <v>703</v>
      </c>
      <c r="D12" s="5" t="n">
        <v>1349</v>
      </c>
      <c r="E12" s="5" t="n">
        <v>24</v>
      </c>
      <c r="F12" s="5" t="n">
        <v>1931</v>
      </c>
    </row>
    <row r="13" spans="1:10">
      <c r="A13" s="4" t="s">
        <v>1129</v>
      </c>
      <c r="J13" s="7" t="n">
        <v>273</v>
      </c>
    </row>
    <row r="14" spans="1:10">
      <c r="A14" s="4" t="s">
        <v>183</v>
      </c>
      <c r="J14" s="5" t="n">
        <v>2204</v>
      </c>
    </row>
    <row r="15" spans="1:10">
      <c r="A15" s="4" t="s">
        <v>1131</v>
      </c>
      <c r="C15" s="5" t="n">
        <v>703</v>
      </c>
      <c r="D15" s="5" t="n">
        <v>-1148</v>
      </c>
      <c r="E15" s="5" t="n">
        <v>1399</v>
      </c>
      <c r="F15" s="5" t="n">
        <v>-2030</v>
      </c>
    </row>
    <row r="16" spans="1:10">
      <c r="A16" s="4" t="s">
        <v>1132</v>
      </c>
      <c r="C16" s="5" t="n">
        <v>-39</v>
      </c>
      <c r="D16" s="5" t="n">
        <v>10</v>
      </c>
      <c r="E16" s="5" t="n">
        <v>-56</v>
      </c>
      <c r="F16" s="5" t="n">
        <v>37</v>
      </c>
    </row>
    <row r="17" spans="1:10">
      <c r="A17" s="4" t="s">
        <v>122</v>
      </c>
      <c r="C17" s="5" t="n">
        <v>664</v>
      </c>
      <c r="D17" s="5" t="n">
        <v>-1138</v>
      </c>
      <c r="E17" s="5" t="n">
        <v>1343</v>
      </c>
      <c r="F17" s="5" t="n">
        <v>-1993</v>
      </c>
    </row>
    <row r="18" spans="1:10">
      <c r="A18" s="4" t="s">
        <v>703</v>
      </c>
      <c r="C18" s="5" t="n">
        <v>1367</v>
      </c>
      <c r="D18" s="5" t="n">
        <v>211</v>
      </c>
      <c r="E18" s="5" t="n">
        <v>1367</v>
      </c>
      <c r="F18" s="5" t="n">
        <v>211</v>
      </c>
    </row>
    <row r="19" spans="1:10">
      <c r="A19" s="4" t="s">
        <v>1133</v>
      </c>
    </row>
    <row r="20" spans="1:10">
      <c r="A20" s="3" t="s">
        <v>181</v>
      </c>
    </row>
    <row r="21" spans="1:10">
      <c r="A21" s="4" t="s">
        <v>695</v>
      </c>
      <c r="B21" s="5" t="n">
        <v>-3</v>
      </c>
      <c r="C21" s="5" t="n">
        <v>-3</v>
      </c>
      <c r="D21" s="5" t="n">
        <v>-5</v>
      </c>
      <c r="E21" s="5" t="n">
        <v>-4</v>
      </c>
      <c r="F21" s="5" t="n">
        <v>-3</v>
      </c>
    </row>
    <row r="22" spans="1:10">
      <c r="A22" s="4" t="s">
        <v>1129</v>
      </c>
      <c r="J22" s="5" t="n">
        <v>0</v>
      </c>
    </row>
    <row r="23" spans="1:10">
      <c r="A23" s="4" t="s">
        <v>183</v>
      </c>
      <c r="J23" s="5" t="n">
        <v>-3</v>
      </c>
    </row>
    <row r="24" spans="1:10">
      <c r="A24" s="4" t="s">
        <v>1131</v>
      </c>
      <c r="C24" s="5" t="n">
        <v>0</v>
      </c>
      <c r="D24" s="5" t="n">
        <v>3</v>
      </c>
      <c r="E24" s="5" t="n">
        <v>1</v>
      </c>
      <c r="F24" s="5" t="n">
        <v>1</v>
      </c>
    </row>
    <row r="25" spans="1:10">
      <c r="A25" s="4" t="s">
        <v>1132</v>
      </c>
      <c r="C25" s="5" t="n">
        <v>0</v>
      </c>
      <c r="D25" s="5" t="n">
        <v>-1</v>
      </c>
      <c r="E25" s="5" t="n">
        <v>0</v>
      </c>
      <c r="F25" s="5" t="n">
        <v>-1</v>
      </c>
    </row>
    <row r="26" spans="1:10">
      <c r="A26" s="4" t="s">
        <v>122</v>
      </c>
      <c r="C26" s="5" t="n">
        <v>0</v>
      </c>
      <c r="D26" s="5" t="n">
        <v>2</v>
      </c>
      <c r="E26" s="5" t="n">
        <v>1</v>
      </c>
      <c r="F26" s="5" t="n">
        <v>0</v>
      </c>
    </row>
    <row r="27" spans="1:10">
      <c r="A27" s="4" t="s">
        <v>703</v>
      </c>
      <c r="C27" s="5" t="n">
        <v>-3</v>
      </c>
      <c r="D27" s="5" t="n">
        <v>-3</v>
      </c>
      <c r="E27" s="5" t="n">
        <v>-3</v>
      </c>
      <c r="F27" s="5" t="n">
        <v>-3</v>
      </c>
    </row>
    <row r="28" spans="1:10">
      <c r="A28" s="4" t="s">
        <v>1134</v>
      </c>
    </row>
    <row r="29" spans="1:10">
      <c r="A29" s="3" t="s">
        <v>181</v>
      </c>
    </row>
    <row r="30" spans="1:10">
      <c r="A30" s="4" t="s">
        <v>695</v>
      </c>
      <c r="B30" s="5" t="n">
        <v>18</v>
      </c>
      <c r="C30" s="5" t="n">
        <v>0</v>
      </c>
      <c r="D30" s="5" t="n">
        <v>-24</v>
      </c>
      <c r="E30" s="5" t="n">
        <v>-5</v>
      </c>
      <c r="F30" s="5" t="n">
        <v>18</v>
      </c>
    </row>
    <row r="31" spans="1:10">
      <c r="A31" s="4" t="s">
        <v>1129</v>
      </c>
      <c r="J31" s="5" t="n">
        <v>2</v>
      </c>
    </row>
    <row r="32" spans="1:10">
      <c r="A32" s="4" t="s">
        <v>183</v>
      </c>
      <c r="J32" s="5" t="n">
        <v>20</v>
      </c>
    </row>
    <row r="33" spans="1:10">
      <c r="A33" s="4" t="s">
        <v>1131</v>
      </c>
      <c r="C33" s="5" t="n">
        <v>13</v>
      </c>
      <c r="D33" s="5" t="n">
        <v>18</v>
      </c>
      <c r="E33" s="5" t="n">
        <v>19</v>
      </c>
      <c r="F33" s="5" t="n">
        <v>-13</v>
      </c>
    </row>
    <row r="34" spans="1:10">
      <c r="A34" s="4" t="s">
        <v>1132</v>
      </c>
      <c r="C34" s="5" t="n">
        <v>-2</v>
      </c>
      <c r="D34" s="5" t="n">
        <v>-6</v>
      </c>
      <c r="E34" s="5" t="n">
        <v>-3</v>
      </c>
      <c r="F34" s="5" t="n">
        <v>-19</v>
      </c>
    </row>
    <row r="35" spans="1:10">
      <c r="A35" s="4" t="s">
        <v>122</v>
      </c>
      <c r="C35" s="5" t="n">
        <v>11</v>
      </c>
      <c r="D35" s="5" t="n">
        <v>12</v>
      </c>
      <c r="E35" s="5" t="n">
        <v>16</v>
      </c>
      <c r="F35" s="5" t="n">
        <v>-32</v>
      </c>
    </row>
    <row r="36" spans="1:10">
      <c r="A36" s="4" t="s">
        <v>703</v>
      </c>
      <c r="C36" s="5" t="n">
        <v>11</v>
      </c>
      <c r="D36" s="5" t="n">
        <v>-12</v>
      </c>
      <c r="E36" s="5" t="n">
        <v>11</v>
      </c>
      <c r="F36" s="5" t="n">
        <v>-12</v>
      </c>
    </row>
    <row r="37" spans="1:10">
      <c r="A37" s="4" t="s">
        <v>1135</v>
      </c>
    </row>
    <row r="38" spans="1:10">
      <c r="A38" s="3" t="s">
        <v>181</v>
      </c>
    </row>
    <row r="39" spans="1:10">
      <c r="A39" s="4" t="s">
        <v>695</v>
      </c>
      <c r="B39" s="5" t="n">
        <v>34</v>
      </c>
      <c r="C39" s="5" t="n">
        <v>31</v>
      </c>
      <c r="D39" s="5" t="n">
        <v>32</v>
      </c>
      <c r="E39" s="5" t="n">
        <v>30</v>
      </c>
      <c r="F39" s="5" t="n">
        <v>34</v>
      </c>
    </row>
    <row r="40" spans="1:10">
      <c r="A40" s="4" t="s">
        <v>1129</v>
      </c>
      <c r="J40" s="5" t="n">
        <v>4</v>
      </c>
    </row>
    <row r="41" spans="1:10">
      <c r="A41" s="4" t="s">
        <v>183</v>
      </c>
      <c r="J41" s="5" t="n">
        <v>38</v>
      </c>
    </row>
    <row r="42" spans="1:10">
      <c r="A42" s="4" t="s">
        <v>1131</v>
      </c>
      <c r="C42" s="5" t="n">
        <v>3</v>
      </c>
      <c r="D42" s="5" t="n">
        <v>1</v>
      </c>
      <c r="E42" s="5" t="n">
        <v>4</v>
      </c>
      <c r="F42" s="5" t="n">
        <v>-5</v>
      </c>
    </row>
    <row r="43" spans="1:10">
      <c r="A43" s="4" t="s">
        <v>1132</v>
      </c>
      <c r="C43" s="5" t="n">
        <v>0</v>
      </c>
      <c r="D43" s="5" t="n">
        <v>0</v>
      </c>
      <c r="E43" s="5" t="n">
        <v>0</v>
      </c>
      <c r="F43" s="5" t="n">
        <v>0</v>
      </c>
    </row>
    <row r="44" spans="1:10">
      <c r="A44" s="4" t="s">
        <v>122</v>
      </c>
      <c r="C44" s="5" t="n">
        <v>3</v>
      </c>
      <c r="D44" s="5" t="n">
        <v>1</v>
      </c>
      <c r="E44" s="5" t="n">
        <v>4</v>
      </c>
      <c r="F44" s="5" t="n">
        <v>-5</v>
      </c>
    </row>
    <row r="45" spans="1:10">
      <c r="A45" s="4" t="s">
        <v>703</v>
      </c>
      <c r="C45" s="5" t="n">
        <v>34</v>
      </c>
      <c r="D45" s="5" t="n">
        <v>33</v>
      </c>
      <c r="E45" s="5" t="n">
        <v>34</v>
      </c>
      <c r="F45" s="5" t="n">
        <v>33</v>
      </c>
    </row>
    <row r="46" spans="1:10">
      <c r="A46" s="4" t="s">
        <v>1136</v>
      </c>
    </row>
    <row r="47" spans="1:10">
      <c r="A47" s="3" t="s">
        <v>181</v>
      </c>
    </row>
    <row r="48" spans="1:10">
      <c r="A48" s="4" t="s">
        <v>695</v>
      </c>
      <c r="B48" s="5" t="n">
        <v>-1317</v>
      </c>
      <c r="C48" s="5" t="n">
        <v>-1616</v>
      </c>
      <c r="D48" s="5" t="n">
        <v>-1591</v>
      </c>
      <c r="E48" s="5" t="n">
        <v>-1624</v>
      </c>
      <c r="F48" s="5" t="n">
        <v>-1317</v>
      </c>
    </row>
    <row r="49" spans="1:10">
      <c r="A49" s="4" t="s">
        <v>1129</v>
      </c>
      <c r="J49" s="5" t="n">
        <v>-284</v>
      </c>
    </row>
    <row r="50" spans="1:10">
      <c r="A50" s="4" t="s">
        <v>183</v>
      </c>
      <c r="J50" s="5" t="n">
        <v>-1601</v>
      </c>
    </row>
    <row r="51" spans="1:10">
      <c r="A51" s="4" t="s">
        <v>1131</v>
      </c>
      <c r="C51" s="5" t="n">
        <v>0</v>
      </c>
      <c r="D51" s="5" t="n">
        <v>-1</v>
      </c>
      <c r="E51" s="5" t="n">
        <v>0</v>
      </c>
      <c r="F51" s="5" t="n">
        <v>-1</v>
      </c>
    </row>
    <row r="52" spans="1:10">
      <c r="A52" s="4" t="s">
        <v>1132</v>
      </c>
      <c r="C52" s="5" t="n">
        <v>9</v>
      </c>
      <c r="D52" s="5" t="n">
        <v>10</v>
      </c>
      <c r="E52" s="5" t="n">
        <v>17</v>
      </c>
      <c r="F52" s="5" t="n">
        <v>20</v>
      </c>
    </row>
    <row r="53" spans="1:10">
      <c r="A53" s="4" t="s">
        <v>122</v>
      </c>
      <c r="C53" s="5" t="n">
        <v>9</v>
      </c>
      <c r="D53" s="5" t="n">
        <v>9</v>
      </c>
      <c r="E53" s="5" t="n">
        <v>17</v>
      </c>
      <c r="F53" s="5" t="n">
        <v>19</v>
      </c>
    </row>
    <row r="54" spans="1:10">
      <c r="A54" s="4" t="s">
        <v>703</v>
      </c>
      <c r="C54" s="5" t="n">
        <v>-1607</v>
      </c>
      <c r="D54" s="5" t="n">
        <v>-1582</v>
      </c>
      <c r="E54" s="5" t="n">
        <v>-1607</v>
      </c>
      <c r="F54" s="5" t="n">
        <v>-1582</v>
      </c>
    </row>
    <row r="55" spans="1:10">
      <c r="A55" s="4" t="s">
        <v>180</v>
      </c>
    </row>
    <row r="56" spans="1:10">
      <c r="A56" s="3" t="s">
        <v>181</v>
      </c>
    </row>
    <row r="57" spans="1:10">
      <c r="A57" s="4" t="s">
        <v>695</v>
      </c>
      <c r="B57" s="7" t="n">
        <v>663</v>
      </c>
      <c r="C57" s="5" t="n">
        <v>-885</v>
      </c>
      <c r="D57" s="5" t="n">
        <v>-239</v>
      </c>
      <c r="E57" s="5" t="n">
        <v>-1579</v>
      </c>
      <c r="F57" s="5" t="n">
        <v>663</v>
      </c>
    </row>
    <row r="58" spans="1:10">
      <c r="A58" s="4" t="s">
        <v>1129</v>
      </c>
      <c r="G58" s="7" t="n">
        <v>0</v>
      </c>
      <c r="H58" s="7" t="n">
        <v>0</v>
      </c>
      <c r="I58" s="7" t="n">
        <v>0</v>
      </c>
      <c r="J58" s="5" t="n">
        <v>-5</v>
      </c>
    </row>
    <row r="59" spans="1:10">
      <c r="A59" s="4" t="s">
        <v>183</v>
      </c>
      <c r="G59" s="7" t="n">
        <v>-885</v>
      </c>
      <c r="H59" s="7" t="n">
        <v>-1579</v>
      </c>
      <c r="I59" s="7" t="n">
        <v>-239</v>
      </c>
      <c r="J59" s="7" t="n">
        <v>658</v>
      </c>
    </row>
    <row r="60" spans="1:10">
      <c r="A60" s="4" t="s">
        <v>1131</v>
      </c>
      <c r="C60" s="5" t="n">
        <v>719</v>
      </c>
      <c r="D60" s="5" t="n">
        <v>-1127</v>
      </c>
      <c r="E60" s="5" t="n">
        <v>1423</v>
      </c>
      <c r="F60" s="5" t="n">
        <v>-2048</v>
      </c>
    </row>
    <row r="61" spans="1:10">
      <c r="A61" s="4" t="s">
        <v>1132</v>
      </c>
      <c r="C61" s="5" t="n">
        <v>-32</v>
      </c>
      <c r="D61" s="5" t="n">
        <v>13</v>
      </c>
      <c r="E61" s="5" t="n">
        <v>-42</v>
      </c>
      <c r="F61" s="5" t="n">
        <v>37</v>
      </c>
    </row>
    <row r="62" spans="1:10">
      <c r="A62" s="4" t="s">
        <v>122</v>
      </c>
      <c r="C62" s="5" t="n">
        <v>687</v>
      </c>
      <c r="D62" s="5" t="n">
        <v>-1114</v>
      </c>
      <c r="E62" s="5" t="n">
        <v>1381</v>
      </c>
      <c r="F62" s="5" t="n">
        <v>-2011</v>
      </c>
    </row>
    <row r="63" spans="1:10">
      <c r="A63" s="4" t="s">
        <v>703</v>
      </c>
      <c r="C63" s="7" t="n">
        <v>-198</v>
      </c>
      <c r="D63" s="5" t="n">
        <v>-1353</v>
      </c>
      <c r="E63" s="7" t="n">
        <v>-198</v>
      </c>
      <c r="F63" s="5" t="n">
        <v>-1353</v>
      </c>
    </row>
    <row r="64" spans="1:10">
      <c r="A64" s="4" t="s">
        <v>1137</v>
      </c>
    </row>
    <row r="65" spans="1:10">
      <c r="A65" s="3" t="s">
        <v>181</v>
      </c>
    </row>
    <row r="66" spans="1:10">
      <c r="A66" s="4" t="s">
        <v>1138</v>
      </c>
      <c r="D66" s="7" t="n">
        <v>758</v>
      </c>
      <c r="F66" s="7" t="n">
        <v>7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1</v>
      </c>
      <c r="D1" s="2" t="s">
        <v>2</v>
      </c>
    </row>
    <row r="2" spans="1:5">
      <c r="B2" s="2" t="s">
        <v>3</v>
      </c>
      <c r="C2" s="2" t="s">
        <v>80</v>
      </c>
      <c r="D2" s="2" t="s">
        <v>3</v>
      </c>
      <c r="E2" s="2" t="s">
        <v>80</v>
      </c>
    </row>
    <row r="3" spans="1:5">
      <c r="A3" s="3" t="s">
        <v>1140</v>
      </c>
    </row>
    <row r="4" spans="1:5">
      <c r="A4" s="4" t="s">
        <v>1141</v>
      </c>
      <c r="B4" s="7" t="n">
        <v>80</v>
      </c>
      <c r="C4" s="7" t="n">
        <v>52</v>
      </c>
      <c r="D4" s="7" t="n">
        <v>245</v>
      </c>
      <c r="E4" s="7" t="n">
        <v>22</v>
      </c>
    </row>
    <row r="5" spans="1:5">
      <c r="A5" s="4" t="s">
        <v>102</v>
      </c>
      <c r="B5" s="5" t="n">
        <v>456</v>
      </c>
      <c r="C5" s="5" t="n">
        <v>537</v>
      </c>
      <c r="D5" s="5" t="n">
        <v>1231</v>
      </c>
      <c r="E5" s="5" t="n">
        <v>1056</v>
      </c>
    </row>
    <row r="6" spans="1:5">
      <c r="A6" s="4" t="s">
        <v>103</v>
      </c>
      <c r="B6" s="5" t="n">
        <v>84</v>
      </c>
      <c r="C6" s="5" t="n">
        <v>103</v>
      </c>
      <c r="D6" s="5" t="n">
        <v>229</v>
      </c>
      <c r="E6" s="5" t="n">
        <v>194</v>
      </c>
    </row>
    <row r="7" spans="1:5">
      <c r="A7" s="4" t="s">
        <v>1142</v>
      </c>
      <c r="B7" s="5" t="n">
        <v>0</v>
      </c>
      <c r="C7" s="5" t="n">
        <v>148</v>
      </c>
      <c r="D7" s="5" t="n">
        <v>0</v>
      </c>
      <c r="E7" s="5" t="n">
        <v>317</v>
      </c>
    </row>
    <row r="8" spans="1:5">
      <c r="A8" s="4" t="s">
        <v>957</v>
      </c>
      <c r="B8" s="5" t="n">
        <v>488</v>
      </c>
      <c r="C8" s="5" t="n">
        <v>428</v>
      </c>
      <c r="D8" s="5" t="n">
        <v>958</v>
      </c>
      <c r="E8" s="5" t="n">
        <v>879</v>
      </c>
    </row>
    <row r="9" spans="1:5">
      <c r="A9" s="4" t="s">
        <v>958</v>
      </c>
      <c r="B9" s="5" t="n">
        <v>63</v>
      </c>
      <c r="C9" s="5" t="n">
        <v>79</v>
      </c>
      <c r="D9" s="5" t="n">
        <v>127</v>
      </c>
      <c r="E9" s="5" t="n">
        <v>159</v>
      </c>
    </row>
    <row r="10" spans="1:5">
      <c r="A10" s="4" t="s">
        <v>106</v>
      </c>
      <c r="B10" s="5" t="n">
        <v>372</v>
      </c>
      <c r="C10" s="5" t="n">
        <v>582</v>
      </c>
      <c r="D10" s="5" t="n">
        <v>1002</v>
      </c>
      <c r="E10" s="5" t="n">
        <v>1179</v>
      </c>
    </row>
    <row r="11" spans="1:5">
      <c r="A11" s="4" t="s">
        <v>96</v>
      </c>
      <c r="B11" s="5" t="n">
        <v>1141</v>
      </c>
      <c r="C11" s="5" t="n">
        <v>1067</v>
      </c>
      <c r="D11" s="5" t="n">
        <v>2189</v>
      </c>
      <c r="E11" s="5" t="n">
        <v>2104</v>
      </c>
    </row>
    <row r="12" spans="1:5">
      <c r="A12" s="4" t="s">
        <v>1143</v>
      </c>
    </row>
    <row r="13" spans="1:5">
      <c r="A13" s="3" t="s">
        <v>1140</v>
      </c>
    </row>
    <row r="14" spans="1:5">
      <c r="A14" s="4" t="s">
        <v>1144</v>
      </c>
      <c r="B14" s="5" t="n">
        <v>32</v>
      </c>
      <c r="C14" s="5" t="n">
        <v>-13</v>
      </c>
      <c r="D14" s="5" t="n">
        <v>42</v>
      </c>
      <c r="E14" s="5" t="n">
        <v>-37</v>
      </c>
    </row>
    <row r="15" spans="1:5">
      <c r="A15" s="4" t="s">
        <v>762</v>
      </c>
    </row>
    <row r="16" spans="1:5">
      <c r="A16" s="3" t="s">
        <v>1140</v>
      </c>
    </row>
    <row r="17" spans="1:5">
      <c r="A17" s="4" t="s">
        <v>1141</v>
      </c>
      <c r="B17" s="5" t="n">
        <v>50</v>
      </c>
      <c r="C17" s="5" t="n">
        <v>-6</v>
      </c>
      <c r="D17" s="5" t="n">
        <v>71</v>
      </c>
      <c r="E17" s="5" t="n">
        <v>-44</v>
      </c>
    </row>
    <row r="18" spans="1:5">
      <c r="A18" s="4" t="s">
        <v>102</v>
      </c>
      <c r="B18" s="5" t="n">
        <v>50</v>
      </c>
      <c r="C18" s="5" t="n">
        <v>-6</v>
      </c>
      <c r="D18" s="5" t="n">
        <v>71</v>
      </c>
      <c r="E18" s="5" t="n">
        <v>-44</v>
      </c>
    </row>
    <row r="19" spans="1:5">
      <c r="A19" s="4" t="s">
        <v>103</v>
      </c>
      <c r="B19" s="5" t="n">
        <v>11</v>
      </c>
      <c r="C19" s="5" t="n">
        <v>-1</v>
      </c>
      <c r="D19" s="5" t="n">
        <v>15</v>
      </c>
      <c r="E19" s="5" t="n">
        <v>-9</v>
      </c>
    </row>
    <row r="20" spans="1:5">
      <c r="A20" s="4" t="s">
        <v>1142</v>
      </c>
      <c r="C20" s="5" t="n">
        <v>-5</v>
      </c>
      <c r="E20" s="5" t="n">
        <v>-2</v>
      </c>
    </row>
    <row r="21" spans="1:5">
      <c r="A21" s="4" t="s">
        <v>106</v>
      </c>
      <c r="B21" s="5" t="n">
        <v>39</v>
      </c>
      <c r="C21" s="5" t="n">
        <v>-10</v>
      </c>
      <c r="D21" s="5" t="n">
        <v>56</v>
      </c>
      <c r="E21" s="5" t="n">
        <v>-37</v>
      </c>
    </row>
    <row r="22" spans="1:5">
      <c r="A22" s="4" t="s">
        <v>1145</v>
      </c>
    </row>
    <row r="23" spans="1:5">
      <c r="A23" s="3" t="s">
        <v>1140</v>
      </c>
    </row>
    <row r="24" spans="1:5">
      <c r="A24" s="4" t="s">
        <v>1141</v>
      </c>
      <c r="C24" s="5" t="n">
        <v>0</v>
      </c>
      <c r="E24" s="5" t="n">
        <v>0</v>
      </c>
    </row>
    <row r="25" spans="1:5">
      <c r="A25" s="4" t="s">
        <v>102</v>
      </c>
      <c r="C25" s="5" t="n">
        <v>0</v>
      </c>
      <c r="E25" s="5" t="n">
        <v>0</v>
      </c>
    </row>
    <row r="26" spans="1:5">
      <c r="A26" s="4" t="s">
        <v>103</v>
      </c>
      <c r="C26" s="5" t="n">
        <v>0</v>
      </c>
      <c r="E26" s="5" t="n">
        <v>0</v>
      </c>
    </row>
    <row r="27" spans="1:5">
      <c r="A27" s="4" t="s">
        <v>1142</v>
      </c>
      <c r="C27" s="5" t="n">
        <v>1</v>
      </c>
      <c r="E27" s="5" t="n">
        <v>1</v>
      </c>
    </row>
    <row r="28" spans="1:5">
      <c r="A28" s="4" t="s">
        <v>106</v>
      </c>
      <c r="C28" s="5" t="n">
        <v>1</v>
      </c>
      <c r="E28" s="5" t="n">
        <v>1</v>
      </c>
    </row>
    <row r="29" spans="1:5">
      <c r="A29" s="4" t="s">
        <v>1146</v>
      </c>
    </row>
    <row r="30" spans="1:5">
      <c r="A30" s="3" t="s">
        <v>1140</v>
      </c>
    </row>
    <row r="31" spans="1:5">
      <c r="A31" s="4" t="s">
        <v>102</v>
      </c>
      <c r="B31" s="5" t="n">
        <v>3</v>
      </c>
      <c r="C31" s="5" t="n">
        <v>9</v>
      </c>
      <c r="D31" s="5" t="n">
        <v>4</v>
      </c>
      <c r="E31" s="5" t="n">
        <v>18</v>
      </c>
    </row>
    <row r="32" spans="1:5">
      <c r="A32" s="4" t="s">
        <v>103</v>
      </c>
      <c r="B32" s="5" t="n">
        <v>1</v>
      </c>
      <c r="C32" s="5" t="n">
        <v>2</v>
      </c>
      <c r="D32" s="5" t="n">
        <v>1</v>
      </c>
      <c r="E32" s="5" t="n">
        <v>4</v>
      </c>
    </row>
    <row r="33" spans="1:5">
      <c r="A33" s="4" t="s">
        <v>1142</v>
      </c>
      <c r="C33" s="5" t="n">
        <v>-1</v>
      </c>
      <c r="E33" s="5" t="n">
        <v>5</v>
      </c>
    </row>
    <row r="34" spans="1:5">
      <c r="A34" s="4" t="s">
        <v>106</v>
      </c>
      <c r="B34" s="5" t="n">
        <v>2</v>
      </c>
      <c r="C34" s="5" t="n">
        <v>6</v>
      </c>
      <c r="D34" s="5" t="n">
        <v>3</v>
      </c>
      <c r="E34" s="5" t="n">
        <v>19</v>
      </c>
    </row>
    <row r="35" spans="1:5">
      <c r="A35" s="4" t="s">
        <v>1147</v>
      </c>
    </row>
    <row r="36" spans="1:5">
      <c r="A36" s="3" t="s">
        <v>1140</v>
      </c>
    </row>
    <row r="37" spans="1:5">
      <c r="A37" s="4" t="s">
        <v>957</v>
      </c>
      <c r="B37" s="5" t="n">
        <v>0</v>
      </c>
      <c r="D37" s="5" t="n">
        <v>1</v>
      </c>
    </row>
    <row r="38" spans="1:5">
      <c r="A38" s="4" t="s">
        <v>1148</v>
      </c>
    </row>
    <row r="39" spans="1:5">
      <c r="A39" s="3" t="s">
        <v>1140</v>
      </c>
    </row>
    <row r="40" spans="1:5">
      <c r="A40" s="4" t="s">
        <v>1141</v>
      </c>
      <c r="B40" s="5" t="n">
        <v>2</v>
      </c>
      <c r="C40" s="5" t="n">
        <v>0</v>
      </c>
      <c r="D40" s="5" t="n">
        <v>2</v>
      </c>
      <c r="E40" s="5" t="n">
        <v>1</v>
      </c>
    </row>
    <row r="41" spans="1:5">
      <c r="A41" s="4" t="s">
        <v>957</v>
      </c>
      <c r="B41" s="5" t="n">
        <v>0</v>
      </c>
      <c r="C41" s="5" t="n">
        <v>9</v>
      </c>
      <c r="D41" s="5" t="n">
        <v>0</v>
      </c>
      <c r="E41" s="5" t="n">
        <v>17</v>
      </c>
    </row>
    <row r="42" spans="1:5">
      <c r="A42" s="4" t="s">
        <v>958</v>
      </c>
      <c r="B42" s="5" t="n">
        <v>1</v>
      </c>
      <c r="D42" s="5" t="n">
        <v>1</v>
      </c>
    </row>
    <row r="43" spans="1:5">
      <c r="A43" s="4" t="s">
        <v>1149</v>
      </c>
    </row>
    <row r="44" spans="1:5">
      <c r="A44" s="3" t="s">
        <v>1140</v>
      </c>
    </row>
    <row r="45" spans="1:5">
      <c r="A45" s="4" t="s">
        <v>96</v>
      </c>
      <c r="B45" s="5" t="n">
        <v>2</v>
      </c>
      <c r="C45" s="5" t="n">
        <v>2</v>
      </c>
      <c r="D45" s="5" t="n">
        <v>3</v>
      </c>
      <c r="E45" s="5" t="n">
        <v>3</v>
      </c>
    </row>
    <row r="46" spans="1:5">
      <c r="A46" s="4" t="s">
        <v>1150</v>
      </c>
    </row>
    <row r="47" spans="1:5">
      <c r="A47" s="3" t="s">
        <v>1140</v>
      </c>
    </row>
    <row r="48" spans="1:5">
      <c r="A48" s="4" t="s">
        <v>96</v>
      </c>
      <c r="B48" s="5" t="n">
        <v>-13</v>
      </c>
      <c r="C48" s="5" t="n">
        <v>-15</v>
      </c>
      <c r="D48" s="5" t="n">
        <v>-25</v>
      </c>
      <c r="E48" s="5" t="n">
        <v>-28</v>
      </c>
    </row>
    <row r="49" spans="1:5">
      <c r="A49" s="4" t="s">
        <v>1151</v>
      </c>
    </row>
    <row r="50" spans="1:5">
      <c r="A50" s="3" t="s">
        <v>1140</v>
      </c>
    </row>
    <row r="51" spans="1:5">
      <c r="A51" s="4" t="s">
        <v>102</v>
      </c>
      <c r="B51" s="5" t="n">
        <v>-11</v>
      </c>
      <c r="C51" s="5" t="n">
        <v>-13</v>
      </c>
      <c r="D51" s="5" t="n">
        <v>-22</v>
      </c>
      <c r="E51" s="5" t="n">
        <v>-25</v>
      </c>
    </row>
    <row r="52" spans="1:5">
      <c r="A52" s="4" t="s">
        <v>103</v>
      </c>
      <c r="B52" s="5" t="n">
        <v>-2</v>
      </c>
      <c r="C52" s="5" t="n">
        <v>-3</v>
      </c>
      <c r="D52" s="5" t="n">
        <v>-5</v>
      </c>
      <c r="E52" s="5" t="n">
        <v>-5</v>
      </c>
    </row>
    <row r="53" spans="1:5">
      <c r="A53" s="4" t="s">
        <v>106</v>
      </c>
      <c r="B53" s="7" t="n">
        <v>-9</v>
      </c>
      <c r="C53" s="7" t="n">
        <v>-10</v>
      </c>
      <c r="D53" s="7" t="n">
        <v>-17</v>
      </c>
      <c r="E53" s="7" t="n">
        <v>-2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2</v>
      </c>
      <c r="B1" s="2" t="s">
        <v>1</v>
      </c>
      <c r="D1" s="2" t="s">
        <v>2</v>
      </c>
    </row>
    <row r="2" spans="1:5">
      <c r="B2" s="2" t="s">
        <v>3</v>
      </c>
      <c r="C2" s="2" t="s">
        <v>80</v>
      </c>
      <c r="D2" s="2" t="s">
        <v>3</v>
      </c>
      <c r="E2" s="2" t="s">
        <v>80</v>
      </c>
    </row>
    <row r="3" spans="1:5">
      <c r="A3" s="4" t="s">
        <v>1153</v>
      </c>
    </row>
    <row r="4" spans="1:5">
      <c r="A4" s="3" t="s">
        <v>1154</v>
      </c>
    </row>
    <row r="5" spans="1:5">
      <c r="A5" s="4" t="s">
        <v>1155</v>
      </c>
      <c r="B5" s="7" t="n">
        <v>1</v>
      </c>
      <c r="C5" s="7" t="n">
        <v>1</v>
      </c>
      <c r="D5" s="7" t="n">
        <v>2</v>
      </c>
      <c r="E5" s="7" t="n">
        <v>2</v>
      </c>
    </row>
    <row r="6" spans="1:5">
      <c r="A6" s="4" t="s">
        <v>1156</v>
      </c>
      <c r="B6" s="5" t="n">
        <v>-40</v>
      </c>
      <c r="C6" s="5" t="n">
        <v>-36</v>
      </c>
      <c r="D6" s="5" t="n">
        <v>-79</v>
      </c>
      <c r="E6" s="5" t="n">
        <v>-71</v>
      </c>
    </row>
    <row r="7" spans="1:5">
      <c r="A7" s="4" t="s">
        <v>1157</v>
      </c>
      <c r="B7" s="5" t="n">
        <v>-56</v>
      </c>
      <c r="C7" s="5" t="n">
        <v>-59</v>
      </c>
      <c r="D7" s="5" t="n">
        <v>-113</v>
      </c>
      <c r="E7" s="5" t="n">
        <v>-115</v>
      </c>
    </row>
    <row r="8" spans="1:5">
      <c r="A8" s="4" t="s">
        <v>1158</v>
      </c>
      <c r="B8" s="5" t="n">
        <v>-11</v>
      </c>
      <c r="C8" s="5" t="n">
        <v>-13</v>
      </c>
      <c r="D8" s="5" t="n">
        <v>-22</v>
      </c>
      <c r="E8" s="5" t="n">
        <v>-25</v>
      </c>
    </row>
    <row r="9" spans="1:5">
      <c r="A9" s="4" t="s">
        <v>1159</v>
      </c>
      <c r="B9" s="5" t="n">
        <v>-4</v>
      </c>
      <c r="C9" s="5" t="n">
        <v>-9</v>
      </c>
      <c r="D9" s="5" t="n">
        <v>-10</v>
      </c>
      <c r="E9" s="5" t="n">
        <v>-17</v>
      </c>
    </row>
    <row r="10" spans="1:5">
      <c r="A10" s="4" t="s">
        <v>1160</v>
      </c>
    </row>
    <row r="11" spans="1:5">
      <c r="A11" s="3" t="s">
        <v>1154</v>
      </c>
    </row>
    <row r="12" spans="1:5">
      <c r="A12" s="4" t="s">
        <v>1155</v>
      </c>
      <c r="B12" s="5" t="n">
        <v>0</v>
      </c>
      <c r="C12" s="5" t="n">
        <v>0</v>
      </c>
      <c r="D12" s="5" t="n">
        <v>0</v>
      </c>
      <c r="E12" s="5" t="n">
        <v>0</v>
      </c>
    </row>
    <row r="13" spans="1:5">
      <c r="A13" s="4" t="s">
        <v>1156</v>
      </c>
      <c r="B13" s="5" t="n">
        <v>-2</v>
      </c>
      <c r="C13" s="5" t="n">
        <v>-1</v>
      </c>
      <c r="D13" s="5" t="n">
        <v>-4</v>
      </c>
      <c r="E13" s="5" t="n">
        <v>-3</v>
      </c>
    </row>
    <row r="14" spans="1:5">
      <c r="A14" s="4" t="s">
        <v>1157</v>
      </c>
      <c r="B14" s="5" t="n">
        <v>-1</v>
      </c>
      <c r="C14" s="5" t="n">
        <v>-1</v>
      </c>
      <c r="D14" s="5" t="n">
        <v>-2</v>
      </c>
      <c r="E14" s="5" t="n">
        <v>-3</v>
      </c>
    </row>
    <row r="15" spans="1:5">
      <c r="A15" s="4" t="s">
        <v>1161</v>
      </c>
      <c r="B15" s="5" t="n">
        <v>-2</v>
      </c>
      <c r="C15" s="5" t="n">
        <v>-2</v>
      </c>
      <c r="D15" s="5" t="n">
        <v>-3</v>
      </c>
      <c r="E15" s="5" t="n">
        <v>-3</v>
      </c>
    </row>
    <row r="16" spans="1:5">
      <c r="A16" s="4" t="s">
        <v>1158</v>
      </c>
      <c r="B16" s="5" t="n">
        <v>-2</v>
      </c>
      <c r="C16" s="5" t="n">
        <v>-2</v>
      </c>
      <c r="D16" s="5" t="n">
        <v>-3</v>
      </c>
      <c r="E16" s="5" t="n">
        <v>-3</v>
      </c>
    </row>
    <row r="17" spans="1:5">
      <c r="A17" s="4" t="s">
        <v>1159</v>
      </c>
      <c r="B17" s="7" t="n">
        <v>1</v>
      </c>
      <c r="C17" s="7" t="n">
        <v>0</v>
      </c>
      <c r="D17" s="7" t="n">
        <v>2</v>
      </c>
      <c r="E17"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1162</v>
      </c>
      <c r="B1" s="2" t="s">
        <v>1</v>
      </c>
      <c r="D1" s="2" t="s">
        <v>2</v>
      </c>
    </row>
    <row r="2" spans="1:6">
      <c r="B2" s="2" t="s">
        <v>3</v>
      </c>
      <c r="C2" s="2" t="s">
        <v>80</v>
      </c>
      <c r="D2" s="2" t="s">
        <v>3</v>
      </c>
      <c r="E2" s="2" t="s">
        <v>80</v>
      </c>
      <c r="F2" s="2" t="s">
        <v>1163</v>
      </c>
    </row>
    <row r="3" spans="1:6">
      <c r="A3" s="3" t="s">
        <v>1164</v>
      </c>
    </row>
    <row r="4" spans="1:6">
      <c r="A4" s="4" t="s">
        <v>1165</v>
      </c>
      <c r="B4" s="7" t="n">
        <v>3</v>
      </c>
      <c r="D4" s="7" t="n">
        <v>31</v>
      </c>
    </row>
    <row r="5" spans="1:6">
      <c r="A5" s="4" t="s">
        <v>1166</v>
      </c>
    </row>
    <row r="6" spans="1:6">
      <c r="A6" s="3" t="s">
        <v>1164</v>
      </c>
    </row>
    <row r="7" spans="1:6">
      <c r="A7" s="4" t="s">
        <v>1167</v>
      </c>
      <c r="F7" s="4" t="s">
        <v>871</v>
      </c>
    </row>
    <row r="8" spans="1:6">
      <c r="A8" s="4" t="s">
        <v>1168</v>
      </c>
      <c r="C8" s="7" t="n">
        <v>151</v>
      </c>
      <c r="E8" s="7" t="n">
        <v>21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9</v>
      </c>
      <c r="B1" s="2" t="s">
        <v>1</v>
      </c>
      <c r="D1" s="2" t="s">
        <v>2</v>
      </c>
    </row>
    <row r="2" spans="1:5">
      <c r="B2" s="2" t="s">
        <v>3</v>
      </c>
      <c r="C2" s="2" t="s">
        <v>80</v>
      </c>
      <c r="D2" s="2" t="s">
        <v>3</v>
      </c>
      <c r="E2" s="2" t="s">
        <v>80</v>
      </c>
    </row>
    <row r="3" spans="1:5">
      <c r="A3" s="3" t="s">
        <v>93</v>
      </c>
    </row>
    <row r="4" spans="1:5">
      <c r="A4" s="4" t="s">
        <v>1142</v>
      </c>
      <c r="B4" s="7" t="n">
        <v>0</v>
      </c>
      <c r="C4" s="7" t="n">
        <v>148</v>
      </c>
      <c r="D4" s="7" t="n">
        <v>0</v>
      </c>
      <c r="E4" s="7" t="n">
        <v>317</v>
      </c>
    </row>
    <row r="5" spans="1:5">
      <c r="A5" s="4" t="s">
        <v>1166</v>
      </c>
    </row>
    <row r="6" spans="1:5">
      <c r="A6" s="3" t="s">
        <v>81</v>
      </c>
    </row>
    <row r="7" spans="1:5">
      <c r="A7" s="4" t="s">
        <v>1170</v>
      </c>
      <c r="C7" s="5" t="n">
        <v>12</v>
      </c>
      <c r="E7" s="5" t="n">
        <v>39</v>
      </c>
    </row>
    <row r="8" spans="1:5">
      <c r="A8" s="4" t="s">
        <v>1171</v>
      </c>
      <c r="C8" s="5" t="n">
        <v>150</v>
      </c>
      <c r="E8" s="5" t="n">
        <v>382</v>
      </c>
    </row>
    <row r="9" spans="1:5">
      <c r="A9" s="4" t="s">
        <v>84</v>
      </c>
      <c r="C9" s="5" t="n">
        <v>207</v>
      </c>
      <c r="E9" s="5" t="n">
        <v>519</v>
      </c>
    </row>
    <row r="10" spans="1:5">
      <c r="A10" s="4" t="s">
        <v>1172</v>
      </c>
      <c r="C10" s="5" t="n">
        <v>-93</v>
      </c>
      <c r="E10" s="5" t="n">
        <v>-72</v>
      </c>
    </row>
    <row r="11" spans="1:5">
      <c r="A11" s="4" t="s">
        <v>92</v>
      </c>
      <c r="C11" s="5" t="n">
        <v>276</v>
      </c>
      <c r="E11" s="5" t="n">
        <v>868</v>
      </c>
    </row>
    <row r="12" spans="1:5">
      <c r="A12" s="3" t="s">
        <v>93</v>
      </c>
    </row>
    <row r="13" spans="1:5">
      <c r="A13" s="4" t="s">
        <v>94</v>
      </c>
      <c r="C13" s="5" t="n">
        <v>207</v>
      </c>
      <c r="E13" s="5" t="n">
        <v>535</v>
      </c>
    </row>
    <row r="14" spans="1:5">
      <c r="A14" s="4" t="s">
        <v>1173</v>
      </c>
      <c r="C14" s="5" t="n">
        <v>17</v>
      </c>
      <c r="E14" s="5" t="n">
        <v>58</v>
      </c>
    </row>
    <row r="15" spans="1:5">
      <c r="A15" s="4" t="s">
        <v>1174</v>
      </c>
      <c r="C15" s="5" t="n">
        <v>61</v>
      </c>
      <c r="E15" s="5" t="n">
        <v>162</v>
      </c>
    </row>
    <row r="16" spans="1:5">
      <c r="A16" s="4" t="s">
        <v>101</v>
      </c>
      <c r="C16" s="5" t="n">
        <v>285</v>
      </c>
      <c r="E16" s="5" t="n">
        <v>755</v>
      </c>
    </row>
    <row r="17" spans="1:5">
      <c r="A17" s="4" t="s">
        <v>1175</v>
      </c>
      <c r="C17" s="5" t="n">
        <v>-9</v>
      </c>
      <c r="E17" s="5" t="n">
        <v>113</v>
      </c>
    </row>
    <row r="18" spans="1:5">
      <c r="A18" s="4" t="s">
        <v>1176</v>
      </c>
      <c r="C18" s="5" t="n">
        <v>-6</v>
      </c>
      <c r="E18" s="5" t="n">
        <v>9</v>
      </c>
    </row>
    <row r="19" spans="1:5">
      <c r="A19" s="4" t="s">
        <v>1177</v>
      </c>
      <c r="C19" s="5" t="n">
        <v>-3</v>
      </c>
      <c r="E19" s="5" t="n">
        <v>104</v>
      </c>
    </row>
    <row r="20" spans="1:5">
      <c r="A20" s="4" t="s">
        <v>1178</v>
      </c>
      <c r="C20" s="5" t="n">
        <v>151</v>
      </c>
      <c r="E20" s="5" t="n">
        <v>213</v>
      </c>
    </row>
    <row r="21" spans="1:5">
      <c r="A21" s="4" t="s">
        <v>1142</v>
      </c>
      <c r="C21" s="7" t="n">
        <v>148</v>
      </c>
      <c r="E21" s="7" t="n">
        <v>31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2</v>
      </c>
    </row>
    <row r="2" spans="1:2">
      <c r="B2" s="2" t="s">
        <v>1180</v>
      </c>
    </row>
    <row r="3" spans="1:2">
      <c r="A3" s="3" t="s">
        <v>1164</v>
      </c>
    </row>
    <row r="4" spans="1:2">
      <c r="A4" s="4" t="s">
        <v>1181</v>
      </c>
      <c r="B4" s="7" t="n">
        <v>603</v>
      </c>
    </row>
    <row r="5" spans="1:2">
      <c r="A5" s="4" t="s">
        <v>1182</v>
      </c>
      <c r="B5" s="5" t="n">
        <v>463</v>
      </c>
    </row>
    <row r="6" spans="1:2">
      <c r="A6" s="4" t="s">
        <v>1183</v>
      </c>
      <c r="B6" s="5" t="n">
        <v>-737</v>
      </c>
    </row>
    <row r="7" spans="1:2">
      <c r="A7" s="4" t="s">
        <v>1184</v>
      </c>
      <c r="B7" s="5" t="n">
        <v>0</v>
      </c>
    </row>
    <row r="8" spans="1:2">
      <c r="A8" s="4" t="s">
        <v>1185</v>
      </c>
      <c r="B8" s="7" t="n">
        <v>6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6</v>
      </c>
      <c r="B1" s="2" t="s">
        <v>3</v>
      </c>
      <c r="C1" s="2" t="s">
        <v>427</v>
      </c>
    </row>
    <row r="2" spans="1:3">
      <c r="A2" s="3" t="s">
        <v>317</v>
      </c>
    </row>
    <row r="3" spans="1:3">
      <c r="A3" s="4" t="s">
        <v>431</v>
      </c>
      <c r="B3" s="7" t="n">
        <v>216</v>
      </c>
      <c r="C3" s="7" t="n">
        <v>150</v>
      </c>
    </row>
    <row r="4" spans="1:3">
      <c r="A4" s="4" t="s">
        <v>1187</v>
      </c>
      <c r="B4" s="7" t="n">
        <v>2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188</v>
      </c>
      <c r="B1" s="2" t="s">
        <v>1</v>
      </c>
      <c r="C1" s="2" t="s">
        <v>2</v>
      </c>
    </row>
    <row r="2" spans="1:3">
      <c r="B2" s="2" t="s">
        <v>3</v>
      </c>
      <c r="C2" s="2" t="s">
        <v>3</v>
      </c>
    </row>
    <row r="3" spans="1:3">
      <c r="A3" s="3" t="s">
        <v>317</v>
      </c>
    </row>
    <row r="4" spans="1:3">
      <c r="A4" s="4" t="s">
        <v>1189</v>
      </c>
      <c r="B4" s="7" t="n">
        <v>12</v>
      </c>
      <c r="C4" s="7" t="n">
        <v>23</v>
      </c>
    </row>
    <row r="5" spans="1:3">
      <c r="A5" s="4" t="s">
        <v>1190</v>
      </c>
      <c r="B5" s="5" t="n">
        <v>0</v>
      </c>
      <c r="C5" s="5" t="n">
        <v>1</v>
      </c>
    </row>
    <row r="6" spans="1:3">
      <c r="A6" s="4" t="s">
        <v>1191</v>
      </c>
      <c r="B6" s="5" t="n">
        <v>0</v>
      </c>
      <c r="C6" s="5" t="n">
        <v>0</v>
      </c>
    </row>
    <row r="7" spans="1:3">
      <c r="A7" s="4" t="s">
        <v>1192</v>
      </c>
      <c r="B7" s="5" t="n">
        <v>-1</v>
      </c>
      <c r="C7" s="5" t="n">
        <v>-2</v>
      </c>
    </row>
    <row r="8" spans="1:3">
      <c r="A8" s="4" t="s">
        <v>1193</v>
      </c>
      <c r="B8" s="7" t="n">
        <v>11</v>
      </c>
      <c r="C8" s="7" t="n">
        <v>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0:37Z</dcterms:created>
  <dcterms:modified xmlns:dcterms="http://purl.org/dc/terms/" xmlns:xsi="http://www.w3.org/2001/XMLSchema-instance" xsi:type="dcterms:W3CDTF">2019-08-01T16:20:37Z</dcterms:modified>
</cp:coreProperties>
</file>